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Loss" sheetId="2" state="visible" r:id="rId2"/>
    <sheet xmlns:r="http://schemas.openxmlformats.org/officeDocument/2006/relationships" name="Consolidated Statements of Lo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Accounting for Stock-Based Comp" sheetId="11" state="visible" r:id="rId11"/>
    <sheet xmlns:r="http://schemas.openxmlformats.org/officeDocument/2006/relationships" name="Acquisitions and Divestitures" sheetId="12" state="visible" r:id="rId12"/>
    <sheet xmlns:r="http://schemas.openxmlformats.org/officeDocument/2006/relationships" name="Spin-Off of Quorum Health Corpo"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Fair Value of Financial Instrum" sheetId="17" state="visible" r:id="rId17"/>
    <sheet xmlns:r="http://schemas.openxmlformats.org/officeDocument/2006/relationships" name="Fair Value"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Stockholders' (Deficit) Equity" sheetId="21" state="visible" r:id="rId21"/>
    <sheet xmlns:r="http://schemas.openxmlformats.org/officeDocument/2006/relationships" name="Earnings Per Share" sheetId="22" state="visible" r:id="rId22"/>
    <sheet xmlns:r="http://schemas.openxmlformats.org/officeDocument/2006/relationships" name="Equity Investments" sheetId="23" state="visible" r:id="rId23"/>
    <sheet xmlns:r="http://schemas.openxmlformats.org/officeDocument/2006/relationships" name="Other Comprehensive Income"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Quarterly Financial Data" sheetId="27" state="visible" r:id="rId27"/>
    <sheet xmlns:r="http://schemas.openxmlformats.org/officeDocument/2006/relationships" name="Supplemental Condensed Consolid" sheetId="28" state="visible" r:id="rId28"/>
    <sheet xmlns:r="http://schemas.openxmlformats.org/officeDocument/2006/relationships" name="Schedule II - Qualifying and Va" sheetId="29" state="visible" r:id="rId29"/>
    <sheet xmlns:r="http://schemas.openxmlformats.org/officeDocument/2006/relationships" name="Basis of Presentation and Sig_2" sheetId="30" state="visible" r:id="rId30"/>
    <sheet xmlns:r="http://schemas.openxmlformats.org/officeDocument/2006/relationships" name="Acquisitions and Divestitures (" sheetId="31" state="visible" r:id="rId31"/>
    <sheet xmlns:r="http://schemas.openxmlformats.org/officeDocument/2006/relationships" name="Fair Value of Financial Instr_2" sheetId="32" state="visible" r:id="rId32"/>
    <sheet xmlns:r="http://schemas.openxmlformats.org/officeDocument/2006/relationships" name="Fair Value (Policy)" sheetId="33" state="visible" r:id="rId33"/>
    <sheet xmlns:r="http://schemas.openxmlformats.org/officeDocument/2006/relationships" name="Commitments and Contingencies (" sheetId="34" state="visible" r:id="rId34"/>
    <sheet xmlns:r="http://schemas.openxmlformats.org/officeDocument/2006/relationships" name="Basis of Presentation and Sig_3" sheetId="35" state="visible" r:id="rId35"/>
    <sheet xmlns:r="http://schemas.openxmlformats.org/officeDocument/2006/relationships" name="Accounting for Stock-Based Co_2" sheetId="36" state="visible" r:id="rId36"/>
    <sheet xmlns:r="http://schemas.openxmlformats.org/officeDocument/2006/relationships" name="Acquisitions and Divestitures_2" sheetId="37" state="visible" r:id="rId37"/>
    <sheet xmlns:r="http://schemas.openxmlformats.org/officeDocument/2006/relationships" name="Spin-Off of Quorum Health Cor_2" sheetId="38" state="visible" r:id="rId38"/>
    <sheet xmlns:r="http://schemas.openxmlformats.org/officeDocument/2006/relationships" name="Goodwill and Other Intangible_2" sheetId="39" state="visible" r:id="rId39"/>
    <sheet xmlns:r="http://schemas.openxmlformats.org/officeDocument/2006/relationships" name="Income Taxes (Tables)" sheetId="40" state="visible" r:id="rId40"/>
    <sheet xmlns:r="http://schemas.openxmlformats.org/officeDocument/2006/relationships" name="Long-Term Debt (Tables)" sheetId="41" state="visible" r:id="rId41"/>
    <sheet xmlns:r="http://schemas.openxmlformats.org/officeDocument/2006/relationships" name="Fair Value of Financial Instr_3" sheetId="42" state="visible" r:id="rId42"/>
    <sheet xmlns:r="http://schemas.openxmlformats.org/officeDocument/2006/relationships" name="Fair Value (Tables)" sheetId="43" state="visible" r:id="rId43"/>
    <sheet xmlns:r="http://schemas.openxmlformats.org/officeDocument/2006/relationships" name="Leases (Tables)" sheetId="44" state="visible" r:id="rId44"/>
    <sheet xmlns:r="http://schemas.openxmlformats.org/officeDocument/2006/relationships" name="Stockholders' (Deficit) Equity " sheetId="45" state="visible" r:id="rId45"/>
    <sheet xmlns:r="http://schemas.openxmlformats.org/officeDocument/2006/relationships" name="Earnings Per Share (Tables)" sheetId="46" state="visible" r:id="rId46"/>
    <sheet xmlns:r="http://schemas.openxmlformats.org/officeDocument/2006/relationships" name="Other Comprehensive Income (Tab" sheetId="47" state="visible" r:id="rId47"/>
    <sheet xmlns:r="http://schemas.openxmlformats.org/officeDocument/2006/relationships" name="Commitments and Contingencies_2" sheetId="48" state="visible" r:id="rId48"/>
    <sheet xmlns:r="http://schemas.openxmlformats.org/officeDocument/2006/relationships" name="Quarterly Financial Data (Table" sheetId="49" state="visible" r:id="rId49"/>
    <sheet xmlns:r="http://schemas.openxmlformats.org/officeDocument/2006/relationships" name="Supplemental Condensed Consol_2" sheetId="50" state="visible" r:id="rId50"/>
    <sheet xmlns:r="http://schemas.openxmlformats.org/officeDocument/2006/relationships" name="Basis of Presentation and Sig_4" sheetId="51" state="visible" r:id="rId51"/>
    <sheet xmlns:r="http://schemas.openxmlformats.org/officeDocument/2006/relationships" name="Basis of Presentation and Sig_5" sheetId="52" state="visible" r:id="rId52"/>
    <sheet xmlns:r="http://schemas.openxmlformats.org/officeDocument/2006/relationships" name="Accounting for Stock-Based Co_3" sheetId="53" state="visible" r:id="rId53"/>
    <sheet xmlns:r="http://schemas.openxmlformats.org/officeDocument/2006/relationships" name="Accounting for Stock-Based Co_4" sheetId="54" state="visible" r:id="rId54"/>
    <sheet xmlns:r="http://schemas.openxmlformats.org/officeDocument/2006/relationships" name="Accounting for Stock-Based Co_5" sheetId="55" state="visible" r:id="rId55"/>
    <sheet xmlns:r="http://schemas.openxmlformats.org/officeDocument/2006/relationships" name="Accounting for Stock-Based Co_6" sheetId="56" state="visible" r:id="rId56"/>
    <sheet xmlns:r="http://schemas.openxmlformats.org/officeDocument/2006/relationships" name="Accounting for Stock-Based Co_7" sheetId="57" state="visible" r:id="rId57"/>
    <sheet xmlns:r="http://schemas.openxmlformats.org/officeDocument/2006/relationships" name="Acquisitions and Divestitures_3" sheetId="58" state="visible" r:id="rId58"/>
    <sheet xmlns:r="http://schemas.openxmlformats.org/officeDocument/2006/relationships" name="Acquisitions and Divestitures_4" sheetId="59" state="visible" r:id="rId59"/>
    <sheet xmlns:r="http://schemas.openxmlformats.org/officeDocument/2006/relationships" name="Acquisitions and Divestitures_5" sheetId="60" state="visible" r:id="rId60"/>
    <sheet xmlns:r="http://schemas.openxmlformats.org/officeDocument/2006/relationships" name="Acquisitions and Divestitures_6" sheetId="61" state="visible" r:id="rId61"/>
    <sheet xmlns:r="http://schemas.openxmlformats.org/officeDocument/2006/relationships" name="Acquisitions and Divestitures_7" sheetId="62" state="visible" r:id="rId62"/>
    <sheet xmlns:r="http://schemas.openxmlformats.org/officeDocument/2006/relationships" name="Acquisitions and Divestitures_8" sheetId="63" state="visible" r:id="rId63"/>
    <sheet xmlns:r="http://schemas.openxmlformats.org/officeDocument/2006/relationships" name="Acquisitions and Divestitures_9" sheetId="64" state="visible" r:id="rId64"/>
    <sheet xmlns:r="http://schemas.openxmlformats.org/officeDocument/2006/relationships" name="Spin-Off of Quorum Health Cor_3" sheetId="65" state="visible" r:id="rId65"/>
    <sheet xmlns:r="http://schemas.openxmlformats.org/officeDocument/2006/relationships" name="Spin-Off of Quorum Health Cor_4"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Income Taxes (Schedule of Provi" sheetId="70" state="visible" r:id="rId70"/>
    <sheet xmlns:r="http://schemas.openxmlformats.org/officeDocument/2006/relationships" name="Income Taxes (Schedule of Recon" sheetId="71" state="visible" r:id="rId71"/>
    <sheet xmlns:r="http://schemas.openxmlformats.org/officeDocument/2006/relationships" name="Income Taxes (Schedule of Compo" sheetId="72" state="visible" r:id="rId72"/>
    <sheet xmlns:r="http://schemas.openxmlformats.org/officeDocument/2006/relationships" name="Income Taxes (Schedule of Rec_2" sheetId="73" state="visible" r:id="rId73"/>
    <sheet xmlns:r="http://schemas.openxmlformats.org/officeDocument/2006/relationships" name="Income Taxes (Operating Loss Ca" sheetId="74" state="visible" r:id="rId74"/>
    <sheet xmlns:r="http://schemas.openxmlformats.org/officeDocument/2006/relationships" name="Income Taxes (Valuation Allowan" sheetId="75" state="visible" r:id="rId75"/>
    <sheet xmlns:r="http://schemas.openxmlformats.org/officeDocument/2006/relationships" name="Income Taxes (Narrative) (Detai" sheetId="76" state="visible" r:id="rId76"/>
    <sheet xmlns:r="http://schemas.openxmlformats.org/officeDocument/2006/relationships" name="Long-Term Debt (Schedule of Deb" sheetId="77" state="visible" r:id="rId77"/>
    <sheet xmlns:r="http://schemas.openxmlformats.org/officeDocument/2006/relationships" name="Long-Term Debt (Credit Facility" sheetId="78" state="visible" r:id="rId78"/>
    <sheet xmlns:r="http://schemas.openxmlformats.org/officeDocument/2006/relationships" name="Long-Term Debt (Schedule of Ear" sheetId="79" state="visible" r:id="rId79"/>
    <sheet xmlns:r="http://schemas.openxmlformats.org/officeDocument/2006/relationships" name="Long-Term Debt (Schedule of E_2" sheetId="80" state="visible" r:id="rId80"/>
    <sheet xmlns:r="http://schemas.openxmlformats.org/officeDocument/2006/relationships" name="Long-Term Debt (Schedule of E_3" sheetId="81" state="visible" r:id="rId81"/>
    <sheet xmlns:r="http://schemas.openxmlformats.org/officeDocument/2006/relationships" name="Long-Term Debt (Schedule of E_4" sheetId="82" state="visible" r:id="rId82"/>
    <sheet xmlns:r="http://schemas.openxmlformats.org/officeDocument/2006/relationships" name="Long-Term Debt (Schedule of E_5" sheetId="83" state="visible" r:id="rId83"/>
    <sheet xmlns:r="http://schemas.openxmlformats.org/officeDocument/2006/relationships" name="Long-Term Debt (Schedule of E_6" sheetId="84" state="visible" r:id="rId84"/>
    <sheet xmlns:r="http://schemas.openxmlformats.org/officeDocument/2006/relationships" name="Long-Term Debt (Schedule of E_7" sheetId="85" state="visible" r:id="rId85"/>
    <sheet xmlns:r="http://schemas.openxmlformats.org/officeDocument/2006/relationships" name="Long-Term Debt (Schedule of E_8" sheetId="86" state="visible" r:id="rId86"/>
    <sheet xmlns:r="http://schemas.openxmlformats.org/officeDocument/2006/relationships" name="Long-Term Debt (8.0% Senior Not" sheetId="87" state="visible" r:id="rId87"/>
    <sheet xmlns:r="http://schemas.openxmlformats.org/officeDocument/2006/relationships" name="Long-Term Debt (7.125% Senior N" sheetId="88" state="visible" r:id="rId88"/>
    <sheet xmlns:r="http://schemas.openxmlformats.org/officeDocument/2006/relationships" name="Long-Term Debt (5.125% Senior N" sheetId="89" state="visible" r:id="rId89"/>
    <sheet xmlns:r="http://schemas.openxmlformats.org/officeDocument/2006/relationships" name="Long-Term Debt (6.875% Senior N" sheetId="90" state="visible" r:id="rId90"/>
    <sheet xmlns:r="http://schemas.openxmlformats.org/officeDocument/2006/relationships" name="Long-Term Debt (6.25% Senior Se" sheetId="91" state="visible" r:id="rId91"/>
    <sheet xmlns:r="http://schemas.openxmlformats.org/officeDocument/2006/relationships" name="Long-Term Debt (Junior-Priority" sheetId="92" state="visible" r:id="rId92"/>
    <sheet xmlns:r="http://schemas.openxmlformats.org/officeDocument/2006/relationships" name="Long-Term Debt (Junior-Priori_2" sheetId="93" state="visible" r:id="rId93"/>
    <sheet xmlns:r="http://schemas.openxmlformats.org/officeDocument/2006/relationships" name="Long-Term Debt (8.625% Senior S" sheetId="94" state="visible" r:id="rId94"/>
    <sheet xmlns:r="http://schemas.openxmlformats.org/officeDocument/2006/relationships" name="Long-Term Debt (Schedule of Mat" sheetId="95" state="visible" r:id="rId95"/>
    <sheet xmlns:r="http://schemas.openxmlformats.org/officeDocument/2006/relationships" name="Long-Term Debt (Loss (Gain) fro" sheetId="96" state="visible" r:id="rId96"/>
    <sheet xmlns:r="http://schemas.openxmlformats.org/officeDocument/2006/relationships" name="Long-Term Debt (Other Debt Narr" sheetId="97" state="visible" r:id="rId97"/>
    <sheet xmlns:r="http://schemas.openxmlformats.org/officeDocument/2006/relationships" name="Fair Value of Financial Instr_4" sheetId="98" state="visible" r:id="rId98"/>
    <sheet xmlns:r="http://schemas.openxmlformats.org/officeDocument/2006/relationships" name="Fair Value of Financial Instr_5" sheetId="99" state="visible" r:id="rId99"/>
    <sheet xmlns:r="http://schemas.openxmlformats.org/officeDocument/2006/relationships" name="Fair Value of Financial Instr_6" sheetId="100" state="visible" r:id="rId100"/>
    <sheet xmlns:r="http://schemas.openxmlformats.org/officeDocument/2006/relationships" name="Fair Value of Financial Instr_7" sheetId="101" state="visible" r:id="rId101"/>
    <sheet xmlns:r="http://schemas.openxmlformats.org/officeDocument/2006/relationships" name="Fair Value of Financial Instr_8" sheetId="102" state="visible" r:id="rId102"/>
    <sheet xmlns:r="http://schemas.openxmlformats.org/officeDocument/2006/relationships" name="Fair Value of Financial Instr_9" sheetId="103" state="visible" r:id="rId103"/>
    <sheet xmlns:r="http://schemas.openxmlformats.org/officeDocument/2006/relationships" name="Fair Value (Schedule of Fair Va" sheetId="104" state="visible" r:id="rId104"/>
    <sheet xmlns:r="http://schemas.openxmlformats.org/officeDocument/2006/relationships" name="Fair Value (Narrative) (Details" sheetId="105" state="visible" r:id="rId105"/>
    <sheet xmlns:r="http://schemas.openxmlformats.org/officeDocument/2006/relationships" name="Fair Value (Available-for-sale " sheetId="106" state="visible" r:id="rId106"/>
    <sheet xmlns:r="http://schemas.openxmlformats.org/officeDocument/2006/relationships" name="Fair Value (Contractual Maturit" sheetId="107" state="visible" r:id="rId107"/>
    <sheet xmlns:r="http://schemas.openxmlformats.org/officeDocument/2006/relationships" name="Fair Value (Gross Realized Gain" sheetId="108" state="visible" r:id="rId108"/>
    <sheet xmlns:r="http://schemas.openxmlformats.org/officeDocument/2006/relationships" name="Fair Value (Summary of Net Gain" sheetId="109" state="visible" r:id="rId109"/>
    <sheet xmlns:r="http://schemas.openxmlformats.org/officeDocument/2006/relationships" name="Leases (Narrative) (Details)" sheetId="110" state="visible" r:id="rId110"/>
    <sheet xmlns:r="http://schemas.openxmlformats.org/officeDocument/2006/relationships" name="Leases (Schedule of Future Mini" sheetId="111" state="visible" r:id="rId111"/>
    <sheet xmlns:r="http://schemas.openxmlformats.org/officeDocument/2006/relationships" name="Employee Benefit Plans (Narrati" sheetId="112" state="visible" r:id="rId112"/>
    <sheet xmlns:r="http://schemas.openxmlformats.org/officeDocument/2006/relationships" name="Stockholders' (Deficit) Equit_2" sheetId="113" state="visible" r:id="rId113"/>
    <sheet xmlns:r="http://schemas.openxmlformats.org/officeDocument/2006/relationships" name="Stockholders' (Deficit) Equit_3" sheetId="114" state="visible" r:id="rId114"/>
    <sheet xmlns:r="http://schemas.openxmlformats.org/officeDocument/2006/relationships" name="Earnings Per Share (Schedule of" sheetId="115" state="visible" r:id="rId115"/>
    <sheet xmlns:r="http://schemas.openxmlformats.org/officeDocument/2006/relationships" name="Earnings Per Share (Narrative) " sheetId="116" state="visible" r:id="rId116"/>
    <sheet xmlns:r="http://schemas.openxmlformats.org/officeDocument/2006/relationships" name="Earnings Per Share (Schedule _2" sheetId="117" state="visible" r:id="rId117"/>
    <sheet xmlns:r="http://schemas.openxmlformats.org/officeDocument/2006/relationships" name="Equity Investments (Narrative) " sheetId="118" state="visible" r:id="rId118"/>
    <sheet xmlns:r="http://schemas.openxmlformats.org/officeDocument/2006/relationships" name="Other Comprehensive Income (Sch" sheetId="119" state="visible" r:id="rId119"/>
    <sheet xmlns:r="http://schemas.openxmlformats.org/officeDocument/2006/relationships" name="Other Comprehensive Income (S_2" sheetId="120" state="visible" r:id="rId120"/>
    <sheet xmlns:r="http://schemas.openxmlformats.org/officeDocument/2006/relationships" name="Commitments and Contingencies_3" sheetId="121" state="visible" r:id="rId121"/>
    <sheet xmlns:r="http://schemas.openxmlformats.org/officeDocument/2006/relationships" name="Commitments and Contingencies_4" sheetId="122" state="visible" r:id="rId122"/>
    <sheet xmlns:r="http://schemas.openxmlformats.org/officeDocument/2006/relationships" name="Commitments and Contingencies_5" sheetId="123" state="visible" r:id="rId123"/>
    <sheet xmlns:r="http://schemas.openxmlformats.org/officeDocument/2006/relationships" name="Commitments and Contingencies_6" sheetId="124" state="visible" r:id="rId124"/>
    <sheet xmlns:r="http://schemas.openxmlformats.org/officeDocument/2006/relationships" name="Subsequent Events (Narrative) (" sheetId="125" state="visible" r:id="rId125"/>
    <sheet xmlns:r="http://schemas.openxmlformats.org/officeDocument/2006/relationships" name="Quarterly Financial Data (Sched" sheetId="126" state="visible" r:id="rId126"/>
    <sheet xmlns:r="http://schemas.openxmlformats.org/officeDocument/2006/relationships" name="Supplemental Condensed Consol_3" sheetId="127" state="visible" r:id="rId127"/>
    <sheet xmlns:r="http://schemas.openxmlformats.org/officeDocument/2006/relationships" name="Supplemental Condensed Consol_4" sheetId="128" state="visible" r:id="rId128"/>
    <sheet xmlns:r="http://schemas.openxmlformats.org/officeDocument/2006/relationships" name="Supplemental Condensed Consol_5" sheetId="129" state="visible" r:id="rId129"/>
    <sheet xmlns:r="http://schemas.openxmlformats.org/officeDocument/2006/relationships" name="Supplemental Condensed Consol_6" sheetId="130" state="visible" r:id="rId130"/>
    <sheet xmlns:r="http://schemas.openxmlformats.org/officeDocument/2006/relationships" name="Supplemental Condensed Consol_7" sheetId="131" state="visible" r:id="rId131"/>
    <sheet xmlns:r="http://schemas.openxmlformats.org/officeDocument/2006/relationships" name="Schedule II - Qualifying and _2" sheetId="132" state="visible" r:id="rId132"/>
    <sheet xmlns:r="http://schemas.openxmlformats.org/officeDocument/2006/relationships" name="Schedule II - Qualifying and _3" sheetId="133" state="visible" r:id="rId133"/>
  </sheets>
  <definedNames/>
  <calcPr calcId="124519" fullCalcOnLoad="1"/>
</workbook>
</file>

<file path=xl/sharedStrings.xml><?xml version="1.0" encoding="utf-8"?>
<sst xmlns="http://schemas.openxmlformats.org/spreadsheetml/2006/main" uniqueCount="1597">
  <si>
    <t>Document and Entity Information - USD ($)</t>
  </si>
  <si>
    <t>12 Months Ended</t>
  </si>
  <si>
    <t>Dec. 31, 2018</t>
  </si>
  <si>
    <t>Feb. 15, 2019</t>
  </si>
  <si>
    <t>Jun. 30, 2018</t>
  </si>
  <si>
    <t>Document and Entity Information [Abstract]</t>
  </si>
  <si>
    <t>Entity Registrant Name</t>
  </si>
  <si>
    <t>COMMUNITY HEALTH SYSTEMS INC</t>
  </si>
  <si>
    <t>Entity Central Index Key</t>
  </si>
  <si>
    <t>Document Type</t>
  </si>
  <si>
    <t>10-K</t>
  </si>
  <si>
    <t>Document Period End Date</t>
  </si>
  <si>
    <t>Dec. 31,
		2018</t>
  </si>
  <si>
    <t>Document Fiscal Year Focus</t>
  </si>
  <si>
    <t>Document Fiscal Period Focus</t>
  </si>
  <si>
    <t>FY</t>
  </si>
  <si>
    <t>Current Fiscal Year End Date</t>
  </si>
  <si>
    <t>--12-31</t>
  </si>
  <si>
    <t>Trading Symbol</t>
  </si>
  <si>
    <t>CYH</t>
  </si>
  <si>
    <t>Entity Current Reporting Status</t>
  </si>
  <si>
    <t>Yes</t>
  </si>
  <si>
    <t>Entity Well-known Seasoned Issuer</t>
  </si>
  <si>
    <t>Entity Voluntary Filers</t>
  </si>
  <si>
    <t>No</t>
  </si>
  <si>
    <t>Amendment Flag</t>
  </si>
  <si>
    <t>false</t>
  </si>
  <si>
    <t>Entity Filer Category</t>
  </si>
  <si>
    <t>Accelerated Filer</t>
  </si>
  <si>
    <t>Entity Public Float</t>
  </si>
  <si>
    <t>Entity Common Stock, Shares Outstanding</t>
  </si>
  <si>
    <t>Entity Small Business</t>
  </si>
  <si>
    <t>Entity Emerging Growth Company</t>
  </si>
  <si>
    <t>Entity Shell Company</t>
  </si>
  <si>
    <t>Consolidated Statements of Loss - USD ($) $ in Millions</t>
  </si>
  <si>
    <t>3 Months Ended</t>
  </si>
  <si>
    <t>Sep. 30, 2018</t>
  </si>
  <si>
    <t>Mar. 31, 2018</t>
  </si>
  <si>
    <t>Dec. 31, 2017</t>
  </si>
  <si>
    <t>Sep. 30, 2017</t>
  </si>
  <si>
    <t>Jun. 30, 2017</t>
  </si>
  <si>
    <t>Mar. 31, 2017</t>
  </si>
  <si>
    <t>Dec. 31, 2016</t>
  </si>
  <si>
    <t>Net operating revenues (see Note 1)</t>
  </si>
  <si>
    <t>Operating costs and expenses:</t>
  </si>
  <si>
    <t>Salaries and benefits</t>
  </si>
  <si>
    <t>Supplies</t>
  </si>
  <si>
    <t>Other operating expenses</t>
  </si>
  <si>
    <t>Government and other legal settlements and related costs</t>
  </si>
  <si>
    <t>Electronic health records incentive reimbursement</t>
  </si>
  <si>
    <t>Rent</t>
  </si>
  <si>
    <t>Depreciation and amortization</t>
  </si>
  <si>
    <t>Impairment and (gain) loss on sale of businesses, net</t>
  </si>
  <si>
    <t>Total operating costs and expenses</t>
  </si>
  <si>
    <t>Income (loss) from operations</t>
  </si>
  <si>
    <t>Interest expense, net of interest income of $7, $11, and $14 in 2018, 2017 and 2016, respectively</t>
  </si>
  <si>
    <t>(Gain) loss from early extinguishment of debt</t>
  </si>
  <si>
    <t>Gain on sale of investments in unconsolidated affiliates</t>
  </si>
  <si>
    <t>Equity in earnings of unconsolidated affiliates</t>
  </si>
  <si>
    <t>Loss from continuing operations before income taxes</t>
  </si>
  <si>
    <t>Benefit from income taxes</t>
  </si>
  <si>
    <t>Loss from continuing operations</t>
  </si>
  <si>
    <t>Discontinued operations, net of taxes:</t>
  </si>
  <si>
    <t>Loss from operations of entities sold or held for sale</t>
  </si>
  <si>
    <t>Impairment of hospitals sold or held for sale</t>
  </si>
  <si>
    <t>Loss from discontinued operations, net of taxes</t>
  </si>
  <si>
    <t>Net loss</t>
  </si>
  <si>
    <t>Less: Net income attributable to noncontrolling interests</t>
  </si>
  <si>
    <t>Net loss attributable to Community Health Systems, Inc. stockholders</t>
  </si>
  <si>
    <t>Basic loss per share attributable to Community Health Systems, Inc. common stockholders:</t>
  </si>
  <si>
    <t>Continuing operations</t>
  </si>
  <si>
    <t>Discontinued operations</t>
  </si>
  <si>
    <t>Diluted loss per share attributable to Community Health Systems, Inc. common stockholders:</t>
  </si>
  <si>
    <t>Weighted-average number of shares outstanding:</t>
  </si>
  <si>
    <t>Basic</t>
  </si>
  <si>
    <t>Diluted</t>
  </si>
  <si>
    <t>Operating Revenues (Net of Contractual Allowances and Discounts) [Member]</t>
  </si>
  <si>
    <t>Provision for Bad Debts [Member]</t>
  </si>
  <si>
    <t>Consolidated Statements of Loss (Parenthetical) - USD ($) $ in Millions</t>
  </si>
  <si>
    <t>Consolidated Statements of Loss [Abstract]</t>
  </si>
  <si>
    <t>Interest income</t>
  </si>
  <si>
    <t>Consolidated Statements of Comprehensive Loss - USD ($) $ in Millions</t>
  </si>
  <si>
    <t>Consolidated Statements of Comprehensive Loss [Abstract]</t>
  </si>
  <si>
    <t>Other comprehensive income (loss), net of income taxes:</t>
  </si>
  <si>
    <t>Net change in fair value of interest rate swaps, net of tax</t>
  </si>
  <si>
    <t>Net change in fair value of available-for-sale securities, net of tax</t>
  </si>
  <si>
    <t>Amortization and recognition of unrecognized pension cost components, net of tax</t>
  </si>
  <si>
    <t>Other comprehensive income</t>
  </si>
  <si>
    <t>Comprehensive loss</t>
  </si>
  <si>
    <t>Less: Comprehensive income attributable to noncontrolling interests</t>
  </si>
  <si>
    <t>Comprehensive loss attributable to Community Health Systems, Inc. stockholders</t>
  </si>
  <si>
    <t>Consolidated Statements of Comprehensive Loss (Parenthetical) - USD ($) $ in Millions</t>
  </si>
  <si>
    <t>Net change in fair value of interest rate swaps, tax</t>
  </si>
  <si>
    <t>Amortization and recognition of unrecognized pension cost components, tax</t>
  </si>
  <si>
    <t>Consolidated Balance Sheets - USD ($) $ in Millions</t>
  </si>
  <si>
    <t>Current assets:</t>
  </si>
  <si>
    <t>Cash and cash equivalents</t>
  </si>
  <si>
    <t>Patient accounts receivable (see Note 1)</t>
  </si>
  <si>
    <t>Prepaid income taxes</t>
  </si>
  <si>
    <t>Prepaid expenses and taxes</t>
  </si>
  <si>
    <t>Other current assets</t>
  </si>
  <si>
    <t>Total current assets</t>
  </si>
  <si>
    <t>Property and equipment</t>
  </si>
  <si>
    <t>Land and improvements</t>
  </si>
  <si>
    <t>Buildings and improvements</t>
  </si>
  <si>
    <t>Equipment and fixtures</t>
  </si>
  <si>
    <t>Less accumulated depreciation and amortization</t>
  </si>
  <si>
    <t>Property and equipment, net</t>
  </si>
  <si>
    <t>Goodwill</t>
  </si>
  <si>
    <t>Deferred income taxes</t>
  </si>
  <si>
    <t>Other assets, net of accumulated amortization of $939 and $883 at December 31, 2018 and 2017, respectively</t>
  </si>
  <si>
    <t>Total assets</t>
  </si>
  <si>
    <t>Current liabilities:</t>
  </si>
  <si>
    <t>Current maturities of long-term debt</t>
  </si>
  <si>
    <t>Accounts payable</t>
  </si>
  <si>
    <t>Accrued liabilities:</t>
  </si>
  <si>
    <t>Employee compensation</t>
  </si>
  <si>
    <t>Accrued interest</t>
  </si>
  <si>
    <t>Other</t>
  </si>
  <si>
    <t>Total current liabilities</t>
  </si>
  <si>
    <t>Long-term debt</t>
  </si>
  <si>
    <t>Other long-term liabilities</t>
  </si>
  <si>
    <t>Total liabilities</t>
  </si>
  <si>
    <t>Redeemable noncontrolling interests in equity of consolidated subsidiaries</t>
  </si>
  <si>
    <t>Commitments and contingencies (Note 16)</t>
  </si>
  <si>
    <t xml:space="preserve"> </t>
  </si>
  <si>
    <t>Community Health Systems, Inc. stockholders' deficit:</t>
  </si>
  <si>
    <t>Preferred stock, $.01 par value per share, 100,000,000 shares authorized; none issued</t>
  </si>
  <si>
    <t>Common stock, $.01 par value per share, 300,000,000 shares authorized; 116,248,376 shares issued and outstanding at December 31, 2018, and 114,651,004 shares issued and outstanding at December 31, 2017</t>
  </si>
  <si>
    <t>Additional paid-in capital</t>
  </si>
  <si>
    <t>Accumulated other comprehensive loss</t>
  </si>
  <si>
    <t>Accumulated deficit</t>
  </si>
  <si>
    <t>Total Community Health Systems, Inc. stockholders' deficit</t>
  </si>
  <si>
    <t>Noncontrolling interests in equity of consolidated subsidiaries</t>
  </si>
  <si>
    <t>Total stockholders' deficit</t>
  </si>
  <si>
    <t>Total liabilities and stockholders' deficit</t>
  </si>
  <si>
    <t>Consolidated Balance Sheets (Parenthetical) - USD ($) $ in Millions</t>
  </si>
  <si>
    <t>Consolidated Balance Sheets [Abstract]</t>
  </si>
  <si>
    <t>Accumulated amortization</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nsolidated Statements of Stockholders' (Deficit) Equity - USD ($) $ in Millions</t>
  </si>
  <si>
    <t>Redeemable Noncontrolling Interests [Member]</t>
  </si>
  <si>
    <t>Common Stock [Member]</t>
  </si>
  <si>
    <t>Additional Paid-in Capital [Member]</t>
  </si>
  <si>
    <t>Treasury Stock [Member]</t>
  </si>
  <si>
    <t>Accumulated Other Comprehensive Income (Loss) [Member]</t>
  </si>
  <si>
    <t>Accumulated Deficit [Member]</t>
  </si>
  <si>
    <t>Noncontrolling Interest [Member]</t>
  </si>
  <si>
    <t>Total</t>
  </si>
  <si>
    <t>Equity, beginning balance at Dec. 31, 2015</t>
  </si>
  <si>
    <t>Redeemable Noncontrolling Interests, beginning balance at Dec. 31, 2015</t>
  </si>
  <si>
    <t>Shares, outstanding, beginning balance at Dec. 31, 2015</t>
  </si>
  <si>
    <t>Comprehensive income (loss)</t>
  </si>
  <si>
    <t>Comprehensive income (loss) attributable to redeemable noncontrolling interest</t>
  </si>
  <si>
    <t>Distributions to noncontrolling interests</t>
  </si>
  <si>
    <t>Distributions to redeemable noncontrolling interests</t>
  </si>
  <si>
    <t>Purchase of subsidiary shares from noncontrolling interests</t>
  </si>
  <si>
    <t>Disposition of less-than-wholly owned hospital</t>
  </si>
  <si>
    <t>Noncontrolling interests in acquired entity</t>
  </si>
  <si>
    <t>Adjustment to redemption value of redeemable noncontrolling interests</t>
  </si>
  <si>
    <t>Distribution of Quorum Health Corporation</t>
  </si>
  <si>
    <t>Cancellation of treasury stock</t>
  </si>
  <si>
    <t>Cancellation of treasury stock, shares</t>
  </si>
  <si>
    <t>Cancellation of restricted stock for tax withholdings on vested shares</t>
  </si>
  <si>
    <t>Cancellation of restricted stock for tax withholdings on vested shares, shares</t>
  </si>
  <si>
    <t>Income tax payable increase from vesting of restricted shares</t>
  </si>
  <si>
    <t>Share-based compensation</t>
  </si>
  <si>
    <t>Stock-based compensation, shares</t>
  </si>
  <si>
    <t>Equity, ending balance at Dec. 31, 2016</t>
  </si>
  <si>
    <t>Redeemable Noncontrolling Interests, ending balance at Dec. 31, 2016</t>
  </si>
  <si>
    <t>Shares, outstanding, ending balance at Dec. 31, 2016</t>
  </si>
  <si>
    <t>Contributions from noncontrolling interests</t>
  </si>
  <si>
    <t>Other reclassifications of noncontrolling interests</t>
  </si>
  <si>
    <t>Other reclassifications of redeemable noncontrolling interests</t>
  </si>
  <si>
    <t>Equity, ending balance at Dec. 31, 2017</t>
  </si>
  <si>
    <t>Redeemable Noncontrolling Interests, ending balance at Dec. 31, 2017</t>
  </si>
  <si>
    <t>Shares, outstanding, ending balance at Dec. 31, 2017</t>
  </si>
  <si>
    <t>Adoption of new accounting standards</t>
  </si>
  <si>
    <t>Income tax payable increase from vesting of restricted shares, shares</t>
  </si>
  <si>
    <t>Equity, ending balance at Dec. 31, 2018</t>
  </si>
  <si>
    <t>Redeemable Noncontrolling Interests, ending balance at Dec. 31, 2018</t>
  </si>
  <si>
    <t>Shares, outstanding, ending balance at Dec. 31, 2018</t>
  </si>
  <si>
    <t>Consolidated Statements of Cash Flows - USD ($) $ in Millions</t>
  </si>
  <si>
    <t>Cash flows from operating activities:</t>
  </si>
  <si>
    <t>Adjustments to reconcile net loss to net cash provided by operating activities:</t>
  </si>
  <si>
    <t>Stock-based compensation expense</t>
  </si>
  <si>
    <t>Other non-cash expenses, net</t>
  </si>
  <si>
    <t>Changes in operating assets and liabilities, net of effects of acquisitions and divestitures:</t>
  </si>
  <si>
    <t>Patient accounts receivable</t>
  </si>
  <si>
    <t>Supplies, prepaid expenses and other current assets</t>
  </si>
  <si>
    <t>Accounts payable, accrued liabilities and income taxes</t>
  </si>
  <si>
    <t>Payment of HMA legal settlement</t>
  </si>
  <si>
    <t>Net cash provided by operating activities</t>
  </si>
  <si>
    <t>Cash flows from investing activities:</t>
  </si>
  <si>
    <t>Acquisitions of facilities and other related businesses</t>
  </si>
  <si>
    <t>Purchases of property and equipment</t>
  </si>
  <si>
    <t>Proceeds from disposition of hospitals and other ancillary operations</t>
  </si>
  <si>
    <t>Proceeds from sale of property and equipment</t>
  </si>
  <si>
    <t>Purchases of available-for-sale securities and equity securities</t>
  </si>
  <si>
    <t>Proceeds from sales of available-for-sale securities and equity securities</t>
  </si>
  <si>
    <t>Proceeds from sale of investments in unconsolidated affiliates</t>
  </si>
  <si>
    <t>Distribution from Quorum Health Corporation</t>
  </si>
  <si>
    <t>Increase in other investments</t>
  </si>
  <si>
    <t>Net cash (used in) provided by investing activities</t>
  </si>
  <si>
    <t>Cash flows from financing activities:</t>
  </si>
  <si>
    <t>Repurchase of restricted stock shares for payroll tax withholding requirements</t>
  </si>
  <si>
    <t>Deferred financing costs and other debt-related costs</t>
  </si>
  <si>
    <t>Proceeds from noncontrolling investors in joint ventures</t>
  </si>
  <si>
    <t>Redemption of noncontrolling investments in joint ventures</t>
  </si>
  <si>
    <t>Distributions to noncontrolling investors in joint ventures</t>
  </si>
  <si>
    <t>Proceeds from sale-lease back</t>
  </si>
  <si>
    <t>Borrowings under credit agreements</t>
  </si>
  <si>
    <t>Issuance of long-term debt</t>
  </si>
  <si>
    <t>Proceeds from ABL and receivables facility</t>
  </si>
  <si>
    <t>Repayments of long-term indebtedness</t>
  </si>
  <si>
    <t>Net cash used in financing activities</t>
  </si>
  <si>
    <t>Net change in cash and cash equivalents</t>
  </si>
  <si>
    <t>Cash and cash equivalents at beginning of period</t>
  </si>
  <si>
    <t>Cash and cash equivalents at end of period</t>
  </si>
  <si>
    <t>Supplemental disclosure of cash flow information:</t>
  </si>
  <si>
    <t>Interest payments</t>
  </si>
  <si>
    <t>Income tax refunds (payments), net</t>
  </si>
  <si>
    <t>Basis of Presentation and Significant Accounting Policies</t>
  </si>
  <si>
    <t>Basis of Presentation and Significant Accounting Policies [Abstract]</t>
  </si>
  <si>
    <t>Basis of Presentation and Significant Accounting Policies Disclosure</t>
  </si>
  <si>
    <t>1. BASIS OF PRESENTATION AND SIGNIFICANT ACCOUNTING POLICIES
Business. Community Health Systems, Inc. is a holding company and operates no business in its own name. On a consolidated basis, Community Health Systems, Inc. and its subsidiaries (collectively the “Company”) own, lease and operate general acute care hospitals in communities across the country. As of December 31, 2018, the Company owned or leased 113 hospitals, included in continuing operations, including two stand-alone rehabilitation or psychiatric hospitals, licensed for 18,227 beds in 20 states. Throughout these notes to the consolidated financial statements, Community Health Systems, Inc. (the “Parent”) and its consolidated subsidiaries are referred to on a collective basis as the “Company.” This drafting style is not meant to indicate that the publicly-traded Parent or any particular subsidiary of the Parent owns or operates any asset, business, or property. The hospitals, operations and businesses described in this filing are owned and operated, and management services provided, by distinct and indirect subsidiaries of Community Health Systems, Inc.
As of December 31, 2018, Florida, Texas and Indiana represent the only areas of significant geographic concentration. Net operating revenues generated by the Company’s hospitals in Florida, as a percentage of consolidated operating revenues, were 14.3% in 2018, 14.0% in 2017 and 13.6% in 2016. Net operating revenues generated by the Company’s hospitals in Texas, as a percentage of consolidated operating revenues, were 11.7% in 2018, 10.9% in 2017 and 10.4% in 2016. Net operating revenues generated by the Company’s hospitals in Indiana, as a percentage of consolidated operating revenues, were 12.5% in 2018, 11.6% in 2017 and 9.4% in 2016.
Use of Estimates . The preparation of financial statements in conformity with U.S. generally accepted accounting principles (“GAAP”) requires management to make estimates and assumptions that affect the amounts reported in the consolidated financial statements. Actual results could differ from these estimates under different assumptions or conditions.
Principles of Consolidation . The consolidated financial statements include the accounts of the Parent, its subsidiaries, all of which are controlled by the Parent through majority voting control, and variable interest entities for which the Company is the primary beneficiary. All intercompany accounts, profits and transactions have been eliminated. Noncontrolling interests in less-than-wholly-owned consolidated subsidiaries of the Parent are presented as a component of total equity to distinguish between the interests of the Parent and the interests of the noncontrolling owners. Revenues, expenses and income from continuing operations from these subsidiaries are included in the consolidated amounts as presented on the consolidated statements of loss, along with a net income measure that separately presents the amounts attributable to the controlling interests and the amounts attributable to the noncontrolling interests for each of the periods presented. Noncontrolling interests that are redeemable or may become redeemable at a fixed or determinable price at the option of the holder or upon the occurrence of an event outside of the control of the Company are presented in mezzanine equity on the consolidated balance sheets.
Cost of Revenue . Substantially all of the Company’s operating costs and expenses are “cost of revenue” items. Operating costs that could be classified as general and administrative by the Company would include the Company’s corporate office costs at its Franklin, Tennessee office which were collectively $181 million, $189 million and $197 million for the years ended December 31, 2018, 2017 and 2016, respectively. Included in these corporate office costs is stock-based compensation of $13 million, $24 million and $46 million for the years ended December 31, 2018, 2017 and 2016, respectively.
Cash Equivalents . The Company considers highly liquid investments with original maturities of three months or less to be cash equivalents.
Supplies. Supplies, principally medical supplies, are stated at the lower of cost (first-in, first-out basis) or market.
Marketable Securities. Prior to adoption of Accounting Standards Update (“ASU”) 2016-01 on January 1, 2018, the Company’s marketable securities were classified as trading or available-for-sale. Trading securities were reported at fair value with unrealized gains and losses included in earnings. Available-for-sale securities were carried at fair value as determined by quoted market prices, with unrealized gains and losses reported as a separate component of stockholders’ (deficit) equity. After adoption of ASU 2016-01 on January 1, 2018, the Company’s marketable securities consist of debt securities that are classified as trading or available-for-sale and equity securities. Equity securities are reported at fair value with changes in fair value included in earnings. Available-for-sale securities are carried at fair value as determined by quoted market prices, with unrealized gains and losses reported as a separate component of stockholders’ (deficit) equity. Trading securities are reported at fair value with unrealized gains and losses included in earnings. Other comprehensive loss, net of tax, included an unrealized loss of $2 million and $11 million during the years ended December 31, 2018 and 2016, respectively, and an unrealized gain of $8 million during the year ended December 31, 2017, related to these available-for-sale securities.
Property and Equipment . Property and equipment are recorded at cost. Depreciation is recognized using the straight-line method over the estimated useful lives of the land and improvements ( 3 to 20 years), buildings and improvements ( 5 to 40 years) and equipment and fixtures ( 3 to 18 years). Costs capitalized as construction in progress were $219 million and $222 million at December 31, 2018 and 2017, respectively. Expenditures for renovations and other significant improvements are capitalized; however, maintenance and repairs which do not improve or extend the useful lives of the respective assets are charged to operations as incurred. Interest capitalized related to construction in progress was $15 million, $11 million and $9 million for the years ended December 31, 2018, 2017 and 2016, respectively. Purchases of property and equipment and internal-use software accrued in accounts payable and not yet paid were $115 million and $166 million at December 31, 2018 and 2017, respectively.
The Company also leases certain facilities and equipment under capital leases (see Note 10). Such assets are amortized on a straight-line basis over the lesser of the term of the lease or the remaining useful lives of the applicable assets. During the year ended December 31, 2018, the Company had non-cash investing activity of $6 million related to certain facility and equipment additions that were financed through capital leases and other debt.
Goodwill. Goodwill represents the excess of the fair value of the consideration conveyed in the acquisition over the fair value of net assets acquired. Goodwill arising from business combinations is not amortized. Goodwill is required to be evaluated for impairment at the same time every year and when an event occurs or circumstances change such that it is more likely than not that impairment may exist. The Company performs its annual testing of impairment for goodwill in the fourth quarter of each year. As further discussed in Note 5, the Company recorded impairment charge of $1.419 billion during the year ended December 31, 2017 and an impairment charge of $1.395 billion during the year ended December 31, 2016. There was no goodwill impairment charge during the year ended December 31, 2018 as a result of the Company’s annual impairment evaluation.
Other Assets. Other assets consist of the insurance recovery receivable from excess insurance carriers related to the Company’s self-insured malpractice general liability and workers’ compensation insurance liability; costs to recruit physicians to the Company’s markets, which are deferred and expensed over the term of the respective physician recruitment contract, generally three years, and included in amortization expense; and capitalized internal-use software costs, which are expensed over the expected useful life, which is generally three years for routine software and eight to ten years for major software projects, and included in amortization expense.
Revenue Recognition. On January 1, 2018, the Company adopted the new revenue recognition accounting standard issued by the Financial Accounting Standards Board (“FASB”) and codified in the FASB Accounting Standards Codification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upon the Company’s adoption of ASC 606 the majority of what was previously classified as the provision for bad debts in the statement of operations is now reflected as implicit price concessions (as defined in ASC 606) and therefore is included as a reduction to net operating revenues in 2018. For changes in credit issues not assessed at the date of service, the Company prospectively recognizes those amounts in other operating expenses on the statement of operations. For periods prior to the adoption of ASC 606, the provision for bad debts has been presented consistent with the previous revenue recognition standards that required such provision to be presented separately as a component of net operating revenues. Additionally, upon adoption of ASC 606 the allowance for doubtful accounts of approximately $3.9 billion as of January 1, 2018 was reclassified as a component of net patient accounts receivable. Other than these changes in presentation on the consolidated statement of operations and consolidated balance sheet, the adoption of ASC 606 did not have a material impact on the consolidated results of operations for the year ended December 31, 2018, and the Company does not expect it to have a material impact on its consolidated results of operations on a prospective basis.
As part of the adoption of ASC 606, the Company elected two of the available practical expedients provided for in the standard. First, the Company does not adjust the transaction price for any financing components as those were deemed to be insignificant. Additionally, the Company expenses all incremental customer contract acquisition costs as incurred because such costs are not material and would be amortized over a period less than one year.
Net Operating Revenues
Upon the adoption of ASC 606, net operating revenues are recorded at the transaction price estimated by the Company to reflect the total consideration due from patients and third-party payors in exchange for providing goods and services in patient care. These services are considered to be a single performance obligation and have a duration of less than one year. Revenues are recorded as these goods and services are provided. The transaction price, which involves significant estimates, is determined based on the Company’s standard charges for the goods and services provided, with a reduction recorded for price concessions related to third party contractual arrangements as well as patient discounts and other patient price concessions. During the year ended December 31, 2018, the impact of changes to the inputs used to determine the transaction price was considered immaterial to the current period.
Currently, several states utilize supplemental reimbursement programs for the purpose of providing reimbursement to providers to offset a portion of the cost of providing care to Medicaid and indigent patients. These programs are designed with input from the Centers for Medicare &amp; Medicaid Services and are funded with a combination of state and federal resources, including, in certain instances, fees or taxes levied on the providers. Under these supplemental programs, the Company recognizes revenue and related expenses in the period in which amounts are estimable and collection is reasonably assured. Reimbursement under these programs is reflected in net operating revenues and fees, taxes or other program-related costs are reflected in other operating expenses.
﻿
The Company’s net operating revenues during the year ended December 31, 2018 have been presented in the following table based on an allocation of the estimated transaction price with the patient between the primary patient classification of insurance coverage (in millions):
﻿
﻿
Year Ended December 31,
﻿
2018
﻿ Medicare
$ 3,730
﻿ Medicaid
1,876
﻿ Managed Care and other third-party payors
8,349
﻿ Self-pay
200
﻿ Total
$ 14,155
﻿
Operating revenues, net of contractual allowances and discounts (but before the provision for bad debts) by payor have been presented in the following table for the years ended December 31, 2017 and 2016, as follows, consistent with the presentation prior to the adoption of ASC 606 on January 1, 2018 (in millions):
﻿
﻿
﻿
Year Ended December 31,
﻿
2017
2016
﻿ Medicare
$ 4,188
$ 5,089
﻿ Medicaid
1,900
2,234
﻿ Managed Care and other third-party payors
9,991
11,354
﻿ Self-pay
2,319
2,598
﻿ Total
$ 18,398
$ 21,275
Patient Accounts Receivable
Patient accounts receivable are recorded at net realizable value based on certain assumptions determined by each payor. For third-party payors including Medi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without regard to aging category. These estimates are adjusted for estimated conversions of patient responsibility portions, expected recoveries and any anticipated changes in trends.
Patient accounts receivable can be impacted by the effectiveness of the Company’s collection efforts. Additionally, significant changes in payor mix, business office operations, economic conditions or trends in federal and state governmental healthcare coverage could affect the net realizable value of accounts receivable. The Company also continually reviews the net realizable value of accounts receivable by monitoring historical cash collections as a percentage of trailing net operating revenues, as well as by analyzing current period net revenue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
﻿ Final settlements for some payors and programs are subject to adjustment based on administrative review and audit by third parties. As a result of these final settlements, the Company has recorded amounts due to third-party payors of $144 million and $156 million as of December 31, 2018 and December 31, 2017, respectively, and these amounts are included in accrued liabilities-other in the accompanying consolidated balance sheets. Amounts due from third-party payors were $155 million and $153 million as of December 31, 2018 and December 31, 2017, respectively, and are included in other current assets in the accompanying consolidated balance sheets. Substantially all Medicare and Medicaid cost reports are final settled through 2015.
Charity Care
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and are thus classified as charity care. The Company determines amounts that qualify for charity care primarily based on the patient’s household income relative to the federal poverty level guidelines, as established by the federal government.
These charity care services are estimated to be $491 million , $482 million and $487 million for the years ended December 31, 2018 , 2017 and 201 6, respectively , representing the value (at the Company’s standard charges) of these charity care services that are excluded from net operating revenues. The estimated cost incurred by the Company to provide these charity care services to patients who are unable to pay was approximately $62 million, $ 62 million and $6 4 million for the years ended December 31, 2018, 2017 and 2016, respectively. The estimated cost of these charity care services was determined using a ratio of cost to gross charges and applying that ratio to the gross charges associated with providing care to charity patients for the period.
﻿
During 2017 and culminating with the financial close process at December 31, 2017, the Company developed new accounting methodologies and processes to implement ASU 2014-09, the accounting standard for revenue recognition that was adopted by the Company effective January 1, 2018. By implementing new data extraction techniques and updated hindsight information on historical collection data, the Company was able to better estimate the net amount after contractual allowances owed by the third-party payor and what will be owed by the patient based on historical experience. Such updated information included portfolio-level data related to historical collection amounts on an individual hospital and patient level that previously had not been readily available. Using this information the Company created a new accounting process by which it can estimate contractual allowances on a per patient basis. In addition to this new accounting methodology, the Company also revised its methods of estimating contractual allowances to (1) expand the hindsight period over which the Company analyzes payors’ historical paid claims data to estimate contractual allowances, (2) expand the basis for payor denied claims to refine the hindsight reserve for such denials, and (3) adjust the contractual allowances for certain categories of commercial payors using more precise historical experience based on recent patterns of account reimbursement. Additionally, the Company evaluated the estimated collection of those amounts due from the patient as part of the Company’s estimate of the allowance for doubtful accounts. This analysis also included an evaluation of patient accounts receivable retained after the divestiture of 30 hospitals throughout 2017, and certain other revenues. Based on these new accounting processes and methodologies, the Company recorded a change in estimate during the three months ended December 31, 2017 to increase contractual allowances by approximately $197 million, and to record additional provision for bad debts and increase the allowance for doubtful accounts by $394 million. The total impact of the change in estimate recorded during the three months ended December 31, 2017 was a decrease to net operating revenues of $591 million.
Electronic Health Records Incentive Reimbursement. The federal government has implemented a number of regulations and programs designed to promote the use of electronic health records (“EHR”) technology and, pursuant to the Health Information Technology for Economic and Clinical Health Act (“HITECH”), established requirements for a Medicare and Medicaid incentive payments program for eligible hospitals and professionals that adopt and meaningfully use certified EHR technology. The Company utilizes a gain contingency model to recognize EHR incentive payments. Recognition occurs when the eligible hospitals adopt or demonstrate meaningful use of certified EHR technology for the applicable payment period and have available the Medicare cost report information for the relevant full cost report year used to determine the final incentive payment.
Medicaid EHR incentive payments are calculated based on prior period Medicare cost report information available at the time when eligible hospitals adopt, implement, upgrade or demonstrate meaningful use of certified EHR technology. Since the information for the relevant full Medicare cost report year is available at the time of attestation, the incentive income from resolving the gain contingency is recognized when eligible hospitals adopt, implement, upgrade or demonstrate meaningful use of certified EHR technology.
Medicare EHR incentive payments are calculated based on the Medicare cost report information for the full cost report year that began during the federal fiscal year in which meaningful use is demonstrated. Since the necessary information is only available at the end of the relevant full Medicare cost report year and after the cost report is settled, the incentive income from resolving the gain contingency is recognized when eligible hospitals demonstrate meaningful use of certified EHR technology and the information for the applicable full Medicare cost report year to determine the final incentive payment is available.
In some instances, the Company may receive estimated Medicare EHR incentive payments prior to when the Medicare cost report information used to determine the final incentive payment is available. In these instances, recognition of the gain for EHR incentive payments is deferred until all recognition criteria described above are met.
Eligibility for annual Medicare incentive payments is dependent on providers successfully attesting to the meaningful use of EHR technology. Medicaid incentive payments are available to providers in the first payment year that they adopt, implement or upgrade certified EHR technology; however, providers must demonstrate meaningful use of such technology in any subsequent payment years to qualify for additional incentive payments. Medicaid EHR incentive payments are fully funded by the federal government and administered by the states; however, the states are not required to offer EHR incentive payments to providers.
The Company recognized approximately $4 million, $28 million and $70 million for the years ended December 31, 2018, 2017 and 2016, respectively, of incentive reimbursement for HITECH incentives from Medicare and Medicaid related to certain of the Company’s hospitals and for certain of the Company’s employed physicians that have demonstrated meaningful use of certified EHR technology or have completed attestations to their adoption or implementation of certified EHR technology. These incentive reimbursements are presented as a reduction of operating costs and expenses on the consolidated statements of loss. The Company received cash related to the incentive reimbursement for HITECH incentives of approximately $4 million, $41 million and $123 million for the years ended December 31, 2018, 2017 and 2016, respectively. The Company recorded no deferred revenue in connection with the receipt of these cash payments at either December 31, 2018 or 201 7.
Physician Income Guarantees . The Company enters into physician recruiting agreements under which it supplements physician income to a minimum amount over a period of time, typically one year, while the physicians establish themselves in the community. As part of the agreements, the physicians are committed to practice in the community for a period of time, typically three years, which extends beyond their income guarantee period. The Company records an asset and liability for the estimated fair value of minimum revenue guarantees on new agreements. Adjustments to the ultimate value of the guarantee paid to physicians are recognized in the period that the change in estimate is identified. The Company amortizes an asset over the life of the agreement. As of December 31, 2018 and 2017, the unamortized portion of these physician income guarantees was $24 million and $29 million, respectively.
Concentrations of Credit Risk . The Company grants unsecured credit to its patients, most of whom reside in the service area of the Company’s facilities and are insured under third-party payor agreements. Because of the economic diversity of the Company’s facilities and non-governmental third-party payors, Medicare represents the only significant concentration of credit risk from payors. Accounts receivable, net of contractual allowances, from Medicare was $283 million and $220 million at December 31, 2018 and 2017, respectively, representing 5% and 4% of consolidated net accounts receivable, as of December 31, 2018 and 2017, respectively.
﻿
Accounting for the Impairment or Disposal of Long-Lived Assets. During the year ended December 31, 2018, the Company recorded a total combined impairment charge and loss on disposal of approximately $668 million, of which (i) approximately $423 million was recorded to reduce the carrying value of certain hospitals that have been sold or deemed held for sale based on the difference between the carrying value of the hospital disposal groups compared to estimated fair value less costs to sell, (ii) approximately $29 million was recorded to write-off the value of a promissory note received as consideration for the sale of three hospitals in 2017 where the buyer entered into bankruptcy proceedings, and (iii) approximately $216 million was recorded primarily to adjust the carrying value of other long-lived assets at several underperforming hospitals that have ceased operations or where the Company is in discussions with potential buyers for divestiture at a sales price that indicates a fair value below carrying value. Included in the carrying value of the hospital disposal groups at December 31, 2018 is a net allocation of approximately $186 million of goodwill allocated from the hospital operations reporting unit goodwill based on a calculation of the disposal groups’ relative fair value compared to the total reporting unit. The Company will continue to evaluate the potential for further impairment of the long-lived assets of underperforming hospitals as well as at hospitals where the Company is evaluating offers for potential sales. Based on such analysis, additional impairment charges may be recorded in the future.
﻿
During the year ended December 31, 2017, the Company recorded a total combined impairment charge and loss on disposal of approximately $388 million to reduce the carrying value of certain hospitals that have been deemed held for sale based on the difference between the carrying value of the hospital disposal groups compared to estimated fair value less costs to sell. Included in the carrying value of the hospital disposal groups at December 31, 2017 is a net allocation of approximately $ 7 million of goodwill allocated from the hospital operations reporting unit goodwill based on a calculation of the disposal groups’ relative fair value compared to the total reporting unit . Additionally, the Company recorded an impairment charge of approximately $341 million during the three months ended December 31, 2017 for several underperforming hospitals as well as for certain hospitals deemed held for sale or where the Company has received offers or executed non-binding letters of intent to sell the hospital.
Income Taxes. The Company accounts for income taxes under the asset and liability method, in which deferred income tax assets and liabiliti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the consolidated statement of loss during the period in which the tax rate change becomes law.
Comprehensive Loss . Comprehensive loss is the change in equity of a business enterprise during a period from transactions and other events and circumstances from non-owner sources.
Segment Reporting . A public company is required to report annual and interim financial and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the criteria established by U.S. GAAP.
The Company operated in two distinct operating segments during 2016, represented by the hospital operations (which includes the Company’s acute care hospitals and related healthcare entities that provide inpatient and outpatient healthcare services) and the home care agencies operations (which provide in-home outpatient care). U.S. GAAP requires (1) that financial information be disclosed for operating segments that meet a 10% quantitative threshold of the consolidated totals of net revenue, profit or loss, or total assets; and (2) that the individual reportable segments disclosed contribute at least 75% of total consolidated net revenue. Based on these measures, only the hospital operations segment meets the criteria as a separate reportable segment. Financial information for the home care agencies segment does not meet the quantitative thresholds and is therefore combined with corporate into the all other reportable segment. Additionally, as discussed in Note 3, on December 31, 2016, the Company sold 80 % of its ownership interest in the home care segment. Since January 1, 2017, the Company has operated in only one operating segment.
Derivative Instruments and Hedging Activities . The Company records derivative instruments on the consolidated balance sheet as either an asset or liability measured at its fair value. Changes in a derivative’s fair value are recorded each period in earnings or other comprehensive income (“OCI”), depending on whether the derivative is designated and is effective as a hedged transaction, and on the type of hedge transaction. Changes in the fair value of derivative instruments recorded to OCI are reclassified to earnings in the period affected by the underlying hedged item. Any portion of the fair value of a derivative instrument determined to be ineffective under the standard is recognized in current earnings.
The Company has entered into several interest rate swap agreements. See Note 8 for further discussion about the swap transactions.
New Accounting Pronouncements. In January 2016, the FASB issued Accounting Standards Update (“ASU”) 2016-01, which amends the measurement, presentation and disclosure requirements for equity investments, other than those accounted for under the equity method or that require consolidation of the investee. The ASU eliminates the classification of equity investments as available-for-sale with any changes in fair value of such investments recognized in other comprehensive income, and requires entities to measure equity investments at fair value, with any changes in fair value recognized in net income. This ASU is effective for fiscal years beginning after December 15, 2017, with early adoption permitted. To adopt this ASU, companies must record a cumulative-effect adjustment to beginning retained earnings at the beginning of the period of adoption. The Company adopted this ASU on January 1, 2018, and the adoption of this ASU did not have a material impact on its consolidated results of operations or financial position.
﻿
In February 2016, the FASB issued ASU 2016-02, which amends the accounting for leases, requiring lessees to recognize most leases on their balance sheet with a right-of-use asset and a corresponding lease liability. Leases will be classified as either finance or operating leases, which will impact the manner and timing of expense recognition of such leases ov</t>
  </si>
  <si>
    <t>Accounting for Stock-Based Compensation</t>
  </si>
  <si>
    <t>Accounting for Stock-Based Compensation [Abstract]</t>
  </si>
  <si>
    <t>Accounting for Stock-Based Compensation Disclosure</t>
  </si>
  <si>
    <t>2. ACCOUNTING FOR STOCK-BASED COMPENSATION
Stock-based compensation awards have been granted under the Community Health Systems, Inc. Amended and Restated 2000 Stock Option and Award Plan, amended and restated as of March 20, 2013 (the “2000 Plan”), and the Community Health Systems, Inc. Amended and Restated 2009 Stock Option and Award Plan, which was amended and restated as of March 14, 2018 and approved by the Company’s stockholders at the annual meeting of stockholders held on May 15, 2018 (the “2009 Plan”).
The 2000 Plan allowed for the grant of incentive stock options intended to qualify under Section 422 of the Internal Revenue Code (the “IRC”), as well as stock options which do not so qualify, stock appreciation rights, restricted stock, restricted stock units, performance-based shares or units and other share awards. Prior to being amended in 2009, the 2000 Plan also allowed for the grant of phantom stock. Persons eligible to receive grants under the 2000 Plan include the Company’s directors, officers, employees and consultants. All options granted under the 2000 Plan have been “nonqualified” stock options for tax purposes. Generally, vesting of these granted options occurs in one-third increments on each of the first three anniversaries of the award date . Options granted prior to 2005 have a 10 -year contractual term, options granted in 2005 through 2007 have an eight -year contractual term and options granted in 2008 through 2011 have a 10 -year contractual term. The Company has not granted stock option awards under the 2000 Plan since 2011. Pursuant to the amendment and restatement of the 2000 Plan dated March 20, 2013, no further grants will be awarded under the 2000 Plan.
The 2009 Plan provides for the grant of incentive stock options intended to qualify under Section 422 of the IRC and for the grant of stock options which do not so qualify, stock appreciation rights, restricted stock, restricted stock units, performance-based shares or units and other share awards. Persons eligible to receive grants under the 2009 Plan include the Company’s directors, officers, employees and consultants. To date, all options granted under the 2009 Plan have been “nonqualified” stock options for tax purposes. Generally, vesting of these granted options occurs in one-third increments on each of the first three anniversaries of the award date . Options granted in 2011 or later have a 10 -year contractual term. As of December 31, 2018, 8,639,000 shares of unissued common stock were reserved for future grants under the 2009 Plan.
The exercise price of all options granted under the 2000 Plan and the 2009 Plan has been equal to the fair value of the Company’s common stock on the option grant date.
The following table reflects the impact of total compensation expense related to stock-based equity plans on the reported operating results for the respective periods (in millions):
﻿
﻿
﻿
Year Ended December 31,
﻿
2018
2017
2016
﻿ Effect on loss from continuing operations before
﻿ income taxes
$ (13)
$ (24)
$ (46)
﻿ Effect on net loss
$ (10)
$ (16)
$ (27)
﻿
﻿
At December 31, 2018, $12 million of unrecognized stock-based compensation expense related to outstanding unvested restricted stock and restricted stock units (the terms of which are summarized below) was expected to be recognized over a weighted-average period of 21 months. There is no expense to be recognized related to stock options. There were no modifications to awards during the years ended December 31, 2018 and 2017. There were no modifications to awards during the years ended December 31, 2018 and 2017, other than those required by the Employee Matters Agreement (“EMA”) entered into as part of the spinoff of Quorum Health Corporation (“QHC”), as further discussed below.
Options outstanding and exercisable under the 2000 Plan and the 2009 Plan as of December 31, 2018, and changes during each of the years in the three-year period prior to December 31, 2018, were as follows (in millions, except share and per share data):
﻿
﻿
﻿
﻿
Weighted-
Aggregate
﻿
Average
Intrinsic
﻿
Weighted-
Remaining
Value as of
﻿
Average
Contractual
December 31,
﻿
Shares
Exercise Price
Term
2018
﻿ Outstanding at December 31, 2015 1,232,158
$ 31.65
﻿ Granted
-
-
﻿ Exercised
-
-
﻿ Forfeited and cancelled (46,838)
27.44
﻿ Outstanding at December 31, 2016 1,185,320
28.12
﻿ Granted
-
-
﻿ Exercised
-
-
﻿ Forfeited and cancelled (69,653)
33.52
﻿ Outstanding at December 31, 2017 1,115,667
31.56
﻿ Granted
-
-
﻿ Exercised
-
-
﻿ Forfeited and cancelled (490,729)
32.01
﻿ Outstanding at December 31, 2018 624,938
$ 31.21
1.9 years
$
-
﻿ Exercisable at December 31, 2018 624,938
$ 31.21
1.9 years
$
-
﻿
The weighted-average exercise prices in the table above for periods prior to the April 29, 2016 spin-off of QHC reflect the historical prices at those dates. No stock options were granted during the years ended December 31, 2018, 2017 and 2016. The aggregate intrinsic value (calculated as the number of in-the-money stock options multiplied by the difference between the Company’s closing stock price on the last trading day of the reporting period ( $2.82 ) and the exercise price of the respective stock options) in the table above represents the amount that would have been received by the option holders had all option holders exercised their options on December 31, 2018. This amount changes based on the market value of the Company’s common stock. There were no options exercised during the years ended December 31, 2018, 2017 and 2016. The aggregate intrinsic value of options vested and expected to vest approximates that of the outstanding options.
In accordance with the terms of the EMA, on April 29, 2016, the exercise prices of all stock options outstanding as of that date were modified to reflect the reduction in the Company’s stock price that occurred as a result of the distribution of QHC to the Company’s stockholders in order to maintain a consistent intrinsic value before and following the QHC distribution. There were no other modifications to the term or number of the outstanding options. The Company evaluated the fair value of the stock options immediately before and after the exercise price modification, and concluded that no incremental stock compensation expense should be recorded.
The Company has also awarded restricted stock under the 2000 Plan and the 2009 Plan to employees of certain subsidiaries. The restrictions on these shares generally lapse in one-third increments on each of the first three anniversaries of the award date . Certain of the restricted stock awards granted to the Company’s senior executives contain a performance objective that must be met in addition to any time-based vesting requirements. If the applicable performance objective is not attained, the awards will be forfeited in their entirety. For such performance-based awards granted prior to 2017, once the target performance objective was attained, restrictions lapse in one-third increments on each of the first three anniversaries of the award date. For performance-based awards granted since 2017, the performance objectives are measured cumulatively over a three-year period. With respect to these performance-based awards granted since 2017, if the applicable target performance objective is met at the end of three years, then the portion of the restricted stock award subject to such performance objective will vest in full. Additionally, for these awards, based on the level of achievement for the applicable performance objective within the parameters specified in the award, the number of shares to be issued in connection with the vesting of the award will be adjusted to decrease or increase the number of shares specified in the original award. Notwithstanding the above-mentioned performance objectives and vesting requirements, the restrictions with respect to restricted stock granted under the 2000 Plan and the 2009 Plan will lapse earlier in the event of death, disability or termination of employment by the Company for any reason other than for cause of the holder of the restricted stock, or change in control of the Company. Restricted stock awards subject to performance standards that have not yet been satisfied are not considered outstanding for purposes of determining earnings per share until the performance objectives have been satisfied.
On April 29, 2016, the Company cancelled 106,005 restricted stock awards from the March 1, 2016 grant that were held by former employees whose employment with the Company terminated as the result of commencing employment with QHC in connection with the spin-off. This cancellation did not include the issuance of replacement awards by the Company. As a result, the Company recorded approximately $2 million of compensation expense related to the unrecognized stock compensation expense for those awards at the cancellation date. This expense is recorded as part of the costs related to the spin-off of QHC presented in other operating expenses on the accompanying consolidated statement of loss for the year ended December 31, 2016.
Restricted stock outstanding under the 2000 Plan and the 2009 Plan as of December 31, 2018, and changes during each of the years in the three-year period prior to December 31, 2018, were as follows:
﻿
﻿
﻿
Weighted-
﻿
Average Grant
﻿
Shares
Date Fair Value
﻿ Unvested at December 31, 2015 2,845,579
$ 44.18
﻿ Granted 1,611,049
14.11
﻿ Vested (1,343,003)
43.39
﻿ Forfeited (144,340)
19.99
﻿ Unvested at December 31, 2016 2,969,285
29.39
﻿ Granted 1,502,000
9.10
﻿ Vested (1,586,855)
33.91
﻿ Forfeited (240,511)
18.20
﻿ Unvested at December 31, 2017 2,643,919
16.17
﻿ Granted 1,987,000
4.54
﻿ Vested (1,154,670)
23.22
﻿ Forfeited (167,342)
10.29
﻿ Unvested at December 31, 2018 3,308,907
7.00
﻿
Restricted stock units (“RSUs”) have been granted to the Company’s outside directors under the 2000 Plan and the 2009 Plan. On March 1, 2017, each of the Company’s then-serving outside directors who were expected to stand for re-election at the 2017 Annual Meeting of Stockholders received a grant under the 2009 Plan of 18,498 RSUs. On March 1, 2018, each of the Company’s outside directors received a grant under the 2009 Plan of 37,118 RSUs. On March 1, 2016, each of the Company’s outside directors received a grant under the 2009 Plan of 11,017 RSUs. On March 1, 2017, each of the Company’s outside directors received a grant under the 2009 Plan of 18,498 RSUs. Each of the 2016, 2017 and 2018 grants had a grant date fair value of approximately $170,000 . Vesting of these RSUs occurs in one-third increments on each of the first three anniversaries of the award date or upon the director’s earlier cessation of service on the board, other than for cause.
In connection with the spin-off of QHC, holders of outstanding RSUs were credited with a total of 22,021 incremental RSUs at a ratio calculated to maintain a consistent intrinsic value before and following the QHC distribution. There were no other changes to the awards and the incremental RSUs will vest in accordance with the initial vesting period of the corresponding original award.
RSUs outstanding under the 2000 Plan and the 2009 Plan as of December 31, 2018, and changes during each of the years in the three-year period prior to December 31, 2018, were as follows:
﻿
﻿
﻿
Weighted-
﻿
Average Grant
﻿
Shares
Date Fair Value
﻿ Unvested at December 31, 2015 42,678
$ 44.59
﻿ Granted 99,140
16.90
﻿ Vested (21,432)
43.87
﻿ Forfeited
-
-
﻿ Unvested at December 31, 2016 120,386
22.06
﻿ Granted 110,988
9.19
﻿ Vested (59,296)
24.90
﻿ Forfeited
-
-
﻿ Unvested at December 31, 2017 172,078
12.78
﻿ Granted 296,944
4.58
﻿ Vested (71,116)
15.51
﻿ Forfeited
-
-
﻿ Unvested at December 31, 2018 397,906
6.17</t>
  </si>
  <si>
    <t>Acquisitions and Divestitures</t>
  </si>
  <si>
    <t>Acquisitions and Divestitures [Abstract]</t>
  </si>
  <si>
    <t>Acquisitions and Divestitures Disclosure</t>
  </si>
  <si>
    <t xml:space="preserve">3. ACQUISITIONS AND DIVESTITURES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when identified. Goodwill is determined as the excess of the fair value of the consideration conveyed in the acquisition over the fair value of the net assets acquired.
Acquisition and integration expenses related to prospective and closed acquisitions included in other operating expenses on the consolidated statements of loss were $ 3 million, $2 million and $5 million during the years ended December 31, 2018, 2017 and 2016, respectively.
On April 1, 2016 , one or more subsidiaries of the Company completed the acquisition of an 80% interest in Physicians’ Specialty Hospital ( 20 licensed beds), a Medicare-certified specialty surgical hospital in Fayetteville, Arkansas. The total cash consideration paid for the 80% ownership interest in this joint venture was approximately $12 million, with additional consideration of $2 million assumed in liabilities, for a total consideration of $14 million. The value of the noncontrolling interest at acquisition was $2 million. Based upon the Company’s final purchase price allocation relating to this acquisition as of December 31, 2016, approximately $12 million of goodwill has been recorded.
On March 1, 2016 , one or more subsidiaries of the Company completed the acquisition of an 80 % ownership interest in a joint venture entity with Indiana University Health that includes substantially all of the assets of IU Health La Porte Hospital (“La Porte”) in La Porte, Indiana ( 227 licensed beds) and IU Health Starke Hospital (“Starke”) in Knox, Indiana ( 50 licensed beds), and affiliated outpatient centers and physician practices. The total cash consideration paid for the 80% ownership interest in this joint venture was approximately $96 million with additional consideration of $8 million assumed in liabilities, for a total consideration of $104 million. The value of the noncontrolling interest at acquisition was $25 million. Based upon the Company’s final purchase price allocation relating to this acquisition as of December 31, 2016, approximately $45 million of goodwill has been recorded. On August 15, 2018, one or more subsidiaries of the Company completed the acquisition of the 20% ownership interest held by the noncontrolling interest owner for approximately $20 million. The Company owns 100% of the La Porte and Starke hospitals as a result of this transaction.
There were no hospital acquisitions in either the year ended December 31, 2018 or December 31, 2017. The table below summarizes the allocations of the purchase price (including assumed liabilities) for the above hospital acquisition transactions in 2016 (in millions):
﻿
﻿
﻿
﻿
2016
﻿
﻿ Current assets
$ 7
﻿ Property and equipment
69
﻿ Goodwill
57
﻿ Intangible assets
10
﻿ Other long-term assets
3
﻿ Liabilities
(10)
﻿ Noncontrolling interests
(28)
﻿ Total identifiable net assets
$ 108
﻿
﻿
The operating results of the foregoing transactions have been included in the accompanying consolidated statements of loss from their respective dates of acquisition, including net operating revenues of $214 million for the year ended December 31, 2016, from hospital acquisitions that closed during that year.
Other Acquisitions
During the years ended December 31, 2018, 2017 and 2016, one or more subsidiaries of the Company paid approximately $26 million, $6 million and $16 million, respectively, to acquire the operating assets and related businesses of certain physician practices, clinics and other ancillary businesses that operate within the communities served by the Company’s affiliated hospitals. In connection with these acquisitions, during the year ended December 31, 2018, the Company allocated approximately $10 million of the consideration paid to property and equipment and net working capital and the remainder, approximately $22 million consisting of intangible assets that do not qualify for separate recognition, to goodwill. The value of noncontrolling interests acquired in these acquisitions was $6 million. During the year ended December 31, 2017, the Company allocated approximately $2 million of the consideration paid to property and equipment and net working capital and the remainder, approximately $4 million consisting of intangible assets that do not qualify for separate recognition, to goodwill. No value was allocated to noncontrolling interests recorded in these acquisitions. During 2016, the Company allocated approximately $8 million of the consideration paid to property and equipment and net working capital and the remainder, approximately $14 million consisting of intangible assets that do not qualify for separate recognition, to goodwill. The value of noncontrolling interests acquired in these acquisitions was $6 million.
Divestitures
In April 2014, FASB issued ASU 2014-08, which changed the requirements for reporting discontinued operations. Under this accounting standard, a discontinued operation is a disposal that represents a strategic shift that has (or will have) a major effect on an entity’s operations and financial results. Additional disclosures are required for significant components of the entity that are disposed of or are held for sale but do not qualify as discontinued operations. This ASU was adopted on January 1, 2015 and is required to be applied on a prospective basis for disposals or components initially classified as held for sale after adoption. As a result, the following divestitures occurring subsequent to the date of adoption are included in continuing operations for the years ended December 31, 2018, 2017 and 2016. Additionally, the impact of the hospitals and other assets spun off to QHC are discussed in Note 4 below.
The following table provides a summary of hospitals included in continuing operations that the Company divested during the years ended December 31, 2018, 2017, and 2016:
﻿
﻿ z
﻿
Licensed
﻿ Hospital
Buyer
City, State
Beds
Effective Date
﻿
﻿ 2018 Divestitures:
﻿
﻿ Sparks Regional Medical Center
Baptist Health
Fort Smith, AR
492
November 1, 2018
﻿ Sparks Medical Center - Van Buren
Baptist Health
Van Buren, AR
103
November 1, 2018
﻿ AllianceHealth Deaconess
INTEGRIS Health
Oklahoma City, OK
238
October 1, 2018
﻿
Licensed
﻿ Hospital
Buyer
City, State
Beds
Effective Date
﻿ Munroe Regional Medical Center
Adventist Health System
Ocala, FL
425
August 1, 2018
﻿ Tennova Healthcare - Dyersburg Regional
West Tennessee Healthcare
Dyersburg, TN
225
June 1, 2018
﻿ Tennova Healthcare - Regional Jackson
West Tennessee Healthcare
Jackson, TN
150
June 1, 2018
﻿ Tennova Healthcare - Volunteer Martin
West Tennessee Healthcare
Martin, TN
100
June 1, 2018
﻿ Williamson Memorial Hospital
Mingo Health Partners, LLC
Williamson, WV
76
June 1, 2018
﻿ Byrd Regional Hospital
Allegiance Health Management
Leesville, LA
60
June 1, 2018
﻿ Tennova Healthcare - Jamestown
Rennova Health, Inc.
Jamestown, TN
85
June 1, 2018
﻿ Bayfront Health Dade City
Adventist Health System
Dade City, FL
120
April 1, 2018
﻿ 2017 Divestitures:
﻿
﻿ Highlands Regional Medical Center
HCA Holdings, Inc. ( “ HCA ” )
Sebring, FL
126
November 1, 2017
﻿ Merit Health Northwest Mississippi
Curae Health, Inc.
Clarksdale, MS
181
November 1, 2017
﻿ Weatherford Regional Medical Center
HCA
Weatherford, TX
103
October 1, 2017
﻿ Brandywine Hospital
Reading Health System
Coatesville, PA
169
October 1, 2017
﻿ Chestnut Hill Hospital
Reading Health System
Philadelphia, PA
148
October 1, 2017
﻿ Jennersville Hospital
Reading Health System
West Grove, PA
63
October 1, 2017
﻿ Phoenixville Hospital
Reading Health System
Phoenixville, PA
151
October 1, 2017
﻿ Pottstown Memorial Medical Center
Reading Health System
Pottstown, PA
232
October 1, 2017
﻿ Yakima Regional Medical and Cardiac Center
Regional Health
Yakima, WA
214
September 1, 2017
﻿ Toppenish Community Hospital
Regional Health
Toppenish, WA
63
September 1, 2017
﻿ Memorial Hospital of York
PinnacleHealth System
York, PA
100
July 1, 2017
﻿ Lancaster Regional Medical Center
PinnacleHealth System
Lancaster, PA
214
July 1, 2017
﻿ Heart of Lancaster Regional Medical Center
PinnacleHealth System
Lititz, PA
148
July 1, 2017
﻿ Carlisle Regional Medical Center
PinnacleHealth System
Carlisle, PA
165
July 1, 2017
﻿ Tomball Regional Medical Center
HCA
Tomball, TX
350
July 1, 2017
﻿ South Texas Regional Medical Center
HCA
Jourdanton, TX
67
July 1, 2017
﻿ Deaconess Hospital
MultiCare Health System
Spokane, WA
388
July 1, 2017
﻿ Valley Hospital
MultiCare Health System
Spokane Valley, WA
123
July 1, 2017
﻿ Lake Area Medical Center
CHRISTUS Health
Lake Charles, LA
88
June 30, 2017
﻿ Easton Hospital
Steward Health, Inc.
Easton, PA
196
May 1, 2017
﻿ Sharon Regional Health System
Steward Health, Inc.
Sharon, PA
258
May 1, 2017
﻿ Northside Medical Center
Steward Health, Inc.
Youngstown, OH
355
May 1, 2017
﻿ Trumbull Memorial Hospital
Steward Health, Inc.
Warren, OH
311
May 1, 2017
﻿ Hillside Rehabilitation Hospital
Steward Health, Inc.
Warren, OH
69
May 1, 2017
﻿ Wuesthoff Health System – Rockledge
Steward Health, Inc.
Rockledge, FL
298
May 1, 2017
﻿ Wuesthoff Health System – Melbourne
Steward Health, Inc.
Melbourne, FL
119
May 1, 2017
﻿ Sebastian River Medical Center
Steward Health, Inc.
Sebastian, FL
154
May 1, 2017
﻿ Stringfellow Memorial Hospital
The Health Care Authority
Anniston, AL
125
May 1, 2017
﻿
of the City of Anniston
﻿ Merit Health Gilmore Memorial
Curae Health, Inc.
Amory, MS
95
May 1, 2017
﻿ Merit Health Batesville
Curae Health, Inc.
Batesville, MS
112
May 1, 2017
﻿
﻿ 2016 Divestitures:
﻿
﻿ Alliance Health Blackwell *
The Blackwell Hospital Trust Authority
Blackwell, OK
53
September 3, 2016
﻿ Lehigh Regional Medical Center
Prime Healthcare Services, Inc. (“Prime”)
Lehigh Acres, FL
88
February 1, 2016
﻿ Bartow Regional Medical Center
BayCare Health Systems, Inc.
Bartow, FL
72
January 1, 2016
﻿
﻿
﻿ * Divestiture relates to termination of a prior lease for the hospital.
﻿
﻿
On December 31, 2016 , one or more subsidiaries of the Company sold an 80% majority ownership interest in the home care division to a subsidiary of Almost Family, Inc. for $128 million. In connection with the divestiture of a controlling interest in the home care division, the Company recorded a gain of approximately $91 million during the year ended December 31, 2016.
On May 1, 2017 , one or more subsidiaries of the Company sold AllianceHealth Pryor ( 52 licensed beds) in Pryor, Oklahoma, and its associated assets to Ardent Health Services Inc. for approximately $1 million in cash. This hospital has been reported in the consolidated statements of loss in discontinued operations.
Net operating revenues and loss from discontinued operations for the respective periods are as follows (in millions):
﻿
﻿
﻿
﻿
Year Ended December 31,
﻿
2017
2016
﻿ Net operating revenues
$ 79
$ 99
﻿ Loss from operations of entities sold or held for sale
﻿ before income taxes
(10)
(11)
﻿ Impairment of hospitals sold or held for sale
(8)
(12)
﻿ Loss on sale, net
(1)
-
﻿ Loss from discontinued operations, before taxes
(19)
(23)
﻿ Income tax benefit
(7)
(8)
﻿ Loss from discontinued operations, net of taxes
$ (12)
$ (15)
﻿
﻿
As part of its ongoing evaluation of the fair value of the hospitals it is marketing for sale, the Company recorded an impairment charge on the carrying value of the long-lived assets at these hospitals in discontinued operations of $ 6 million and $ 8 million, net of tax, for the years ended December 31, 2017 and 2016, respectively. There was no impairment charge recorded for the year ended December 31, 2018. Interest expense was allocated to discontinued operations based on sale proceeds available for debt repayment.
The following table discloses amounts included in the consolidated balance sheet for the hospitals classified as held for sale as of December 31, 2018 and 2017 (in millions):
﻿
﻿
﻿
December 31,
﻿
2018
2017
﻿ Other current assets
$ 21
$ 8
﻿ Other assets, net
154
12
﻿ Accrued liabilities
44
2
﻿
﻿
Financial and statistical data reported in this Annual Report on Form 10-K (“Form 10-K”) includes operating results for hospitals held for sale at December 31, 2018 and for the 41 hospitals that were divested through 2018 and 2017 through the effective date of each respective transaction. Summary financial results of these hospitals included in continuing operations for the periods included in the accompanying consolidated statements of loss are as follows:
﻿
﻿
﻿
﻿
Year Ended December 31,
﻿
2018
2017
2016
﻿
﻿ Loss from operations before income taxes
$ (488)
$ (701)
$ (492)
﻿ Less: Loss attributable to noncontrolling interests
-
(2)
-
﻿ Loss from operations before income taxes attributable
﻿ to Community Health Systems, Inc. stockholders
$ (488)
$ (699)
$ (492)
﻿
﻿
The operating results for these held for sale or divested hospitals included impairment charges of approximately $415 million, $368 million and $463 million that were allocated to the divestitures during the years ended December 31, 2018, 2017 and 2016, respectively.
﻿
Other Hospital Closures
During the three months ended December 31, 2018, the Company completed the planned closure of Tennova – Physicians Regional Medical Center in Knoxville, Tennessee and Tennova – Lakeway Regional Medical Center in Morristown, Tennessee. The Company recorded an impairment charge of approximately $27 million during the three months ended December 31, 2018, to adjust the fair value of the supplies, inventory and long-lived assets of these hospitals, including property and equipment and capitalized software costs, based on their estimated fair value and future utilization.
During the three months ended June 30, 2018, the Company completed the planned closure of Twin Rivers Regional Medical Center in Kennett, Missouri. The Company recorded an impairment charge of approximately $4 million during the three months ended June 30, 2018, to adjust the fair value of the supplies, inventory and long-lived assets of this hospital, including property and equipment and capitalized software costs, based on their estimated fair value and future utilization.
During the three months ended March 31, 2016, the Company announced the planned closure of McNairy Regional Hospital in Selmer, Tennessee. The Company recorded an impairment charge of approximately $7 million during the three months ended March 31, 2016, to adjust the fair value of the supplies inventory and long-lived assets of this hospital, including property and equipment and capitalized software costs, based on their estimated fair value and future utilization . McNairy Regional Hospital closed on May 19, 2016. No additional impairment was recorded related to the closure of this facility. </t>
  </si>
  <si>
    <t>Spin-Off of Quorum Health Corporation</t>
  </si>
  <si>
    <t>Spin-Off of Quorum Health Corporation [Abstract]</t>
  </si>
  <si>
    <t>Spin-Off of Quorum Health Corporation Disclosure</t>
  </si>
  <si>
    <t>4. SPIN-OFF OF QUORUM HEALTH CORPORATION
On April 29, 2016, the Company completed the spin-off of 38 hospitals and Quorum Health Resources, LLC into Quorum Health Corporation, an independent, publicly traded corporation. The transaction was structured to be generally tax free to the Company and its stockholders. The Company distributed, on a pro rata basis, all of the shares of QHC common stock to the Company’s stockholders of record as of April 22, 2016. These stockholders of record as of April 22, 2016 received a distribution of one share of QHC common stock for every four shares of Company common stock held as of the record date plus cash in lieu of any fractional shares. In recognition of the spin-off, the Company recorded a non-cash dividend of approximately $713 million during the year ended December 31, 2016, representing the net assets of QHC distributed to the Company’s stockholders. Immediately following the completion of the spin-off, the Company’s stockholders owned 100% of the outstanding shares of QHC common stock. Following the spin-off, QHC became an independent public company with its common stock listed for trading under the symbol “QHC” on the New York Stock Exchange.
In connection with the spin-off, the Company and QHC entered into a separation and distribution agreement as well as certain ancillary agreements on April 29, 2016. These agreements allocate between the Company and QHC the various assets, employees, liabilities and obligations (including investments, property and employee benefits and tax-related assets and liabilities) that comprise the separate companies and govern certain relationships between, and activities of, the Company and QHC for a period of time after the spin-off.
The results of operations for QHC through the date of the spin-off are presented in continuing operations in the consolidated statements of loss as the Company has determined that the spin-off of QHC does not meet the criteria as discontinued operations under ASU 2014-08.
Financial and statistical data reported in this Form 10-K include QHC operating results through April 29, 2016. Summary financial results of QHC for the periods included in the accompanying consolidated statements of loss are as follows:
﻿
﻿
﻿
﻿
﻿
Year Ended
﻿
December 31, 2016
﻿
﻿ Loss from operations before income taxes
$ (12)
﻿ Less: Income attributable to noncontrolling interests
(1)
﻿ Loss from operations before income taxes attributable
﻿ to Community Health Systems, Inc. stockholders
$ (13)
﻿</t>
  </si>
  <si>
    <t>Goodwill and Other Intangible Assets</t>
  </si>
  <si>
    <t>Goodwill and Other Intangible Assets [Abstract]</t>
  </si>
  <si>
    <t>Goodwill and Other Intangible Assets Disclosure</t>
  </si>
  <si>
    <t xml:space="preserve">5. GOODWILL AND OTHER INTANGIBLE ASSETS
Goodwill
The changes in the carrying amount of goodwill for the years ended December 31, 2018 and 2017 are as follows (in millions):
﻿
﻿
﻿
Balance, beginning of year
2018
2017
﻿
Goodwill
$ 7,537
$ 7,916
﻿
Accumulated impairment losses
(2,814)
(1,395)
﻿
4,723
6,521
﻿
﻿
Goodwill acquired as part of acquisitions during current year
22
5
﻿
Consideration and purchase price allocation adjustments for prior year’s
﻿
acquisitions and other adjustments
-
(27)
﻿
Goodwill allocated to hospitals held for sale
(186)
(357)
﻿
Impairment of goodwill
-
(1,419)
﻿
﻿
Balance, end of year
﻿
Goodwill
7,373
7,537
﻿
Accumulated impairment losses
(2,814)
(2,814)
﻿
$ 4,559
$ 4,723
﻿
Goodwill is allocated to each identified reporting unit, which is defined as an operating segment or one level below the operating segment (referred to as a component of the entity). Management has determined that the Company’s operating segments meet the criteria to be classified as reporting units. At December 31, 2018, after giving effect to 2018 divestiture activity, the Company had approximately $4.6 billion of goodwill recorded.
Goodwill is evaluated for impairment annually and when an event occurs or circumstances change that, more likely than not, reduce the fair value of the reporting unit below its carrying value. During 2017, the Company adopted ASU 2017-04, which allows a company to record a goodwill impairment when the reporting unit’s carrying value exceeds the fair value determined in step one. In 2017, consistent with prior years, the Company performed its annual goodwill evaluation during the fourth quarter as of September 30, 2017, and then an updated evaluation as of November 30, 2017 due to the identification of certain impairment indicators. With the elimination of the time-intensive step two calculation to determine the implied value of goodwill, the Company has considered the additional benefits of performing the annual goodwill evaluation later in the fourth quarter to coincide with the timing of the next fiscal year’s budgeting and financial projection process. Based on these considerations, the Company elected to change the annual goodwill impairment measurement date to October 31 beginning in 2018. The Company performed its annual goodwill impairment evaluation during the fourth quarter of 2018 using the October 31, 2018 measurement date, which evaluation indicated no impairment. The next annual goodwill evaluation will be performed during the fourth quarter of 2019 with an October 31, 2019 measurement date, or sooner if the Company identifies certain indicators of impairment.
The Company estimates the fair value of the related reporting units using both a discounted cash flow model as well as a market multiple model. The cash flow forecasts are adjusted by an appropriate discount rate based on the Company’s estimate of a market participant’s weighted-average cost of capital. These models are both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As noted above, during the three months ended December 31, 2017, the Company identified certain indicators of impairment occurring following its annual goodwill evaluation that required an interim goodwill impairment evaluation, which was performed as of November 30, 2017. Those indicators were primarily a further decline in the Company’s market capitalization and fair value of the Company’s long-term debt during November 2017. The Company performed an estimated calculation of fair value in step one of the impairment test at November 30, 2017, which indicated that the carrying value of the hospital operations reporting unit exceeded its fair value. As a result of this evaluation and the early adoption of ASU 2017-04, the Company recorded a non-cash impairment charge of $1.419 billion to goodwill during the three months ended December 31, 2017.
The reduction in the Company’s fair value and the resulting goodwill impairment charges recorded during 2016 and 2017 reduced the carrying value of the Company’s hospital operations reporting unit to an amount equal to the Company’s estimated fair value. This increases the risk that future declines in fair value could result in goodwill impairment. The determination of fair value in step one of the Company’s goodwill impairment analysis is based on an estimate of fair value for the hospital operations reporting unit utilizing known and estimated inputs at the evaluation date. Some of those inputs include, but are not limited to, the most recent price of the Company’s common stock or fair value of the Company’s long-term debt, estimates of future revenue and expense growth, estimated market multiples, expected capital expenditures, income tax rates, and costs of invested capital. Future estimates of fair value could be adversely affected if the actual outcome of one or more of these assumptions changes materially in the future, including further decline in the Company’s stock price or fair value of long-term debt, lower than expected hospital volumes, higher market interest rates or increased operating costs. Such changes impacting the calculation of fair value could result in a material impairment charge in the future.
The determination of fair value of the Company’s hospital operations reporting unit as part of its goodwill impairment measurement represents a Level 3 fair value measurement in the fair value hierarchy due to its use of internal projections and unobservable measurement inputs.
These impairment charges do not have an impact on the calculation of the Company’s financial covenants under the Company’s Credit Facility.
Intangible Assets
No intangible assets other than goodwill were acquired during the years ended December 31, 2018 and 2017. The gross carrying amount of the Company’s other intangible assets subject to amortization was $1 million and $18 million at December 31, 2018 and 2017, respectively, and the net carrying amount was less than $1 million and $10 million at December 31, 2018 and 2017, respectively. The carrying amount of the Company’s other intangible assets not subject to amortization was $67 million and $79 million at December 31, 2018 and 2017, respectively. Other intangible assets are included in other assets, net on the Company’s consolidated balance sheets. Substantially all of the Company’s intangible assets are contract-based intangible assets related to operating licenses, management contracts, or non-compete agreements entered into in connection with prior acquisitions.
The w eight ed-average remaining amortization period for the intangible assets subject to amortization is approximately two years. There are no expected residual values related to these intangible assets. Amortization expense on these intangible assets was $3 million, $4 million and $14 million during the years ended December 31, 2018, 2017 and 2016, respectively. Amortization expense on intangible assets is estimated to be less than $1 million in 2019, 2020 and 2021 .
The gross carrying amount of capitalized software for internal use was approximatel y $1.2 billion for both of the years ended December 31, 2018 and 2017, and the net carrying amount was approximately $355 million and $416 million at December 31, 2018 and 2017, respectively. The estimated amortization period for capitalized internal-use software is generally three years, except for capitalized costs related to significant system conversions, for which the estimated amortization period is generally eight to ten years. There is no expected residual value for capitalized internal-use software. At December 31, 2018, there were approximately $40 million of capitalized costs for internal-use software that is currently in the development stage and will begin amortization once the software project is complete and ready for its intended use. Amortization expense on capitalized internal-use software was $140 million, $178 million and $201 million during the years ended December 31, 2018, 2017 and 2016, respectively. Amortization expense on capitalized internal-use software is estimated to be $138 million in 2019, $84 million in 2020, $57 million in 2021, $34 million in 2022, $26 million in 2023 and $16 million thereafter. </t>
  </si>
  <si>
    <t>Income Taxes</t>
  </si>
  <si>
    <t>Income Taxes [Abstract]</t>
  </si>
  <si>
    <t>Income Taxes Disclosure</t>
  </si>
  <si>
    <t xml:space="preserve">6. INCOME TAXES
The benefit from income taxes for loss from continuing operations consists of the following (in millions):
﻿
﻿
﻿
﻿
Year Ended December 31,
﻿
2018
2017
2016
﻿ Current:
﻿ Federal
$ 1
$
-
$ 5
﻿ State
(9)
5
7
﻿
(8)
5
12
﻿ Deferred:
﻿ Federal
50
(485)
(88)
﻿ State
(53)
31
(28)
﻿
(3)
(454)
(116)
﻿ Total benefit from income taxes for loss
﻿ from continuing operations
$ (11)
$ (449)
$ (104)
﻿
﻿
The following table reconciles the differences between the statutory federal income tax rate and the effective tax rate (dollars in millions):
﻿
﻿
﻿
﻿
Year Ended December 31,
﻿
2018
2017
2016
﻿
Amount
%
Amount
%
Amount
%
﻿ Benefit from income
﻿ taxes at statutory federal rate
$ (150)
21.0
%
$ (991)
35.0
%
$ (600)
35.0
%
﻿ State income taxes, net of federal
﻿ income tax benefit
(114)
16.0
(10)
0.3
(1)
0.1
﻿ Net income attributable to
﻿ noncontrolling interests
(18)
2.5
(22)
0.8
(33)
1.9
﻿ Change in valuation allowance
212
(29.7)
26
(0.9)
(1)
0.1
﻿ Change in uncertain tax position
9
(1.3)
-
-
-
-
﻿ Federal rate change
-
-
32
(1.1)
-
-
﻿ Federal and state tax credits
(17)
2.4
(5)
0.1
(6)
0.3
﻿ Nondeductible transaction costs
-
-
-
-
3
(0.2)
﻿ Nondeductible goodwill
30
(4.2)
504
(17.8)
536
(31.2)
﻿ Nondeductible settlements
22
(3.1)
-
-
-
-
﻿ Other
15
(2.1)
17
(0.6)
(2)
0.1
﻿ Benefit from income
﻿ taxes and effective tax rate for loss
﻿ from continuing operations
$ (11)
1.5
%
$ (449)
15.8
%
$ (104)
6.1
%
﻿
﻿
The Company’s effective tax rates were 1.5% , 15.8% and 6.1% for the years ended December 31, 2018, 2017 and 2016, respectively. Including the net income attributable to noncontrolling interests, which is not tax effected in the consolidated statement of loss, the effective tax rate for the years ended December 31, 2018, 2017 and 2016 would have been 1.4% , 15.5 % and 5.7% respectively. The decrease in the Company’s effective tax rate for the year ended December 31, 2018, when compared to the year ended December 31, 2017, was primarily due to the increase in valuation allowance recognized on IRC Section 163(j) interest carryforwards partially offset by the release of certain state valuation allowances on net operating loss carryforwards in certain jurisdictions. The increase in the Company’s effective tax rate for the year ended December 31, 2017, when compared to the year ended December 31, 2016, was primarily due to the difference between the non-deductible nature of certain goodwill written off in those years.
Deferred income taxes are based on the estimated future tax effects of differences between the financial statement and tax bases of assets and liabilities under the provisions of the enacted tax laws. Deferred income taxes as of December 31, 2018 and 2017 consist of (in millions):
﻿
﻿
﻿
﻿
December 31,
﻿
2018
2017
﻿
Assets
Liabilities
Assets
Liabilities
﻿ Net operating loss and credit carryforwards
$ 743
$
-
$ 583
$
-
﻿ Property and equipment
-
237
-
263
﻿ Self-insurance liabilities
69
-
78
-
﻿ Prepaid expenses
-
27
-
30
﻿ Intangibles
-
134
-
128
﻿ Investments in unconsolidated affiliates
-
55
-
54
﻿ Other liabilities
-
14
-
16
﻿ Long-term debt and interest
84
-
6
-
﻿ Accounts receivable
58
-
144
-
﻿ Section 163(j) interest limitation
144
-
-
-
﻿ Accrued vacation
26
-
27
-
﻿ Other comprehensive income
4
-
9
-
﻿ Stock-based compensation
4
-
10
-
﻿ Deferred compensation
64
-
77
-
﻿ Other
15
-
89
-
﻿
1,211
467
1,023
491
﻿ Valuation allowance
(701)
-
(489)
-
﻿ Total deferred income taxes
$ 510
$ 467
$ 534
$ 491
﻿
﻿
The Company believes that the net deferred tax assets will ultimately be realized, except as noted below. Its conclusion is based on its estimate of future taxable income and the expected timing of temporary difference reversals. The Company has gross federal net operating loss carryforwards of approximately $825 million and state net operating loss carryforwards of approximately $7.6 billion, which expire from 2019 to 2038 . The Company’s tax affected federal and state net operating loss and credit carryforwards are approximately $ 202 million and $ 541 million, respectively. A valuation allowance of approximately $504 million has been recognized for federal and state net operating loss carryforwards, state credit carryforwards and state deferred tax assets that the Company does not expect to be able to utilize prior to the expiration of the carryforward period. The Company has federal and state deferred tax assets of $144 million relating to interest limitations under IRC Section 163(j) and $101 million related to certain deferred tax assets expected to be deductible as interest expense and limited in future periods. The Company has recorded a valuation allowance of $196 million relative to these deferred tax assets as of December 31, 2018. The Company also has unrecognized deferred tax assets that are included in other comprehensive income. If recognized, additional state net operating losses will be created which the Company does not expect to utilize prior to the expiration of the carryforward period. A valuation allowance of approximately $1 million has been recognized for those items. With respect to the deferred tax liability pertaining to intangibles, as included above, goodwill purchased in connection with certain of the Company’s business acquisitions is amortizable for income tax reporting purposes. However, for financial reporting purposes, there is no corresponding amortization allowed with respect to such purchased goodwill.
﻿
The valuation allowance for losses incurred in certain state jurisdictions where the Company concluded associated deferred tax assets would not be realized increased by $17 million and $104 million during the years ended December 31, 2018 and 2017, respectively.
﻿
SAB 118 disclosure
﻿
On December 22, 2017, the Tax Act was enacted into law, which significantly changes existing U.S. tax law and included many provisions applicable to us. The Tax Act made broad and complex changes to the U.S. tax code, including a permanent reduction in the U.S. federal corporate tax rate from 35 % to 21 % effective as of January 1, 2018 (“Rate Reduction”).
﻿
The Tax Act also revised other aspects of the U.S. tax code, which included, but were not limited to (1) creating a new limitation on deductible interest expense; (2) changing rules related to uses and limitations of net operating loss carryforwards: and (3) modifying the rules governing the deductibility of certain executive compensation.
﻿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At December 31, 2017, the Company recorded a discrete net tax expense of $32 million primarily related to provisional amounts under SAB 118 for the remeasurement of U.S. deferred tax assets and liabilities due to Rate Reduction. The Company finalized the accounting analysis based on the guidance, interpretations, and data available as of November 30, 2018. As a result of certain state conformity to the new federal limitation on deductibility of interest expense, the Company has determined such changes impact the recorded state valuation allowances in those jurisdictions. During the three months ended December 31, 2018, the Company recorded an $18 million tax benefit from the release of certain state valuation allowances, which impacted the effective tax rate for the year ended December 31, 2018 by approximately 2.5% .
The total amount of unrecognized benefit that would affect the effective tax rate, if recognized, was approximately $7 million as of December 31, 2018. A total of approximately $4 million of interest and penalties is included in the amount of the liability for uncertain tax positions at December 31, 2018. It is the Company’s policy to recognize interest and penalties related to unrecognized benefits in its consolidated statements of loss as income tax expense.
It is possible the amount of unrecognized tax benefit could change in the next 12 months as a result of a lapse of the statute of limitations and settlements with taxing authorities; however, the Company does not anticipate the change will have a material impact on the Company’s consolidated results of operations or consolidated financial position.
The following is a tabular reconciliation of the total amount of unrecognized tax benefit for the years ended December 31, 2018, 2017 and 2016 (in millions):
﻿
﻿
﻿
﻿
Year Ended December 31,
﻿
2018
2017
2016
﻿ Unrecognized tax benefit, beginning of year
$ 18
$ 18
$ 15
﻿ Gross increases — tax positions in current period
11
-
4
﻿ Lapse of statute of limitations
-
-
(1)
﻿ Unrecognized tax benefit, end of year
$ 29
$ 18
$ 18
﻿
The Company’s federal income tax returns for the 2009 and 2010 tax years have been settled with the Internal Revenue Service. The results of these examinations were not material to the Company’s consolidated results of operations or consolidated financial position. The Company’s federal income tax returns for the 2014 and 2015 tax years remain under examination by the Internal Revenue Service. The Company believes the results of these examinations will not be material to its consolidated results of operations or consolidated financial position. The Company has extended the federal statute of limitations through June 30, 2019 for Community Health Systems, Inc. for the tax periods ended December 31, 2007, 2008, 2009 and 2010, and through December 31, 2019 for the tax periods ended December 31, 2014 and 2015.
﻿
Cash paid for income taxes, net of refunds received, resulted in a net refund of $19 million and $16 million during the years ended December 31, 2018 and 2016, respectively, and net cash paid of $4 million during the year ended December 31, 2017. </t>
  </si>
  <si>
    <t>Long-Term Debt</t>
  </si>
  <si>
    <t>Long-term Debt [Abstract]</t>
  </si>
  <si>
    <t>Long-Term Debt Disclosure</t>
  </si>
  <si>
    <t>7. LONG-TERM DEBT
Long-term debt, net of unamortized debt issuance costs and discounts or premiums, consists of the following (in millions):
﻿
﻿
﻿
﻿
December 31,
﻿
2018
2017
﻿ Credit Facility:
﻿ Term G Loan
$
-
$ 1,037
﻿ Term H Loan
1,622
1,903
﻿ Revolving Credit Facility
-
-
﻿ 8% Senior Notes due 2019
155
1,925
﻿ 7⅛% Senior Notes due 2020
121
1,200
﻿ 5⅛% Senior Secured Notes due 2021
1,000
1,000
﻿ 6⅞% Senior Notes due 2022
2,632
3,000
﻿ 6¼% Senior Secured Notes due 2023
3,100
3,100
﻿ 8⅝% Secured Notes due 2024
1,033
-
﻿ Junior-Priority Secured Notes due 2023
1,770
-
﻿ Junior-Priority Secured Notes due 2024
1,355
-
﻿ Receivables Facility
-
565
﻿ ABL Facility
698
-
﻿ Capital lease obligations
231
304
﻿ Other
43
48
﻿ Less: Unamortized deferred debt issuance costs and note premium
(164)
(169)
﻿ Total debt
13,596
13,913
﻿ Less: Current maturities
(204)
(33)
﻿ Total long-term debt
$ 13,392
$ 13,880
﻿
Credit Facility
The Company’s wholly-owned subsidiary, CHS/Community Health Systems, Inc. (“CHS”), has senior secured financing under a credit facility with a syndicate of financial institutions led by Credit Suisse, as administrative agent and collateral agent (the “Credit Facility”), which at December 31, 2017 included (i) a revolving credit facility with commitments through January 27, 2019 of approximately $929 million, of which a $739 million portion represented extended commitments maturing January 27, 2021 (the “Revolving Facility”), (ii) a Term G facility due 2019 (the “Term G Facility”), and (iii) a Term H facility due 2021 (the “Term H Facility). The Revolving Facility includes a subfacility for letters of credit.
The loans under the Credit Facility bear interest on the outstanding unpaid principal amount at a rate equal to an applicable percentage plus, at CHS’ option, either (a) an Alternate Base Rate (as defined) determined by reference to the greater of (1) the Prime Rate (as defined) announced by Credit Suisse or (2) the NYFRB Rate (as defined) plus 0.50% or (3) the adjusted London Interbank Offered Rate (“LIBOR”) on such day for a three-month interest period commencing on the second business day after such day plus 1% or (b) LIBOR. In addition, the margin in respect of the Revolving Facility will be subject to adjustment determined by reference to a leverage-based pricing grid. Based on the Company’s current leverage, loans in respect of the Revolving Facility currently accrue interest at a rate per annum equal to LIBOR plus 2.75% , in the case of LIBOR borrowings, and Alternate Base Rate plus 1.75% , in the case of Alternate Base Rate borrowings. Prior to the Credit Facility amendment discussed below, the Term G Loan and Term H Loan accrued interest at a rate per annum equal to LIBOR plus 2.75% and 3.00% , respectively, in the case of LIBOR borrowings, and Alternate Base Rate plus 1.75% and 2.00% , respectively, in the case of Alternate Base Rate borrowings. The Term G Loan and the Term H Loan are subject to a 1.00% LIBOR floor and a 2.00% Alternate Base Rate floor.
The term loan facility must be prepaid in an amount equal to (1) 100% of the net cash proceeds of certain asset sales and dispositions by the Company and its subsidiaries, subject to certain exceptions and reinvestment rights (as further described below), (2) 100% of the net cash proceeds of issuances of certain debt obligations or receivables-based financing by the Company and its subsidiaries, subject to certain exceptions, and (3) 75% , subject to reduction to a lower percentage based on the Company’s first lien net leverage ratio (as defined in the Credit Facility generally as the ratio of first lien net debt on the date of determination to the Company’s consolidated EBITDA, as defined, for the four quarters most recently ended prior to such date), of excess cash flow (as defined) for any year, subject to certain exceptions. Voluntary prepayments and commitment reductions are permitted in whole or in part, without any premium or penalty, subject to minimum prepayment or reduction requirements. There are no scheduled principal amortization payments on the Term H Facility after December 31, 2018 until it matures in 2021.
The borrower under the Credit Facility is CHS. All of the obligations under the Credit Facility are unconditionally guaranteed by the Company and certain of its existing and subsequently acquired or organized domestic subsidiaries. All obligations under the Credit Facility and the related guarantees are secured by a perfected first priority lien or security interest in substantially all of the assets of the Company, CHS and each subsidiary guarantor, including equity interests held by the Company, CHS or any subsidiary guarantor, but excluding, among others, the equity interests of non-significant subsidiaries, syndication subsidiaries, securitization subsidiaries and joint venture subsidiaries, and subject to the ABL Facility. Such assets constitute substantially the same assets, subject to certain exceptions, that secure (i) on a first lien basis CHS’ obligations under the 2021 Senior Secured Notes and the 6¼% Senior Secured Notes and the 8⅝% Senior Secured Notes (in each case, as defined below) and (ii) on a junior-priority basis the 2023 Junior-Priority Notes (as defined below) and the 2024 Junior-Priority Notes (in each case, as defined below).
CHS has agreed to pay letter of credit fees equal to the applicable percentage then in effect with respect to LIBOR borrowings under the Revolving Facility times the maximum aggregate amount available to be drawn under all letters of credit outstanding under the subfacility for letters of credit. The issuer of any letter of credit issued under the subfacility for letters of credit will also receive a customary fronting fee and other customary processing charges. CHS is obligated to pay commitment fees of 0.50% per annum (subject to adjustment based upon the Company’s leverage ratio) on the unused portion of the Revolving Facility.
The Credit Facility contains customary representations and warranties, subject to limitations and exceptions, and customary covenants restricting the Company’s and its subsidiaries’ ability, subject to certain exceptions, to, among other things (1) declare dividends, make distributions or redeem or repurchase capital stock, (2) prepay, redeem or repurchase other debt, (3) incur liens or grant negative pledges, (4) make loans and investments and enter into acquisitions and joint ventures, (5) incur additional indebtedness or provide certain guarantees, (6) make capital expenditures, (7) engage in mergers, acquisitions and asset sales, (8) conduct transactions with affiliates, (9) alter the nature of the Company’s businesses, (10) grant certain guarantees with respect to physician practices, (11) engage in sale and leaseback transactions or (12) change the Company’s fiscal year. The Company is also required to comply with specified financial covenants (consisting of a first lien net debt to consolidated EBITDA leverage ratio) and various affirmative covenants. Under the Credit Facility, the first lien net debt to consolidated EBITDA ratio is calculated as the ratio of total first lien debt, less unrestricted cash and cash equivalents, to consolidated EBITDA, as defined in the Credit Facility. The calculation of consolidated EBITDA as defined in the Credit Facility is a trailing 12-month calculation that begins with net income attributable to the Company, with certain pro forma adjustments to consider the impact of material acquisitions or divestitures, and adjustments for interest, taxes, depreciation and amortization, net income attributable to noncontrolling interests, stock compensation expense, restructuring costs, and the financial impact of other non-cash or non-recurring items recorded during any such 12-month period. For the 12-month period ended December 31, 2018, the first lien net debt to consolidated EBITDA ratio financial covenant under the Credit Facility limited the ratio of first lien net debt to consolidated EBITDA, as defined, to less than or equal to 5.0 to 1.0. The Company was in compliance with all such covenants at December 31, 2018, with a first lien net debt to consolidated EBITDA ratio of approximately 4.84 to 1.0. As further discussed at Note 17, on February 15, 2019, the Company and CHS entered into an amendment to the Credit Facility that, among other things, increased the maximum ratio for the first lien net debt to consolidated EBITDA effective January 1, 2019.
Events of default under the Credit Facility include, but are not limited to, (1) CHS’ failure to pay principal, interest, fees or other amounts under the credit agreement when due (taking into account any applicable grace period), (2) any representation or warranty proving to have been materially incorrect when made, (3) covenant defaults subject, with respect to certain covenants, to an available cure, (4) bankruptcy and insolvency events, (5) a cross default to certain other debt, (6) certain undischarged judgments (not paid within an applicable grace period), (7) a change of control (as defined), (8) certain ERISA-related defaults and (9) the invalidity or impairment of specified security interests, guarantees or subordination provisions in favor of the administrative agent or lenders under the Credit Facility.
As of December 31, 2018, the availability for additional borrowings under the Credit Facility, subject to certain limitations as set forth in the Credit Facility, was approximately $425 million pursuant to the Revolving Facility, of which $90 million is in the form of outstanding letters of credit and no borrowings were outstanding. CHS has the ability to amend the Credit Facility to provide for one or more tranches of term loans or increases in the Revolving Facility in an aggregate principal amount of up to $500 million. As of December 31, 2018, the weighted-average interest rate under the Credit Facility, excluding swaps, was 6.8% .
2018 Financing Activity
﻿
On February 26, 2018, the Credit Facility was amended, with requisite revolving lender approval, to remove the consolidated EBITDA to interest expense ratio financial covenant, to replace the senior secured net debt to consolidated EBITDA ratio financial covenant with a first lien net debt to consolidated EBITDA ratio financial covenant, and to reduce the extended revolving credit commitments to $650 million (for a total of $840 million in revolving credit commitments when combined with the non-extended portion of the revolving credit facility). The new financial covenant provides for a maximum first lien net debt to consolidated EBITDA ratio of 5.25 to 1.0, reducing to 5.0 to 1.0 on July 1, 2018, 4.75 to 1.0 on January 1, 2019, 4.5 to 1.0 on January 1, 2020 and 4.25 to 1.0 on July 1, 2020. In addition, the Company agreed pursuant to the amendment to modify its ability to retain asset sale proceeds, and instead to apply them to prepayments of term loans based on pro forma first lien leverage. To the extent the pro forma ratio of first lien net debt to consolidated EBITDA is greater than or equal to 4.5 to 1.0, 100% of net cash proceeds of asset sales will be applied to prepay term loans; to the extent the pro forma first lien leverage ratio is less than 4.5 to 1.0 but greater than or equal to 4.0 to 1.0, 50% of such proceeds will be applied to prepay term loans; and to the extent the first lien leverage ratio is less than 4.0 to 1.0, there will be no requirement to prepay term loans with such proceeds. These ratios will be determined on a pro forma basis giving appropriate effect to the relevant asset sales and corresponding prepayments of term loans.
﻿
On March 23, 2018, the Company and CHS entered into the Fourth Amendment and Restatement Agreement to the Credit Facility (the “Agreement”). In addition to including the changes described in the paragraph above, the Company further modified its ability to retain asset sale proceeds, and instead to apply them to prepayments of term loans based on pro forma first lien leverage. To the extent the pro forma ratio of first lien net debt to consolidated EBITDA is greater than or equal to 4.25 to 1.0, 100% of net cash proceeds of asset sales will be applied to prepay term loans; to the extent the pro forma first lien leverage ratio is less than 4.25 to 1.0 but greater than or equal to 3.75 to 1.0, 50% of such proceeds will be applied to prepay term loans; and to the extent the first lien leverage ratio is less than 3.75 to 1.0, there will be no requirement to prepay term loans with such proceeds. The Agreement also amended the Credit Facility to permit CHS to incur debt under either an asset-based loan (“ABL”) facility in an amount up to $1.0 billion or maintain its Asset-Backed Securitization program. The Revolving Facility would be reduced to $425 million upon the effectiveness of the contemplated ABL facility. The Agreement also reduced the availability for incremental tranches of term loans or increases in the Revolving Facility to $500 million and removed the secured net leverage incurrence test with respect to junior secured debt. Term G Loans will accrue interest at a rate per annum initially equal to LIBOR plus 3.00% , in the case of LIBOR borrowings, and Alternate Base Rate plus 2.00% , in the case of Alternate Base Rate borrowing. Term H Loans will accrue interest at a rate per annum initially equal to LIBOR plus 3.25% , in the case of LIBOR borrowings, and Alternate Base Rate plus 2.25% , in the case of Alternate Base Rate borrowing.
On April 3, 2018, the Company and CHS entered into an asset-based loan (ABL) credit agreement (the “ABL Credit Agreement”) (as further described below), with JPMorgan Chase Bank, N.A., as administrative agent, and the lenders and other agents party thereto. Pursuant to the ABL Credit Agreement, the lenders have extended to CHS a revolving asset-based loan facility (the “ABL Facility”) in the maximum aggregate principal amount of $1.0 billion, subject to borrowing base capacity. The ABL facility includes borrowing capacity available for letters of credit of $50 million. CHS and all domestic subsidiaries of CHS that guarantee CHS’ other outstanding senior and senior secured indebtedness guarantee the obligations of CHS under the ABL Facility. In conjunction with the closing of the ABL Facility, the wholly-owned special-purpose entity that owned the Receivables pledged under the previous Receivables Facility became a subsidiary guarantor under the Credit Facility and CHS’ outstanding notes. Subject to certain exceptions, all obligations under the ABL Facility and the related guarantees are secured by a perfected first-priority security interest in substantially all of the Receivables, deposit, collection and other accounts and contract rights, books, records and other instruments related to the foregoing of the Company, CHS and the guarantors as well as a perfected junior-priority security interest in substantially all of the other assets of the Company, CHS and the guarantors, subject to customary exceptions and intercreditor arrangements. The revolving credit commitments under the Credit Facility were reduced to $425 million upon the effectiveness of the ABL Facility. In connection with entering into the ABL Credit Agreement and the ABL Facility, the Company repaid in full and terminated its Receivables Facility. The outstanding borrowings pursuant to the ABL Facility at December 31, 2018 totaled $698 million on the consolidated balance sheet.
Borrowings under the ABL Facility bear interest at a rate per annum equal to an applicable percentage, plus, at the Borrower’s option, either (a) an Alternative base rate or (b) a LIBOR rate. From and after December 31, 2018, the applicable percentage under the ABL Facility will be determined based on excess availability as a percentage of the maximum commitment amount under the ABL facility at a rate per annum of 1.25% , 1.50% and 1.75% for loans based on the Alternative base rate and 2.25% , 2.50% and 2.75 % for loans based on the LIBOR rate. From and after September 30, 2018, the applicable commitment fee rate under the ABL Facility is determined based on average utilization as a percentage of the maximum commitment amount under the ABL Facility at a rate per annum of either 0.50% or 0.625% times the unused portion of the ABL facility.
Principal amounts outstanding under the ABL Facility will be due and payable in full on April 3, 2023 . The ABL Facility includes a 91-day springing maturity applicable if more than $250 million in the aggregate principal amount of the Borrower’s 8% Senior Notes due 2019, Term G loans due 2019, 7.125% Senior Notes due 2020, Term H loans due 2021, 5.125% Senior Secured Notes due 2021, 6.875% Senior Notes due 2022 or 6.25% Senior Secured Notes due 2023 or refinancings thereof are scheduled to mature or similarly become due on a date prior to April 3, 2023.
The ABL Facility contains customary representations and warranties, subject to limitations and exceptions, and customary covenants restricting our ability, subject to certain exceptions, to, among other things (1) declare dividends, make distributions or redeem or repurchase capital stock, (2) prepay, redeem or repurchase other debt, (3) incur liens or grant negative pledges, (4) make loans and investments and enter into acquisitions and joint ventures, (5) incur additional indebtedness or provide certain guarantees, (6) engage in mergers, acquisitions and asset sales, (7) conduct transactions with affiliates, (8) alter the nature of the Company’s, CHS’ or the guarantors’ businesses, (9) grant certain guarantees with respect to physician practices, (10) engage in sale and leaseback transactions or (11) change our fiscal year. We are also required to comply with a consolidated fixed coverage ratio, upon certain triggering events described below, and various affirmative covenants. The consolidated fixed coverage ratio is calculated as the ratio of (x) consolidated EBITDA (as defined in the ABL Facility) less capital expenditures to (y) the sum of consolidated interest expense (as defined in the ABL Facility), scheduled principal payments, income taxes and restricted payments made in cash or in permitted investments. For purposes of calculating the consolidated fixed charge coverage ratio, the calculation of consolidated EBITDA as defined in the ABL Facility is a trailing 12-month calculation that begins with consolidated net income attributable to Holdings, with certain adjustments for interest, taxes, depreciation and amortization, net income attributable to noncontrolling interests, stock compensation expense, restructuring costs, and the financial impact of other non-cash or non-recurring items recorded during any such 12-month period. The consolidated fixed charge coverage ratio is a required covenant only in periods where the total borrowings outstanding under the ABL Facility reduce the amount available in the facility to less than the greater of (i) $95 million and (ii) 10% of the calculated borrowing base. At December 31, 2018, the Company is not subject to the consolidated fixed charge coverage ratio as such triggering event had not occurred during 2018.
Events of default under the ABL Facility include, but are not limited to, (1) CHS’ failure to pay principal, interest, fees or other amounts under the ABL Credit Agreement when due (taking into account any applicable grace period), (2) any representation or warranty proving to have been materially incorrect when made, (3) covenant defaults subject, with respect to certain covenants, to an available cure and applicable grace periods, (4) bankruptcy and insolvency events, (5) a cross default to certain other debt, (6) certain undischarged judgments (not paid within an applicable grace period), (7) a change of control (as defined), (8) certain ERISA-related defaults and (9) the invalidity or impairment of specified security interests, guarantees or subordination provisions in favor of the ABL Agent or lenders under the ABL Facility.
On June 22, 2018, CHS completed its previously announced offers to exchange certain of its outstanding senior unsecured notes due 2019, 2020 and 2022 for new junior-priority secured notes due 2023 and 2024, the terms and amounts of which are further discussed below.
﻿
On July 6, 2018, CHS completed a private offering of $1.033 billion aggregate principal amount of 8⅝% Senior Secured Notes due 2024 (the “8⅝% Senior Secured Notes”). The terms of the 8⅝% Senior Secured Notes are discussed below. Using the proceeds from the offering, the Company repaid the outstanding balance owed under the Term G Loan and paid fees and expenses related to the offering.
As of December 31, 2018, the term loans and outstanding revolving credit loans are scheduled to be paid with principal payments for future years as follows (in millions):
﻿
﻿
﻿
﻿ Year Ending December 31,
Amount
﻿
﻿ 2019
$
-
﻿ 2020
-
﻿ 2021
1,622
﻿ 2022
-
﻿ 2023
-
﻿ Thereafter
-
﻿ Total maturities
1,622
﻿ Less: Deferred debt issuance costs
(21)
﻿ Total term loans and outstanding revolving credit loans
$ 1,601
﻿
﻿
As of December 31, 2018, the Company had letters of credit issued, primarily in support of potential insurance-related claims and certain bonds, of approximately $90 million.
8% Senior Notes due 2019
On November 22, 2011 , CHS completed a private offering of $1.0 billion aggregate principal amount of 8% Senior Notes due 2019 (the “8% Senior Notes”). The net proceeds from this issuance, together with available cash on hand, were used to finance the purchase of up to $1.0 billion aggregate principal amount of CHS’ then outstanding 8⅞% Senior Notes due 2015 and related fees and expenses. On March 21, 2012 , CHS completed an offering of an additional $1.0 billion aggregate principal amount of 8% Senior Notes, which were issued in a private placement (at a premium of 102.5% ). The net proceeds from this issuance were used to finance the purchase of approximately $850 million aggregate principal amount of CHS’ then outstanding 8⅞% Senior Notes due 2015, to pay related fees and expenses and for general corporate purposes. The 8% Senior Notes bear interest at 8% per annum, payable semiannually in arrears on May 15 and November 15. Interest on the 8% Senior Notes accrues from the date of original issuance. Interest is calculated on the basis of a 360-day year comprised of twelve 30-day months.
CHS is entitled, at its option, to redeem all or a portion of the 8%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 set forth below:
﻿
﻿
﻿
﻿ Period
Redemption Price
﻿ November 15, 2017 to November 14, 2019
100.000
%
﻿
Pursuant to a registration rights agreement entered into at the time of the issuance of the 8% Senior Notes, as a result of an exchange offer made by CHS, substantially all of the 8% Senior Notes issued in November 2011 and March 2012 were exchanged in May 2012 for new notes (the “8% Exchange Notes”) having terms substantially identical in all material respects to the 8% Senior Notes (except that the 8% Exchange Notes were issued under a registration statement pursuant to the Securities Act of 1933, as amended (the “1933 Act”)). References to the 8% Senior Notes shall also be deemed to include the 8% Exchange Notes unless the context provides otherwise.
On June 22, 2018, CHS issued approximately $1.770 billion aggregate principal amount of new Junior-Priority Secured Notes due 2023 (the “2023 Junior-Priority Notes”) in exchange for the same amount of 8% Senior Notes. The terms of the 2023 Junior-Priority Notes are described below. Following this exchange, CHS had $155 million aggregate principal amount of 8% Senior Notes outstanding.
7⅛% Senior Notes due 2020
On July 18, 2012 , CHS completed a public offering of 7⅛% Senior Notes due 2020 (the “7⅛% Senior Notes”). The net proceeds from this issuance were used to finance the purchase or redemption of $934 million aggregate principal amount of CHS’ then outstanding 8⅞% Senior Notes due 2015, to pay for consents delivered in connection with a related tender offer, to pay related fees and expenses, and for general corporate purposes. The 7⅛% Senior Notes bear interest at 7.125% per annum, payable semiannually in arrears on July 15 and January 15. Interest on the 7⅛% Senior Notes accrues from the date of original issuance. Interest is calculated on the basis of a 360-day year comprised of twelve 30-day months.
CHS is entitled, at its option, to redeem all or a portion of the 7⅛%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 set forth below:
﻿
﻿
﻿
﻿ Period
Redemption Price
﻿ July 15, 2018 to July 14, 2020
100.000
%
On June 22, 2018, CHS issued approximately $1.079 billion aggregate principal amount of new Junior-Priority Secured Notes due 2024 (the “2024 Junior-Priority Notes”) in exchange for the same amount of 7⅛% Senior Notes. The terms of the 2024 Junior-Priority Notes are described below. Following this exchange, CHS had $121 million aggregate principal amount of 7⅛% Senior Notes outstanding.
5⅛% Senior Secured Notes due 2021
On January 27, 2014 , CHS completed a private offering of $1.0 billion aggregate principal amount of 5⅛% Senior Secured Notes due 2021 (the “2021 Senior Secured Notes”). The net proceeds from this issuance were used to finance the Company’s acquisition by merger of Health Management Associates (“HMA”). The 2021 Senior Secured Notes bear interest at 5.125% per annum, payable semiannually in arrears on February 1 and August 1. Interest on the 2021 Senior Secured Notes accrues from the date of original issuance. Interest is calculated on the basis of a 360-day year comprised of twelve 30-day months.
The 2021 Senior Secured Notes and the related guarantees are secured by (i) first-priority liens on the collateral (the “Non-ABL Priority Collateral”) that also secures on a first-priority basis the Credit Facilities (subject to certain exceptions), the 6¼% Senior Secured Notes and the 8⅝% Senior Secured Notes and (ii) second-priority liens on the collateral (the “ABL-Priority Collateral”) that secures on a first-priority basis the ABL Facility (and also secures on a second-priority basis the Credit Facilities and the 6¼% Senior Secured Notes and the 8⅝% Senior Secured Notes), in each case subject to permitted liens described in the indenture governing the 2021 Senior Secured Notes.
CHS is entitled, at its option, to redeem all or a portion of the 2021 Senior Secured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Period
Redemption Price
﻿ February 1, 2018 to January 31, 2019
102.563
%
﻿ February 1, 2019 to January 31, 2020
101.281
%
﻿ February 1, 2020 to January 31, 2021
100.000
%
﻿
Pursuant to a registration rights agreement entered into at the time of the issuance of the 2021 Senior Secured Notes, as a result of an exchange offer made by CHS, all of the 2021 Senior Secured Notes issued in January 2014 were exchanged in October 2014 for new notes (the “2021 Exchange Notes”) having terms substantially identical in all material respects to the 2021 Senior Secured Notes (except that the exchange notes were issued under a registration statement pursuant to the 1933 Act). References to the 2021 Senior Secured Notes shall be deemed to be the 2021 Exchange Notes unless the context provides otherwise.
6⅞% Senior Notes due 2022
On January 27, 2014 , CHS completed a private offering of $3.0 billion aggregate principal amount of 6⅞% Senior Notes due 2022 (the “6⅞% Senior Notes”). The net proceeds from this issuance were used to finance the HMA merger. The 6⅞% Senior Notes bear interest at 6.875% per annum, payable semiannually in arrears on February 1 and August 1. Interest on the 6⅞% Senior Notes accrues from the date of original issuance. Interest is calculated on the basis of a 360-day year comprised of twelve 30-day months.
CHS is entitled, at its option, to redeem all or a portion of the 6⅞%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Period
Redemption Price
﻿ February 1, 2018 to January 31, 2019
103.438
%
﻿ February 1, 2019 to January 31, 2020
101.719
%
﻿ February 1, 2020 to January 31, 2022
100.000
%
﻿
Pursuant to a registration rights agreement entered into at the time of the issuance of the 6⅞% Senior Notes, as a result of an exchange offer made by CHS, all of the 6⅞% Senior Notes issued in January 2014 were exchanged in October 2014 for new notes (the “6⅞% Exchange Notes”) having terms substantially identical in all material respects to the 6⅞% Senior Notes (except that the exchange notes were issued under a registration statement pursuant to the 1933 Act). References to the 6⅞% Senior Notes shall be deemed to be the 6⅞% Exchange Notes unless the context provides otherwise.
On June 22, 2018, CHS issued approximately $276 million aggregate principal amount of the 2024 Junior-Priority Notes in exchange for approximately $368 million of 6⅞% Senior Notes. Following this exchange, CHS had $2.632 billion aggregate principal amount of 6⅞% Senior Notes outstanding.
﻿
6¼ % Senior Secured Notes due 2023
On March 16, 2017 , CHS completed a public offering of $2.2 billion aggregate principal amount of 6¼% Senior Secured Notes due 2023 (the “6¼% Senior Secured Notes”). The net proceeds from this issuance were used to finance the purchase or redemption of $700 million aggregate principal amount of CHS’ then outstanding 2018 Senior Secured Notes and related fees and expenses, and the repayment of $1.445 billion of the Term F Facility. On May 12, 2017, CHS completed a tack-on offering of $900 million aggregate principal amount of 6¼% Senior Secured Notes, increasing the total aggregate principal amount of 6¼% Senior Secured Notes to $3.1 billion. A portion of the net proceeds from this issuance were used to finance the repayment of approximately $713 million aggregate principal amount of CHS’ then outstanding Term A Facility and related fees and expenses. The tack-on notes have identical terms, other than issue date and issue price as the 6¼% Senior Secured Notes issued on March 16, 2017. The 6¼% Senior Secured Notes bear interest at 6.250% per annum, payable semiannually in arrears on March 31 and September 30, commencing September 30, 2017. Interest on the 6¼% Senior Secured Notes accrues from the date of original issuance. Interest is calculated on the basis of a 360-day year comprised of twelve 30-day months.
The 6¼% Senior Secured Notes and the related guarantees are secured by (i) first-priority liens on the Non-ABL Priority Collateral that also secures on a first-priority basis the Credit Facilities (subject to certain exceptions), the 2021 Senior Secured Notes and the 8⅝% Senior Secured Notes and (ii) second-priority liens on the ABL-Priority Collateral that secures on a first-priority basis the ABL Facility (and also secures on a second-priority basis the Credit Facilities and the 2021 Senior Secured Notes and the 8⅝% Senior Secured Notes), in each case subject to permitted liens described in the indenture governing the 6¼% Senior Secured Notes.
CHS is entitled, at its option, to redeem all or a portion of the 6¼% Senior Secured Notes at any time prior to March 31, 2020, upon not less than 30 nor more than 60 days’ notice, at a price equal to 100% of the principal amount of the 6¼% Sen</t>
  </si>
  <si>
    <t>Fair Value of Financial Instruments</t>
  </si>
  <si>
    <t>Fair Value of Financial Instruments [Abstract]</t>
  </si>
  <si>
    <t>Fair Value of Financial Instruments Disclosure</t>
  </si>
  <si>
    <t>8. FAIR VALUE OF FINANCIAL INSTRUMENTS
The fair value of financial instruments has been estimated by the Company using available market information as of December 31, 2018 and 2017, and valuation methodologies considered appropriate. The estimates presented in the table below are not necessarily indicative of amounts the Company could realize in a current market exchange (in millions):
﻿
﻿
﻿
December 31, 2018
December 31, 2017
﻿
Carrying
Estimated Fair
Carrying
Estimated Fair
﻿
Amount
Value
Amount
Value
﻿ Assets:
﻿ Cash and cash equivalents
$ 196
$ 196
$ 563
$ 563
﻿ Investments in equity securities
137
137
-
-
﻿ Available-for-sale securities
93
93
252
252
﻿ Trading securities
11
11
37
37
﻿ Liabilities:
﻿ Contingent Value Right
-
-
2
2
﻿ Credit Facility
1,602
1,564
2,902
2,826
﻿ 8% Senior Notes due 2019
155
146
1,922
1,637
﻿ 7⅛% Senior Notes due 2020
121
100
1,192
897
﻿ 5⅛% Senior Secured Notes due 2021
984
934
978
902
﻿ 6⅞% Senior Notes due 2022
2,593
1,175
2,943
1,729
﻿ 6¼% Senior Secured Notes due 2023
3,067
2,819
3,061
2,800
﻿ Junior-Priority Secured Notes due 2023
1,750
1,380
-
-
﻿ Junior-Priority Secured Notes due 2024
1,338
976
-
-
﻿ 8⅝% Secured Notes due 2024
1,021
1,025
-
-
﻿ ABL Facility and other debt
734
734
611
611
﻿
The carrying value of the Company’s long-term debt in the above table is presented net of unamortized deferred debt issuance costs. The estimated fair value is determined using the methodologies discussed below in accordance with accounting standards related to the determination of fair value based on the U.S. GAAP fair value hierarchy as discussed in Note 9 . The estimated fair value for financial instruments with a fair value that does not equal its carrying value is considered a Level 1 valuation. The Company utilizes the market approach and obtains indicative pricing from the administrative agent to the Credit Facility to determine fair values or through publicly available subscription services such as Bloomberg where relevant.
Cash and cash equivalents. The carrying amount approximates fair value due to the short-term maturity of these instruments (less than three months).
Investments in equity securities. Estimated fair value is based on closing price as quoted in public markets. Prior to the adoption of ASU 2016-01 on January 1, 2018, such investments were classified as either available-for-sale or trading securities.
Available-for-sale securities. Estimated fair value is based on closing price as quoted in public markets or other various valuation techniques.
Trading securities. Estimated fair value is based on closing price as quoted in public markets.
Contingent Value Right . Estimated fair value is based on the closing price as quoted on the public market where the CVR is traded.
Credit Facility. Estimated fair value is based on publicly available trading activity and supported with information from the Company’s bankers regarding relevant pricing for trading activity among the Company’s lending institutions.
8% Senior Notes due 2019. Estimated fair value is based on the closing market price for these notes.
7⅛% Senior Notes due 2020. Estimated fair value is based on the closing market price for these notes.
5⅛% Senior Secured Notes due 2021. Estimated fair value is based on the closing market price for these notes.
6⅞% Senior Notes due 2022. Estimated fair value is based on the closing market price for these notes.
6¼% Senior Secured Notes due 2023. Estimated fair value is based on the closing market price for these notes.
Junior-Priority Secured Notes due 2023 . Estimated fair value is based on the closing market price for these notes.
Junior-Priority Secured Notes due 2024. Estimated fair value is based on the closing market price for these notes.
8⅝% Secured Notes due 2024. Estimated fair value is based on the closing market price for these notes.
ABL Facility and other debt. The carrying amount of the ABL Facility and all other debt (which, at December 31, 2017 includes the Receivables Facility) approximates fair value due to the nature of these obligations.
Interest rate swaps. The fair value of interest rate swap agreements is the amount at which they could be settled, based on estimates calculated by the Company using a discounted cash flow analysis based on observable market inputs and validated by comparison to estimates obtained from the counterparty. The Company incorporates credit valuation adjustment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he Company assesses the effectiveness of its hedge instruments on a quarterly basis. For the years ended December 31, 2018 and 2017, the Company completed an assessment of the cash flow hedge instruments and determined the hedges to be highly effective. The Company has also determined that the ineffective portion of the hedges do not have a material effect on the Company’s consolidated financial position, operations or cash flows. The counterparties to the interest rate swap agreements expose the Company to credit risk in the event of nonperformance by such counterparties. However, at December 31, 2018, the Company does not anticipate nonperformance by these counterparties. The Company does not hold or issue derivative financial instruments for trading purposes.
Interest rate swaps consisted of the following at December 31, 2018:
﻿
﻿
﻿
﻿
Asset (Liability)
﻿
Notional Amount
Fair Value
﻿ Swap #
(in millions)
Fixed Interest Rate
Termination Date
(in millions)
﻿ 1
$ 200
2.515
%
August 30, 2019
$
-
﻿ 2
200
2.613
%
August 30, 2019
-
﻿ 3
300
2.738
%
August 30, 2020
(1)
﻿ 4
300
2.892
%
August 30, 2020
(1)
﻿ 5
300
2.363
%
January 27, 2021
2
﻿ 6
200
2.368
%
January 27, 2021
1
﻿
﻿
The Company is exposed to certain risks relating to its ongoing business operations. The risk managed by using derivative instruments is interest rate risk. Interest rate swaps are entered into to manage interest rate fluctuation risk associated with the term loans in the Credit Facility. Companies are required to recognize all derivative instruments as either assets or liabilities at fair value in the consolidated statement of financial position. The Company designates its interest rate swaps as 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s affect earnings. Gains and losses on the derivative representing either hedge ineffectiveness or hedge components excluded from the assessment of effectiveness are recognized in current earnings.
Assuming no change in interest rates in effect as of December 31, 2018, approximately $5 million of interest income resulting from the spread between the fixed and floating rates defined in each interest rate swap agreement will be recognized during the next 12 months. If interest rate swaps do not remain highly effective as a cash flow hedge, the derivatives’ gains or losses resulting from the change in fair value reported through OCI will be reclassified into earnings.
The following tabular disclosure provides the amount of pre-tax gain (loss) recognized as a component of OCI during the years ended December 31, 2018, 2017 and 2016 (in millions):
﻿
﻿
﻿
Amount of Pre-Tax Gain (Loss)
﻿
Recognized in OCI (Effective Portion)
﻿ Derivatives in Cash Flow Hedging
Year Ended December 31,
﻿ Relationships
2018
2017
2016
﻿ Interest rate swaps
$ 17
$ 2
$ (27)
﻿
The following tabular disclosure provides the location of the effective portion of the pre-tax loss reclassified from accumulated other comprehensive loss (“AOCL”) into interest expense on the consolidated statements of loss income during the years ended December 31, 2018, 2017 and 2016 (in millions):
﻿
﻿
Amount of Pre-Tax Loss Reclassified
﻿
from AOCL into Income (Effective Portion)
﻿ Location of Loss Reclassified from
Year Ended December 31,
﻿ AOCL into Income (Effective Portion)
2018
2017
2016
﻿ Interest expense, net
$ 2
$ 30
$ 54
﻿
The fair values of derivative instruments in the consolidated balance sheets as of December 31, 2018 and 2017 were as follows (in millions):
﻿
﻿
﻿
Asset Derivatives
Liability Derivatives
﻿
December 31, 2018
December 31, 2017
December 31, 2018
December 31, 2017
﻿
Balance
Balance
Balance
Balance
﻿
Sheet
Sheet
Sheet
Sheet
﻿
Location
Fair Value
Location
Fair Value
Location
Fair Value
Location
Fair Value
﻿ Derivatives
﻿ designated as
Other
Other
Other
Other
﻿ hedging
assets,
assets,
long-term
long-term
﻿ instruments
net
$ 3
net
$ 1
liabilities
$ 2
liabilities
$ 18</t>
  </si>
  <si>
    <t>Fair Value</t>
  </si>
  <si>
    <t>Fair Value [Abstract]</t>
  </si>
  <si>
    <t>Fair Value Disclosure</t>
  </si>
  <si>
    <t xml:space="preserve">9. FAIR VALUE
Fair Value Hierarchy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the years ending December 31, 2018 or December 31, 2017 .
﻿
The following table sets forth, by level within the fair value hierarchy, the financial assets and liabilities recorded at fair value on a recurring basis as of December 31, 2018 and 2017 (in millions):
﻿
﻿
﻿
﻿
December 31, 2018
Level 1
Level 2
Level 3
﻿ Investments in equity securities
$ 137
$ 137
$
-
$
-
﻿ Available-for-sale securities
93
-
93
-
﻿ Trading securities
11
-
11
-
﻿ Fair value of interest rate swap agreements
3
-
3
-
﻿ Total assets
$ 244
$ 137
$ 107
$
-
﻿
﻿ Contingent Value Right (CVR)
$
-
$
-
$
-
$
-
﻿ Fair value of interest rate swap agreements
2
-
2
-
﻿ Total liabilities
$ 2
$
-
$ 2
$
-
﻿
﻿
December 31, 2017
Level 1
Level 2
Level 3
﻿ Available-for-sale securities
$ 252
$ 132
$ 120
$
-
﻿ Trading securities
37
37
-
-
﻿ Fair value of interest rate swap agreements
1
-
1
-
﻿ Total assets
$ 290
$ 169
$ 121
$
-
﻿
﻿ Contingent Value Right (CVR)
$ 2
$ 2
$
-
$
-
﻿ CVR-related liability
256
-
-
256
﻿ Fair value of interest rate swap agreements
18
-
18
-
﻿ Total liabilities
$ 276
$ 2
$ 18
$ 256
Investments in Equity Securities, Available-for-sale Securities and Trading Securities
Investments in equity securities and trading securities classified as Level 1 are measured using quoted market prices. Level 2 available-for-sale securities and trading securities primarily consisted of bonds and notes issued by the United States government and its agencies and domestic and foreign corporations. The estimated fair values of these securities are determined using various valuation techniques, including a multi-dimensional relational model that incorporates standard observable inputs and assumptions such as benchmark yields, reported trades, broker/dealer quotes, issuer spreads, benchmark securities, bids/offers and other pertinent reference data.
Supplemental information regarding the Company’s available-for-sale securities (all of which had no withdrawal restrictions) is set forth in the table below (in millions):
﻿
﻿
﻿
﻿
Gross
Gross
Estimated
﻿
Amortized
Unrealized
Unrealized
Fair
﻿
Cost
Gains
Losses
Values
﻿ As of December 31, 2018:
﻿ Debt securities
﻿ Government
$ 54
$
-
$ (3)
$ 51
﻿ Corporate
34
-
(2)
32
﻿ Mortgage and asset-backed securities
10
-
-
10
﻿ Totals
$ 98
$
-
$ (5)
$ 93
﻿
﻿
﻿
﻿
﻿
﻿
﻿
Gross
Gross
Estimated
﻿
Amortized
Unrealized
Unrealized
Fair
﻿
Cost
Gains
Losses
Values
﻿ As of December 31, 2017:
﻿ Debt securities and debt-based mutual funds
﻿ Government and corporate
$ 189
$
-
$ (4)
$ 185
﻿ Equity securities and equity-based mutual funds
﻿ Domestic
51
10
-
61
﻿ International
5
1
-
6
﻿ Totals
$ 245
$ 11
$ (4)
$ 252
﻿
﻿
As of December 31, 2018 and 2017, investments with aggregate estimated fair values of approximately $89 million ( 121 investments) and $181 million ( 246 investments), respectively, generated the gross unrealized losses disclosed in the above table. At each reporting date, the Company performs an evaluation of impaired securities to determine if the unrealized losses are other-than-temporary. This evaluation considers a number of factors including, but not limited to, the length of time and extent to which the fair value has been less than cost, and management’s ability and intent to hold the securities until fair value recovers. Based on the results of this evaluation, management concluded that as of December 31, 2018, there were no other-than-temporary losses related to available-for-sale securities. The recent declines in value of the securities and/or length of time they have been below cost, as well as the Company’s ability and intent to hold the securities for a reasonable period of time sufficient for a projected recovery of fair value, have caused management to conclude that the securities, that have generated gross unrealized losses, were not other-than-temporarily impaired. Management will continue to monitor and evaluate the recoverability of the Company’s available-for-sale securities.
The contractual maturities of debt-based securities held by the Company as of December 31, 2018 and 2017, excluding mutual fund holdings, are set forth in the table below (in millions). Expected maturities will differ from contractual maturities because the issuers of the debt securities may have the right to prepay their obligations without prepayment penalties.
﻿
﻿
﻿
﻿
December 31, 2018
December 31, 2017
﻿
Amortized
Estimated
Amortized
Estimated
﻿
Cost
Fair Values
Cost
Fair Values
﻿ Within 1 year
$ 14
$ 14
$ 4
$ 4
﻿ After 1 year and through year 5
20
19
46
46
﻿ After 5 years and through year 10
25
24
32
31
﻿ After 10 years
39
36
41
40
﻿
﻿
Gross realized gains and losses on sales of available-for-sale securities are summarized in the table below (in millions):
﻿
﻿
﻿
﻿
Year Ended December 31,
﻿
2018
2017
2016
﻿ Realized gains
$
-
$ 3
$ 28
﻿ Realized losses
-
(2)
(6)
﻿
﻿
Other investment income, which includes interest and dividends, related to all investment securities were $7 million, $8 million and $7 million for the years ended December 31, 2018, 2017 and 2016, respectively.
﻿
﻿
Net gains and losses recognized during the year ended December 31, 2018 for investments in equity securities, which are broken out between investments sold during the year and investments held at the end of the year, are summarized in the table below (in millions):
﻿
﻿
﻿
﻿
Year Ended
﻿
December 31,
﻿
2018
﻿ Net gains and (losses) recognized during the year on equity securities
$ (7)
﻿ Less: Net gains and (losses) recognized during
﻿ the year on equity securities sold during the year
1
﻿ Unrealized gains and (losses) recognized during the
﻿ year on equity securities held at December 31, 2018
$ (8)
﻿
﻿
Contingent Value Right (CVR)
The CVR represented the estimate of the fair value for the contingent consideration paid to HMA shareholders as part of the HMA merger. The CVRs were listed on the Nasdaq and the valuation of the CVRs was based on the quoted trading price for the CVRs on the last day of the period. Changes in the estimated fair value of the CVR were recorded through the consolidated statements of loss. In January 2019, the CVRs were terminated and removed from listing with Nasdaq after the determination that no amount was payable under the CVR agreement.
CVR-related Liability
The CVR-related legal liability (prior to being reclassified as a current liability on the Company’s consolidated balance sheet as noted below) represented the Company’s estimate of fair value of the liability associated with the legal matters assumed in the HMA merger, which at December 31, 2017 was included in other long-term liabilities in the accompanying consolidated balance sheet. This liability did not include those matters previously accrued by HMA as a probable contingency, which were settled and paid during the year ended December 31, 2015. To develop the estimate of fair value, the Company engaged an independent third-party valuation firm to measure the liability. The valuation was made utilizing the Company’s estimates of future outcomes for each legal case and simulating future outcomes based on the timing, probability and distribution of several scenarios using a Monte Carlo simulation model. Other inputs were then utilized for discounting the liability to the measurement date. The HMA legal matters underlying this fair value estimate were evaluated by management to determine the likelihood and impact of each of the potential outcomes. Using that information, as well as the potential correlation and variability associated with each case, a fair value was determined for the estimated future cash outflows to conclude or settle the HMA legal matters included in the analysis, excluding legal fees (which are expensed as incurred). Because of the unobservable nature of the majority of the inputs used to value the liability, the Company classified the fair value measurement as a Level 3 measurement in the fair value hierarchy. Prior to December 31, 2018, changes in the fair value of the CVR related legal liability were recorded in future periods through the consolidated statements of loss.
At December 31, 2018, the CVR-related legal liability was zero after taking into account the Company’s payment of the amounts agreed to in the final global resolution and settlement of certain HMA legal matters during the three months ended December 31, 2018, as further discussed in Note 16.
Fair Value of Interest Rate Swap Agreements
The valuation of the Company’s interest rate swap agreements is determined using market valuation techniques, including discounted cash flow analysis on the expected cash flows of each agreement. This analysis reflects the contractual terms of the agreement, including the period to maturity, and uses observable market-based inputs, including forward interest rate curves. The fair value of interest rate swap agreements are determined by netting the discounted future fixed cash payments and the discounted expected variable cash receipts. The variable cash receipts are based on the expectation of future interest rates based on observable market forward interest rate curves and the notional amount being hedged.
The Company incorporate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he CVA on the Company’s interest rate swap agreements had an immaterial effect on the fair value of the related asset or liability at December 31, 2018. The CVA on the Company’s interest rate swap agreements resulted in a decrease in the fair value of the related liability of $1 million and an after-tax adjustment of less than $1 million to OCI at December 31, 2017.
The majority of the inputs used to value the Company’s interest rate swap agreements, including the forward interest rate curves and market perceptions of the Company’s credit risk used in the CVAs, are observable inputs available to a market participant. As a result, the Company has determined that the interest rate swap valuations are classified in Level 2 of the fair value hierarchy. </t>
  </si>
  <si>
    <t>Leases</t>
  </si>
  <si>
    <t>Leases [Abstract]</t>
  </si>
  <si>
    <t>Leases Disclosure</t>
  </si>
  <si>
    <t xml:space="preserve">10. LEASES
The Company leases hospitals, medical office buildings, and certain equipment under capital and operating lease agreements. During 2018, 2017 and 2016, the Company entered into capital lease obligations of $6 million, $31 million and $179 million, respectively. All lease agreements generally require the Company to pay maintenance, repairs, property taxes and insurance costs.
Commitments relating to noncancellable operating and capital leases and financing obligations for each of the next five years and thereafter are as follows (in millions):
﻿
﻿
﻿
Financing
﻿ Year Ending December 31,
Operating (1)
Capital
Obligations
﻿ 2019
$ 188
$ 12
$ 12
﻿ 2020
157
10
9
﻿ 2021
121
8
10
﻿ 2022
98
7
10
﻿ 2023
79
14
10
﻿ Thereafter
234
121
106
﻿ Total minimum future payments
$ 877
172
157
﻿ Less: Imputed interest
(80)
(18)
﻿ Total capital lease and financing obligations
92
139
﻿ Less: Current portion
(8)
(5)
﻿ Long-term capital lease and financing obligations
$ 84
$ 134
﻿
(1) Minimum lease payments have not been reduced by minimum sublease rentals due in the future, which are considered immaterial.
﻿
On December 22, 2016, the Company completed the sale and leaseback of ten medical office buildings for net proceeds of $159 million to HCP, Inc. The buildings, with a combined total of 756,183 square feet, are located in five states and support a wide array of diagnostic, medical and surgical services in an outpatient setting for the respective nearby hospitals. Because of the Company’s continuing involvement in these leased buildings, the transaction does not qualify for sale treatment and the related leases have been recorded as financing obligations in the Company’s consolidated balance sheet at December 31, 2018 and 2017.
Assets capitalized under capital leases and financing obligations as reflected in the accompanying consolidated balance sheets were $53 million of land and improvements, $552 million of buildings and improvements and $16 million of equipment and fixtures as of December 31, 2018 and $63 million of land and improvements, $774 million of buildings and improvements and $28 million of equipment and fixtures as of December 31, 2017. The accumulated depreciation related to assets under capital leases and financing obligations was $193 million and $218 million as of December 31, 2018 and 2017, respectively. Depreciation of assets under capital leases and financing obligations is included in depreciation and amortization expense and amortization of debt discounts on capital lease and financing obligations is included in interest expense in the accompanying consolidated statements of loss. </t>
  </si>
  <si>
    <t>Employee Benefit Plans</t>
  </si>
  <si>
    <t>Employee Benefit Plans [Abstract]</t>
  </si>
  <si>
    <t>Employee Benefit Plans Disclosure</t>
  </si>
  <si>
    <t>11. EMPLOYEE BENEFIT PLANS
The Company maintains various benefit plans, including defined contribution plans, defined benefit plans and deferred compensation plans, for which certain of the Company’s subsidiaries are the plan sponsors. The CHS/Community Health Systems, Inc. Retirement Savings Plan is a defined contribution plan which covers the majority of the Company’s employees. Employees at these locations whose employment is covered by collective bargaining agreements are generally eligible to participate in the CHS/Community Health Systems, Inc. Standard 401(k) Plan. Total expense to the Company under the 401(k) plans was $90 million, $94 million and $98 million for the years ended December 31, 2018, 2017 and 2016, respectively, and is recorded in salaries and benefits expense on the consolidated statements of loss.
The Company maintains unfunded deferred compensation plans that allow participants to defer receipt of a portion of their compensation. The liability for the deferred compensation plans was $163 million and $189 million as of December 31, 2018 and 2017, respectively, and is included in other long-term liabilities on the consolidated balance sheets. The Company had assets of $146 million and $173 million as of December 31, 2018 and 2017, respectively, in a non-qualified plan trust generally designated to pay benefits of the deferred compensation plans, consisting of equity securities of $32 million and $37 million as of December 31, 2018 and 2017, respectively, and company-owned life insurance contracts of $114 million and $136 million as of December 31, 2018 and 2017, respectively.
The Company provides an unfunded Supplemental Executive Retirement Plan (“SERP”) for certain members of its executive management. The Company uses a December 31 measurement date for the benefit obligations and a January 1 measurement date for its net periodic costs for the SERP. Variances from actuarially assumed rates will result in increases or decreases in benefit obligations and net periodic cost in future periods. Benefits expense under the SERP was $9 million, $16 million and $12 million for the years ended December 31, 2018, 2017 and 2016, respectively. The accrued benefit liability for the SERP totaled $66 million and $83 million at December 31, 2018 and 2017, respectively, and is included in other long-term liabilities on the consolidated balance sheets. The weighted-average assumptions used in determining net periodic cost for the year ended December 31, 2018 was a discount rate of 3.4% and annual salary increase of 2.0% . The Company had equity securities in a rabbi trust generally designated to pay benefits of the SERP in the amounts of $74 million and $99 million at December 31, 2018 and 2017, respectively. These amounts are included in other assets, net on the consolidated balance sheets.
During the years ended December 31, 2018 and 2017, certain members of executive management of the Company that were participants in the SERP retired and met the requirements for payout of their SERP retirement benefit. The SERP payout provisions require payment to the participant in an actuarially determined lump sum amount six months after the participant retires from the Company. Such amounts were paid out of the rabbi trust. As required by the pension accounting rules in U.S. GAAP, the Company recognized a non-cash settlement loss of approximately $ 2 million and $6 million during the years ended December 31, 2018 and 2017, respectively.
The Company maintains the CHS/Community Health Systems, Inc. Retirement Income Plan (“Pension Plan”), which is a defined benefit, non-contributory pension plan that covers certain employees at three of its formerly owned hospitals. The Pension Plan provides benefits to covered individuals satisfying certain age and service requirements. Employer contributions to the Pension Plan are in accordance with the minimum funding requirements of the Employee Retirement Income Security Act of 1974, as amended. The Company expects to make contribution s of approximately $1 million to the Pension Plan in 201 9 . The Company uses a December 31 measurement date for the benefit obligations and a January 1 measurement date for its net periodic costs for the Pension Plan. Variances from actuarially assumed rates will result in increases or decreases in benefit obligations, net periodic cost and funding requirements in future periods. Benefits expense under the Pension Plan was less than $1 million for both of the years ended December 31, 2018 and 2016, and was $7 million for the year ended December 31, 2017. The accrued benefit liability for the Pension Plan totaled $11 million and $12 million at December 31, 2018 and 2017, respectively, and is included in other long-term liabilities on the consolidated balance sheets. The weighted-average assumptions used for determining the net periodic cost for the year ended December 31, 2018 was a discount rate of 3.6% and the expected long-term rate of return on assets of 6.5% .</t>
  </si>
  <si>
    <t>Stockholders' (Deficit) Equity</t>
  </si>
  <si>
    <t>Stockholders' (Deficit) Equity [Abstract]</t>
  </si>
  <si>
    <t>Stockholders' (Deficit) Equity Disclosure</t>
  </si>
  <si>
    <t>12. STOCKHOLDERS’ (DEFICIT) EQUITY
Authorized capital shares of the Company include 400,000,000 shares of capital stock consisting of 300,000,000 shares of common stock and 100,000,000 shares of preferred stock. Each of the aforementioned classes of capital stock has a par value of $0.01 per share. Shares of preferred stock, none of which were outstanding as of December 31, 2018, may be issued in one or more series having such rights, preferences and other provisions as determined by the Board of Directors without approval by the holders of common stock.
On November 6, 2015, the Company adopted an open market repurchase program for up to 10,000,000 shares of the Company’s common stock, not to exceed $300 million in repurchases. The repurchase program expired on November 6, 2018. During the year ended December 31, 2015, the Company repurchased and retired 532,188 shares at a weighted-average price of $27.31 per share, which is the cumulative number of shares repurchased and retired under this program. No shares were repurchased under this program during the years ended December 31, 2018, 2017 and 2016.
The Company is a holding company which operates through its subsidiaries. The Company’s Credit Facility and the indentures governing each series of our outstanding notes contain various covenants under which the assets of the subsidiaries of the Company are subject to certain restrictions relating to, among other matters, dividends and distributions, as referenced in the paragraph below.
With the exception of a special cash dividend of $0.25 per share paid by the Company in December 2012, historically, the Company has not paid any cash dividends. Subject to certain exceptions, the Company’s Credit Facility limits the ability of the Company’s subsidiaries to pay dividends and make distributions to the Company, and limits the Company’s ability to pay dividends and/or repurchase stock, to an amount not to exceed $200 million in the aggregate plus an additional $25 million in any particular year plus the aggregate amount of proceeds from the exercise of stock options. The indentures governing the senior and senior secured notes also restrict the Company’s subsidiaries from, among other matters, paying dividends and making distributions to the Company, which thereby limits the Company’s ability to pay dividends and/or repurchase stock. The non-cash dividend of approximately $713 million recorded by the Company during the year ended December 31, 2016 to reflect the distribution of the net assets of QHC was a permitted transaction under the Company’s Credit Facility. As of December 31, 2018, under the most restrictive test in these agreements (and subject to certain exceptions), the Company has approximately $100 million available with which to pay permitted dividends and/or repurchase shares of stock or make other restricted payments.
The following schedule discloses the effects of changes in the Company’s ownership interest in its less-than-wholly-owned subsidiaries on Community Health Systems, Inc. stockholders’ deficit (in millions):
﻿
﻿
﻿
Year Ended December 31,
﻿
2018
2017
2016
﻿ Net loss attributable to Community Health Systems,
﻿ Inc. stockholders
$ (788)
$ (2,459)
$ (1,721)
﻿ Transfers from the noncontrolling interests:
﻿ Net decrease in Community Health Systems, Inc.
﻿ paid-in-capital for purchase of subsidiary partnership interests
(4)
(2)
(9)
﻿ Net transfers from the noncontrolling interests
(4)
(2)
(9)
﻿ Change to Community Health Systems, Inc. stockholders’ deficit
﻿ from net loss attributable to Community Health
﻿ Systems, Inc. stockholders and transfers to noncontrolling interests
$ (792)
$ (2,461)
$ (1,730)
﻿</t>
  </si>
  <si>
    <t>Earnings Per Share</t>
  </si>
  <si>
    <t>Earnings Per Share [Abstract]</t>
  </si>
  <si>
    <t>Earnings Per Share Disclosure</t>
  </si>
  <si>
    <t>﻿
13. EARNINGS PER SHARE
The following table sets forth the components of the numerator and denominator for the computation of basic and diluted (loss) earnings per share for loss from continuing operations, discontinued operations and net loss attributable to Community Health Systems, Inc. common stockholders (in millions, except share data):
﻿
﻿
Year Ended December 31,
﻿
2018
2017
2016
﻿ Numerator:
﻿ Loss from continuing operations, net of taxes
$ (704)
$ (2,384)
$ (1,611)
﻿ Less: Income from continuing operations attributable
﻿ to noncontrolling interests, net of taxes
84
63
95
﻿ Loss from continuing operations attributable to
﻿ Community Health Systems, Inc. common
﻿ stockholders — basic and diluted
$ (788)
$ (2,447)
$ (1,706)
﻿
﻿ Loss from discontinued operations, net of taxes
$
-
$ (12)
$ (15)
﻿ Less: Loss from discontinued operations attributable
﻿ to noncontrolling interests, net of taxes
-
-
-
﻿ Loss from discontinued operations attributable to
﻿ Community Health Systems, Inc. common
﻿ stockholders — basic and diluted
$
-
$ (12)
$ (15)
﻿
﻿ Denominator:
﻿ Weighted-average number of shares outstanding — basic
112,728,274
111,769,821
110,730,971
﻿ Effect of dilutive securities:
﻿ Restricted stock awards
-
-
-
﻿ Employee stock options
-
-
-
﻿ Other equity-based awards
-
-
-
﻿ Weighted-average number of shares outstanding — diluted
112,728,274
111,769,821
110,730,971
﻿
﻿
The Company generated a loss from continuing operations attributable to Community Health Systems, Inc. common stockholders for the years ended December 31, 2018 and 2017, so the effect of dilutive securities is not considered because their effect would be antidilutive. If the Company had generated income from continuing operations during the years ended December 31, 2018, 2017 and 2016, the effect of restricted stock awards, employee stock options, and other equity-based awards on the diluted shares calculation would have been an increase in shares of 68,687 , 111,464 and 331,518 , respectively.
﻿
﻿
﻿
﻿
Year Ended December 31,
﻿
2018
2017
2016
﻿ Dilutive securities outstanding not included in
﻿ the computation of earnings per
﻿ share because their effect is antidilutive:
﻿ Employee stock options and restricted stock awards
2,152,408
3,008,919
2,554,627
﻿</t>
  </si>
  <si>
    <t>Equity Investments</t>
  </si>
  <si>
    <t>Equity Investments [Abstract]</t>
  </si>
  <si>
    <t>Equity Investments Disclosure</t>
  </si>
  <si>
    <t xml:space="preserve">14. EQUITY INVESTMENTS
As of December 31, 2018, the Company owned equity interests of 38.0% in three hospitals in Macon, Georgia, in which HCA owns the majority interest. On December 31, 2016 , the Company sold 80 % of its ownership interest in the legal entity that owned and operated its home care agency business. As part of the divestiture of its controlling interest in the home care agency business, the Company recorded an equity method investment representing its remaining 20% ownership.
In March 2005, the Company began purchasing items, primarily medical supplies, medical equipment and pharmaceuticals, under an agreement with HealthTrust Purchasing Group, L.P. (“HealthTrust”), a group purchasing organization in which the Company is a noncontrolling partner. As of December 31, 2018, the Company had a 17.7% ownership interest in HealthTrust.
The Company’s investment in all of its unconsolidated affiliates was $192 million and $171 million at December 31, 2018 and 2017, respectively, and is included in other assets, net in the accompanying consolidated balance sheets. Included in the Company’s results of operations is the Company’s equity in pre-tax earnings from all of its investments in unconsolidated affiliates, which was $22 million, $16 million and $43 million for the years ended December 31, 2018, 2017 and 2016, respectively.
﻿ </t>
  </si>
  <si>
    <t>Other Comprehensive Income</t>
  </si>
  <si>
    <t>Other Comprehensive Income Disclosure</t>
  </si>
  <si>
    <t>15. OTHER COMPREHENSIVE INCOME
﻿
The following tables present information about items reclassified out of accumulated other comprehensive loss by component for the years ended December 31, 2018 and 2017 (in millions, net of tax):
﻿
﻿
﻿
﻿
Change in
﻿
Change in Fair
Change in Fair
Unrecognized
Accumulated Other
﻿
Value of Interest
Value of Available-
Pension Cost
Comprehensive
﻿
Rate Swaps
for-Sale Securities
Components
Income (Loss)
﻿ Balance as of December 31, 2017
$ (12)
$ (2)
$ (7)
$ (21)
﻿ Other comprehensive
﻿ income before reclassifications
12
(2)
(2)
8
﻿ Amounts reclassified from
﻿ accumulated other
﻿ comprehensive income
8
-
1
9
﻿ Net current-period other
﻿ comprehensive income
20
(2)
(1)
17
﻿ Adoption of ASU 2016-01 and 2018-02
(3)
(3)
-
(6)
﻿ Balance as of December 31, 2018
$ 5
$ (7)
$ (8)
$ (10)
﻿
﻿
﻿
﻿
﻿
﻿
Change in
﻿
Change in Fair
Change in Fair
Unrecognized
Accumulated Other
﻿
Value of Interest
Value of Available-
Pension Cost
Comprehensive
﻿
Rate Swaps
for-Sale Securities
Components
Income (Loss)
﻿ Balance as of December 31, 2016
$ (31)
$ (10)
$ (21)
$ (62)
﻿ Other comprehensive income
﻿ before reclassifications
-
8
5
13
﻿ Amounts reclassified from
﻿ accumulated other
﻿ comprehensive income
19
-
9
28
﻿ Net current-period other
﻿ comprehensive income
19
8
14
41
﻿ Balance as of December 31, 2017
$ (12)
$ (2)
$ (7)
$ (21)
﻿
﻿
The following tables present a subtotal for each significant reclassification to net loss out of AOCL and the line item affected in the accompanying consolidated statements of loss for the years ended December 31, 2018 and 2017 (in millions):
﻿
﻿
﻿
﻿
﻿
Amount reclassified
﻿
from AOCL
Affected line item in the
﻿ Details about accumulated other
Year Ended
statement where net
﻿ comprehensive (loss) income components
December 31, 2018
(loss) income is presented
﻿ Gains and losses on cash flow hedges
﻿ Interest rate swaps
$ (10)
Interest expense, net
﻿
2
Tax benefit
﻿
$ (8)
Net of tax
﻿
﻿ Amortization of defined benefit pension items
﻿ Prior service costs
$ (1)
Salaries and benefits
﻿ Settlement losses recognized
(2)
Salaries and benefits
﻿
(3)
Total before tax
﻿
2
Tax benefit
﻿
$ (1)
Net of tax
﻿
﻿
﻿
﻿
﻿
﻿
Amount reclassified
﻿
from AOCL
Affected line item in the
﻿ Details about accumulated other
Year Ended
statement where net
﻿ comprehensive (loss) income components
December 31, 2017
(loss) income is presented
﻿ Gains and losses on cash flow hedges
﻿ Interest rate swaps
$ (30)
Interest expense, net
﻿
11
Tax benefit
﻿
$ (19)
Net of tax
﻿
﻿ Amortization of defined benefit pension items
﻿ Prior service costs
$ (2)
Salaries and benefits
﻿ Actuarial losses
(1)
Salaries and benefits
﻿ Settlement losses recognized
(13)
Salaries and benefits
﻿
(16)
Total before tax
﻿
7
Tax benefit
﻿
$ (9)
Net of tax
﻿
﻿</t>
  </si>
  <si>
    <t>Commitments and Contingencies</t>
  </si>
  <si>
    <t>Commitments and Contingencies [Abstract]</t>
  </si>
  <si>
    <t>Commitments and Contingencies Disclosure</t>
  </si>
  <si>
    <t>16. COMMITMENTS AND CO NTINGENCIES
Construction and Other Capital Commitments. Pursuant to a hospital purchase agreement in effect as of December 31, 2018, the Company is required to build replacement facilities in La Porte, Indiana and Knox, Indiana. The estimated construction costs, including equipment costs, for the La Porte and Starke replacement facilities are currently estimated to be approximately $128 million and $15 million, respectively, of which approximately $6 million has been incurred to date for the construction of La Porte. In addition, under other purchase agreements outstanding at December 31, 2018, the Company has committed to spend approximately $64 million for costs such as capital improvements, equipment, selected leases and physician recruiting. These commitments are required to be fulfilled generally over a five to seven -year period after acquisition. Through December 31, 2018, the Company has spent approximately $50 million related to these commitments.
Physician Recruiting Commitments. As part of its physician recruitment strategy, the Company provides income guarantee agreements to certain physicians who agree to relocate to its communities and commit to remain in practice there. Under such agreements, the Company is required to make payments to the physicians in excess of the amounts they earned in their practice up to the amount of the income guarantee. These income guarantee periods are typically for 12 months. Such payments are recoverable by the Company from physicians who do not fulfill their commitment period, which is typically three years, to the respective community. At December 31, 2018, the maximum potential amount of future payments under these guarantees in excess of the liability recorded is $26 million.
Professional Liability Claims. As part of the Company’s business of owning and operating hospitals, it is subject to legal actions alleging liability on its part. The Company accrues for losses resulting from such liability claims, as well as loss adjustment expenses that are out-of-pocket and directly related to such liability claims. These direct out-of-pocket expenses include fees of outside counsel and experts. The Company does not accrue for costs that are part of corporate overhead, such as the costs of in-house legal and risk management departments. The losses resulting from professional liability claims primarily consist of estimates for known claims, as well as estimates for incurred but not reported claims. The estimates are based on specific claim facts, historical claim reporting and payment patterns, the nature and level of hospital operations and actuarially determined projections. The actuarially determined projections are based on the Company’s actual claim data, including historic reporting and payment patterns which have been gathered over an approximate 20 -year period. As discussed below, since the Company purchases excess insurance on a claims-made basis that transfers risk to third-party insurers, the liability it accrues does include an amount for the losses covered by its excess insurance. The Company also records a receivable for the expected reimbursement of losses covered by excess insurance. Since the Company believes that the amount and timing of its future claims payments are reliably determinable, it discounts the amount accrued for losses resulting from professional liability claims using the risk-free interest rate corresponding to the timing of expected payments.
The net present value of the projected payments was discounted using a weighted-average risk-free rate of 3.1% , 2.2% and 1.8% in 2018, 2017 and 2016, respectively. This liability is adjusted for new claims information in the period such information becomes known. The Company’s estimated liability for professional and general liability claims was $650 million and $711 million as of December 31, 2018 and 2017, respectively. The estimated undiscounted claims liability was $710 million and $760 million as of December 31, 2018 and 2017, respectively. The current portion of the liability for professional and general liability claims was $100 million and $115 million as of December 31, 2018 and 2017, respectively, and is included in other accrued liabilities in the accompanying consolidated balance sheets, with the long-term portion recorded in other long-term liabilities. Professional malpractice expense includes the losses resulting from professional liability claims and loss adjustment expense, as well as paid excess insurance premiums, and is presented within other operating expenses in the accompanying consolidated statements of loss.
The Company’s processes for obtaining and analyzing claims and incident data are standardized across all of its hospitals and have been consistent for many years. The Company monitors the outcomes of the medical care services that it provides and for each reported claim, the Company obtains various information concerning the facts and circumstances related to that claim. In addition, the Company routinely monitors current key statistics and volume indicators in its assessment of utilizing historical trends. The average lag period between claim occurrence and payment of a final settlement is between three and four years, although the facts and circumstances of individual claims could result in the timing of such payments being different from this average. Since claims are paid promptly after settlement with the claimant is reached, settled claims represent approximately 1.0% of the total liability at the end of any period.
For purposes of estimating its individual claim accruals, the Company utilizes specific claim information, including the nature of the claim, the expected claim amount, the year in which the claim occurred and the laws of the jurisdiction in which the claim occurred. Once the case accruals for known claims are determined, information is stratified by loss layers and retentions, accident years, reported years, geography and claims relating to the acquired HMA hospitals versus claims relating to the Company’s other hospitals. Several actuarial methods are used against this data to produce estimates of ultimate paid losses and reserves for incurred but not reported claims. Each of these methods uses company-specific historical claims data and other information. This company-specific data includes information regarding the Company’s business, including historical paid losses and loss adjustment expenses, historical and current case loss reserves, actual and projected hospital statistical data, a variety of hospital census information, employed physician information, professional liability retentions for each policy year, geographic information and other data.
Based on these analyses the Company determines its estimate of the professional liability claims. The determination of management’s estimate, including the preparation of the reserve analysis that supports such estimate, involves subjective judgment of the management. Changes in reserving data or the trends and factors that influence reserving data may signal fundamental shifts in the Company’s future claim development patterns or may simply reflect single-period anomalies. Even if a change reflects a fundamental shift, the full extent of the change may not become evident until years later. Moreover, since the Company’s methods and models use different types of data and the Company selects its liability from the results of all of these methods, it typically cannot quantify the precise impact of such factors on its estimates of the liability. Due to the Company’s standardized and consistent processes for handling claims and the long history and depth of company-specific data, the Company’s methodologies have produced reliably determinable estimates of ultimate paid losses.
The Company is primarily self-insured for professional liability claims; however, the Company obtains excess insurance that transfers the risk of loss to a third-party insurer for claims in excess of self-insured retentions. The Company’s excess insurance is underwritten on a claims-made basis. For claims reported prior to June 1, 2002, substantially all of the Company’s professional and general liability risks were subject to a less than $1 million per occurrence self-insured retention and for claims reported from June 1, 2002 through June 1, 2003, these self-insured retentions were $2 million per occurrence. Substantially all claims reported after June 1, 2003 and before June 1, 2005 are self-insured up to $4 million per claim. Substantially all claims reported on or after June 1, 2005 and before June 1, 2014 are self-insured up to $5 million per claim. Substantially all claims reported on or after June 1, 2014 and before June 1, 2018 are self-insured up to $10 million per claim. Substantially all claims reported on or after June 1, 2018 are self-insured up to $15 million per claim. Management on occasion has selectively increased the insured risk at certain hospitals based upon insurance pricing and other factors and may continue that practice in the future. Excess insurance for all hospitals has been purchased through commercial insurance companies and generally covers the Company for liabilities in excess of the self-insured retentions. The excess coverage consists of multiple layers of insurance, the sum of which totals up to $95 million per occurrence and in the aggregate for claims reported on or after June 1, 2003, up to $145 million per occurrence and in the aggregate for claims reported on or after January 1, 2008, up to $195 million per occurrence and in the aggregate for claims reported on or after June 1, 2010, and up to $220 million per occurrence and in the aggregate for claims reported on or after June 1, 2015. In addition, for integrated occurrence malpractice claims, there is an additional $50 million of excess coverage for claims reported on or after June 1, 2014 and an additional $75 million of excess coverage for claims reported on or after June 1, 2015. For certain policy years prior to June 1, 2014, if the first aggregate layer of excess coverage becomes fully utilized, then the Company’s self-insured retention will increase to $10 million per claim for any subsequent claims in that policy year until the Company’s total aggregate coverage is met. Beginning June 1, 2018, this drop-down provision in the excess policies attaches over the $15 million per claim self-insured retention.
Effective June 1, 2014, the hospitals acquired from HMA were insured on a claims-made basis as described above and through commercial insurance companies as described above for substantially all claims reported on or after June 1, 2014 except for physician-related claims with an occurrence date prior to June 1, 2014. Prior to June 1, 2014, the former HMA hospitals obtained insurance coverage through a wholly-owned captive insurance subsidiary and a risk retention group subsidiary which are domiciled in the Cayman Islands and South Carolina, respectively. Those insurance subsidiaries, which are collectively referred to as the “Insurance Subsidiaries,” provided (i) claims-made coverage to all of the former HMA hospitals and (ii) occurrence-basis coverage to most of the physicians employed by the former HMA hospitals. The employed physicians not covered by the Insurance Subsidiaries generally maintained claims-made policies with unrelated third party insurance companies. To mitigate the exposure of the program covering the former HMA hospitals and other healthcare facilities, the Insurance Subsidiaries bought claims-made reinsurance policies from unrelated third parties for claims above self-retention levels of $10 million or $15 million per claim, depending on the policy year.
Effective January 1, 2008, the hospitals acquired from Triad were insured on a claims-made basis as described above and through commercial insurance companies as described above for substantially all claims occurring on or after January 1, 2002 and reported on or after January 1, 2008. Substantially all losses for the former Triad hospitals in periods prior to May 1, 1999 were insured through a wholly-owned insurance subsidiary of HCA, Triad’s owner prior to that time, and excess loss policies maintained by HCA. HCA has agreed to indemnify the former Triad hospitals in respect of claims covered by such insurance policies arising prior to May 1, 1999. After May 1, 1999 through December 31, 2006, the former Triad hospitals obtained insurance coverage on a claims incurred basis from HCA’s wholly-owned insurance subsidiary, with excess coverage obtained from other carriers that is subject to certain deductibles. Effective for claims incurred after December 31, 2006, Triad began insuring its claims from $1 million to $5 million through its wholly-owned captive insurance company, replacing the coverage provided by HCA. Substantially all claims occurring during 2007 were self-insured up to $10 million per claim.
Legal Matters. 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In connection with the spin-off of Quorum Health Corporation (“QHC”), the Company agreed to indemnify QHC for certain liabilities relating to outcomes or events occurring prior to April 29, 2016, the closing date of the spin-off, including (i) certain claims and proceedings that were known to be outstanding at or prior to the consummation of the spin-off and involved multiple facilities and (ii) certain claims, proceedings and investigations by governmental authorities or private plaintiffs related to activities occurring at or related to QHC’s healthcare facilities prior to the closing date of the spin-off, but only to the extent, in the case of clause (ii), that such claims are covered by insurance policies maintained by the Company, including professional liability and employer practices. Notwithstanding the foregoing, the Company is not required to indemnify QHC in respect of any claims or proceedings arising out of or related to the business operations of Quorum Health Resources, LLC at any time or QHC’s compliance with the corporate integrity agreement. Subsequent to the spin-off of QHC, the Office of the Inspector General provided the Company with written assurance that it would look solely at QHC for compliance for its facilities under the Company’s Corporate Integrity Agreement; however, the Office of the Inspector General declined to enter into a separate corporate integrity agreement with QHC.
HMA Legal Matters and Related CVR Agreement
On September 25, 2018, the Company announced a global resolution and settlement agreements ending the U.S. Department of Justice investigations into certain conduct of HMA and its affiliated entities and settling qui tam lawsuits that were initiated and pending, and known to the Company, before the Company’s acquisition of HMA, under which resolution the Company made total payments of $266 million (including interest) during the fourth quarter of 2018. Based on the total costs incurred and settlements paid (including with respect to this global settlement), no payment was due to the holders of the contingent value rights (“CVRs”) that were issued to shareholders of HMA as part of the consideration in the Company’s acquisition by merger of HMA in January 2014.
The CVR agreement entitled the holder to receive a one-time cash payment of up to $1.00 per CVR, subject to downward adjustment (but not below zero) based on the final resolution of certain litigation, investigations, or other actions or proceedings (the “HMA Legal Matters”) related to HMA or its affiliates which existed on or prior to July 29, 2013 (the date of the Company’s merger agreement with HMA). Based on the amount of losses incurred by the Company in connection with the HMA Legal Matters as more specifically provided in the CVR agreement, which generally included the amount paid for damages, costs, fees and expenses (including, without limitation, attorneys’ fees and expenses), and all fines, penalties, settlement amounts, indemnification obligations and other liabilities, no amount was payable to the holders of CVRs under the CVR agreement. In January 2019, the Company provided notice to the trustee under the CVR agreement of this determination in accordance with the terms of the CVR agreement. As a result of the determination that no amount was payable under the CVRs, the CVR agreement has terminated, and in January 2019, the CVRs were removed from listing with Nasdaq and deregistered with the Securities and Exchange Commission.
﻿
Other Probable Contingencies
Becker v. Community Health Systems, Inc. d/b/a Community Health Systems Professional Services Corporation d/b/a Community Health Systems d/b/a Community Health Systems PSC, Inc. d/b/a Rockwood Clinic P.S. and Rockwood Clinic, P.S. (Superior Court, Spokane, Washington). This suit was filed on February 29, 2012, by a former chief financial officer at Rockwood Clinic in Spokane, Washington. Becker claims he was wrongfully terminated for allegedly refusing to certify a budget for Rockwood Clinic in 2012. On February 29, 2012, he also filed an administrative complaint with the Department of Labor, Occupational Safety and Health Administration alleging that he is a whistleblower under Sarbanes-Oxley, which was dismissed by the agency and was appealed to an administrative law judge for a hearing that occurred on January 19-26, 2016. In a decision dated November 9, 2016, the law judge awarded Becker approximately $1.9 million for front pay, back pay and emotional damages with attorney fees to be later determined. The Company has appealed the award to the Administrative Review Board and is awaiting its decision. At a hearing on July 27, 2012, the trial court dismissed Community Health Systems, Inc. from the state case and subsequently certified the state case for an interlocutory appeal of the denial to dismiss his employer and the management company. The appellate court accepted the interlocutory appeal, and it was argued on April 30, 2014. On August 14, 2014, the court denied the Company’s appeal. On October 20, 2014, the Company filed a petition to review the denial with the Washington Supreme Court. The appeal was accepted and oral argument was heard on June 9, 2015. On September 15, 2015, the court denied the Company’s appeal and remanded to the trial court; a previous trial setting of September 12, 2016 has been vacated and not reset. The Company continues to vigorously defend these actions.
Summary of Recorded Amounts
The table below presents a reconciliation of the beginning and ending liability balances (in millions) during the years ended December 31, 2018 and 2017, with respect to the Company’s determination of the contingencies of the Company in respect of which an accrual has been recorded.
﻿
﻿
﻿
﻿
Other
﻿
Probable
﻿
Contingencies
﻿ Balance as of December 31, 2016
$ 14
﻿ Expense
14
﻿ Cash payments
(14)
﻿ Balance as of December 31, 2017
14
﻿ Expense
7
﻿ Reserve for insured claim
4
﻿ Cash payments
(6)
﻿ Balance as of December 31, 2018
$ 19
﻿
﻿
In accordance with applicable accounting guidance, the Company establishes a liability for litigation, regulatory and governmental matters for which, based on information currently available, the Company believes that a negative outcome is known or is probable and the amount of the loss is reasonably estimable. For all such matters (whether or not discussed in this contingencies footnote), such amounts have been recorded in other accrued liabilities on the consolidated balance sheet and are included in the table above. Due to the uncertainties and difficulty in predicting the ultimate resolution of these contingencies, the actual amount could differ from the estimated amount reflected as a liability on the consolidated balance sheet.
In the aggregate, attorneys’ fees and other costs incurred but not included in the table above related to probable contingencies, and CVR-related contingencies accounted for at fair value, totaled $2 million for both the years ended December 31, 2018 and 2017, and are included in other operating expenses in the accompanying consolidated statements of loss.
Matters for which an Outcome Cannot be Assessed
For the following legal matter, due to the uncertainties surrounding the ultimate outcome of the case, the Company cannot at this time assess what the outcome may be and is further unable to determine any estimate of loss or range of loss.
Class Action Shareholder Federal Securities Cases . Three purported class action cases have been filed in the United States District Court for the Middle District of Tennessee; namely, Norfolk County Retirement System v. Community Health Systems, Inc., et al., filed May 9, 2011; De Zheng v. Community Health Systems, Inc., et al., filed May 12, 2011; and Minneapolis Firefighters Relief Association v. Community Health Systems, Inc., et al., filed June 21, 2011. All three seek class certification on behalf of purchasers of the Company’s common stock between July 27, 2006 and April 11, 2011 and allege that misleading statements resulted in artificially inflated prices for the Company’s common stock. In December 2011, the cases were consolidated for pretrial purposes and NYC Funds and its counsel were selected as lead plaintiffs/lead plaintiffs’ counsel. In lieu of ruling on the Company’s motion to dismiss, the court permitted the plaintiffs to file a first amended consolidated class action complaint, which was filed on October 5, 2015. The Company’s motion to dismiss was filed on November 4, 2015 and oral argument was held on April 11, 2016. The Company’s motion to dismiss was granted on June 16, 2016 and on June 27, 2016, the plaintiffs filed a notice of appeal to the Sixth Circuit Court of Appeals. The matter was heard on May 3, 2017. On December 13, 2017, the Sixth Circuit reversed the trial court’s dismissal of the case and remanded it to the District Court. The Company filed a renewed partial motion to dismiss on February 9, 2018, which was denied by the District Court on September 24, 2018. The Company also filed a petition for a writ of certiorari to the United States Supreme Court on April 18, 2018 seeking review of the Sixth Circuit’s decision. The United States Supreme Court denied the petition for a writ of certiorari on October 1, 2018. Plaintiff’s motion for class certification is pending. The Company believes this consolidated matter is without merit and will vigorously defend this case.</t>
  </si>
  <si>
    <t>Subsequent Events</t>
  </si>
  <si>
    <t>Subsequent Events [Abstract]</t>
  </si>
  <si>
    <t>Subsequent Events Disclosure</t>
  </si>
  <si>
    <t xml:space="preserve">17. SUBSEQUENT EVENTS
﻿
The Company has evaluated all material events occurring subsequent to the balance sheet date for events requiring disclosure or recognition in the co nsolidated financial statements.
﻿
On January, 1 2019, one or more subsidiaries of the Company sold Mary Black Health System – Spartanburg ( 207 licensed beds) in Spartanburg, South Carolina, and Mary Black Health System – Gaffney ( 125 licensed beds) in Gaffney, South Carolina and their associated assets to Spartanburg Regional Healthcare System for approximately $76 million in cash pursuant to the terms of a definitive agreement which had been entered into on October 11, 2018 .
﻿
On January 31, 2019, one or more subsidiaries of the Company sold Memorial Hospital of Salem County ( 126 licensed beds) in Salem, New Jersey and its associated assets to Community Healthcare Associates, LLC for approximately $2 million in cash pursuant to the terms of a definitive agreement which had been entered into on March 15, 2018 .
﻿
On January 8, 2019, using a portion of the net proceeds from the divestitures that preliminarily closed on December 31, 2018 and that closed effective January 1, 2019, the Company paid approximately $65 million to reduce its outstanding borrowings on the Term H Loan under the Credit Facility.
﻿
On February 15, 2019, the Company and CHS entered into Amendment No. 1 (the “Agreement”), among the Company, CHS, the subsidiary guarantors party thereto, the lenders party thereto and Credit Suisse AG, Cayman Islands Branch, as administrative agent and collateral agent, to the Credit Facility. The Credit Facility was amended by the Agreement, with requisite covenant lender approval, to amend the first lien net debt to EBITDA ratio financial covenant and to reduce the extended revolving credit commitments to $385 million. The amended financial covenant provides for a maximum first lien net debt to EBITDA ratio of 5.00 to 1.0 from July 1, 2018 through December 31, 2018, 5.25 to 1.0 from January 1, 2019 through December 31, 2019, 5.00 to 1.00 from January 1, 2020 through June 30, 2020, 4.50 to 1.00 from July 1, 2020 through September 30, 2020, and 4.25 to 1.0 thereafter. In addition, CHS agreed pursuant to the Agreement to further restrict its ability to make restricted payments. The revolving credit commitments will terminate on January 27, 2021. The amended Credit Facility includes a 91-day springing maturity date applicable if more than $250 million in the aggregate principal amount of our 8% Senior Notes, 7⅛% Senior Notes, Term H Facility or refinancings thereof are scheduled to mature or similarly become due within 91 days of such date.
﻿
﻿ </t>
  </si>
  <si>
    <t>Quarterly Financial Data</t>
  </si>
  <si>
    <t>Quarterly Financial Data [Abstract]</t>
  </si>
  <si>
    <t>Quarterly Financial Data Disclosure</t>
  </si>
  <si>
    <t>18. QUARTERLY FINANCIAL DATA (UNAUDITED)
﻿
﻿
﻿
﻿
Quarter
﻿
1 st
2 nd
3 rd
4 th
Total (2)
﻿
﻿
(in millions, except share and per share data)
﻿ Year ended December 31, 2018:
﻿ Net operating revenues
$ 3,689
$ 3,562
$ 3,451
$ 3,453
$ 14,155
﻿ Loss from continuing operations
﻿ before income taxes
(13)
(129)
(204)
(369)
(715)
﻿ Loss from continuing operations
(6)
(91)
(308)
(299)
(704)
﻿ Loss from discontinued operations
-
-
-
-
-
﻿ Net loss attributable to Community
﻿ Health Systems, Inc.
$ (25)
$ (110)
$ (325)
$ (328)
$ (788)
﻿ Basic loss per share attributable to
﻿ Community Health Systems, Inc. common
﻿ stockholders:
﻿ Continuing operations
$ (0.22)
$ (0.97)
$ (2.88)
$ (2.91)
$ (6.99)
﻿ Discontinued operations
-
-
-
-
-
﻿ Net loss
$ (0.22)
$ (0.97)
$ (2.88)
$ (2.91)
$ (6.99)
﻿ Diluted loss per share attributable to
﻿ Community Health Systems, Inc. common
﻿ stockholders:
﻿ Continuing operations
$ (0.22)
$ (0.97)
$ (2.88)
$ (2.91)
$ (6.99)
﻿ Discontinued operations
-
-
-
-
-
﻿ Net loss
$ (0.22)
$ (0.97)
$ (2.88)
$ (2.91)
$ (6.99)
﻿ Weighted-average number of shares outstanding:
﻿ Basic
112,291,496
112,837,944
112,865,482
112,909,869
112,728,274
﻿ Diluted
112,291,496
112,837,944
112,865,482
112,909,869
112,728,274
﻿
﻿ Year ended December 31, 2017:
﻿ Net operating revenues
$ 4,486
$ 4,144
$ 3,666
$ 3,059
$ 15,353
﻿ Loss from continuing operations
﻿ before income taxes
(176)
(131)
(147)
(2,379)
(2,833)
﻿ Loss from continuing operations
(176)
(116)
(88)
(2,004)
(2,384)
﻿ Loss from discontinued operations
(1)
(6)
(2)
(3)
(12)
﻿ Net loss attributable to Community
﻿ Health Systems, Inc.
$ (199)
$ (137)
$ (110)
$ (2,013)
$ (2,459)
﻿ Basic loss per share attributable to
﻿ Community Health Systems, Inc. common
﻿ stockholders(1):
﻿ Continuing operations
$ (1.78)
$ (1.17)
$ (0.96)
$ (17.95)
$ (21.89)
﻿ Discontinued operations
(0.01)
(0.06)
(0.02)
(0.03)
(0.11)
﻿ Net loss
$ (1.79)
$ (1.22)
$ (0.98)
$ (17.98)
$ (22.00)
﻿ Diluted loss per share attributable to
﻿ Community Health Systems, Inc. common
﻿ stockholders(1):
﻿ Continuing operations
$ (1.78)
$ (1.17)
$ (0.96)
$ (17.95)
$ (21.89)
﻿ Discontinued operations
(0.01)
(0.06)
(0.02)
(0.03)
(0.11)
﻿ Net loss
$ (1.79)
$ (1.22)
$ (0.98)
$ (17.98)
$ (22.00)
﻿ Weighted-average number of shares outstanding:
﻿ Basic
111,252,331
111,909,858
111,935,738
111,971,628
111,769,821
﻿ Diluted
111,252,331
111,909,858
111,935,738
111,971,628
111,769,821
﻿
﻿ (1) Total per share amounts may not add due to rounding.
﻿
﻿ (2) Total quarterly amounts may not add due to rounding.</t>
  </si>
  <si>
    <t>Supplemental Condensed Consolidating Financial Information</t>
  </si>
  <si>
    <t>Supplemental Condensed Consolidating Financial Information [Abstract]</t>
  </si>
  <si>
    <t>Supplemental Condensed Consolidating Financial Information Disclosure</t>
  </si>
  <si>
    <t>19. SUPPLEMENTAL CONDENSED CONSOLIDATING FINANCIAL INFORMATION
The Senior Notes due 2019, 2020 and 2022, which are senior unsecured obligations of CHS, the 5⅛% Senior Secured Notes due 2021, and the 6¼% Senior Secured Notes due 2023 (collectively, “the Notes”) are guaranteed on a senior basis by the Company and by certain of its existing and subsequently acquired or organized 100 % owned domestic subsidiaries. In addition, equity interests held by the Company in non-guarantor subsidiaries have been pledged as collateral under the Notes, except for equity interests held in three hospitals owned jointly with a non-profit, health organization. The Notes are fully and unconditionally guaranteed on a joint and several basis, with exceptions considered customary for such guarantees, limited to the release of the guarantee when a subsidiary guarantor’s capital stock is sold, or a sale of all of the subsidiary guarantor’s assets used in operations. The following condensed consolidating financial statements present Community Health Systems, Inc. (as parent guarantor), CHS (as the issuer), the subsidiary guarantors, the subsidiary non-guarantors and eliminations. These condensed consolidating financial statements have been prepared and presented in accordance with SEC Regulation S-X Rule 3-10 “Financial Statements of Guarantors and Issuers of Guaranteed Securities Registered or Being Registered.”
The accounting policies used in the preparation of this financial information are consistent with those elsewhere in the consolidated financial statements of the Company, except as noted below:
﻿
• Intercompany receivables and payables are presented gross in the supplemental condensed consolidating balance sheets.
• Cash flows from intercompany transactions are presented in cash flows from financing activities, as changes in intercompany balances with affiliates, net.
• Income tax expense is allocated from the parent guarantor to the income producing operations (other guarantors and non-guarantors) and the issuer through stockholders’ deficit. As this approach represents an allocation, the income tax expense allocation is considered non-cash for statement of cash flow purposes.
• Interest expense, net has been presented to reflect net interest expense and interest income from outstanding long-term debt and intercompany balances.
The Company’s intercompany activity consists primarily of daily cash transfers for purposes of cash management, the allocation of certain expenses and expenditures paid for by the Parent on behalf of its subsidiaries, and the push down of investment in its subsidiaries. This activity also includes the intercompany transactions between consolidated entities as part of the ABL Facility and Receivables Facility that are further discussed in Note 7. The Company’s subsidiaries generally do not purchase services from one another; thus, the intercompany transactions do not represent revenue generating transactions. All intercompany transactions eliminate in consolidation.
From time to time, subsidiaries of the Company sell and/or repurchase noncontrolling interests in consolidated subsidiaries, which may change subsidiaries between guarantors and non-guarantors. Amounts for prior periods have been revised to reflect the status of guarantors and non-guarantors as of December 31, 2018.
﻿
﻿
﻿
﻿
﻿
﻿ Condensed Consolidating Statement of Loss
﻿ Year Ended December 31, 2018
﻿
﻿
Parent Guarantor
Issuer
Other Guarantors
Non - Guarantors
Eliminations
Consolidated
﻿
﻿
(In millions)
﻿ Net operating revenues
$
-
$ (5)
$ 8,712
$ 5,448
$
-
$ 14,155
﻿ Operating costs and expenses:
﻿ Salaries and benefits
-
-
3,275
3,109
-
6,384
﻿ Supplies
-
-
1,547
808
-
2,355
﻿ Other operating expenses
-
-
2,378
1,118
-
3,496
﻿ Government and other legal settlements and
﻿ related costs
-
-
11
-
-
11
﻿ Electronic health records incentive reimbursement
-
-
(1)
(3)
-
(4)
﻿ Rent
-
-
174
163
-
337
﻿ Depreciation and amortization
-
-
452
248
-
700
﻿ Impairment and (gain) loss on sale of businesses, net
-
29
333
306
-
668
﻿ Total operating costs and expenses
-
29
8,169
5,749
-
13,947
﻿ (Loss) income from operations
-
(34)
543
(301)
-
208
﻿ Interest expense, net
-
425
590
(39)
-
976
﻿ (Gain) loss from early extinguishment of debt
-
(32)
1
-
-
(31)
﻿ Equity in earnings of unconsolidated affiliates
788
414
318
-
(1,542)
(22)
﻿ Loss from continuing operations
﻿ before income taxes
(788)
(841)
(366)
(262)
1,542
(715)
﻿ (Benefit from) provision for income taxes
-
(53)
13
29
-
(11)
﻿ Loss from continuing operations
(788)
(788)
(379)
(291)
1,542
(704)
﻿ Loss from discontinued operations, net of taxes
-
-
-
-
-
-
﻿ Net loss
(788)
(788)
(379)
(291)
1,542
(704)
﻿ Less: Net income attributable to noncontrolling interests
-
-
-
84
-
84
﻿ Net loss attributable to Community Health
﻿ Systems, Inc. stockholders
$ (788)
$ (788)
$ (379)
$ (375)
$ 1,542
$ (788)
﻿
﻿
﻿
﻿
﻿
﻿
﻿
﻿ Condensed Consolidating Statement of Loss
﻿ Year Ended December 31, 2017
﻿
﻿
Parent Guarantor
Issuer
Other Guarantors
Non - Guarantors
Eliminations
Consolidated
﻿
﻿
(In millions)
﻿ Operating revenues (net of contractual
﻿ allowances and discounts)
$
-
$ (22)
$ 10,932
$ 7,488
$
-
$ 18,398
﻿ Provision for bad debts
-
-
2,081
964
-
3,045
﻿ Net operating revenues
-
(22)
8,851
6,524
-
15,353
﻿ Operating costs and expenses:
﻿ Salaries and benefits
-
-
3,652
3,724
-
7,376
﻿ Supplies
-
-
1,651
1,021
-
2,672
﻿ Other operating expenses
-
-
2,447
1,417
-
3,864
﻿ Government and other legal settlements and
﻿ related costs
-
-
(31)
-
-
(31)
﻿ Electronic health records incentive reimbursement
-
-
(12)
(16)
-
(28)
﻿ Rent
-
-
197
197
-
394
﻿ Depreciation and amortization
-
-
515
346
-
861
﻿ Impairment and (gain) loss on sale of businesses, net
-
-
1,219
904
-
2,123
﻿ Total operating costs and expenses
-
-
9,638
7,593
-
17,231
﻿ Loss from operations
-
(22)
(787)
(1,069)
-
(1,878)
﻿ Interest expense, net
-
327
610
(6)
-
931
﻿ Loss from early extinguishment of debt
-
40
-
-
-
40
﻿ Equity in earnings of unconsolidated affiliates
2,459
1,955
868
-
(5,298)
(16)
﻿ Loss from continuing operations before
﻿ income taxes
(2,459)
(2,344)
(2,265)
(1,063)
5,298
(2,833)
﻿ Provision for (benefit from) income taxes
-
115
(314)
(250)
-
(449)
﻿ Loss from continuing operations
(2,459)
(2,459)
(1,951)
(813)
5,298
(2,384)
﻿ Discontinued operations, net of taxes:
﻿ Loss from operations of entities sold or
﻿ held for sale
-
-
(4)
(2)
-
(6)
﻿ Impairment of hospitals sold or held for sale
-
-
(5)
(1)
-
(6)
﻿ Loss from discontinued operations, net of taxes
-
-
(9)
(3)
-
(12)
﻿ Net loss
(2,459)
(2,459)
(1,960)
(816)
5,298
(2,396)
﻿ Less: Net income attributable to noncontrolling interests
-
-
-
63
-
63
﻿ Net loss attributable to Community Health
﻿ Systems, Inc. stockholders
$ (2,459)
$ (2,459)
$ (1,960)
$ (879)
$ 5,298
$ (2,459)
﻿
﻿
﻿
﻿
﻿
﻿
﻿ Condensed Consolidating Statement of Loss
﻿ Year Ended December 31, 2016
﻿
﻿
Parent Guarantor
Issuer
Other Guarantors
Non - Guarantors
Eliminations
Consolidated
﻿
(In millions)
﻿ Operating revenues (net of contractual
﻿ allowances and discounts)
$
-
$ (25)
$ 11,253
$ 10,047
$
-
$ 21,275
﻿ Provision for bad debts
-
-
1,719
1,118
-
2,837
﻿ Net operating revenues
-
(25)
9,534
8,929
-
18,438
﻿ Operating costs and expenses:
﻿ Salaries and benefits
-
-
3,784
4,840
-
8,624
﻿ Supplies
-
-
1,681
1,330
-
3,011
﻿ Other operating expenses
-
-
2,291
1,957
-
4,248
﻿ Government and other legal settlements and
﻿ related costs
-
-
16
-
-
16
﻿ Electronic health records incentive reimbursement
-
-
(36)
(34)
-
(70)
﻿ Rent
-
-
199
251
-
450
﻿ Depreciation and amortization
-
-
626
474
-
1,100
﻿ Impairment and (gain) loss on sale of businesses, net
-
-
1,262
657
-
1,919
﻿ Total operating costs and expenses
-
-
9,823
9,475
-
19,298
﻿ (Loss) income from operations
-
(25)
(289)
(546)
-
(860)
﻿ Interest expense, net
-
241
652
69
-
962
﻿ Loss from early extinguishment of debt
-
30
-
-
-
30
﻿ Gain on sale of investments in
﻿ unconsolidated affiliates
-
-
(94)
-
-
(94)
﻿ Equity in earnings of unconsolidated affiliates
1,721
1,462
601
-
(3,827)
(43)
﻿ Loss from continuing operations before
﻿ income taxes
(1,721)
(1,758)
(1,448)
(615)
3,827
(1,715)
﻿ (Benefit from) provision for income taxes
-
(37)
19
(86)
-
(104)
﻿ Loss from continuing operations
(1,721)
(1,721)
(1,467)
(529)
3,827
(1,611)
﻿ Discontinued operations, net of taxes:
﻿ Loss from operations of entities sold or
﻿ held for sale
-
-
(9)
2
-
(7)
﻿ Impairment of hospitals sold or held for sale
-
-
(1)
(7)
-
(8)
﻿ Loss from discontinued operations, net of taxes
-
-
(10)
(5)
-
(15)
﻿ Net (loss) income
(1,721)
(1,721)
(1,477)
(534)
3,827
(1,626)
﻿ Less: Net income attributable to noncontrolling interests
-
-
-
95
-
95
﻿ Net (loss) income attributable to Community Health
﻿ Systems, Inc. stockholders
$ (1,721)
$ (1,721)
$ (1,477)
$ (629)
$ 3,827
$ (1,721)
﻿
﻿
﻿
﻿
﻿
﻿
﻿
﻿
﻿ Condensed Consolidating Statement of Comprehensive Loss
﻿ Year Ended December 31, 2018
﻿
﻿
Parent Guarantor
Issuer
Other Guarantors
Non - Guarantors
Eliminations
Consolidated
﻿
(In millions)
﻿ Net loss
$ (788)
$ (788)
$ (379)
$ (291)
$ 1,542
$ (704)
﻿ Other comprehensive income (loss), net of income taxes:
﻿ Net change in fair value of interest rate swaps, net of tax
20
20
-
-
(20)
20
﻿ Net change in fair value of available-for-sale securities,
﻿ net of tax
(2)
(2)
(2)
-
4
(2)
﻿ Amortization and recognition of unrecognized pension
﻿ cost components, net of tax
(1)
(1)
(1)
-
2
(1)
﻿ Other comprehensive income
17
17
(3)
-
(14)
17
﻿ Comprehensive loss
(771)
(771)
(382)
(291)
1,528
(687)
﻿ Less: Comprehensive income attributable to
﻿ noncontrolling interests
-
-
-
84
-
84
﻿ Comprehensive loss attributable to
﻿ Community Health Systems, Inc. stockholders
$ (771)
$ (771)
$ (382)
$ (375)
$ 1,528
$ (771)
﻿
﻿
﻿
﻿
﻿
﻿ Condensed Consolidating Statement of Comprehensive Loss
﻿ Year Ended December 31, 2017
﻿
﻿
Parent Guarantor
Issuer
Other Guarantors
Non - Guarantors
Eliminations
Consolidated
﻿
(In millions)
﻿ Net loss
$ (2,459)
$ (2,459)
$ (1,960)
$ (816)
$ 5,298
$ (2,396)
﻿ Other comprehensive income (loss), net of income taxes:
﻿ Net change in fair value of interest rate swaps, net of tax
19
19
-
-
(19)
19
﻿ Net change in fair value of available-for-sale securities,
﻿ net of tax
8
8
8
-
(16)
8
﻿ Amortization and recognition of unrecognized pension
﻿ cost components, net of tax
14
14
14
-
(28)
14
﻿ Other comprehensive income
41
41
22
-
(63)
41
﻿ Comprehensive loss
(2,418)
(2,418)
(1,938)
(816)
5,235
(2,355)
﻿ Less: Comprehensive income attributable to
﻿ noncontrolling interests
-
-
-
63
-
63
﻿ Comprehensive loss attributable to
﻿ Community Health Systems, Inc. stockholders
$ (2,418)
$ (2,418)
$ (1,938)
$ (879)
$ 5,235
$ (2,418)
﻿
﻿
﻿
﻿
﻿
﻿ Condensed Consolidating Statement of Comprehensive Loss
﻿ Year Ended December 31, 2016
﻿
﻿
Parent Guarantor
Issuer
Other Guarantors
Non - Guarantors
Eliminations
Consolidated
﻿
(In millions)
﻿ Net loss
$ (1,721)
$ (1,721)
$ (1,477)
$ (534)
$ 3,827
$ (1,626)
﻿ Other comprehensive income (loss), net of income taxes:
﻿ Net change in fair value of interest rate swaps, net of tax
17
17
-
-
(17)
17
﻿ Net change in fair value of available-for-sale securities,
﻿ net of tax
(11)
(11)
(11)
-
22
(11)
﻿ Amortization and recognition of unrecognized pension
﻿ cost components, net of tax
3
3
3
-
(6)
3
﻿ Other comprehensive income (loss)
9
9
(8)
-
(1)
9
﻿ Comprehensive loss
(1,712)
(1,712)
(1,485)
(534)
3,826
(1,617)
﻿ Less: Comprehensive income attributable to
﻿ noncontrolling interests
-
-
-
95
-
95
﻿ Comprehensive loss attributable to
﻿ Community Health Systems, Inc. stockholders
$ (1,712)
$ (1,712)
$ (1,485)
$ (629)
$ 3,826
$ (1,712)
﻿
﻿
﻿
﻿
﻿
﻿
﻿
﻿
﻿ Condensed Consolidating Balance Sheet
﻿ December 31, 2018
﻿
Parent
Other
Non -
﻿
Guarantor
Issuer
Guarantors
Guarantors
Eliminations
Consolidated
﻿
﻿
(In millions)
﻿ ASSETS
﻿ Current assets:
﻿ Cash and cash equivalents
$
-
$
-
$ 135
$ 61
$
-
$ 196
﻿ Patient accounts receivable
-
-
1,972
380
-
2,352
﻿ Supplies
-
-
261
141
-
402
﻿ Prepaid income taxes
3
-
-
-
-
3
﻿ Prepaid expenses and taxes
-
-
132
64
-
196
﻿ Other current assets
-
-
120
280
-
400
﻿ Total current assets
3
-
2,620
926
-
3,549
﻿ Intercompany receivable
-
12,698
4,875
6,316
(23,889)
-
﻿ Property and equipment, net
-
-
3,992
2,147
-
6,139
﻿ Goodwill
-
-
2,760
1,799
-
4,559
﻿ Deferred income taxes
69
-
-
-
-
69
﻿ Other assets, net
-
25
956
562
-
1,543
﻿ Net investment in subsidiaries
-
21,519
11,698
-
(33,217)
-
﻿ Total assets
$ 72
$ 34,242
$ 26,901
$ 11,750
$ (57,106)
$ 15,859
﻿ LIABILITIES AND DEFICIT
﻿ Current liabilities:
﻿ Current maturities of long-term debt
$
-
$ 155
$ 22
$ 27
$
-
$ 204
﻿ Accounts payable
-
-
593
294
-
887
﻿ Accrued interest
-
206
-
-
-
206
﻿ Accrued liabilities
-
-
635
460
-
1,095
﻿ Total current liabilities
-
361
1,250
781
-
2,392
﻿ Long-term debt
-
13,167
147
78
-
13,392
﻿ Intercompany payable
1,572
22,178
24,646
11,819
(60,215)
-
﻿ Deferred income taxes
26
-
-
-
-
26
﻿ Other long-term liabilities
9
2
714
283
-
1,008
﻿ Total liabilities
1,607
35,708
26,757
12,961
(60,215)
16,818
﻿ Redeemable noncontrolling interests in
﻿ equity of consolidated subsidiaries
-
-
-
504
-
504
﻿ Deficit:
﻿ Community Health Systems, Inc. stockholders’
﻿ deficit:
﻿ Common stock
1
-
-
-
-
1
﻿ Additional paid-in capital
2,017
(327)
162
(566)
731
2,017
﻿ Accumulated other comprehensive loss
(10)
(10)
(5)
(9)
24
(10)
﻿ (Accumulated deficit) retained earnings
(3,543)
(1,129)
(13)
(1,212)
2,354
(3,543)
﻿ Total Community Health Systems, Inc.
﻿ stockholders’ (deficit) equity
(1,535)
(1,466)
144
(1,787)
3,109
(1,535)
﻿ Noncontrolling interests in equity of
﻿ consolidated subsidiaries
-
-
-
72
-
72
﻿ Total (deficit) equity
(1,535)
(1,466)
144
(1,715)
3,109
(1,463)
﻿ Total liabilities and deficit
$ 72
$ 34,242
$ 26,901
$ 11,750
$ (57,106)
$ 15,859
﻿
﻿
﻿
﻿
﻿
﻿
﻿ Condensed Consolidating Balance Sheet
﻿ December 31, 2017
﻿
Parent
Other
Non -
﻿
Guarantor
Issuer
Guarantors
Guarantors
Eliminations
Consolidated
﻿
﻿
(In millions)
﻿ ASSETS
﻿ Current assets:
﻿ Cash and cash equivalents
$
-
$
-
$ 499
$ 64
$
-
$ 563
﻿ Patient accounts receivable, net of allowance
﻿ for doubtful accounts
-
-
1,938
446
-
2,384
﻿ Supplies
-
-
291
153
-
444
﻿ Prepaid income taxes
17
-
-
-
-
17
﻿ Prepaid expenses and taxes
-
-
148
50
-
198
﻿ Other current assets
-
-
149
313
-
462
﻿ Total current assets
17
-
3,025
1,026
-
4,068
﻿ Intercompany receivable
-
13,369
5,794
7,102
(26,265)
-
﻿ Property and equipment, net
-
-
4,489
2,563
-
7,052
﻿ Goodwill
-
-
2,882
1,841
-
4,723
﻿ Deferred income taxes
62
-
-
-
-
62
﻿ Other assets, net
15
39
1,728
806
(1,043)
1,545
﻿ Net investment in subsidiaries
-
21,605
11,126
-
(32,731)
-
﻿ Total assets
$ 94
$ 35,013
$ 29,044
$ 13,338
$ (60,039)
$ 17,450
﻿ LIABILITIES AND DEFICIT
﻿ Current liabilities:
﻿ Current maturities of long-term debt
$
-
$
-
$ 25
$ 8
$
-
$ 33
﻿ Accounts payable
-
-
670
297
-
967
﻿ Accrued interest
-
228
1
-
-
229
﻿ Accrued liabilities
-
-
651
476
-
1,127
﻿ Total current liabilities
-
228
1,347
781
-
2,356
﻿ Long-term debt
-
12,998
779
103
-
13,880
﻿ Intercompany payable
833
21,458
24,600
12,915
(59,806)
-
﻿ Deferred income taxes
19
-
-
-
-
19
﻿ Other long-term liabilities
9
1,018
1,031
344
(1,042)
1,360
﻿ Total liabilities
861
35,702
27,757
14,143
(60,848)
17,615
﻿ Redeemable noncontrolling interests in
﻿ equity of consolidated subsidiaries
-
-
-
527
-
527
﻿ Deficit:
﻿ Community Health Systems, Inc. stockholders’
﻿ deficit:
﻿ Common stock
1
-
-
-
-
1
﻿ Additional paid-in capital
2,014
(252)
963
(529)
(182)
2,014
﻿ Accumulated other comprehensive loss
(21)
(21)
(5)
(4)
30
(21)
﻿ (Accumulated deficit) retained earnings
(2,761)
(416)
329
(874)
961
(2,761)
﻿ Total Community Health Systems, Inc.
﻿ stockholders’ (deficit) equity
(767)
(689)
1,287
(1,407)
809
(767)
﻿ Noncontrolling interests in equity of
﻿ consolidated subsidiaries
-
-
-
75
-
75
﻿ Total (deficit) equity
(767)
(689)
1,287
(1,332)
809
(692)
﻿ Total liabilities and deficit
$ 94
$ 35,013
$ 29,044
$ 13,338
$ (60,039)
$ 17,450
﻿
﻿
﻿
﻿
﻿
﻿ Condensed Consolidating Statement of Cash Flows
﻿ Year Ended December 31, 2018
﻿
﻿
Parent
Other
Non -
﻿
Guarantor
Issuer
Guarantors
Guarantors
Eliminations
Consolidated
﻿
(In millions)
﻿ Net cash provided by (used in) operating
﻿ activities
$ 40
$ (409)
$ 319
$ 324
$
-
$ 274
﻿ Cash flows from investing activities:
﻿ Acquisitions of facilities and other related
﻿ businesses
-
-
(3)
(23)
-
(26)
﻿ Purchases of property and equipment
-
-
(410)
(117)
-
(527)
﻿ Proceeds from disposition of hospitals
﻿ and other ancillary operations
-
-
185
220
-
405
﻿ Proceeds from sale of property and equipment
-
-
2
6
-
8
﻿ Purchases of available-for-sale securities
﻿ and equity securities
-
-
(54)
(24)
-
(78)
﻿ Proceeds from sales of available-for-sale securities
﻿ and equity securities
-
-
79
35
-
114
﻿ Increase in other investments
-
(7)
(109)
(25)
-
(141)
﻿ Net cash used in investing activities
-
(7)
(310)
72
-
(245)
﻿ Cash flows from financing activities:
﻿ Repurchase of restricted stock shares for
﻿ payroll tax withholding requirements
(1)
-
-
-
-
(1)
﻿ Deferred financing costs and other debt-related
﻿ costs
-
(96)
-
-
-
(96)
﻿ Proceeds from noncontrolling investors in
﻿ joint ventures
-
-
-
3
-
3
﻿ Redemption of noncontrolling investments in
﻿ joint ventures
-
-
-
(31)
-
(31)
﻿ Distributions to noncontrolling investors in
﻿ joint ventures
-
-
-
(96)
-
(96)
﻿ Changes in intercompany balances with
﻿ affiliates, net
(39)
99
207
(267)
-
-
﻿ Borrowings under credit agreements
-
-
28
-
-
28
﻿ Issuance of long-term debt
-
1,033
-
-
-
1,033
﻿ Proceeds from ABL and receivables facility
-
748
49
-
-
797
﻿ Repayments of long-term indebtedness
-
(1,368)
(657)
(8)
-
(2,033)
﻿ Net cash (used in) provided by
﻿ financing activities
(40)
416
(373)
(399)
-
(396)
﻿ Net change in cash and cash equivalents
-
-
(364)
(3)
-
(367)
﻿ Cash and cash equivalents at beginning of period
-
-
499
64
-
563
﻿ Cash and cash equivalents at end of period
$
-
$
-
$ 135
$ 61
$
-
$ 196
﻿
﻿
﻿
﻿
﻿
﻿
﻿ Condensed Consolidating Statement of Cash Flows
﻿ Year Ended December 31, 2017
﻿
﻿
Parent
Other
Non -
﻿
Guarantor
Issuer
Guarantors
Guarantors
Eliminations
Consolidated
﻿
(In millions)
﻿ Net cash (used in) provided by operating
﻿ activities
$ (12)
$ (317)
$ 727
$ 375
$
-
$ 773
﻿ Cash flows from investing activities:
﻿ Acquisitions of facilities and other related
﻿ businesses
-
-
(1)
(5)
-
(6)
﻿ Purchases of property and equipment
-
-
(367)
(197)
-
(564)
﻿ Proceeds from disposition of hospitals
﻿ and other ancillary operations
-
-
596
1,096
-
1,692
﻿ Proceeds from sale of property and equipment
-
-
4
3
-
7
﻿ Purchases of available-for-sale securities
-
-
(91)
(34)
-
(125)
﻿ Proceeds from sales of available-for-sale securities
-
-
172
36
-
208
﻿ Investment in other non-operating assets
-
-
(106)
(37)
-
(143)
﻿ Net cash used in investing activities
-
-
207
862
-
1,069
﻿ Cash flows from financing activities:
﻿ Repurchase of restricted stock shares for payroll
﻿ tax withholding requirements
(5)
-
-
-
-
(5)
﻿ Deferred financing costs and other
﻿ debt-related costs
-
(65)
(1)
-
-
(66)
﻿ Proceeds from noncontrolling investors in joint
﻿ ventures
-
-
-
5
-
5
﻿ Redemption of noncontrolling investments in joint
﻿ ventures
-
-
-
(6)
-
(6)
﻿ Distributions to noncontrolling investors in joint
﻿ ventures
-
-
-
(100)
-
(100)
﻿ Changes in intercompany balances with
﻿ affiliates, net
17
1,565
(437)
(1,145)
-
-
﻿ Borrowings under credit agreements
-
795
30
16
-
841
﻿ Issuance of long-term debt
-
3,100
-
-
-
3,100
﻿ Proceeds from ABL and receivables facility
-
-
105
-
-
105
﻿ Repayments of long-term indebtedness
-
(5,078)
(291)
(22)
-
(5,391)
﻿ Net cash provided by (used in) financing
﻿ activities
12
317
(594)
(1,252)
-
(1,517)
﻿ Net change in cash and cash equivalents
-
-
340
(15)
-
325
﻿ Cash and cash equivalents at beginning of period
-
-
159
79
-
238
﻿ Cash and cash equivalents at end of period
$
-
$
-
$ 499
$ 64
$
-
$ 563
﻿
﻿
﻿
﻿
﻿
﻿
﻿
﻿
﻿ Condensed Consolidating Statement of Cash Flows
﻿ Year Ended December 31, 2016
﻿
﻿
Parent
Other
Non -
﻿
Guarantor
Issuer
Guarantors
Guarantors
Eliminations
Consolidated
﻿
(In millions)
﻿ Net cash provided by (used in) operating
﻿ activities
$ 14
$ (335)
$ 1,074
$ 384
$
-
$ 1,137
﻿
﻿ Cash flows from investing activities:
﻿ Acquisitions of facilities and other related
﻿ businesses
-
-
(99)
(24)
-
(123)
﻿ Purchases of property and equipment
-
-
(476)
(268)
-
(744)
﻿ Proceeds from disposition of hospitals and other
﻿ ancillary operations
-
-
14
129
-
143
﻿ Proceeds from sale of property and equipment
-
-
6
9
-
15
﻿ Purchases of available-for-sale securities
-
-
(263)
(242)
-
(505)
﻿ Proceeds from sales of available-for-sale securities
-
-
218
246
-
464
﻿ Proceeds from sale of investments in
﻿ unconsolidated affiliates
-
-
403
-
-
403
﻿ Distribution from Quorum Health Corporation
-
1,219
-
-
-
1,219
﻿ Increase in other investments
-
-
(156)
(86)
-
(242)
﻿ Net cash provided by (used in) investing
﻿ activities
-
1,219
(353)
(236)
-
630
﻿
﻿ Cash flows from financing activities:
﻿ Repurchase of restricted stock shares for payroll
﻿ tax withholding requirements
(6)
-
-
-
-
(6)
﻿ Deferred financing costs and other
﻿ debt-related costs
-
(26)
-
-
-
(26)
﻿ Redemption of noncontrolling investments in joint
﻿ ventures
-
-
-
(19)
-
(19)
﻿ Distributions to noncontrolling investors in joint
﻿ ventures
-
-
-
(92)
-
(92)
﻿ Changes in intercompany balances with
﻿ affiliates, net
(8)
801
(708)
(85)
-
-
﻿ Proceeds from sale-lease back
-
-
147
12
-
159
﻿ Borrowings under credit agreements
-
4,848
30
1
-
4,879
﻿ Proceeds from receivables facility
-
-
107
-
-
107
﻿ Repayments of long-term indebtedness
-
(6,507)
(193)
(15)
-
(6,715)
﻿ Net cash provided by (used in) financing
﻿ activities
(14)
(884)
(617)
(198)
-
(1,713)
﻿ Net change in cash and cash equivalents
-
-
104
(50)
-
54
﻿ Cash and cash equivalents at beginning of period
-
-
55
129
-
184
﻿ Cash and cash equivalents at end of period
$
-
$
-
$ 159
$ 79
$
-
$ 238
﻿</t>
  </si>
  <si>
    <t>Schedule II - Qualifying and Valuation Accounts</t>
  </si>
  <si>
    <t>Schedule II - Qualifying and Valuation Accounts [Abstract]</t>
  </si>
  <si>
    <t>Schedule II - Qualifying and Valuation Accounts Disclosure</t>
  </si>
  <si>
    <t xml:space="preserve">﻿
﻿
﻿
﻿ Community Health Systems, Inc. and Subsidiaries
﻿
﻿ Schedule II — Valuation and Qualifying Accounts
﻿
﻿
﻿
Balance at
Acquisitions
Charged to
Balance
﻿
Beginning
and
Costs and
at End
﻿ Description
of Year
Dispositions
Expenses
Write-offs
of Year
﻿
﻿
(In millions)
﻿ Year ended December 31, 2018
﻿ allowance for doubtful accounts (1)
$
-
$
-
$
-
$
-
$
-
﻿ Year ended December 31, 2017
﻿ allowance for doubtful accounts
$ 3,773
$ (21)
$ 3,054
$ (2,936)
$ 3,870
﻿ Year ended December 31, 2016
﻿ allowance for doubtful accounts
$ 4,110
$ (365)
$ 2,849
$ (2,821)
$ 3,773
﻿
﻿
﻿
(1) As discussed at Note 1 of the Notes of the Consolidated Financial Statements, on January 1, 2018, the Company adopted the new revenue recognition standard codified in ASC 606. Upon adoption of ASC 606 , the allowance for doubtful accounts of approximately $3.9 billion was reclassified as a component of the net patient accounts receivable . </t>
  </si>
  <si>
    <t>Basis of Presentation and Significant Accounting Policies (Policy)</t>
  </si>
  <si>
    <t>Business, Policy</t>
  </si>
  <si>
    <t xml:space="preserve">Business. Community Health Systems, Inc. is a holding company and operates no business in its own name. On a consolidated basis, Community Health Systems, Inc. and its subsidiaries (collectively the “Company”) own, lease and operate general acute care hospitals in communities across the country. As of December 31, 2018, the Company owned or leased 113 hospitals, included in continuing operations, including two stand-alone rehabilitation or psychiatric hospitals, licensed for 18,227 beds in 20 states. Throughout these notes to the consolidated financial statements, Community Health Systems, Inc. (the “Parent”) and its consolidated subsidiaries are referred to on a collective basis as the “Company.” This drafting style is not meant to indicate that the publicly-traded Parent or any particular subsidiary of the Parent owns or operates any asset, business, or property. The hospitals, operations and businesses described in this filing are owned and operated, and management services provided, by distinct and indirect subsidiaries of Community Health Systems, Inc. </t>
  </si>
  <si>
    <t>Use of Estimates, Policy</t>
  </si>
  <si>
    <t xml:space="preserve">Use of Estimates . The preparation of financial statements in conformity with U.S. generally accepted accounting principles (“GAAP”) requires management to make estimates and assumptions that affect the amounts reported in the consolidated financial statements. Actual results could differ from these estimates under different assumptions or conditions. </t>
  </si>
  <si>
    <t>Principles of Consolidation, Policy</t>
  </si>
  <si>
    <t xml:space="preserve">Principles of Consolidation . The consolidated financial statements include the accounts of the Parent, its subsidiaries, all of which are controlled by the Parent through majority voting control, and variable interest entities for which the Company is the primary beneficiary. All intercompany accounts, profits and transactions have been eliminated. Noncontrolling interests in less-than-wholly-owned consolidated subsidiaries of the Parent are presented as a component of total equity to distinguish between the interests of the Parent and the interests of the noncontrolling owners. Revenues, expenses and income from continuing operations from these subsidiaries are included in the consolidated amounts as presented on the consolidated statements of loss, along with a net income measure that separately presents the amounts attributable to the controlling interests and the amounts attributable to the noncontrolling interests for each of the periods presented. Noncontrolling interests that are redeemable or may become redeemable at a fixed or determinable price at the option of the holder or upon the occurrence of an event outside of the control of the Company are presented in mezzanine equity on the consolidated balance sheets. </t>
  </si>
  <si>
    <t>Cost of Revenue, Policy</t>
  </si>
  <si>
    <t xml:space="preserve">Cost of Revenue . Substantially all of the Company’s operating costs and expenses are “cost of revenue” items. Operating costs that could be classified as general and administrative by the Company would include the Company’s corporate office costs at its Franklin, Tennessee office which were collectively $181 million, $189 million and $197 million for the years ended December 31, 2018, 2017 and 2016, respectively. Included in these corporate office costs is stock-based compensation of $13 million, $24 million and $46 million for the years ended December 31, 2018, 2017 and 2016, respectively. </t>
  </si>
  <si>
    <t>Cash Equivalents, Policy</t>
  </si>
  <si>
    <t xml:space="preserve">Cash Equivalents . The Company considers highly liquid investments with original maturities of three months or less to be cash equivalents. </t>
  </si>
  <si>
    <t>Supplies, Policy</t>
  </si>
  <si>
    <t xml:space="preserve">Supplies. Supplies, principally medical supplies, are stated at the lower of cost (first-in, first-out basis) or market. </t>
  </si>
  <si>
    <t>Marketable Securities, Policy</t>
  </si>
  <si>
    <t xml:space="preserve">Marketable Securities. Prior to adoption of Accounting Standards Update (“ASU”) 2016-01 on January 1, 2018, the Company’s marketable securities were classified as trading or available-for-sale. Trading securities were reported at fair value with unrealized gains and losses included in earnings. Available-for-sale securities were carried at fair value as determined by quoted market prices, with unrealized gains and losses reported as a separate component of stockholders’ (deficit) equity. After adoption of ASU 2016-01 on January 1, 2018, the Company’s marketable securities consist of debt securities that are classified as trading or available-for-sale and equity securities. Equity securities are reported at fair value with changes in fair value included in earnings. Available-for-sale securities are carried at fair value as determined by quoted market prices, with unrealized gains and losses reported as a separate component of stockholders’ (deficit) equity. Trading securities are reported at fair value with unrealized gains and losses included in earnings. Other comprehensive loss, net of tax, included an unrealized loss of $2 million and $11 million during the years ended December 31, 2018 and 2016, respectively, and an unrealized gain of $8 million during the year ended December 31, 2017, related to these available-for-sale securities. </t>
  </si>
  <si>
    <t>Property and Equipment, Policy</t>
  </si>
  <si>
    <t xml:space="preserve">Property and Equipment . Property and equipment are recorded at cost. Depreciation is recognized using the straight-line method over the estimated useful lives of the land and improvements ( 3 to 20 years), buildings and improvements ( 5 to 40 years) and equipment and fixtures ( 3 to 18 years). Costs capitalized as construction in progress were $219 million and $222 million at December 31, 2018 and 2017, respectively. Expenditures for renovations and other significant improvements are capitalized; however, maintenance and repairs which do not improve or extend the useful lives of the respective assets are charged to operations as incurred. Interest capitalized related to construction in progress was $15 million, $11 million and $9 million for the years ended December 31, 2018, 2017 and 2016, respectively. Purchases of property and equipment and internal-use software accrued in accounts payable and not yet paid were $115 million and $166 million at December 31, 2018 and 2017, respectively.
The Company also leases certain facilities and equipment under capital leases (see Note 10). Such assets are amortized on a straight-line basis over the lesser of the term of the lease or the remaining useful lives of the applicable assets. During the year ended December 31, 2018, the Company had non-cash investing activity of $6 million related to certain facility and equipment additions that were financed through capital leases and other debt. </t>
  </si>
  <si>
    <t>Goodwill, Policy</t>
  </si>
  <si>
    <t xml:space="preserve">Goodwill. Goodwill represents the excess of the fair value of the consideration conveyed in the acquisition over the fair value of net assets acquired. Goodwill arising from business combinations is not amortized. Goodwill is required to be evaluated for impairment at the same time every year and when an event occurs or circumstances change such that it is more likely than not that impairment may exist. The Company performs its annual testing of impairment for goodwill in the fourth quarter of each year. As further discussed in Note 5, the Company recorded impairment charge of $1.419 billion during the year ended December 31, 2017 and an impairment charge of $1.395 billion during the year ended December 31, 2016. There was no goodwill impairment charge during the year ended December 31, 2018 as a result of the Company’s annual impairment evaluation. </t>
  </si>
  <si>
    <t>Other Assets, Policy</t>
  </si>
  <si>
    <t xml:space="preserve">Other Assets. Other assets consist of the insurance recovery receivable from excess insurance carriers related to the Company’s self-insured malpractice general liability and workers’ compensation insurance liability; costs to recruit physicians to the Company’s markets, which are deferred and expensed over the term of the respective physician recruitment contract, generally three years, and included in amortization expense; and capitalized internal-use software costs, which are expensed over the expected useful life, which is generally three years for routine software and eight to ten years for major software projects, and included in amortization expense. </t>
  </si>
  <si>
    <t>Revenue Recognition, Policy</t>
  </si>
  <si>
    <t xml:space="preserve">Revenue Recognition. On January 1, 2018, the Company adopted the new revenue recognition accounting standard issued by the Financial Accounting Standards Board (“FASB”) and codified in the FASB Accounting Standards Codification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upon the Company’s adoption of ASC 606 the majority of what was previously classified as the provision for bad debts in the statement of operations is now reflected as implicit price concessions (as defined in ASC 606) and therefore is included as a reduction to net operating revenues in 2018. For changes in credit issues not assessed at the date of service, the Company prospectively recognizes those amounts in other operating expenses on the statement of operations. For periods prior to the adoption of ASC 606, the provision for bad debts has been presented consistent with the previous revenue recognition standards that required such provision to be presented separately as a component of net operating revenues. Additionally, upon adoption of ASC 606 the allowance for doubtful accounts of approximately $3.9 billion as of January 1, 2018 was reclassified as a component of net patient accounts receivable. Other than these changes in presentation on the consolidated statement of operations and consolidated balance sheet, the adoption of ASC 606 did not have a material impact on the consolidated results of operations for the year ended December 31, 2018, and the Company does not expect it to have a material impact on its consolidated results of operations on a prospective basis.
As part of the adoption of ASC 606, the Company elected two of the available practical expedients provided for in the standard. First, the Company does not adjust the transaction price for any financing components as those were deemed to be insignificant. Additionally, the Company expenses all incremental customer contract acquisition costs as incurred because such costs are not material and would be amortized over a period less than one year. </t>
  </si>
  <si>
    <t>Net Operating Revenues, Policy</t>
  </si>
  <si>
    <t xml:space="preserve">Net Operating Revenues
Upon the adoption of ASC 606, net operating revenues are recorded at the transaction price estimated by the Company to reflect the total consideration due from patients and third-party payors in exchange for providing goods and services in patient care. These services are considered to be a single performance obligation and have a duration of less than one year. Revenues are recorded as these goods and services are provided. The transaction price, which involves significant estimates, is determined based on the Company’s standard charges for the goods and services provided, with a reduction recorded for price concessions related to third party contractual arrangements as well as patient discounts and other patient price concessions. During the year ended December 31, 2018, the impact of changes to the inputs used to determine the transaction price was considered immaterial to the current period.
Currently, several states utilize supplemental reimbursement programs for the purpose of providing reimbursement to providers to offset a portion of the cost of providing care to Medicaid and indigent patients. These programs are designed with input from the Centers for Medicare &amp; Medicaid Services and are funded with a combination of state and federal resources, including, in certain instances, fees or taxes levied on the providers. Under these supplemental programs, the Company recognizes revenue and related expenses in the period in which amounts are estimable and collection is reasonably assured. Reimbursement under these programs is reflected in net operating revenues and fees, taxes or other program-related costs are reflected in other operating expenses.
﻿
The Company’s net operating revenues during the year ended December 31, 2018 have been presented in the following table based on an allocation of the estimated transaction price with the patient between the primary patient classification of insurance coverage (in millions):
﻿
﻿
Year Ended December 31,
﻿
2018
﻿ Medicare
$ 3,730
﻿ Medicaid
1,876
﻿ Managed Care and other third-party payors
8,349
﻿ Self-pay
200
﻿ Total
$ 14,155
﻿
Operating revenues, net of contractual allowances and discounts (but before the provision for bad debts) by payor have been presented in the following table for the years ended December 31, 2017 and 2016, as follows, consistent with the presentation prior to the adoption of ASC 606 on January 1, 2018 (in millions):
﻿
﻿
﻿
Year Ended December 31,
﻿
2017
2016
﻿ Medicare
$ 4,188
$ 5,089
﻿ Medicaid
1,900
2,234
﻿ Managed Care and other third-party payors
9,991
11,354
﻿ Self-pay
2,319
2,598
﻿ Total
$ 18,398
$ 21,275
﻿ </t>
  </si>
  <si>
    <t>Allowance for Doubtful Accounts, Policy</t>
  </si>
  <si>
    <t xml:space="preserve">Patient Accounts Receivable
Patient accounts receivable are recorded at net realizable value based on certain assumptions determined by each payor. For third-party payors including Medi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without regard to aging category. These estimates are adjusted for estimated conversions of patient responsibility portions, expected recoveries and any anticipated changes in trends.
Patient accounts receivable can be impacted by the effectiveness of the Company’s collection efforts. Additionally, significant changes in payor mix, business office operations, economic conditions or trends in federal and state governmental healthcare coverage could affect the net realizable value of accounts receivable. The Company also continually reviews the net realizable value of accounts receivable by monitoring historical cash collections as a percentage of trailing net operating revenues, as well as by analyzing current period net revenue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
﻿ Final settlements for some payors and programs are subject to adjustment based on administrative review and audit by third parties. As a result of these final settlements, the Company has recorded amounts due to third-party payors of $144 million and $156 million as of December 31, 2018 and December 31, 2017, respectively, and these amounts are included in accrued liabilities-other in the accompanying consolidated balance sheets. Amounts due from third-party payors were $155 million and $153 million as of December 31, 2018 and December 31, 2017, respectively, and are included in other current assets in the accompanying consolidated balance sheets. Substantially all Medicare and Medicaid cost reports are final settled through 2015.
Charity Care
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and are thus classified as charity care. The Company determines amounts that qualify for charity care primarily based on the patient’s household income relative to the federal poverty level guidelines, as established by the federal government.
These charity care services are estimated to be $491 million , $482 million and $487 million for the years ended December 31, 2018 , 2017 and 201 6, respectively , representing the value (at the Company’s standard charges) of these charity care services that are excluded from net operating revenues. The estimated cost incurred by the Company to provide these charity care services to patients who are unable to pay was approximately $62 million, $ 62 million and $6 4 million for the years ended December 31, 2018, 2017 and 2016, respectively. The estimated cost of these charity care services was determined using a ratio of cost to gross charges and applying that ratio to the gross charges associated with providing care to charity patients for the period.
﻿
During 2017 and culminating with the financial close process at December 31, 2017, the Company developed new accounting methodologies and processes to implement ASU 2014-09, the accounting standard for revenue recognition that was adopted by the Company effective January 1, 2018. By implementing new data extraction techniques and updated hindsight information on historical collection data, the Company was able to better estimate the net amount after contractual allowances owed by the third-party payor and what will be owed by the patient based on historical experience. Such updated information included portfolio-level data related to historical collection amounts on an individual hospital and patient level that previously had not been readily available. Using this information the Company created a new accounting process by which it can estimate contractual allowances on a per patient basis. In addition to this new accounting methodology, the Company also revised its methods of estimating contractual allowances to (1) expand the hindsight period over which the Company analyzes payors’ historical paid claims data to estimate contractual allowances, (2) expand the basis for payor denied claims to refine the hindsight reserve for such denials, and (3) adjust the contractual allowances for certain categories of commercial payors using more precise historical experience based on recent patterns of account reimbursement. Additionally, the Company evaluated the estimated collection of those amounts due from the patient as part of the Company’s estimate of the allowance for doubtful accounts. This analysis also included an evaluation of patient accounts receivable retained after the divestiture of 30 hospitals throughout 2017, and certain other revenues. Based on these new accounting processes and methodologies, the Company recorded a change in estimate during the three months ended December 31, 2017 to increase contractual allowances by approximately $197 million, and to record additional provision for bad debts and increase the allowance for doubtful accounts by $394 million. The total impact of the change in estimate recorded during the three months ended December 31, 2017 was a decrease to net operating revenues of $591 million. </t>
  </si>
  <si>
    <t>Electronic Health Records Incentive Reimbursement, Policy</t>
  </si>
  <si>
    <t xml:space="preserve">Electronic Health Records Incentive Reimbursement. The federal government has implemented a number of regulations and programs designed to promote the use of electronic health records (“EHR”) technology and, pursuant to the Health Information Technology for Economic and Clinical Health Act (“HITECH”), established requirements for a Medicare and Medicaid incentive payments program for eligible hospitals and professionals that adopt and meaningfully use certified EHR technology. The Company utilizes a gain contingency model to recognize EHR incentive payments. Recognition occurs when the eligible hospitals adopt or demonstrate meaningful use of certified EHR technology for the applicable payment period and have available the Medicare cost report information for the relevant full cost report year used to determine the final incentive payment.
Medicaid EHR incentive payments are calculated based on prior period Medicare cost report information available at the time when eligible hospitals adopt, implement, upgrade or demonstrate meaningful use of certified EHR technology. Since the information for the relevant full Medicare cost report year is available at the time of attestation, the incentive income from resolving the gain contingency is recognized when eligible hospitals adopt, implement, upgrade or demonstrate meaningful use of certified EHR technology.
Medicare EHR incentive payments are calculated based on the Medicare cost report information for the full cost report year that began during the federal fiscal year in which meaningful use is demonstrated. Since the necessary information is only available at the end of the relevant full Medicare cost report year and after the cost report is settled, the incentive income from resolving the gain contingency is recognized when eligible hospitals demonstrate meaningful use of certified EHR technology and the information for the applicable full Medicare cost report year to determine the final incentive payment is available.
In some instances, the Company may receive estimated Medicare EHR incentive payments prior to when the Medicare cost report information used to determine the final incentive payment is available. In these instances, recognition of the gain for EHR incentive payments is deferred until all recognition criteria described above are met.
Eligibility for annual Medicare incentive payments is dependent on providers successfully attesting to the meaningful use of EHR technology. Medicaid incentive payments are available to providers in the first payment year that they adopt, implement or upgrade certified EHR technology; however, providers must demonstrate meaningful use of such technology in any subsequent payment years to qualify for additional incentive payments. Medicaid EHR incentive payments are fully funded by the federal government and administered by the states; however, the states are not required to offer EHR incentive payments to providers.
The Company recognized approximately $4 million, $28 million and $70 million for the years ended December 31, 2018, 2017 and 2016, respectively, of incentive reimbursement for HITECH incentives from Medicare and Medicaid related to certain of the Company’s hospitals and for certain of the Company’s employed physicians that have demonstrated meaningful use of certified EHR technology or have completed attestations to their adoption or implementation of certified EHR technology. These incentive reimbursements are presented as a reduction of operating costs and expenses on the consolidated statements of loss. The Company received cash related to the incentive reimbursement for HITECH incentives of approximately $4 million, $41 million and $123 million for the years ended December 31, 2018, 2017 and 2016, respectively. The Company recorded no deferred revenue in connection with the receipt of these cash payments at either December 31, 2018 or 2017. </t>
  </si>
  <si>
    <t>Physician Income Guarantees, Policy</t>
  </si>
  <si>
    <t xml:space="preserve">Physician Income Guarantees . The Company enters into physician recruiting agreements under which it supplements physician income to a minimum amount over a period of time, typically one year, while the physicians establish themselves in the community. As part of the agreements, the physicians are committed to practice in the community for a period of time, typically three years, which extends beyond their income guarantee period. The Company records an asset and liability for the estimated fair value of minimum revenue guarantees on new agreements. Adjustments to the ultimate value of the guarantee paid to physicians are recognized in the period that the change in estimate is identified. The Company amortizes an asset over the life of the agreement. As of December 31, 2018 and 2017, the unamortized portion of these physician income guarantees was $24 million and $29 million, respectively. </t>
  </si>
  <si>
    <t>Concentrations of Credit Risk, Policy</t>
  </si>
  <si>
    <t xml:space="preserve">Concentrations of Credit Risk . The Company grants unsecured credit to its patients, most of whom reside in the service area of the Company’s facilities and are insured under third-party payor agreements. Because of the economic diversity of the Company’s facilities and non-governmental third-party payors, Medicare represents the only significant concentration of credit risk from payors. Accounts receivable, net of contractual allowances, from Medicare was $283 million and $220 million at December 31, 2018 and 2017, respectively, representing 5% and 4% of consolidated net accounts receivable, as of December 31, 2018 and 2017, respectively.
﻿ </t>
  </si>
  <si>
    <t>Accounting for the Impairment or Disposal of Long-Lived Assets, Policy</t>
  </si>
  <si>
    <t xml:space="preserve">Accounting for the Impairment or Disposal of Long-Lived Assets. During the year ended December 31, 2018, the Company recorded a total combined impairment charge and loss on disposal of approximately $668 million, of which (i) approximately $423 million was recorded to reduce the carrying value of certain hospitals that have been sold or deemed held for sale based on the difference between the carrying value of the hospital disposal groups compared to estimated fair value less costs to sell, (ii) approximately $29 million was recorded to write-off the value of a promissory note received as consideration for the sale of three hospitals in 2017 where the buyer entered into bankruptcy proceedings, and (iii) approximately $216 million was recorded primarily to adjust the carrying value of other long-lived assets at several underperforming hospitals that have ceased operations or where the Company is in discussions with potential buyers for divestiture at a sales price that indicates a fair value below carrying value. Included in the carrying value of the hospital disposal groups at December 31, 2018 is a net allocation of approximately $186 million of goodwill allocated from the hospital operations reporting unit goodwill based on a calculation of the disposal groups’ relative fair value compared to the total reporting unit. The Company will continue to evaluate the potential for further impairment of the long-lived assets of underperforming hospitals as well as at hospitals where the Company is evaluating offers for potential sales. Based on such analysis, additional impairment charges may be recorded in the future.
﻿
During the year ended December 31, 2017, the Company recorded a total combined impairment charge and loss on disposal of approximately $388 million to reduce the carrying value of certain hospitals that have been deemed held for sale based on the difference between the carrying value of the hospital disposal groups compared to estimated fair value less costs to sell. Included in the carrying value of the hospital disposal groups at December 31, 2017 is a net allocation of approximately $ 7 million of goodwill allocated from the hospital operations reporting unit goodwill based on a calculation of the disposal groups’ relative fair value compared to the total reporting unit . Additionally, the Company recorded an impairment charge of approximately $341 million during the three months ended December 31, 2017 for several underperforming hospitals as well as for certain hospitals deemed held for sale or where the Company has received offers or executed non-binding letters of intent to sell the hospital. </t>
  </si>
  <si>
    <t>Income Taxes, Policy</t>
  </si>
  <si>
    <t xml:space="preserve">Income Taxes. The Company accounts for income taxes under the asset and liability method, in which deferred income tax assets and liabiliti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the consolidated statement of loss during the period in which the tax rate change becomes law. </t>
  </si>
  <si>
    <t>Comprehensive Loss, Policy</t>
  </si>
  <si>
    <t xml:space="preserve">Comprehensive Loss . Comprehensive loss is the change in equity of a business enterprise during a period from transactions and other events and circumstances from non-owner sources. </t>
  </si>
  <si>
    <t>Segment Reporting, Policy</t>
  </si>
  <si>
    <t xml:space="preserve">Segment Reporting . A public company is required to report annual and interim financial and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the criteria established by U.S. GAAP.
The Company operated in two distinct operating segments during 2016, represented by the hospital operations (which includes the Company’s acute care hospitals and related healthcare entities that provide inpatient and outpatient healthcare services) and the home care agencies operations (which provide in-home outpatient care). U.S. GAAP requires (1) that financial information be disclosed for operating segments that meet a 10% quantitative threshold of the consolidated totals of net revenue, profit or loss, or total assets; and (2) that the individual reportable segments disclosed contribute at least 75% of total consolidated net revenue. Based on these measures, only the hospital operations segment meets the criteria as a separate reportable segment. Financial information for the home care agencies segment does not meet the quantitative thresholds and is therefore combined with corporate into the all other reportable segment. Additionally, as discussed in Note 3, on December 31, 2016, the Company sold 80 % of its ownership interest in the home care segment. Since January 1, 2017, the Company has operated in only one operating segment. </t>
  </si>
  <si>
    <t>Derivative Instruments and Hedging Activities, Policy</t>
  </si>
  <si>
    <t xml:space="preserve">Derivative Instruments and Hedging Activities . The Company records derivative instruments on the consolidated balance sheet as either an asset or liability measured at its fair value. Changes in a derivative’s fair value are recorded each period in earnings or other comprehensive income (“OCI”), depending on whether the derivative is designated and is effective as a hedged transaction, and on the type of hedge transaction. Changes in the fair value of derivative instruments recorded to OCI are reclassified to earnings in the period affected by the underlying hedged item. Any portion of the fair value of a derivative instrument determined to be ineffective under the standard is recognized in current earnings.
The Company has entered into several interest rate swap agreements. See Note 8 for further discussion about the swap transactions. </t>
  </si>
  <si>
    <t>New Accounting Pronouncements, Policy</t>
  </si>
  <si>
    <t xml:space="preserve">New Accounting Pronouncements. In January 2016, the FASB issued Accounting Standards Update (“ASU”) 2016-01, which amends the measurement, presentation and disclosure requirements for equity investments, other than those accounted for under the equity method or that require consolidation of the investee. The ASU eliminates the classification of equity investments as available-for-sale with any changes in fair value of such investments recognized in other comprehensive income, and requires entities to measure equity investments at fair value, with any changes in fair value recognized in net income. This ASU is effective for fiscal years beginning after December 15, 2017, with early adoption permitted. To adopt this ASU, companies must record a cumulative-effect adjustment to beginning retained earnings at the beginning of the period of adoption. The Company adopted this ASU on January 1, 2018, and the adoption of this ASU did not have a material impact on its consolidated results of operations or financial position.
﻿
In February 2016, the FASB issued ASU 2016-02, which amends the accounting for leases, requiring lessees to recognize most leases on their balance sheet with a right-of-use asset and a corresponding lease liability. Leases will be classified as either finance or operating leases, which will impact the manner and timing of expense recognition of such leases over the lease term. The ASU also modifies the lease classification criteria for lessors and eliminates some of the real estate leasing guidance previously applied for certain leasing transactions. This ASU is effective for fiscal years beginning after December 15, 2018, with early adoption permitted. The Company adopted this ASU on January 1, 2019. In July 2018, the FASB issued ASU 2018-11, which provides entities relief from the transition requirements in ASU 2016-02 by allowing them to elect not to recast prior comparative periods. The Company elected this method of transition upon adoption of this ASU. Because of the number of leases the Company utilizes to support its operations, the adoption of this ASU will have a significant impact on the Company’s consolidated financial position, but is not expected to have a significant impact on the Company’s results of operations. The Company is substantially complete with its implementation efforts, pending final evaluation of the impact the adoption of this ASU will have on its consolidated financial statements. The Company estimates that total right-of-use assets and related operating lease liabilities between approximately $665 million and $715 million will be recorded on the consolidated balance sheet upon adoption. The adoption of this ASU is also not expected to have an impact on the Company’s compliance with debt covenants.
In March 2017, the FASB issued ASU 2017-07, which changes the presentation of the components of net periodic benefit cost for sponsors of defined benefit plans for pensions. Under the changes in this ASU, the service cost component of net periodic benefit cost is reported in the same income statement line as other employee compensation costs arising from services during the reporting period. The other components of net periodic benefit cost are presented separately in a line item outside of operating income. This ASU is effective for fiscal years beginning after December 15, 2017, with early adoption permitted. The Company adopted this ASU on January 1, 2018, and the adoption of this ASU did not have a material impact on the Company’s consolidated financial position or results of operations.
In August 2017, the FASB issued ASU 2017-12, which amends hedge accounting recognition and disclosure requirements to improve transparency and simplify the application of hedge accounting for certain hedging instruments. The amendments in this ASU that will have an impact on the Company include simplification of the periodic hedge effectiveness assessment, elimination of the benchmark interest rate concept for interest rate swaps, and enhancement of the ability to use the critical-terms match method for its cash flow hedges of forecasted interest payments. This ASU is effective for fiscal years beginning after December 15, 2018, with early adoption permitted. The Company early adopted this ASU on January 1, 2018, and the adoption of this ASU did not have a material impact on the Company’s consolidated financial position or results of operations.
In February 2018, the FASB issued ASU 2018-02, which allows a reclassification from accumulated other comprehensive income to retained earnings for the stranded tax effects in accumulated other comprehensive income resulting from the enactment of the comprehensive tax legislation commonly referred to as the Tax Cuts and Jobs Act (the “Tax Act”) and corresponding accounting treatment recorded in the fourth quarter of 2017. The ASU is effective for all entities for fiscal years beginning after December 15, 2018, and interim periods within those fiscal years. Early adoption of the amendments in this ASU is permitted, including adoption in any interim period for reporting periods for which financial statements have not yet been issued. The Company early adopted this ASU on January 1, 2018, and the Company has elected to reclassify $6 million from accumulated other comprehensive loss to a decrease to accumulated deficit for these stranded tax effects. The stranded tax effects included in this adjustment relate solely to the reduction of the federal corporate tax rate as a result of the Tax Act. The Company’s accounting policy on releasing the income tax effects of amounts from Accumulated other comprehensive loss has been to apply such amounts on a portfolio basis.
In August 2018, the FASB issued ASU 2018-15 to provide guidance on the accounting for implementation costs incurred in a cloud computing arrangement that is accounted for as a service contract. This ASU requires entities to account for such costs consistent with the guidance on capitalizing costs associated with developing or obtaining internal-use software. The ASU is effective for all entities for fiscal years beginning after December 15, 2019, and interim periods within those fiscal years, with early adoption permitted. The Company is currently evaluating the impact that adoption of this ASU will have on its consolidated financial position and results of operations. </t>
  </si>
  <si>
    <t>Acquisitions and Divestitures (Policy)</t>
  </si>
  <si>
    <t>Acquisitions Policy</t>
  </si>
  <si>
    <t xml:space="preserve">﻿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when identified. Goodwill is determined as the excess of the fair value of the consideration conveyed in the acquisition over the fair value of the net assets acquired. </t>
  </si>
  <si>
    <t>Fair Value of Financial Instruments (Policy)</t>
  </si>
  <si>
    <t>Fair Value of Financial Instruments, Policy</t>
  </si>
  <si>
    <t xml:space="preserve">The carrying value of the Company’s long-term debt in the above table is presented net of unamortized deferred debt issuance costs. The estimated fair value is determined using the methodologies discussed below in accordance with accounting standards related to the determination of fair value based on the U.S. GAAP fair value hierarchy as discussed in Note 9 . The estimated fair value for financial instruments with a fair value that does not equal its carrying value is considered a Level 1 valuation. The Company utilizes the market approach and obtains indicative pricing from the administrative agent to the Credit Facility to determine fair values or through publicly available subscription services such as Bloomberg where relevant.
Cash and cash equivalents. The carrying amount approximates fair value due to the short-term maturity of these instruments (less than three months).
Investments in equity securities. Estimated fair value is based on closing price as quoted in public markets. Prior to the adoption of ASU 2016-01 on January 1, 2018, such investments were classified as either available-for-sale or trading securities.
Available-for-sale securities. Estimated fair value is based on closing price as quoted in public markets or other various valuation techniques.
Trading securities. Estimated fair value is based on closing price as quoted in public markets.
Contingent Value Right . Estimated fair value is based on the closing price as quoted on the public market where the CVR is traded.
Credit Facility. Estimated fair value is based on publicly available trading activity and supported with information from the Company’s bankers regarding relevant pricing for trading activity among the Company’s lending institutions.
8% Senior Notes due 2019. Estimated fair value is based on the closing market price for these notes.
7⅛% Senior Notes due 2020. Estimated fair value is based on the closing market price for these notes.
5⅛% Senior Secured Notes due 2021. Estimated fair value is based on the closing market price for these notes.
6⅞% Senior Notes due 2022. Estimated fair value is based on the closing market price for these notes.
6¼% Senior Secured Notes due 2023. Estimated fair value is based on the closing market price for these notes.
Junior-Priority Secured Notes due 2023 . Estimated fair value is based on the closing market price for these notes.
Junior-Priority Secured Notes due 2024. Estimated fair value is based on the closing market price for these notes.
8⅝% Secured Notes due 2024. Estimated fair value is based on the closing market price for these notes.
ABL Facility and other debt. The carrying amount of the ABL Facility and all other debt (which, at December 31, 2017 includes the Receivables Facility) approximates fair value due to the nature of these obligations.
Interest rate swaps. The fair value of interest rate swap agreements is the amount at which they could be settled, based on estimates calculated by the Company using a discounted cash flow analysis based on observable market inputs and validated by comparison to estimates obtained from the counterparty. The Company incorporates credit valuation adjustment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
  </si>
  <si>
    <t>Fair Value (Policy)</t>
  </si>
  <si>
    <t>Fair Value Measurement, Policy</t>
  </si>
  <si>
    <t xml:space="preserve">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the years ending December 31, 2018 or December 31, 2017 .
﻿ </t>
  </si>
  <si>
    <t>Commitments and Contingencies (Policy)</t>
  </si>
  <si>
    <t>Legal Matters, Policy</t>
  </si>
  <si>
    <t xml:space="preserve">Legal Matters. 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t>
  </si>
  <si>
    <t>Basis of Presentation and Significant Accounting Policies (Tables)</t>
  </si>
  <si>
    <t>Schedule of Net Operating Revenues</t>
  </si>
  <si>
    <t xml:space="preserve">﻿
﻿
Year Ended December 31,
﻿
2017
2016
﻿ Medicare
$ 4,188
$ 5,089
﻿ Medicaid
1,900
2,234
﻿ Managed Care and other third-party payors
9,991
11,354
﻿ Self-pay
2,319
2,598
﻿ Total
$ 18,398
$ 21,275
﻿ </t>
  </si>
  <si>
    <t>Adoption of ASC 606 [Member]</t>
  </si>
  <si>
    <t xml:space="preserve">﻿
﻿
Year Ended December 31,
﻿
2018
﻿ Medicare
$ 3,730
﻿ Medicaid
1,876
﻿ Managed Care and other third-party payors
8,349
﻿ Self-pay
200
﻿ Total
$ 14,155
﻿
﻿ </t>
  </si>
  <si>
    <t>Accounting for Stock-Based Compensation (Tables)</t>
  </si>
  <si>
    <t>Schedule of Share-based Compensation Expense</t>
  </si>
  <si>
    <t xml:space="preserve">﻿
﻿
﻿
Year Ended December 31,
﻿
2018
2017
2016
﻿ Effect on loss from continuing operations before
﻿ income taxes
$ (13)
$ (24)
$ (46)
﻿ Effect on net loss
$ (10)
$ (16)
$ (27)
﻿
﻿ </t>
  </si>
  <si>
    <t>Schedule of Share-based Compensation, Stock Options, Activity</t>
  </si>
  <si>
    <t xml:space="preserve">﻿
﻿
﻿
﻿
Weighted-
Aggregate
﻿
Average
Intrinsic
﻿
Weighted-
Remaining
Value as of
﻿
Average
Contractual
December 31,
﻿
Shares
Exercise Price
Term
2018
﻿ Outstanding at December 31, 2015 1,232,158
$ 31.65
﻿ Granted
-
-
﻿ Exercised
-
-
﻿ Forfeited and cancelled (46,838)
27.44
﻿ Outstanding at December 31, 2016 1,185,320
28.12
﻿ Granted
-
-
﻿ Exercised
-
-
﻿ Forfeited and cancelled (69,653)
33.52
﻿ Outstanding at December 31, 2017 1,115,667
31.56
﻿ Granted
-
-
﻿ Exercised
-
-
﻿ Forfeited and cancelled (490,729)
32.01
﻿ Outstanding at December 31, 2018 624,938
$ 31.21
1.9 years
$
-
﻿ Exercisable at December 31, 2018 624,938
$ 31.21
1.9 years
$
-
﻿ </t>
  </si>
  <si>
    <t>Schedule of Share-based Compensation, Restricted Stock, Activity</t>
  </si>
  <si>
    <t xml:space="preserve">﻿
﻿
﻿
Weighted-
﻿
Average Grant
﻿
Shares
Date Fair Value
﻿ Unvested at December 31, 2015 2,845,579
$ 44.18
﻿ Granted 1,611,049
14.11
﻿ Vested (1,343,003)
43.39
﻿ Forfeited (144,340)
19.99
﻿ Unvested at December 31, 2016 2,969,285
29.39
﻿ Granted 1,502,000
9.10
﻿ Vested (1,586,855)
33.91
﻿ Forfeited (240,511)
18.20
﻿ Unvested at December 31, 2017 2,643,919
16.17
﻿ Granted 1,987,000
4.54
﻿ Vested (1,154,670)
23.22
﻿ Forfeited (167,342)
10.29
﻿ Unvested at December 31, 2018 3,308,907
7.00
﻿ </t>
  </si>
  <si>
    <t>Schedule of Share-based Compensation, Restricted Stock Units, Activity</t>
  </si>
  <si>
    <t xml:space="preserve">﻿
﻿
﻿
Weighted-
﻿
Average Grant
﻿
Shares
Date Fair Value
﻿ Unvested at December 31, 2015 42,678
$ 44.59
﻿ Granted 99,140
16.90
﻿ Vested (21,432)
43.87
﻿ Forfeited
-
-
﻿ Unvested at December 31, 2016 120,386
22.06
﻿ Granted 110,988
9.19
﻿ Vested (59,296)
24.90
﻿ Forfeited
-
-
﻿ Unvested at December 31, 2017 172,078
12.78
﻿ Granted 296,944
4.58
﻿ Vested (71,116)
15.51
﻿ Forfeited
-
-
﻿ Unvested at December 31, 2018 397,906
6.17
﻿ </t>
  </si>
  <si>
    <t>Acquisitions and Divestitures (Tables)</t>
  </si>
  <si>
    <t>Business Acquisition [Line Items]</t>
  </si>
  <si>
    <t>Schedule of Purchase Price Allocation</t>
  </si>
  <si>
    <t xml:space="preserve">﻿
﻿
﻿
2016
﻿
﻿ Current assets
$ 7
﻿ Property and equipment
69
﻿ Goodwill
57
﻿ Intangible assets
10
﻿ Other long-term assets
3
﻿ Liabilities
(10)
﻿ Noncontrolling interests
(28)
﻿ Total identifiable net assets
$ 108
﻿
﻿ </t>
  </si>
  <si>
    <t>Schedule of Divestitures</t>
  </si>
  <si>
    <t xml:space="preserve">﻿ z
﻿
Licensed
﻿ Hospital
Buyer
City, State
Beds
Effective Date
﻿
﻿ 2018 Divestitures:
﻿
﻿ Sparks Regional Medical Center
Baptist Health
Fort Smith, AR
492
November 1, 2018
﻿ Sparks Medical Center - Van Buren
Baptist Health
Van Buren, AR
103
November 1, 2018
﻿ AllianceHealth Deaconess
INTEGRIS Health
Oklahoma City, OK
238
October 1, 2018
﻿
Licensed
﻿ Hospital
Buyer
City, State
Beds
Effective Date
﻿ Munroe Regional Medical Center
Adventist Health System
Ocala, FL
425
August 1, 2018
﻿ Tennova Healthcare - Dyersburg Regional
West Tennessee Healthcare
Dyersburg, TN
225
June 1, 2018
﻿ Tennova Healthcare - Regional Jackson
West Tennessee Healthcare
Jackson, TN
150
June 1, 2018
﻿ Tennova Healthcare - Volunteer Martin
West Tennessee Healthcare
Martin, TN
100
June 1, 2018
﻿ Williamson Memorial Hospital
Mingo Health Partners, LLC
Williamson, WV
76
June 1, 2018
﻿ Byrd Regional Hospital
Allegiance Health Management
Leesville, LA
60
June 1, 2018
﻿ Tennova Healthcare - Jamestown
Rennova Health, Inc.
Jamestown, TN
85
June 1, 2018
﻿ Bayfront Health Dade City
Adventist Health System
Dade City, FL
120
April 1, 2018
﻿ 2017 Divestitures:
﻿
﻿ Highlands Regional Medical Center
HCA Holdings, Inc. ( “ HCA ” )
Sebring, FL
126
November 1, 2017
﻿ Merit Health Northwest Mississippi
Curae Health, Inc.
Clarksdale, MS
181
November 1, 2017
﻿ Weatherford Regional Medical Center
HCA
Weatherford, TX
103
October 1, 2017
﻿ Brandywine Hospital
Reading Health System
Coatesville, PA
169
October 1, 2017
﻿ Chestnut Hill Hospital
Reading Health System
Philadelphia, PA
148
October 1, 2017
﻿ Jennersville Hospital
Reading Health System
West Grove, PA
63
October 1, 2017
﻿ Phoenixville Hospital
Reading Health System
Phoenixville, PA
151
October 1, 2017
﻿ Pottstown Memorial Medical Center
Reading Health System
Pottstown, PA
232
October 1, 2017
﻿ Yakima Regional Medical and Cardiac Center
Regional Health
Yakima, WA
214
September 1, 2017
﻿ Toppenish Community Hospital
Regional Health
Toppenish, WA
63
September 1, 2017
﻿ Memorial Hospital of York
PinnacleHealth System
York, PA
100
July 1, 2017
﻿ Lancaster Regional Medical Center
PinnacleHealth System
Lancaster, PA
214
July 1, 2017
﻿ Heart of Lancaster Regional Medical Center
PinnacleHealth System
Lititz, PA
148
July 1, 2017
﻿ Carlisle Regional Medical Center
PinnacleHealth System
Carlisle, PA
165
July 1, 2017
﻿ Tomball Regional Medical Center
HCA
Tomball, TX
350
July 1, 2017
﻿ South Texas Regional Medical Center
HCA
Jourdanton, TX
67
July 1, 2017
﻿ Deaconess Hospital
MultiCare Health System
Spokane, WA
388
July 1, 2017
﻿ Valley Hospital
MultiCare Health System
Spokane Valley, WA
123
July 1, 2017
﻿ Lake Area Medical Center
CHRISTUS Health
Lake Charles, LA
88
June 30, 2017
﻿ Easton Hospital
Steward Health, Inc.
Easton, PA
196
May 1, 2017
﻿ Sharon Regional Health System
Steward Health, Inc.
Sharon, PA
258
May 1, 2017
﻿ Northside Medical Center
Steward Health, Inc.
Youngstown, OH
355
May 1, 2017
﻿ Trumbull Memorial Hospital
Steward Health, Inc.
Warren, OH
311
May 1, 2017
﻿ Hillside Rehabilitation Hospital
Steward Health, Inc.
Warren, OH
69
May 1, 2017
﻿ Wuesthoff Health System – Rockledge
Steward Health, Inc.
Rockledge, FL
298
May 1, 2017
﻿ Wuesthoff Health System – Melbourne
Steward Health, Inc.
Melbourne, FL
119
May 1, 2017
﻿ Sebastian River Medical Center
Steward Health, Inc.
Sebastian, FL
154
May 1, 2017
﻿ Stringfellow Memorial Hospital
The Health Care Authority
Anniston, AL
125
May 1, 2017
﻿
of the City of Anniston
﻿ Merit Health Gilmore Memorial
Curae Health, Inc.
Amory, MS
95
May 1, 2017
﻿ Merit Health Batesville
Curae Health, Inc.
Batesville, MS
112
May 1, 2017
﻿
﻿ 2016 Divestitures:
﻿
﻿ Alliance Health Blackwell *
The Blackwell Hospital Trust Authority
Blackwell, OK
53
September 3, 2016
﻿ Lehigh Regional Medical Center
Prime Healthcare Services, Inc. (“Prime”)
Lehigh Acres, FL
88
February 1, 2016
﻿ Bartow Regional Medical Center
BayCare Health Systems, Inc.
Bartow, FL
72
January 1, 2016
﻿
﻿
﻿ * Divestiture relates to termination of a prior lease for the hospital.
﻿
﻿ </t>
  </si>
  <si>
    <t>Schedule of Net Operating Revenues and Loss and Assets and Liabilities Classified as Discontinued Operations</t>
  </si>
  <si>
    <t xml:space="preserve">﻿
﻿
﻿
Year Ended December 31,
﻿
2017
2016
﻿ Net operating revenues
$ 79
$ 99
﻿ Loss from operations of entities sold or held for sale
﻿ before income taxes
(10)
(11)
﻿ Impairment of hospitals sold or held for sale
(8)
(12)
﻿ Loss on sale, net
(1)
-
﻿ Loss from discontinued operations, before taxes
(19)
(23)
﻿ Income tax benefit
(7)
(8)
﻿ Loss from discontinued operations, net of taxes
$ (12)
$ (15)
﻿ </t>
  </si>
  <si>
    <t>Schedule of Balance Sheet Items Classified as Held for Sale</t>
  </si>
  <si>
    <t xml:space="preserve">﻿
﻿
December 31,
﻿
2018
2017
﻿ Other current assets
$ 21
$ 8
﻿ Other assets, net
154
12
﻿ Accrued liabilities
44
2
﻿
﻿ </t>
  </si>
  <si>
    <t>Hospitals in Period [Member]</t>
  </si>
  <si>
    <t>Schedule of Operating Results included in Consolidated Statement of Income</t>
  </si>
  <si>
    <t xml:space="preserve">﻿
﻿
﻿
Year Ended December 31,
﻿
2018
2017
2016
﻿
﻿ Loss from operations before income taxes
$ (488)
$ (701)
$ (492)
﻿ Less: Loss attributable to noncontrolling interests
-
(2)
-
﻿ Loss from operations before income taxes attributable
﻿ to Community Health Systems, Inc. stockholders
$ (488)
$ (699)
$ (492)
﻿
﻿ </t>
  </si>
  <si>
    <t>Spin-Off of Quorum Health Corporation (Tables)</t>
  </si>
  <si>
    <t>Quorum Health Corporation [Member]</t>
  </si>
  <si>
    <t xml:space="preserve">﻿
﻿
﻿
Year Ended
﻿
December 31, 2016
﻿
﻿ Loss from operations before income taxes
$ (12)
﻿ Less: Income attributable to noncontrolling interests
(1)
﻿ Loss from operations before income taxes attributable
﻿ to Community Health Systems, Inc. stockholders
$ (13)
﻿
﻿ </t>
  </si>
  <si>
    <t>Goodwill and Other Intangible Assets (Tables)</t>
  </si>
  <si>
    <t>Schedule of Goodwill</t>
  </si>
  <si>
    <t xml:space="preserve">﻿
﻿
Balance, beginning of year
2018
2017
﻿
Goodwill
$ 7,537
$ 7,916
﻿
Accumulated impairment losses
(2,814)
(1,395)
﻿
4,723
6,521
﻿
﻿
Goodwill acquired as part of acquisitions during current year
22
5
﻿
Consideration and purchase price allocation adjustments for prior year’s
﻿
acquisitions and other adjustments
-
(27)
﻿
Goodwill allocated to hospitals held for sale
(186)
(357)
﻿
Impairment of goodwill
-
(1,419)
﻿
﻿
Balance, end of year
﻿
Goodwill
7,373
7,537
﻿
Accumulated impairment losses
(2,814)
(2,814)
﻿
$ 4,559
$ 4,723
﻿ </t>
  </si>
  <si>
    <t>Income Taxes (Tables)</t>
  </si>
  <si>
    <t>Schedule of Provision for Income Taxes for Income from Continuing Operations</t>
  </si>
  <si>
    <t xml:space="preserve">﻿
﻿
﻿
Year Ended December 31,
﻿
2018
2017
2016
﻿ Current:
﻿ Federal
$ 1
$
-
$ 5
﻿ State
(9)
5
7
﻿
(8)
5
12
﻿ Deferred:
﻿ Federal
50
(485)
(88)
﻿ State
(53)
31
(28)
﻿
(3)
(454)
(116)
﻿ Total benefit from income taxes for loss
﻿ from continuing operations
$ (11)
$ (449)
$ (104)
﻿
﻿ </t>
  </si>
  <si>
    <t>Schedule of Reconciliation between the Statutory Federal Income Tax Rate and the Effective Tax Rate</t>
  </si>
  <si>
    <t xml:space="preserve">﻿
﻿
﻿
Year Ended December 31,
﻿
2018
2017
2016
﻿
Amount
%
Amount
%
Amount
%
﻿ Benefit from income
﻿ taxes at statutory federal rate
$ (150)
21.0
%
$ (991)
35.0
%
$ (600)
35.0
%
﻿ State income taxes, net of federal
﻿ income tax benefit
(114)
16.0
(10)
0.3
(1)
0.1
﻿ Net income attributable to
﻿ noncontrolling interests
(18)
2.5
(22)
0.8
(33)
1.9
﻿ Change in valuation allowance
212
(29.7)
26
(0.9)
(1)
0.1
﻿ Change in uncertain tax position
9
(1.3)
-
-
-
-
﻿ Federal rate change
-
-
32
(1.1)
-
-
﻿ Federal and state tax credits
(17)
2.4
(5)
0.1
(6)
0.3
﻿ Nondeductible transaction costs
-
-
-
-
3
(0.2)
﻿ Nondeductible goodwill
30
(4.2)
504
(17.8)
536
(31.2)
﻿ Nondeductible settlements
22
(3.1)
-
-
-
-
﻿ Other
15
(2.1)
17
(0.6)
(2)
0.1
﻿ Benefit from income
﻿ taxes and effective tax rate for loss
﻿ from continuing operations
$ (11)
1.5
%
$ (449)
15.8
%
$ (104)
6.1
%
﻿
﻿ </t>
  </si>
  <si>
    <t>Schedule of Components of Deferred Income Taxes</t>
  </si>
  <si>
    <t xml:space="preserve">﻿
﻿
﻿
December 31,
﻿
2018
2017
﻿
Assets
Liabilities
Assets
Liabilities
﻿ Net operating loss and credit carryforwards
$ 743
$
-
$ 583
$
-
﻿ Property and equipment
-
237
-
263
﻿ Self-insurance liabilities
69
-
78
-
﻿ Prepaid expenses
-
27
-
30
﻿ Intangibles
-
134
-
128
﻿ Investments in unconsolidated affiliates
-
55
-
54
﻿ Other liabilities
-
14
-
16
﻿ Long-term debt and interest
84
-
6
-
﻿ Accounts receivable
58
-
144
-
﻿ Section 163(j) interest limitation
144
-
-
-
﻿ Accrued vacation
26
-
27
-
﻿ Other comprehensive income
4
-
9
-
﻿ Stock-based compensation
4
-
10
-
﻿ Deferred compensation
64
-
77
-
﻿ Other
15
-
89
-
﻿
1,211
467
1,023
491
﻿ Valuation allowance
(701)
-
(489)
-
﻿ Total deferred income taxes
$ 510
$ 467
$ 534
$ 491
﻿
﻿ </t>
  </si>
  <si>
    <t>Schedule of Reconciliation of the Total Amount of Unrecognized Tax Benefit</t>
  </si>
  <si>
    <t xml:space="preserve">﻿
﻿
﻿
Year Ended December 31,
﻿
2018
2017
2016
﻿ Unrecognized tax benefit, beginning of year
$ 18
$ 18
$ 15
﻿ Gross increases — tax positions in current period
11
-
4
﻿ Lapse of statute of limitations
-
-
(1)
﻿ Unrecognized tax benefit, end of year
$ 29
$ 18
$ 18
﻿ </t>
  </si>
  <si>
    <t>Long-Term Debt (Tables)</t>
  </si>
  <si>
    <t>Debt Instrument [Line Items]</t>
  </si>
  <si>
    <t>Schedule of Debt</t>
  </si>
  <si>
    <t xml:space="preserve">﻿
﻿
﻿
December 31,
﻿
2018
2017
﻿ Credit Facility:
﻿ Term G Loan
$
-
$ 1,037
﻿ Term H Loan
1,622
1,903
﻿ Revolving Credit Facility
-
-
﻿ 8% Senior Notes due 2019
155
1,925
﻿ 7⅛% Senior Notes due 2020
121
1,200
﻿ 5⅛% Senior Secured Notes due 2021
1,000
1,000
﻿ 6⅞% Senior Notes due 2022
2,632
3,000
﻿ 6¼% Senior Secured Notes due 2023
3,100
3,100
﻿ 8⅝% Secured Notes due 2024
1,033
-
﻿ Junior-Priority Secured Notes due 2023
1,770
-
﻿ Junior-Priority Secured Notes due 2024
1,355
-
﻿ Receivables Facility
-
565
﻿ ABL Facility
698
-
﻿ Capital lease obligations
231
304
﻿ Other
43
48
﻿ Less: Unamortized deferred debt issuance costs and note premium
(164)
(169)
﻿ Total debt
13,596
13,913
﻿ Less: Current maturities
(204)
(33)
﻿ Total long-term debt
$ 13,392
$ 13,880
﻿
﻿ </t>
  </si>
  <si>
    <t>Schedule of Maturities of Long-term Debt</t>
  </si>
  <si>
    <t xml:space="preserve">﻿
﻿
﻿ Year Ending December 31,
Amount
﻿
﻿ 2019
$ 204
﻿ 2020
133
﻿ 2021
2,630
﻿ 2022
2,639
﻿ 2023
5,580
﻿ Thereafter
2,574
﻿ Total maturities
13,760
﻿ Less: Deferred debt issuance costs
(171)
﻿ Plus: unamortized note premium
7
﻿ Total long-term debt
$ 13,596
﻿
﻿ </t>
  </si>
  <si>
    <t>Notes Payable to Banks [Member]</t>
  </si>
  <si>
    <t xml:space="preserve">﻿
﻿
﻿ Year Ending December 31,
Amount
﻿
﻿ 2019
$
-
﻿ 2020
-
﻿ 2021
1,622
﻿ 2022
-
﻿ 2023
-
﻿ Thereafter
-
﻿ Total maturities
1,622
﻿ Less: Deferred debt issuance costs
(21)
﻿ Total term loans and outstanding revolving credit loans
$ 1,601
﻿
﻿ </t>
  </si>
  <si>
    <t>Senior Notes at 8.0, Due 2019 [Member] | Senior Notes [Member]</t>
  </si>
  <si>
    <t>Schedule of Early Redemption Prices on Notes</t>
  </si>
  <si>
    <t xml:space="preserve">﻿
﻿
﻿ Period
Redemption Price
﻿ November 15, 2017 to November 14, 2019
100.000
%
﻿ </t>
  </si>
  <si>
    <t>Senior Notes at 7.125, Due 2020 [Member] | Senior Notes [Member]</t>
  </si>
  <si>
    <t xml:space="preserve">﻿
﻿
﻿ Period
Redemption Price
﻿ July 15, 2018 to July 14, 2020
100.000
%
﻿ </t>
  </si>
  <si>
    <t>Senior Secured Notes at 5.125, Due 2021 [Member] | Senior Secured Notes [Member]</t>
  </si>
  <si>
    <t xml:space="preserve">﻿
﻿
﻿ Period
Redemption Price
﻿ February 1, 2018 to January 31, 2019
102.563
%
﻿ February 1, 2019 to January 31, 2020
101.281
%
﻿ February 1, 2020 to January 31, 2021
100.000
%
﻿ </t>
  </si>
  <si>
    <t>Senior Notes at 6.875, Due 2022 [Member] | Senior Notes [Member]</t>
  </si>
  <si>
    <t xml:space="preserve">﻿
﻿
﻿ Period
Redemption Price
﻿ February 1, 2018 to January 31, 2019
103.438
%
﻿ February 1, 2019 to January 31, 2020
101.719
%
﻿ February 1, 2020 to January 31, 2022
100.000
%
﻿ </t>
  </si>
  <si>
    <t>Senior Secured Notes at 6.25, Due 2023 [Member] | Senior Secured Notes [Member]</t>
  </si>
  <si>
    <t xml:space="preserve">﻿
﻿
﻿ Period
Redemption Price
﻿ March 31, 2020 to March 30, 2021
103.125
%
﻿ March 31, 2021 to March 30, 2022
101.563
%
﻿ March 31, 2022 to March 30, 2023
100.000
%
﻿
﻿ </t>
  </si>
  <si>
    <t>Junior-Priority Secured Notes due 2023 [Member] | Junior-Priority Secured Notes [Member]</t>
  </si>
  <si>
    <t xml:space="preserve">﻿
﻿
Period
Redemption Price
﻿ June 30, 2020 to June 29, 2021
107.406
%
﻿ June 30, 2021 to June 29, 2022
103.703
%
﻿ June 30, 2022 to June 29, 2023
100.000
%
﻿ </t>
  </si>
  <si>
    <t>Junior-Priority Secured Notes due 2024 [Member] | Junior-Priority Secured Notes [Member]</t>
  </si>
  <si>
    <t xml:space="preserve">﻿
﻿
Period
Redemption Price
﻿ June 30, 2021 to June 29, 2022
104.063
%
﻿ June 30, 2022 to June 29, 2023
102.031
%
﻿ June 30, 2023 to June 29, 2024
100.000
%
﻿ </t>
  </si>
  <si>
    <t>Senior Secured Notes at 8.625, Due 2024 [Member] | Senior Secured Notes [Member]</t>
  </si>
  <si>
    <t xml:space="preserve">﻿
﻿
Period
Redemption Price
﻿ January 15, 2021 to January 14, 2022
104.313
%
﻿ January 15, 2022 to January 14, 2023
102.156
%
﻿ January 15, 2023 to January 14, 2024
100.000
%
﻿ </t>
  </si>
  <si>
    <t>Fair Value of Financial Instruments (Tables)</t>
  </si>
  <si>
    <t>Schedule of Estimated Fair Value of Financial Instruments, by Balance Sheet Grouping</t>
  </si>
  <si>
    <t xml:space="preserve">﻿
﻿
December 31, 2018
December 31, 2017
﻿
Carrying
Estimated Fair
Carrying
Estimated Fair
﻿
Amount
Value
Amount
Value
﻿ Assets:
﻿ Cash and cash equivalents
$ 196
$ 196
$ 563
$ 563
﻿ Investments in equity securities
137
137
-
-
﻿ Available-for-sale securities
93
93
252
252
﻿ Trading securities
11
11
37
37
﻿ Liabilities:
﻿ Contingent Value Right
-
-
2
2
﻿ Credit Facility
1,602
1,564
2,902
2,826
﻿ 8% Senior Notes due 2019
155
146
1,922
1,637
﻿ 7⅛% Senior Notes due 2020
121
100
1,192
897
﻿ 5⅛% Senior Secured Notes due 2021
984
934
978
902
﻿ 6⅞% Senior Notes due 2022
2,593
1,175
2,943
1,729
﻿ 6¼% Senior Secured Notes due 2023
3,067
2,819
3,061
2,800
﻿ Junior-Priority Secured Notes due 2023
1,750
1,380
-
-
﻿ Junior-Priority Secured Notes due 2024
1,338
976
-
-
﻿ 8⅝% Secured Notes due 2024
1,021
1,025
-
-
﻿ ABL Facility and other debt
734
734
611
611
﻿ </t>
  </si>
  <si>
    <t>Schedule of Interest Rate Swaps</t>
  </si>
  <si>
    <t xml:space="preserve">﻿
﻿
﻿
Asset (Liability)
﻿
Notional Amount
Fair Value
﻿ Swap #
(in millions)
Fixed Interest Rate
Termination Date
(in millions)
﻿ 1
$ 200
2.515
%
August 30, 2019
$
-
﻿ 2
200
2.613
%
August 30, 2019
-
﻿ 3
300
2.738
%
August 30, 2020
(1)
﻿ 4
300
2.892
%
August 30, 2020
(1)
﻿ 5
300
2.363
%
January 27, 2021
2
﻿ 6
200
2.368
%
January 27, 2021
1
﻿
﻿ </t>
  </si>
  <si>
    <t>Schedule of Pre-tax Gain (Loss) Recognized as a Component of Other Comprehensive Income</t>
  </si>
  <si>
    <t xml:space="preserve">﻿
﻿
Amount of Pre-Tax Gain (Loss)
﻿
Recognized in OCI (Effective Portion)
﻿ Derivatives in Cash Flow Hedging
Year Ended December 31,
﻿ Relationships
2018
2017
2016
﻿ Interest rate swaps
$ 17
$ 2
$ (27)
﻿ </t>
  </si>
  <si>
    <t>Schedule of Effective Portion of the Pre-tax Loss Reclassified from AOCL into Interest Expense on the Consolidated Statements of Income</t>
  </si>
  <si>
    <t xml:space="preserve">﻿
﻿
Amount of Pre-Tax Loss Reclassified
﻿
from AOCL into Income (Effective Portion)
﻿ Location of Loss Reclassified from
Year Ended December 31,
﻿ AOCL into Income (Effective Portion)
2018
2017
2016
﻿ Interest expense, net
$ 2
$ 30
$ 54
﻿ </t>
  </si>
  <si>
    <t>Schedule of the Fair Value of Derivative Instruments in the Consolidated Balance Sheet</t>
  </si>
  <si>
    <t xml:space="preserve">﻿
﻿
﻿
Asset Derivatives
Liability Derivatives
﻿
December 31, 2018
December 31, 2017
December 31, 2018
December 31, 2017
﻿
Balance
Balance
Balance
Balance
﻿
Sheet
Sheet
Sheet
Sheet
﻿
Location
Fair Value
Location
Fair Value
Location
Fair Value
Location
Fair Value
﻿ Derivatives
﻿ designated as
Other
Other
Other
Other
﻿ hedging
assets,
assets,
long-term
long-term
﻿ instruments
net
$ 3
net
$ 1
liabilities
$ 2
liabilities
$ 18
﻿ </t>
  </si>
  <si>
    <t>Fair Value (Tables)</t>
  </si>
  <si>
    <t>Schedule of Fair Value, Assets and Liabilities Measured on Recurring Basis</t>
  </si>
  <si>
    <t xml:space="preserve">﻿
﻿
﻿
December 31, 2018
Level 1
Level 2
Level 3
﻿ Investments in equity securities
$ 137
$ 137
$
-
$
-
﻿ Available-for-sale securities
93
-
93
-
﻿ Trading securities
11
-
11
-
﻿ Fair value of interest rate swap agreements
3
-
3
-
﻿ Total assets
$ 244
$ 137
$ 107
$
-
﻿
﻿ Contingent Value Right (CVR)
$
-
$
-
$
-
$
-
﻿ Fair value of interest rate swap agreements
2
-
2
-
﻿ Total liabilities
$ 2
$
-
$ 2
$
-
﻿
﻿
December 31, 2017
Level 1
Level 2
Level 3
﻿ Available-for-sale securities
$ 252
$ 132
$ 120
$
-
﻿ Trading securities
37
37
-
-
﻿ Fair value of interest rate swap agreements
1
-
1
-
﻿ Total assets
$ 290
$ 169
$ 121
$
-
﻿
﻿ Contingent Value Right (CVR)
$ 2
$ 2
$
-
$
-
﻿ CVR-related liability
256
-
-
256
﻿ Fair value of interest rate swap agreements
18
-
18
-
﻿ Total liabilities
$ 276
$ 2
$ 18
$ 256
﻿ </t>
  </si>
  <si>
    <t>Available-for-sale Securities</t>
  </si>
  <si>
    <t xml:space="preserve">﻿
﻿
﻿
Gross
Gross
Estimated
﻿
Amortized
Unrealized
Unrealized
Fair
﻿
Cost
Gains
Losses
Values
﻿ As of December 31, 2018:
﻿ Debt securities
﻿ Government
$ 54
$
-
$ (3)
$ 51
﻿ Corporate
34
-
(2)
32
﻿ Mortgage and asset-backed securities
10
-
-
10
﻿ Totals
$ 98
$
-
$ (5)
$ 93
﻿
﻿
﻿
﻿
﻿
﻿
﻿
Gross
Gross
Estimated
﻿
Amortized
Unrealized
Unrealized
Fair
﻿
Cost
Gains
Losses
Values
﻿ As of December 31, 2017:
﻿ Debt securities and debt-based mutual funds
﻿ Government and corporate
$ 189
$
-
$ (4)
$ 185
﻿ Equity securities and equity-based mutual funds
﻿ Domestic
51
10
-
61
﻿ International
5
1
-
6
﻿ Totals
$ 245
$ 11
$ (4)
$ 252
﻿
﻿ </t>
  </si>
  <si>
    <t>Contractual Maturities of Debt Securities</t>
  </si>
  <si>
    <t xml:space="preserve">﻿
﻿
﻿
December 31, 2018
December 31, 2017
﻿
Amortized
Estimated
Amortized
Estimated
﻿
Cost
Fair Values
Cost
Fair Values
﻿ Within 1 year
$ 14
$ 14
$ 4
$ 4
﻿ After 1 year and through year 5
20
19
46
46
﻿ After 5 years and through year 10
25
24
32
31
﻿ After 10 years
39
36
41
40
﻿
﻿ </t>
  </si>
  <si>
    <t>Gross Realized Gains and Losses and Investment Income on Available-for-sale Securities</t>
  </si>
  <si>
    <t xml:space="preserve">﻿
﻿
Year Ended December 31,
﻿
2018
2017
2016
﻿ Realized gains
$
-
$ 3
$ 28
﻿ Realized losses
-
(2)
(6)
﻿
﻿ </t>
  </si>
  <si>
    <t>Net Gains and Losses Recognized for Investments in Equity Securities</t>
  </si>
  <si>
    <t xml:space="preserve">﻿
﻿
﻿
Year Ended
﻿
December 31,
﻿
2018
﻿ Net gains and (losses) recognized during the year on equity securities
$ (7)
﻿ Less: Net gains and (losses) recognized during
﻿ the year on equity securities sold during the year
1
﻿ Unrealized gains and (losses) recognized during the
﻿ year on equity securities held at December 31, 2018
$ (8)
﻿
﻿ </t>
  </si>
  <si>
    <t>Leases (Tables)</t>
  </si>
  <si>
    <t>Schedule of Future Minimum Lease Payments for Operating and Capital Leases</t>
  </si>
  <si>
    <t xml:space="preserve">﻿
﻿
Financing
﻿ Year Ending December 31,
Operating (1)
Capital
Obligations
﻿ 2019
$ 188
$ 12
$ 12
﻿ 2020
157
10
9
﻿ 2021
121
8
10
﻿ 2022
98
7
10
﻿ 2023
79
14
10
﻿ Thereafter
234
121
106
﻿ Total minimum future payments
$ 877
172
157
﻿ Less: Imputed interest
(80)
(18)
﻿ Total capital lease and financing obligations
92
139
﻿ Less: Current portion
(8)
(5)
﻿ Long-term capital lease and financing obligations
$ 84
$ 134
﻿
(1) Minimum lease payments have not been reduced by minimum sublease rentals due in the future, which are considered immaterial.
﻿ </t>
  </si>
  <si>
    <t>Stockholders' (Deficit) Equity (Tables)</t>
  </si>
  <si>
    <t>Schedule of Impact of Noncontrolling Interest to Stockholders' Deficit</t>
  </si>
  <si>
    <t xml:space="preserve">﻿
﻿
Year Ended December 31,
﻿
2018
2017
2016
﻿ Net loss attributable to Community Health Systems,
﻿ Inc. stockholders
$ (788)
$ (2,459)
$ (1,721)
﻿ Transfers from the noncontrolling interests:
﻿ Net decrease in Community Health Systems, Inc.
﻿ paid-in-capital for purchase of subsidiary partnership interests
(4)
(2)
(9)
﻿ Net transfers from the noncontrolling interests
(4)
(2)
(9)
﻿ Change to Community Health Systems, Inc. stockholders’ deficit
﻿ from net loss attributable to Community Health
﻿ Systems, Inc. stockholders and transfers to noncontrolling interests
$ (792)
$ (2,461)
$ (1,730)
﻿
﻿ </t>
  </si>
  <si>
    <t>Earnings Per Share (Tables)</t>
  </si>
  <si>
    <t>Schedule of Calculation of Numerator and Denominator in Earnings Per Share</t>
  </si>
  <si>
    <t xml:space="preserve">﻿
﻿
Year Ended December 31,
﻿
2018
2017
2016
﻿ Numerator:
﻿ Loss from continuing operations, net of taxes
$ (704)
$ (2,384)
$ (1,611)
﻿ Less: Income from continuing operations attributable
﻿ to noncontrolling interests, net of taxes
84
63
95
﻿ Loss from continuing operations attributable to
﻿ Community Health Systems, Inc. common
﻿ stockholders — basic and diluted
$ (788)
$ (2,447)
$ (1,706)
﻿
﻿ Loss from discontinued operations, net of taxes
$
-
$ (12)
$ (15)
﻿ Less: Loss from discontinued operations attributable
﻿ to noncontrolling interests, net of taxes
-
-
-
﻿ Loss from discontinued operations attributable to
﻿ Community Health Systems, Inc. common
﻿ stockholders — basic and diluted
$
-
$ (12)
$ (15)
﻿
﻿ Denominator:
﻿ Weighted-average number of shares outstanding — basic
112,728,274
111,769,821
110,730,971
﻿ Effect of dilutive securities:
﻿ Restricted stock awards
-
-
-
﻿ Employee stock options
-
-
-
﻿ Other equity-based awards
-
-
-
﻿ Weighted-average number of shares outstanding — diluted
112,728,274
111,769,821
110,730,971
﻿
﻿ </t>
  </si>
  <si>
    <t>Schedule of Antidilutive Securities</t>
  </si>
  <si>
    <t xml:space="preserve">﻿
﻿
﻿
Year Ended December 31,
﻿
2018
2017
2016
﻿ Dilutive securities outstanding not included in
﻿ the computation of earnings per
﻿ share because their effect is antidilutive:
﻿ Employee stock options and restricted stock awards
2,152,408
3,008,919
2,554,627
﻿
﻿ </t>
  </si>
  <si>
    <t>Other Comprehensive Income (Tables)</t>
  </si>
  <si>
    <t>Schedule of Changes in Accumulated Other Comprehensive Income (Loss) by Component</t>
  </si>
  <si>
    <t xml:space="preserve">﻿
﻿
﻿
﻿
﻿
Change in
﻿
Change in Fair
Change in Fair
Unrecognized
Accumulated Other
﻿
Value of Interest
Value of Available-
Pension Cost
Comprehensive
﻿
Rate Swaps
for-Sale Securities
Components
Income (Loss)
﻿ Balance as of December 31, 2017
$ (12)
$ (2)
$ (7)
$ (21)
﻿ Other comprehensive
﻿ income before reclassifications
12
(2)
(2)
8
﻿ Amounts reclassified from
﻿ accumulated other
﻿ comprehensive income
8
-
1
9
﻿ Net current-period other
﻿ comprehensive income
20
(2)
(1)
17
﻿ Adoption of ASU 2016-01 and 2018-02
(3)
(3)
-
(6)
﻿ Balance as of December 31, 2018
$ 5
$ (7)
$ (8)
$ (10)
﻿
﻿
﻿
﻿
﻿
﻿
Change in
﻿
Change in Fair
Change in Fair
Unrecognized
Accumulated Other
﻿
Value of Interest
Value of Available-
Pension Cost
Comprehensive
﻿
Rate Swaps
for-Sale Securities
Components
Income (Loss)
﻿ Balance as of December 31, 2016
$ (31)
$ (10)
$ (21)
$ (62)
﻿ Other comprehensive income
﻿ before reclassifications
-
8
5
13
﻿ Amounts reclassified from
﻿ accumulated other
﻿ comprehensive income
19
-
9
28
﻿ Net current-period other
﻿ comprehensive income
19
8
14
41
﻿ Balance as of December 31, 2017
$ (12)
$ (2)
$ (7)
$ (21)
﻿
﻿ </t>
  </si>
  <si>
    <t>Schedule of Amounts Reclassified Out of Accumulated Other Comprehensive Loss</t>
  </si>
  <si>
    <t xml:space="preserve">﻿
﻿
﻿
﻿
﻿
﻿
Amount reclassified
﻿
from AOCL
Affected line item in the
﻿ Details about accumulated other
Year Ended
statement where net
﻿ comprehensive (loss) income components
December 31, 2018
(loss) income is presented
﻿ Gains and losses on cash flow hedges
﻿ Interest rate swaps
$ (10)
Interest expense, net
﻿
2
Tax benefit
﻿
$ (8)
Net of tax
﻿
﻿ Amortization of defined benefit pension items
﻿ Prior service costs
$ (1)
Salaries and benefits
﻿ Settlement losses recognized
(2)
Salaries and benefits
﻿
(3)
Total before tax
﻿
2
Tax benefit
﻿
$ (1)
Net of tax
﻿
﻿
﻿
﻿
﻿
﻿
Amount reclassified
﻿
from AOCL
Affected line item in the
﻿ Details about accumulated other
Year Ended
statement where net
﻿ comprehensive (loss) income components
December 31, 2017
(loss) income is presented
﻿ Gains and losses on cash flow hedges
﻿ Interest rate swaps
$ (30)
Interest expense, net
﻿
11
Tax benefit
﻿
$ (19)
Net of tax
﻿
﻿ Amortization of defined benefit pension items
﻿ Prior service costs
$ (2)
Salaries and benefits
﻿ Actuarial losses
(1)
Salaries and benefits
﻿ Settlement losses recognized
(13)
Salaries and benefits
﻿
(16)
Total before tax
﻿
7
Tax benefit
﻿
$ (9)
Net of tax
﻿
﻿ </t>
  </si>
  <si>
    <t>Commitments and Contingencies (Tables)</t>
  </si>
  <si>
    <t>Schedule of Reconciliation of the Beginning and Ending Liability Balances in Connection with Probable Contingencies</t>
  </si>
  <si>
    <t xml:space="preserve">﻿
﻿
﻿
Other
﻿
Probable
﻿
Contingencies
﻿ Balance as of December 31, 2016
$ 14
﻿ Expense
14
﻿ Cash payments
(14)
﻿ Balance as of December 31, 2017
14
﻿ Expense
7
﻿ Reserve for insured claim
4
﻿ Cash payments
(6)
﻿ Balance as of December 31, 2018
$ 19
﻿
﻿ </t>
  </si>
  <si>
    <t>Quarterly Financial Data (Tables)</t>
  </si>
  <si>
    <t>Schedule of Quarterly Financial Data</t>
  </si>
  <si>
    <t xml:space="preserve">﻿
﻿
Quarter
﻿
1 st
2 nd
3 rd
4 th
Total (2)
﻿
﻿
(in millions, except share and per share data)
﻿ Year ended December 31, 2018:
﻿ Net operating revenues
$ 3,689
$ 3,562
$ 3,451
$ 3,453
$ 14,155
﻿ Loss from continuing operations
﻿ before income taxes
(13)
(129)
(204)
(369)
(715)
﻿ Loss from continuing operations
(6)
(91)
(308)
(299)
(704)
﻿ Loss from discontinued operations
-
-
-
-
-
﻿ Net loss attributable to Community
﻿ Health Systems, Inc.
$ (25)
$ (110)
$ (325)
$ (328)
$ (788)
﻿ Basic loss per share attributable to
﻿ Community Health Systems, Inc. common
﻿ stockholders:
﻿ Continuing operations
$ (0.22)
$ (0.97)
$ (2.88)
$ (2.91)
$ (6.99)
﻿ Discontinued operations
-
-
-
-
-
﻿ Net loss
$ (0.22)
$ (0.97)
$ (2.88)
$ (2.91)
$ (6.99)
﻿ Diluted loss per share attributable to
﻿ Community Health Systems, Inc. common
﻿ stockholders:
﻿ Continuing operations
$ (0.22)
$ (0.97)
$ (2.88)
$ (2.91)
$ (6.99)
﻿ Discontinued operations
-
-
-
-
-
﻿ Net loss
$ (0.22)
$ (0.97)
$ (2.88)
$ (2.91)
$ (6.99)
﻿ Weighted-average number of shares outstanding:
﻿ Basic
112,291,496
112,837,944
112,865,482
112,909,869
112,728,274
﻿ Diluted
112,291,496
112,837,944
112,865,482
112,909,869
112,728,274
﻿
﻿ Year ended December 31, 2017:
﻿ Net operating revenues
$ 4,486
$ 4,144
$ 3,666
$ 3,059
$ 15,353
﻿ Loss from continuing operations
﻿ before income taxes
(176)
(131)
(147)
(2,379)
(2,833)
﻿ Loss from continuing operations
(176)
(116)
(88)
(2,004)
(2,384)
﻿ Loss from discontinued operations
(1)
(6)
(2)
(3)
(12)
﻿ Net loss attributable to Community
﻿ Health Systems, Inc.
$ (199)
$ (137)
$ (110)
$ (2,013)
$ (2,459)
﻿ Basic loss per share attributable to
﻿ Community Health Systems, Inc. common
﻿ stockholders(1):
﻿ Continuing operations
$ (1.78)
$ (1.17)
$ (0.96)
$ (17.95)
$ (21.89)
﻿ Discontinued operations
(0.01)
(0.06)
(0.02)
(0.03)
(0.11)
﻿ Net loss
$ (1.79)
$ (1.22)
$ (0.98)
$ (17.98)
$ (22.00)
﻿ Diluted loss per share attributable to
﻿ Community Health Systems, Inc. common
﻿ stockholders(1):
﻿ Continuing operations
$ (1.78)
$ (1.17)
$ (0.96)
$ (17.95)
$ (21.89)
﻿ Discontinued operations
(0.01)
(0.06)
(0.02)
(0.03)
(0.11)
﻿ Net loss
$ (1.79)
$ (1.22)
$ (0.98)
$ (17.98)
$ (22.00)
﻿ Weighted-average number of shares outstanding:
﻿ Basic
111,252,331
111,909,858
111,935,738
111,971,628
111,769,821
﻿ Diluted
111,252,331
111,909,858
111,935,738
111,971,628
111,769,821
﻿
﻿ (1) Total per share amounts may not add due to rounding.
﻿
﻿ (2) Total quarterly amounts may not add due to rounding.
﻿ </t>
  </si>
  <si>
    <t>Supplemental Condensed Consolidating Financial Information (Tables)</t>
  </si>
  <si>
    <t>Schedule of Condensed Consolidating Statement of Loss</t>
  </si>
  <si>
    <t xml:space="preserve">﻿
﻿
﻿
﻿
﻿
﻿ Condensed Consolidating Statement of Loss
﻿ Year Ended December 31, 2018
﻿
﻿
Parent Guarantor
Issuer
Other Guarantors
Non - Guarantors
Eliminations
Consolidated
﻿
﻿
(In millions)
﻿ Net operating revenues
$
-
$ (5)
$ 8,712
$ 5,448
$
-
$ 14,155
﻿ Operating costs and expenses:
﻿ Salaries and benefits
-
-
3,275
3,109
-
6,384
﻿ Supplies
-
-
1,547
808
-
2,355
﻿ Other operating expenses
-
-
2,378
1,118
-
3,496
﻿ Government and other legal settlements and
﻿ related costs
-
-
11
-
-
11
﻿ Electronic health records incentive reimbursement
-
-
(1)
(3)
-
(4)
﻿ Rent
-
-
174
163
-
337
﻿ Depreciation and amortization
-
-
452
248
-
700
﻿ Impairment and (gain) loss on sale of businesses, net
-
29
333
306
-
668
﻿ Total operating costs and expenses
-
29
8,169
5,749
-
13,947
﻿ (Loss) income from operations
-
(34)
543
(301)
-
208
﻿ Interest expense, net
-
425
590
(39)
-
976
﻿ (Gain) loss from early extinguishment of debt
-
(32)
1
-
-
(31)
﻿ Equity in earnings of unconsolidated affiliates
788
414
318
-
(1,542)
(22)
﻿ Loss from continuing operations
﻿ before income taxes
(788)
(841)
(366)
(262)
1,542
(715)
﻿ (Benefit from) provision for income taxes
-
(53)
13
29
-
(11)
﻿ Loss from continuing operations
(788)
(788)
(379)
(291)
1,542
(704)
﻿ Loss from discontinued operations, net of taxes
-
-
-
-
-
-
﻿ Net loss
(788)
(788)
(379)
(291)
1,542
(704)
﻿ Less: Net income attributable to noncontrolling interests
-
-
-
84
-
84
﻿ Net loss attributable to Community Health
﻿ Systems, Inc. stockholders
$ (788)
$ (788)
$ (379)
$ (375)
$ 1,542
$ (788)
﻿
﻿
﻿
﻿
﻿
﻿
﻿
﻿ Condensed Consolidating Statement of Loss
﻿ Year Ended December 31, 2017
﻿
﻿
Parent Guarantor
Issuer
Other Guarantors
Non - Guarantors
Eliminations
Consolidated
﻿
﻿
(In millions)
﻿ Operating revenues (net of contractual
﻿ allowances and discounts)
$
-
$ (22)
$ 10,932
$ 7,488
$
-
$ 18,398
﻿ Provision for bad debts
-
-
2,081
964
-
3,045
﻿ Net operating revenues
-
(22)
8,851
6,524
-
15,353
﻿ Operating costs and expenses:
﻿ Salaries and benefits
-
-
3,652
3,724
-
7,376
﻿ Supplies
-
-
1,651
1,021
-
2,672
﻿ Other operating expenses
-
-
2,447
1,417
-
3,864
﻿ Government and other legal settlements and
﻿ related costs
-
-
(31)
-
-
(31)
﻿ Electronic health records incentive reimbursement
-
-
(12)
(16)
-
(28)
﻿ Rent
-
-
197
197
-
394
﻿ Depreciation and amortization
-
-
515
346
-
861
﻿ Impairment and (gain) loss on sale of businesses, net
-
-
1,219
904
-
2,123
﻿ Total operating costs and expenses
-
-
9,638
7,593
-
17,231
﻿ Loss from operations
-
(22)
(787)
(1,069)
-
(1,878)
﻿ Interest expense, net
-
327
610
(6)
-
931
﻿ Loss from early extinguishment of debt
-
40
-
-
-
40
﻿ Equity in earnings of unconsolidated affiliates
2,459
1,955
868
-
(5,298)
(16)
﻿ Loss from continuing operations before
﻿ income taxes
(2,459)
(2,344)
(2,265)
(1,063)
5,298
(2,833)
﻿ Provision for (benefit from) income taxes
-
115
(314)
(250)
-
(449)
﻿ Loss from continuing operations
(2,459)
(2,459)
(1,951)
(813)
5,298
(2,384)
﻿ Discontinued operations, net of taxes:
﻿ Loss from operations of entities sold or
﻿ held for sale
-
-
(4)
(2)
-
(6)
﻿ Impairment of hospitals sold or held for sale
-
-
(5)
(1)
-
(6)
﻿ Loss from discontinued operations, net of taxes
-
-
(9)
(3)
-
(12)
﻿ Net loss
(2,459)
(2,459)
(1,960)
(816)
5,298
(2,396)
﻿ Less: Net income attributable to noncontrolling interests
-
-
-
63
-
63
﻿ Net loss attributable to Community Health
﻿ Systems, Inc. stockholders
$ (2,459)
$ (2,459)
$ (1,960)
$ (879)
$ 5,298
$ (2,459)
﻿
﻿
﻿
﻿
﻿
﻿
﻿ Condensed Consolidating Statement of Loss
﻿ Year Ended December 31, 2016
﻿
﻿
Parent Guarantor
Issuer
Other Guarantors
Non - Guarantors
Eliminations
Consolidated
﻿
(In millions)
﻿ Operating revenues (net of contractual
﻿ allowances and discounts)
$
-
$ (25)
$ 11,253
$ 10,047
$
-
$ 21,275
﻿ Provision for bad debts
-
-
1,719
1,118
-
2,837
﻿ Net operating revenues
-
(25)
9,534
8,929
-
18,438
﻿ Operating costs and expenses:
﻿ Salaries and benefits
-
-
3,784
4,840
-
8,624
﻿ Supplies
-
-
1,681
1,330
-
3,011
﻿ Other operating expenses
-
-
2,291
1,957
-
4,248
﻿ Government and other legal settlements and
﻿ related costs
-
-
16
-
-
16
﻿ Electronic health records incentive reimbursement
-
-
(36)
(34)
-
(70)
﻿ Rent
-
-
199
251
-
450
﻿ Depreciation and amortization
-
-
626
474
-
1,100
﻿ Impairment and (gain) loss on sale of businesses, net
-
-
1,262
657
-
1,919
﻿ Total operating costs and expenses
-
-
9,823
9,475
-
19,298
﻿ (Loss) income from operations
-
(25)
(289)
(546)
-
(860)
﻿ Interest expense, net
-
241
652
69
-
962
﻿ Loss from early extinguishment of debt
-
30
-
-
-
30
﻿ Gain on sale of investments in
﻿ unconsolidated affiliates
-
-
(94)
-
-
(94)
﻿ Equity in earnings of unconsolidated affiliates
1,721
1,462
601
-
(3,827)
(43)
﻿ Loss from continuing operations before
﻿ income taxes
(1,721)
(1,758)
(1,448)
(615)
3,827
(1,715)
﻿ (Benefit from) provision for income taxes
-
(37)
19
(86)
-
(104)
﻿ Loss from continuing operations
(1,721)
(1,721)
(1,467)
(529)
3,827
(1,611)
﻿ Discontinued operations, net of taxes:
﻿ Loss from operations of entities sold or
﻿ held for sale
-
-
(9)
2
-
(7)
﻿ Impairment of hospitals sold or held for sale
-
-
(1)
(7)
-
(8)
﻿ Loss from discontinued operations, net of taxes
-
-
(10)
(5)
-
(15)
﻿ Net (loss) income
(1,721)
(1,721)
(1,477)
(534)
3,827
(1,626)
﻿ Less: Net income attributable to noncontrolling interests
-
-
-
95
-
95
﻿ Net (loss) income attributable to Community Health
﻿ Systems, Inc. stockholders
$ (1,721)
$ (1,721)
$ (1,477)
$ (629)
$ 3,827
$ (1,721)
﻿
﻿ </t>
  </si>
  <si>
    <t>Schedule of Condensed Consolidating Statement of Comprehensive Loss</t>
  </si>
  <si>
    <t xml:space="preserve">﻿
﻿
﻿
﻿
﻿
﻿
﻿ Condensed Consolidating Statement of Comprehensive Loss
﻿ Year Ended December 31, 2018
﻿
﻿
Parent Guarantor
Issuer
Other Guarantors
Non - Guarantors
Eliminations
Consolidated
﻿
(In millions)
﻿ Net loss
$ (788)
$ (788)
$ (379)
$ (291)
$ 1,542
$ (704)
﻿ Other comprehensive income (loss), net of income taxes:
﻿ Net change in fair value of interest rate swaps, net of tax
20
20
-
-
(20)
20
﻿ Net change in fair value of available-for-sale securities,
﻿ net of tax
(2)
(2)
(2)
-
4
(2)
﻿ Amortization and recognition of unrecognized pension
﻿ cost components, net of tax
(1)
(1)
(1)
-
2
(1)
﻿ Other comprehensive income
17
17
(3)
-
(14)
17
﻿ Comprehensive loss
(771)
(771)
(382)
(291)
1,528
(687)
﻿ Less: Comprehensive income attributable to
﻿ noncontrolling interests
-
-
-
84
-
84
﻿ Comprehensive loss attributable to
﻿ Community Health Systems, Inc. stockholders
$ (771)
$ (771)
$ (382)
$ (375)
$ 1,528
$ (771)
﻿
﻿
﻿
﻿
﻿
﻿ Condensed Consolidating Statement of Comprehensive Loss
﻿ Year Ended December 31, 2017
﻿
﻿
Parent Guarantor
Issuer
Other Guarantors
Non - Guarantors
Eliminations
Consolidated
﻿
(In millions)
﻿ Net loss
$ (2,459)
$ (2,459)
$ (1,960)
$ (816)
$ 5,298
$ (2,396)
﻿ Other comprehensive income (loss), net of income taxes:
﻿ Net change in fair value of interest rate swaps, net of tax
19
19
-
-
(19)
19
﻿ Net change in fair value of available-for-sale securities,
﻿ net of tax
8
8
8
-
(16)
8
﻿ Amortization and recognition of unrecognized pension
﻿ cost components, net of tax
14
14
14
-
(28)
14
﻿ Other comprehensive income
41
41
22
-
(63)
41
﻿ Comprehensive loss
(2,418)
(2,418)
(1,938)
(816)
5,235
(2,355)
﻿ Less: Comprehensive income attributable to
﻿ noncontrolling interests
-
-
-
63
-
63
﻿ Comprehensive loss attributable to
﻿ Community Health Systems, Inc. stockholders
$ (2,418)
$ (2,418)
$ (1,938)
$ (879)
$ 5,235
$ (2,418)
﻿
﻿
﻿
﻿
﻿
﻿ Condensed Consolidating Statement of Comprehensive Loss
﻿ Year Ended December 31, 2016
﻿
﻿
Parent Guarantor
Issuer
Other Guarantors
Non - Guarantors
Eliminations
Consolidated
﻿
(In millions)
﻿ Net loss
$ (1,721)
$ (1,721)
$ (1,477)
$ (534)
$ 3,827
$ (1,626)
﻿ Other comprehensive income (loss), net of income taxes:
﻿ Net change in fair value of interest rate swaps, net of tax
17
17
-
-
(17)
17
﻿ Net change in fair value of available-for-sale securities,
﻿ net of tax
(11)
(11)
(11)
-
22
(11)
﻿ Amortization and recognition of unrecognized pension
﻿ cost components, net of tax
3
3
3
-
(6)
3
﻿ Other comprehensive income (loss)
9
9
(8)
-
(1)
9
﻿ Comprehensive loss
(1,712)
(1,712)
(1,485)
(534)
3,826
(1,617)
﻿ Less: Comprehensive income attributable to
﻿ noncontrolling interests
-
-
-
95
-
95
﻿ Comprehensive loss attributable to
﻿ Community Health Systems, Inc. stockholders
$ (1,712)
$ (1,712)
$ (1,485)
$ (629)
$ 3,826
$ (1,712)
﻿
﻿ </t>
  </si>
  <si>
    <t>Schedule of Condensed Consolidating Balance Sheet</t>
  </si>
  <si>
    <t xml:space="preserve">﻿
﻿
﻿
﻿
﻿ Condensed Consolidating Balance Sheet
﻿ December 31, 2018
﻿
Parent
Other
Non -
﻿
Guarantor
Issuer
Guarantors
Guarantors
Eliminations
Consolidated
﻿
﻿
(In millions)
﻿ ASSETS
﻿ Current assets:
﻿ Cash and cash equivalents
$
-
$
-
$ 135
$ 61
$
-
$ 196
﻿ Patient accounts receivable
-
-
1,972
380
-
2,352
﻿ Supplies
-
-
261
141
-
402
﻿ Prepaid income taxes
3
-
-
-
-
3
﻿ Prepaid expenses and taxes
-
-
132
64
-
196
﻿ Other current assets
-
-
120
280
-
400
﻿ Total current assets
3
-
2,620
926
-
3,549
﻿ Intercompany receivable
-
12,698
4,875
6,316
(23,889)
-
﻿ Property and equipment, net
-
-
3,992
2,147
-
6,139
﻿ Goodwill
-
-
2,760
1,799
-
4,559
﻿ Deferred income taxes
69
-
-
-
-
69
﻿ Other assets, net
-
25
956
562
-
1,543
﻿ Net investment in subsidiaries
-
21,519
11,698
-
(33,217)
-
﻿ Total assets
$ 72
$ 34,242
$ 26,901
$ 11,750
$ (57,106)
$ 15,859
﻿ LIABILITIES AND DEFICIT
﻿ Current liabilities:
﻿ Current maturities of long-term debt
$
-
$ 155
$ 22
$ 27
$
-
$ 204
﻿ Accounts payable
-
-
593
294
-
887
﻿ Accrued interest
-
206
-
-
-
206
﻿ Accrued liabilities
-
-
635
460
-
1,095
﻿ Total current liabilities
-
361
1,250
781
-
2,392
﻿ Long-term debt
-
13,167
147
78
-
13,392
﻿ Intercompany payable
1,572
22,178
24,646
11,819
(60,215)
-
﻿ Deferred income taxes
26
-
-
-
-
26
﻿ Other long-term liabilities
9
2
714
283
-
1,008
﻿ Total liabilities
1,607
35,708
26,757
12,961
(60,215)
16,818
﻿ Redeemable noncontrolling interests in
﻿ equity of consolidated subsidiaries
-
-
-
504
-
504
﻿ Deficit:
﻿ Community Health Systems, Inc. stockholders’
﻿ deficit:
﻿ Common stock
1
-
-
-
-
1
﻿ Additional paid-in capital
2,017
(327)
162
(566)
731
2,017
﻿ Accumulated other comprehensive loss
(10)
(10)
(5)
(9)
24
(10)
﻿ (Accumulated deficit) retained earnings
(3,543)
(1,129)
(13)
(1,212)
2,354
(3,543)
﻿ Total Community Health Systems, Inc.
﻿ stockholders’ (deficit) equity
(1,535)
(1,466)
144
(1,787)
3,109
(1,535)
﻿ Noncontrolling interests in equity of
﻿ consolidated subsidiaries
-
-
-
72
-
72
﻿ Total (deficit) equity
(1,535)
(1,466)
144
(1,715)
3,109
(1,463)
﻿ Total liabilities and deficit
$ 72
$ 34,242
$ 26,901
$ 11,750
$ (57,106)
$ 15,859
﻿
﻿
﻿
﻿
﻿
﻿
﻿ Condensed Consolidating Balance Sheet
﻿ December 31, 2017
﻿
Parent
Other
Non -
﻿
Guarantor
Issuer
Guarantors
Guarantors
Eliminations
Consolidated
﻿
﻿
(In millions)
﻿ ASSETS
﻿ Current assets:
﻿ Cash and cash equivalents
$
-
$
-
$ 499
$ 64
$
-
$ 563
﻿ Patient accounts receivable, net of allowance
﻿ for doubtful accounts
-
-
1,938
446
-
2,384
﻿ Supplies
-
-
291
153
-
444
﻿ Prepaid income taxes
17
-
-
-
-
17
﻿ Prepaid expenses and taxes
-
-
148
50
-
198
﻿ Other current assets
-
-
149
313
-
462
﻿ Total current assets
17
-
3,025
1,026
-
4,068
﻿ Intercompany receivable
-
13,369
5,794
7,102
(26,265)
-
﻿ Property and equipment, net
-
-
4,489
2,563
-
7,052
﻿ Goodwill
-
-
2,882
1,841
-
4,723
﻿ Deferred income taxes
62
-
-
-
-
62
﻿ Other assets, net
15
39
1,728
806
(1,043)
1,545
﻿ Net investment in subsidiaries
-
21,605
11,126
-
(32,731)
-
﻿ Total assets
$ 94
$ 35,013
$ 29,044
$ 13,338
$ (60,039)
$ 17,450
﻿ LIABILITIES AND DEFICIT
﻿ Current liabilities:
﻿ Current maturities of long-term debt
$
-
$
-
$ 25
$ 8
$
-
$ 33
﻿ Accounts payable
-
-
670
297
-
967
﻿ Accrued interest
-
228
1
-
-
229
﻿ Accrued liabilities
-
-
651
476
-
1,127
﻿ Total current liabilities
-
228
1,347
781
-
2,356
﻿ Long-term debt
-
12,998
779
103
-
13,880
﻿ Intercompany payable
833
21,458
24,600
12,915
(59,806)
-
﻿ Deferred income taxes
19
-
-
-
-
19
﻿ Other long-term liabilities
9
1,018
1,031
344
(1,042)
1,360
﻿ Total liabilities
861
35,702
27,757
14,143
(60,848)
17,615
﻿ Redeemable noncontrolling interests in
﻿ equity of consolidated subsidiaries
-
-
-
527
-
527
﻿ Deficit:
﻿ Community Health Systems, Inc. stockholders’
﻿ deficit:
﻿ Common stock
1
-
-
-
-
1
﻿ Additional paid-in capital
2,014
(252)
963
(529)
(182)
2,014
﻿ Accumulated other comprehensive loss
(21)
(21)
(5)
(4)
30
(21)
﻿ (Accumulated deficit) retained earnings
(2,761)
(416)
329
(874)
961
(2,761)
﻿ Total Community Health Systems, Inc.
﻿ stockholders’ (deficit) equity
(767)
(689)
1,287
(1,407)
809
(767)
﻿ Noncontrolling interests in equity of
﻿ consolidated subsidiaries
-
-
-
75
-
75
﻿ Total (deficit) equity
(767)
(689)
1,287
(1,332)
809
(692)
﻿ Total liabilities and deficit
$ 94
$ 35,013
$ 29,044
$ 13,338
$ (60,039)
$ 17,450
﻿
﻿ </t>
  </si>
  <si>
    <t>Schedule of Condensed Consolidating Statement of Cash Flows</t>
  </si>
  <si>
    <t xml:space="preserve">﻿
﻿
﻿
﻿
﻿ Condensed Consolidating Statement of Cash Flows
﻿ Year Ended December 31, 2018
﻿
﻿
Parent
Other
Non -
﻿
Guarantor
Issuer
Guarantors
Guarantors
Eliminations
Consolidated
﻿
(In millions)
﻿ Net cash provided by (used in) operating
﻿ activities
$ 40
$ (409)
$ 319
$ 324
$
-
$ 274
﻿ Cash flows from investing activities:
﻿ Acquisitions of facilities and other related
﻿ businesses
-
-
(3)
(23)
-
(26)
﻿ Purchases of property and equipment
-
-
(410)
(117)
-
(527)
﻿ Proceeds from disposition of hospitals
﻿ and other ancillary operations
-
-
185
220
-
405
﻿ Proceeds from sale of property and equipment
-
-
2
6
-
8
﻿ Purchases of available-for-sale securities
﻿ and equity securities
-
-
(54)
(24)
-
(78)
﻿ Proceeds from sales of available-for-sale securities
﻿ and equity securities
-
-
79
35
-
114
﻿ Increase in other investments
-
(7)
(109)
(25)
-
(141)
﻿ Net cash used in investing activities
-
(7)
(310)
72
-
(245)
﻿ Cash flows from financing activities:
﻿ Repurchase of restricted stock shares for
﻿ payroll tax withholding requirements
(1)
-
-
-
-
(1)
﻿ Deferred financing costs and other debt-related
﻿ costs
-
(96)
-
-
-
(96)
﻿ Proceeds from noncontrolling investors in
﻿ joint ventures
-
-
-
3
-
3
﻿ Redemption of noncontrolling investments in
﻿ joint ventures
-
-
-
(31)
-
(31)
﻿ Distributions to noncontrolling investors in
﻿ joint ventures
-
-
-
(96)
-
(96)
﻿ Changes in intercompany balances with
﻿ affiliates, net
(39)
99
207
(267)
-
-
﻿ Borrowings under credit agreements
-
-
28
-
-
28
﻿ Issuance of long-term debt
-
1,033
-
-
-
1,033
﻿ Proceeds from ABL and receivables facility
-
748
49
-
-
797
﻿ Repayments of long-term indebtedness
-
(1,368)
(657)
(8)
-
(2,033)
﻿ Net cash (used in) provided by
﻿ financing activities
(40)
416
(373)
(399)
-
(396)
﻿ Net change in cash and cash equivalents
-
-
(364)
(3)
-
(367)
﻿ Cash and cash equivalents at beginning of period
-
-
499
64
-
563
﻿ Cash and cash equivalents at end of period
$
-
$
-
$ 135
$ 61
$
-
$ 196
﻿
﻿
﻿
﻿
﻿
﻿
﻿ Condensed Consolidating Statement of Cash Flows
﻿ Year Ended December 31, 2017
﻿
﻿
Parent
Other
Non -
﻿
Guarantor
Issuer
Guarantors
Guarantors
Eliminations
Consolidated
﻿
(In millions)
﻿ Net cash (used in) provided by operating
﻿ activities
$ (12)
$ (317)
$ 727
$ 375
$
-
$ 773
﻿ Cash flows from investing activities:
﻿ Acquisitions of facilities and other related
﻿ businesses
-
-
(1)
(5)
-
(6)
﻿ Purchases of property and equipment
-
-
(367)
(197)
-
(564)
﻿ Proceeds from disposition of hospitals
﻿ and other ancillary operations
-
-
596
1,096
-
1,692
﻿ Proceeds from sale of property and equipment
-
-
4
3
-
7
﻿ Purchases of available-for-sale securities
-
-
(91)
(34)
-
(125)
﻿ Proceeds from sales of available-for-sale securities
-
-
172
36
-
208
﻿ Investment in other non-operating assets
-
-
(106)
(37)
-
(143)
﻿ Net cash used in investing activities
-
-
207
862
-
1,069
﻿ Cash flows from financing activities:
﻿ Repurchase of restricted stock shares for payroll
﻿ tax withholding requirements
(5)
-
-
-
-
(5)
﻿ Deferred financing costs and other
﻿ debt-related costs
-
(65)
(1)
-
-
(66)
﻿ Proceeds from noncontrolling investors in joint
﻿ ventures
-
-
-
5
-
5
﻿ Redemption of noncontrolling investments in joint
﻿ ventures
-
-
-
(6)
-
(6)
﻿ Distributions to noncontrolling investors in joint
﻿ ventures
-
-
-
(100)
-
(100)
﻿ Changes in intercompany balances with
﻿ affiliates, net
17
1,565
(437)
(1,145)
-
-
﻿ Borrowings under credit agreements
-
795
30
16
-
841
﻿ Issuance of long-term debt
-
3,100
-
-
-
3,100
﻿ Proceeds from ABL and receivables facility
-
-
105
-
-
105
﻿ Repayments of long-term indebtedness
-
(5,078)
(291)
(22)
-
(5,391)
﻿ Net cash provided by (used in) financing
﻿ activities
12
317
(594)
(1,252)
-
(1,517)
﻿ Net change in cash and cash equivalents
-
-
340
(15)
-
325
﻿ Cash and cash equivalents at beginning of period
-
-
159
79
-
238
﻿ Cash and cash equivalents at end of period
$
-
$
-
$ 499
$ 64
$
-
$ 563
﻿
﻿
﻿
﻿
﻿
﻿
﻿
﻿
﻿ Condensed Consolidating Statement of Cash Flows
﻿ Year Ended December 31, 2016
﻿
﻿
Parent
Other
Non -
﻿
Guarantor
Issuer
Guarantors
Guarantors
Eliminations
Consolidated
﻿
(In millions)
﻿ Net cash provided by (used in) operating
﻿ activities
$ 14
$ (335)
$ 1,074
$ 384
$
-
$ 1,137
﻿
﻿ Cash flows from investing activities:
﻿ Acquisitions of facilities and other related
﻿ businesses
-
-
(99)
(24)
-
(123)
﻿ Purchases of property and equipment
-
-
(476)
(268)
-
(744)
﻿ Proceeds from disposition of hospitals and other
﻿ ancillary operations
-
-
14
129
-
143
﻿ Proceeds from sale of property and equipment
-
-
6
9
-
15
﻿ Purchases of available-for-sale securities
-
-
(263)
(242)
-
(505)
﻿ Proceeds from sales of available-for-sale securities
-
-
218
246
-
464
﻿ Proceeds from sale of investments in
﻿ unconsolidated affiliates
-
-
403
-
-
403
﻿ Distribution from Quorum Health Corporation
-
1,219
-
-
-
1,219
﻿ Increase in other investments
-
-
(156)
(86)
-
(242)
﻿ Net cash provided by (used in) investing
﻿ activities
-
1,219
(353)
(236)
-
630
﻿
﻿ Cash flows from financing activities:
﻿ Repurchase of restricted stock shares for payroll
﻿ tax withholding requirements
(6)
-
-
-
-
(6)
﻿ Deferred financing costs and other
﻿ debt-related costs
-
(26)
-
-
-
(26)
﻿ Redemption of noncontrolling investments in joint
﻿ ventures
-
-
-
(19)
-
(19)
﻿ Distributions to noncontrolling investors in joint
﻿ ventures
-
-
-
(92)
-
(92)
﻿ Changes in intercompany balances with
﻿ affiliates, net
(8)
801
(708)
(85)
-
-
﻿ Proceeds from sale-lease back
-
-
147
12
-
159
﻿ Borrowings under credit agreements
-
4,848
30
1
-
4,879
﻿ Proceeds from receivables facility
-
-
107
-
-
107
﻿ Repayments of long-term indebtedness
-
(6,507)
(193)
(15)
-
(6,715)
﻿ Net cash provided by (used in) financing
﻿ activities
(14)
(884)
(617)
(198)
-
(1,713)
﻿ Net change in cash and cash equivalents
-
-
104
(50)
-
54
﻿ Cash and cash equivalents at beginning of period
-
-
55
129
-
184
﻿ Cash and cash equivalents at end of period
$
-
$
-
$ 159
$ 79
$
-
$ 238
﻿
﻿ </t>
  </si>
  <si>
    <t>Basis of Presentation and Significant Accounting Policies (Narrative) (Details) $ in Millions</t>
  </si>
  <si>
    <t>Dec. 31, 2017USD ($)</t>
  </si>
  <si>
    <t>Dec. 31, 2018USD ($)stateitem</t>
  </si>
  <si>
    <t>Dec. 31, 2017USD ($)item</t>
  </si>
  <si>
    <t>Dec. 31, 2016USD ($)segment</t>
  </si>
  <si>
    <t>Jan. 01, 2019USD ($)</t>
  </si>
  <si>
    <t>Jan. 01, 2018USD ($)</t>
  </si>
  <si>
    <t>Business Description [Abstract]</t>
  </si>
  <si>
    <t>Number of hospitals owned and leased by the Company | item</t>
  </si>
  <si>
    <t>Number of stand alone rehabilitation or psychiatric hospitals | item</t>
  </si>
  <si>
    <t>Number of licensed beds | item</t>
  </si>
  <si>
    <t>Number of States in which Entity Operates | state</t>
  </si>
  <si>
    <t>Cost of Revenue, Policy [Abstract]</t>
  </si>
  <si>
    <t>Corporate Office Costs</t>
  </si>
  <si>
    <t>Marketable Securities, Policy [Abstract]</t>
  </si>
  <si>
    <t>Change in Fair Value of Available for Sale Securities, Activity during the year, net of tax</t>
  </si>
  <si>
    <t>Property and Equipment, Policy [Abstract]</t>
  </si>
  <si>
    <t>Construction in Progress, Gross</t>
  </si>
  <si>
    <t>Interest Costs Capitalized</t>
  </si>
  <si>
    <t>Purchases of property and equipment accrued in accounts payable</t>
  </si>
  <si>
    <t>Non-cash investing activity through capital leases</t>
  </si>
  <si>
    <t>Goodwill, Policy [Abstract]</t>
  </si>
  <si>
    <t>Impairment of goodwill</t>
  </si>
  <si>
    <t>Third-Party Reimbursement [Abstract]</t>
  </si>
  <si>
    <t>Amounts due to third party payors</t>
  </si>
  <si>
    <t>Amounts due from third party payors</t>
  </si>
  <si>
    <t>Net Operating Revenues, Policy [Abstract]</t>
  </si>
  <si>
    <t>Value of charity care services at the Company's standard charges included in contractual allowances</t>
  </si>
  <si>
    <t>Estimated cost incurred by Company to provide charity care services</t>
  </si>
  <si>
    <t>Patient accounts receivable, net of allowance for doubtful accounts</t>
  </si>
  <si>
    <t>Allowance for Doubtful Accounts, Policy [Abstract]</t>
  </si>
  <si>
    <t>Number of Hospitals Sold | item</t>
  </si>
  <si>
    <t>Electronic Health Records Reimbursement, Policy [Abstract]</t>
  </si>
  <si>
    <t>Electronic health records incentive reimbursement under HITECH</t>
  </si>
  <si>
    <t>Electronic Health Records Incentive Reimbursement, Cash Received</t>
  </si>
  <si>
    <t>Concentration of Credit Risk, Policy [Abstract]</t>
  </si>
  <si>
    <t>Accounts receivable, net of contractual allowances</t>
  </si>
  <si>
    <t>Accounting for the Impairment or Disposal of Long-Lived Assets</t>
  </si>
  <si>
    <t>Goodwill allocated to hospital disposal group held for sale</t>
  </si>
  <si>
    <t>Segment Reporting, Policy [Abstract]</t>
  </si>
  <si>
    <t>Number of Operating Segments | segment</t>
  </si>
  <si>
    <t>Provision for contractual allowance included in net operating revenues</t>
  </si>
  <si>
    <t>Allowance for doubtful patient accounts</t>
  </si>
  <si>
    <t>ASU 2018-02 [Member]</t>
  </si>
  <si>
    <t>New Accounting Pronouncements, Policy [Abstract]</t>
  </si>
  <si>
    <t>Accumulated other comprehensive loss reclassified to accumulated deficit</t>
  </si>
  <si>
    <t>Difference between Revenue Guidance in Effect before and after Topic 606 [Member]</t>
  </si>
  <si>
    <t>Hospitals Sold or Deemed Held for Sale [Member]</t>
  </si>
  <si>
    <t>Impairment of long-lived assets held for sale</t>
  </si>
  <si>
    <t>Write-Off Promissory Note Received as Consideration For the Sale of Hospitals [Member]</t>
  </si>
  <si>
    <t>Adjustment for Carrying Value of Other Long-Lived Assets at Underperforming Hospitals [Member]</t>
  </si>
  <si>
    <t>Medicare [Member]</t>
  </si>
  <si>
    <t>Accounts receivable net of contractual allowances, percent</t>
  </si>
  <si>
    <t>5.00%</t>
  </si>
  <si>
    <t>4.00%</t>
  </si>
  <si>
    <t>Electronic Health Records Incentive Reimbursements [Member]</t>
  </si>
  <si>
    <t>Deferred Revenue</t>
  </si>
  <si>
    <t>Minimum [Member] | ASU 2016-02 [Member] | Subsequent Event [Member]</t>
  </si>
  <si>
    <t>Operating Lease, Right-of-Use Asset</t>
  </si>
  <si>
    <t>Operating Lease, Liability</t>
  </si>
  <si>
    <t>Maximum [Member]</t>
  </si>
  <si>
    <t>Physician Income Guarantees, Policy [Abstract]</t>
  </si>
  <si>
    <t>Finite-Lived Intangible Assets, Net</t>
  </si>
  <si>
    <t>Maximum [Member] | ASU 2016-02 [Member] | Subsequent Event [Member]</t>
  </si>
  <si>
    <t>Capitalized Internal Use Software, Significant System Conversions [Member] | Minimum [Member]</t>
  </si>
  <si>
    <t>Other Assets, Policy [Abstract]</t>
  </si>
  <si>
    <t>Finite-Lived Intangible Assets, Weighted-Average Useful Life</t>
  </si>
  <si>
    <t>8 years</t>
  </si>
  <si>
    <t>Capitalized Internal Use Software, Significant System Conversions [Member] | Maximum [Member]</t>
  </si>
  <si>
    <t>10 years</t>
  </si>
  <si>
    <t>Capitalized Internal Use Software, Except Significant System Conversions [Member]</t>
  </si>
  <si>
    <t>3 years</t>
  </si>
  <si>
    <t>Finite-Lived Intangible Assets, Except Capitalized Internal-Use Software [Member]</t>
  </si>
  <si>
    <t>2 years</t>
  </si>
  <si>
    <t>Physician Recruitment Contracts [Member]</t>
  </si>
  <si>
    <t>Physicians recruitment agreement period</t>
  </si>
  <si>
    <t>1 year</t>
  </si>
  <si>
    <t>Term of Physician Recruitment Contract</t>
  </si>
  <si>
    <t>Land Improvements [Member] | Minimum [Member]</t>
  </si>
  <si>
    <t>Property, Plant and Equipment, Useful Life</t>
  </si>
  <si>
    <t>Land Improvements [Member] | Maximum [Member]</t>
  </si>
  <si>
    <t>20 years</t>
  </si>
  <si>
    <t>Building and Building Improvements [Member] | Minimum [Member]</t>
  </si>
  <si>
    <t>5 years</t>
  </si>
  <si>
    <t>Building and Building Improvements [Member] | Maximum [Member]</t>
  </si>
  <si>
    <t>40 years</t>
  </si>
  <si>
    <t>Furniture and Fixtures [Member] | Minimum [Member]</t>
  </si>
  <si>
    <t>Furniture and Fixtures [Member] | Maximum [Member]</t>
  </si>
  <si>
    <t>18 years</t>
  </si>
  <si>
    <t>Certain Facility [Member]</t>
  </si>
  <si>
    <t>Geographic Concentration Risk [Member] | Florida [Member] | Sales Revenue Net [Member]</t>
  </si>
  <si>
    <t>Concentration Risk, Percentage</t>
  </si>
  <si>
    <t>14.30%</t>
  </si>
  <si>
    <t>14.00%</t>
  </si>
  <si>
    <t>13.60%</t>
  </si>
  <si>
    <t>Geographic Concentration Risk [Member] | Texas [Member] | Sales Revenue Net [Member]</t>
  </si>
  <si>
    <t>11.70%</t>
  </si>
  <si>
    <t>10.90%</t>
  </si>
  <si>
    <t>10.40%</t>
  </si>
  <si>
    <t>Geographic Concentration Risk [Member] | Indiana [Member] | Sales Revenue Net [Member]</t>
  </si>
  <si>
    <t>12.50%</t>
  </si>
  <si>
    <t>11.60%</t>
  </si>
  <si>
    <t>9.40%</t>
  </si>
  <si>
    <t>Certain Hospitals [Member]</t>
  </si>
  <si>
    <t>Certain Hospitals [Member] | Hospitals Sold or Deemed Held for Sale [Member]</t>
  </si>
  <si>
    <t>Home Care [Member]</t>
  </si>
  <si>
    <t>Percentage of Ownership Interest Sold</t>
  </si>
  <si>
    <t>80.00%</t>
  </si>
  <si>
    <t>Basis of Presentation and Significant Accounting Policies (Schedule of Net Operating Revenue) (Details) - USD ($) $ in Millions</t>
  </si>
  <si>
    <t>Health Care Organization, Receivable and Revenue Disclosures [Line Items]</t>
  </si>
  <si>
    <t>Net operating revenues</t>
  </si>
  <si>
    <t>Prior to Adoption of ASC 606 [Member]</t>
  </si>
  <si>
    <t>Medicare [Member] | Adoption of ASC 606 [Member]</t>
  </si>
  <si>
    <t>Medicare [Member] | Prior to Adoption of ASC 606 [Member]</t>
  </si>
  <si>
    <t>Medicaid [Member] | Adoption of ASC 606 [Member]</t>
  </si>
  <si>
    <t>Medicaid [Member] | Prior to Adoption of ASC 606 [Member]</t>
  </si>
  <si>
    <t>Managed Care And Other Third Party Payors [Member] | Adoption of ASC 606 [Member]</t>
  </si>
  <si>
    <t>Managed Care And Other Third Party Payors [Member] | Prior to Adoption of ASC 606 [Member]</t>
  </si>
  <si>
    <t>Self-Pay [Member] | Adoption of ASC 606 [Member]</t>
  </si>
  <si>
    <t>Self-Pay [Member] | Prior to Adoption of ASC 606 [Member]</t>
  </si>
  <si>
    <t>Accounting for Stock-Based Compensation (Narrative) (Details) - USD ($) $ / shares in Units, $ in Thousands</t>
  </si>
  <si>
    <t>Mar. 01, 2018</t>
  </si>
  <si>
    <t>Mar. 01, 2017</t>
  </si>
  <si>
    <t>Apr. 29, 2016</t>
  </si>
  <si>
    <t>Mar. 01, 2016</t>
  </si>
  <si>
    <t>Common Class A [Member]</t>
  </si>
  <si>
    <t>Share-based Compensation Arrangement by Share-based Payment Award [Line Items]</t>
  </si>
  <si>
    <t>Share Price</t>
  </si>
  <si>
    <t>Employee Stock Option [Member]</t>
  </si>
  <si>
    <t>Employee Service Share-based Compensation, Unrecognized Compensation Costs on Nonvested Awards</t>
  </si>
  <si>
    <t>Restricted Stock Units (RSUs) [Member]</t>
  </si>
  <si>
    <t>Granted, Shares</t>
  </si>
  <si>
    <t>Restricted Stock [Member]</t>
  </si>
  <si>
    <t>Share-based Compensation Arrangement by Share-based Payment Award, Award Vesting Rights</t>
  </si>
  <si>
    <t>one-third increments on each of the first three anniversaries of the award date</t>
  </si>
  <si>
    <t>Share-based Compensation Arrangement by Share-based Payment Award, Non-Option Equity Instruments, Cancelled</t>
  </si>
  <si>
    <t>Share-based compensation expense of cancelled shares</t>
  </si>
  <si>
    <t>Restricted Stock and Restricted Stock Units [Member]</t>
  </si>
  <si>
    <t>Employee Service Share-based Compensation, Nonvested Awards, Total Compensation Cost Not yet Recognized, Period for Recognition</t>
  </si>
  <si>
    <t>21 months</t>
  </si>
  <si>
    <t>Restricted Stock, Performance-Based Units [Member]</t>
  </si>
  <si>
    <t>Plan 2000 [Member]</t>
  </si>
  <si>
    <t>Unissued common stock reserved for grants</t>
  </si>
  <si>
    <t>Plan 2009 [Member]</t>
  </si>
  <si>
    <t>Plan 2009 [Member] | Restricted Stock Units (RSUs) [Member]</t>
  </si>
  <si>
    <t>Fair value of units granted</t>
  </si>
  <si>
    <t>Share-based Compensation, Number of Shares Received by Each Director</t>
  </si>
  <si>
    <t>Contractual Term of Option Granted Prior to 2005 [Member] | Plan 2000 [Member]</t>
  </si>
  <si>
    <t>Share Based Compensation Contractual Term of Option Granted</t>
  </si>
  <si>
    <t>Contractual Term of Option Granted From 2005 Through 2007 [Member] | Plan 2000 [Member]</t>
  </si>
  <si>
    <t>Contractual Term Of Option Granted From 2008 Through 2011 [Member] | Plan 2000 [Member]</t>
  </si>
  <si>
    <t>Contractual Term of Option Granted in 2011 or Later [Member] | Plan 2009 [Member]</t>
  </si>
  <si>
    <t>Accounting for Stock-Based Compensation (Schedule of Share-based Compensation Expense) (Details) - USD ($) $ in Millions</t>
  </si>
  <si>
    <t>Effect on loss from continuing operations before income taxes</t>
  </si>
  <si>
    <t>Effect on net loss</t>
  </si>
  <si>
    <t>Accounting for Stock-Based Compensation (Schedule of Share-based Compensation, Stock Options, Activity) (Details) - Employee Stock Option [Member] - $ / shares</t>
  </si>
  <si>
    <t>Beginning Balance, Shares</t>
  </si>
  <si>
    <t>Forfeited and Cancelled, Shares</t>
  </si>
  <si>
    <t>Ending Balance, Shares</t>
  </si>
  <si>
    <t>Beginning of Period, Weighted Average Exercise Price</t>
  </si>
  <si>
    <t>Forfeited and Cancelled, Weighted Average Exercise Price</t>
  </si>
  <si>
    <t>End of Period, Weighted Average Exercise Price</t>
  </si>
  <si>
    <t>Weighted Average Remaining Contractual Term</t>
  </si>
  <si>
    <t>1 year 10 months 24 days</t>
  </si>
  <si>
    <t>Exercisable, Shares</t>
  </si>
  <si>
    <t>Exercisable, Weighted Average Exercise Price</t>
  </si>
  <si>
    <t>Exercisable, Weighted Average Remaining Contractual Term</t>
  </si>
  <si>
    <t>Accounting for Stock-Based Compensation (Schedule of Share-based Compensation, Restricted Stock, Activity) (Details) - Restricted Stock [Member] - $ / shares</t>
  </si>
  <si>
    <t>Beginning Balance, Unvested Shares</t>
  </si>
  <si>
    <t>Vested, Shares</t>
  </si>
  <si>
    <t>Forfeited, Shares</t>
  </si>
  <si>
    <t>Ending Balance, Unvested Shares</t>
  </si>
  <si>
    <t>Beginning of Period, Weighted Average Grant Date Fair Value</t>
  </si>
  <si>
    <t>Granted, Weighted Average Grant Date Fair Value</t>
  </si>
  <si>
    <t>Vested, Weighted Average Grant Date Fair Value</t>
  </si>
  <si>
    <t>Forfeited, Weighted Average Grant Date Fair Value</t>
  </si>
  <si>
    <t>End of Period, Weighted Average Grant Date Fair Value</t>
  </si>
  <si>
    <t>Accounting for Stock-Based Compensation (Schedule of Share-based Compensation, Restricted Stock Units, Activity) (Details) - Restricted Stock Units (RSUs) [Member] - $ / shares</t>
  </si>
  <si>
    <t>Acquisitions and Divestitures (Acquisitions Narrative) (Details) $ in Millions</t>
  </si>
  <si>
    <t>Apr. 01, 2016USD ($)item</t>
  </si>
  <si>
    <t>Mar. 01, 2016USD ($)item</t>
  </si>
  <si>
    <t>Dec. 31, 2016USD ($)</t>
  </si>
  <si>
    <t>Aug. 15, 2018USD ($)</t>
  </si>
  <si>
    <t>Number of Hospitals Owned and Leased by the Company | item</t>
  </si>
  <si>
    <t>Business Combination, Pro Forma Information, Revenue of Acquiree since Acquisition Date, Actual</t>
  </si>
  <si>
    <t>Business Acquisition, Purchase Price Allocation, Goodwill</t>
  </si>
  <si>
    <t>LaPorte And Starke Hospitals [Member]</t>
  </si>
  <si>
    <t>Percentage of ownership interest</t>
  </si>
  <si>
    <t>100.00%</t>
  </si>
  <si>
    <t>Physicians' Specialty Hospital [Member]</t>
  </si>
  <si>
    <t>Business Acquisition, Effective Date of Acquisition</t>
  </si>
  <si>
    <t>Apr. 1,
		2016</t>
  </si>
  <si>
    <t>Business Acquisition, Number of Licensed Hospital or Facility Beds | item</t>
  </si>
  <si>
    <t>Business Combination, Recognized Identifiable Assets Acquired and Liabilities Assumed, Liabilities</t>
  </si>
  <si>
    <t>Business Acquisition, Cost of Acquired Entity, Purchase Price</t>
  </si>
  <si>
    <t>Business acquisition percentage of voting interests acquired</t>
  </si>
  <si>
    <t>Business Combination, Assumed Noncontrolling Interest, Fair Value</t>
  </si>
  <si>
    <t>Business Acquisition, Cost of Acquired Entity, Cash Paid</t>
  </si>
  <si>
    <t>Business Combination, Acquisition of Less than 100 Percent, Noncontrolling Interest, Fair Value</t>
  </si>
  <si>
    <t>Indiana University Health [Member]</t>
  </si>
  <si>
    <t>Mar. 1,
		2016</t>
  </si>
  <si>
    <t>20.00%</t>
  </si>
  <si>
    <t>IU Health La Porte Hospital [Member]</t>
  </si>
  <si>
    <t>IU Health Starke Hospital [Member]</t>
  </si>
  <si>
    <t>Excluding Health Management Associates Inc [Member]</t>
  </si>
  <si>
    <t>Business Combination, Acquisition Related Costs</t>
  </si>
  <si>
    <t>Physician Practices Clinics and Other Ancillary Businesses [Member]</t>
  </si>
  <si>
    <t>Business Acquisition, Purchase Price Allocation, Property, Plant and Equipment</t>
  </si>
  <si>
    <t>Business Combination, Recognized Identifiable Assets Acquired and Liabilities Assumed, Intangible Assets, Other than Goodwill</t>
  </si>
  <si>
    <t>Acquisitions and Divestitures (Divestitures Narrative) (Details) $ in Millions</t>
  </si>
  <si>
    <t>May 01, 2017USD ($)item</t>
  </si>
  <si>
    <t>Dec. 31, 2018USD ($)</t>
  </si>
  <si>
    <t>Jun. 30, 2018USD ($)</t>
  </si>
  <si>
    <t>Mar. 31, 2016USD ($)</t>
  </si>
  <si>
    <t>Dec. 31, 2018USD ($)item</t>
  </si>
  <si>
    <t>Income Statement, Balance Sheet and Additional Disclosures by Disposal Groups, Including Discontinued Operations [Line Items]</t>
  </si>
  <si>
    <t>Proceeds from Divestiture of Businesses, Net of Cash Divested</t>
  </si>
  <si>
    <t>Impairment of hospitals in discontinued operations</t>
  </si>
  <si>
    <t>Divested Through 2018 and 2017 [Member]</t>
  </si>
  <si>
    <t>Tennova Physicians Regional Medical Center [Member]</t>
  </si>
  <si>
    <t>Twin Rivers Regional Medical Center [Member]</t>
  </si>
  <si>
    <t>AllianceHealth Pryor [Member]</t>
  </si>
  <si>
    <t>Disposal date</t>
  </si>
  <si>
    <t>May 1,
		2017</t>
  </si>
  <si>
    <t>McNairy Regional Hospital [Member]</t>
  </si>
  <si>
    <t>Almost Family, Inc. [Member]</t>
  </si>
  <si>
    <t>Dec. 31,
		2016</t>
  </si>
  <si>
    <t>Percentage of ownership interest sold</t>
  </si>
  <si>
    <t>Gain from divestiture of controlling interest</t>
  </si>
  <si>
    <t>Acquisitions and Divestitures (Schedule of Purchase Price Allocation) (Details) - USD ($) $ in Millions</t>
  </si>
  <si>
    <t>Hospitals and Significant Practices Acquired [Member]</t>
  </si>
  <si>
    <t>Current assets</t>
  </si>
  <si>
    <t>Intangible assets</t>
  </si>
  <si>
    <t>Other long-term assets</t>
  </si>
  <si>
    <t>Liabilities</t>
  </si>
  <si>
    <t>Noncontrolling interests</t>
  </si>
  <si>
    <t>Total identifiable net assets</t>
  </si>
  <si>
    <t>Acquisitions and Divestitures (Schedule of Divestitures) (Details) - item</t>
  </si>
  <si>
    <t>Sparks Regional Medical Center [Member]</t>
  </si>
  <si>
    <t>Number of licensed beds</t>
  </si>
  <si>
    <t>Effective Date</t>
  </si>
  <si>
    <t>Nov. 1,
		2018</t>
  </si>
  <si>
    <t>Sparks Medical Center - Van Buren [Member]</t>
  </si>
  <si>
    <t>AllianceHealth Deaconess [Member]</t>
  </si>
  <si>
    <t>Oct. 1,
		2018</t>
  </si>
  <si>
    <t>Munroe Regional Medical Center [Member]</t>
  </si>
  <si>
    <t>Aug. 1,
		2018</t>
  </si>
  <si>
    <t>Tennova-Dyersburg Regional [Member]</t>
  </si>
  <si>
    <t>Jun. 1,
		2018</t>
  </si>
  <si>
    <t>Tennova-Regional Jackson [Member]</t>
  </si>
  <si>
    <t>Tennova- Volunteer Martin [Member]</t>
  </si>
  <si>
    <t>Williamson Memorial Hospital [Member]</t>
  </si>
  <si>
    <t>Byrd Regional Hospital [Member]</t>
  </si>
  <si>
    <t>Tennova Healthcare - Jamestown [Member]</t>
  </si>
  <si>
    <t>Bayfront Health Dade City [Member]</t>
  </si>
  <si>
    <t>Apr. 1,
		2018</t>
  </si>
  <si>
    <t>Highlands Regional Medical Center [Member]</t>
  </si>
  <si>
    <t>Nov. 1,
		2017</t>
  </si>
  <si>
    <t>Merit Health Northwest Mississippi [Member]</t>
  </si>
  <si>
    <t>Weatherford Regional Medical Center [Member]</t>
  </si>
  <si>
    <t>Oct. 1,
		2017</t>
  </si>
  <si>
    <t>Brandywine Hospital [Member]</t>
  </si>
  <si>
    <t>Chestnut Hill Hospital [Member]</t>
  </si>
  <si>
    <t>Jennersville Hospital [Member]</t>
  </si>
  <si>
    <t>Phoenixville Hospital [Member]</t>
  </si>
  <si>
    <t>Pottstown Memorial Medical Center [Member]</t>
  </si>
  <si>
    <t>Yakima Regional Medical and Cardiac Center [Member]</t>
  </si>
  <si>
    <t>Sep. 1,
		2017</t>
  </si>
  <si>
    <t>Washington and Toppenish Community Hospital [Member]</t>
  </si>
  <si>
    <t>Memorial Hospital of York [Member]</t>
  </si>
  <si>
    <t>Jul. 1,
		2017</t>
  </si>
  <si>
    <t>Lancaster Regional Medical Center [Member]</t>
  </si>
  <si>
    <t>Heart of Lancaster Regional Medical Center [Member]</t>
  </si>
  <si>
    <t>Carlisle Regional Medical Center [Member]</t>
  </si>
  <si>
    <t>Tomball Regional Medical Center [Member]</t>
  </si>
  <si>
    <t>South Texas Regional Medical Center [Member]</t>
  </si>
  <si>
    <t>Deaconess Hospital [Member]</t>
  </si>
  <si>
    <t>Valley Hospital [Member]</t>
  </si>
  <si>
    <t>Lake Area Medical Center [Member]</t>
  </si>
  <si>
    <t>Jun. 30,
		2017</t>
  </si>
  <si>
    <t>Easton Hospital [Member]</t>
  </si>
  <si>
    <t>Sharon Regional Health System [Member]</t>
  </si>
  <si>
    <t>Northside Medical Center [Member]</t>
  </si>
  <si>
    <t>Trumbull Memorial Hospital [Member]</t>
  </si>
  <si>
    <t>Hillside Rehabilitation Hospital [Member]</t>
  </si>
  <si>
    <t>Wuesthoff Health System - Rockledge [Member]</t>
  </si>
  <si>
    <t>Wuesthoff Health System - Melbourne [Member]</t>
  </si>
  <si>
    <t>Sebastian River Medical Center [Member]</t>
  </si>
  <si>
    <t>Stringfellow Memorial Hospital [Member]</t>
  </si>
  <si>
    <t>Merit Health Gilmore Memorial [Member]</t>
  </si>
  <si>
    <t>Merit Health Batesville [Member]</t>
  </si>
  <si>
    <t>Alliance Health Blackwell [Member]</t>
  </si>
  <si>
    <t>Sep. 3,
		2016</t>
  </si>
  <si>
    <t>Lehigh Regional Medical Center [Member]</t>
  </si>
  <si>
    <t>Feb. 1,
		2016</t>
  </si>
  <si>
    <t>Bartow Regional Medical Center [Member]</t>
  </si>
  <si>
    <t>Jan. 1,
		2016</t>
  </si>
  <si>
    <t>Acquisitions and Divestitures (Schedule of Net Operating Revenues and Loss and Assets and Liabilities Classified as Discontinued Operations) (Details) - USD ($) $ in Millions</t>
  </si>
  <si>
    <t>Loss from operations of entities sold or held for sale before income taxes</t>
  </si>
  <si>
    <t>Loss on sale, net</t>
  </si>
  <si>
    <t>Loss from discontinued operations, before taxes</t>
  </si>
  <si>
    <t>Income tax benefit</t>
  </si>
  <si>
    <t>Acquisitions and Divestitures (Schedule of Balance Sheet Items Classified as Held for Sale) (Details) - USD ($) $ in Millions</t>
  </si>
  <si>
    <t>Other assets, net</t>
  </si>
  <si>
    <t>Accrued liabilities</t>
  </si>
  <si>
    <t>Acquisitions and Divestitures (Schedule of Operating Results included in Consolidated Statement of Income) (Details) - Hospitals in Period [Member] - USD ($) $ in Millions</t>
  </si>
  <si>
    <t>Loss from operations before income taxes</t>
  </si>
  <si>
    <t>Less: Loss attributable to noncontrolling interests</t>
  </si>
  <si>
    <t>Loss from operations before income taxes attributable to Community Health Systems, Inc. stockholders</t>
  </si>
  <si>
    <t>Spin-Off of Quorum Health Corporation (Narrative) (Details) $ in Millions</t>
  </si>
  <si>
    <t>Apr. 22, 2016</t>
  </si>
  <si>
    <t>Dec. 31, 2018item</t>
  </si>
  <si>
    <t>Apr. 29, 2016item</t>
  </si>
  <si>
    <t>Number of hospitals owned and leased by the Company</t>
  </si>
  <si>
    <t>Non-cash dividend | $</t>
  </si>
  <si>
    <t>QHC stock distribution ratio per share of company stock</t>
  </si>
  <si>
    <t>Quorum Health Corporation [Member] | Disposal Group, Disposed of by Means Other than Sale, Not Discontinued Operations, Spinoff [Member]</t>
  </si>
  <si>
    <t>Spin-Off of Quorum Health Corporation (Schedule of Operating Results included in Consolidated Statement of Income) (Details) - Quorum Health Corporation [Member] $ in Millions</t>
  </si>
  <si>
    <t>Less: Income attributable to noncontrolling interests</t>
  </si>
  <si>
    <t>Goodwill and Other Intangible Assets (Schedule of Goodwill) (Details) - USD ($) $ in Millions</t>
  </si>
  <si>
    <t>Goodwill [Roll Forward]</t>
  </si>
  <si>
    <t>Goodwill Gross, Balance, beginning of period</t>
  </si>
  <si>
    <t>Accumulated impairment losses, Balance, beginning of period</t>
  </si>
  <si>
    <t>Goodwill, Balance, beginning of period</t>
  </si>
  <si>
    <t>Goodwill acquired as part of acquisitions during current year</t>
  </si>
  <si>
    <t>Consideration and purchase price allocation adjustments for prior year's acquisitions and other adjustments</t>
  </si>
  <si>
    <t>Goodwill allocated to hospitals held for sale</t>
  </si>
  <si>
    <t>Goodwill Gross, Balance, end of period</t>
  </si>
  <si>
    <t>Accumulated impairment losses, Balance, end of period</t>
  </si>
  <si>
    <t>Goodwill, Balance, end of period</t>
  </si>
  <si>
    <t>Goodwill and Other Intangible Assets (Goodwill Narrative) (Details) - USD ($) $ in Millions</t>
  </si>
  <si>
    <t>Goodwill, Impairment Loss</t>
  </si>
  <si>
    <t>Goodwill and Other Intangible Assets (Intangible Assets Narrative) (Details) - USD ($)</t>
  </si>
  <si>
    <t>Finite-Lived Intangible Assets [Line Items]</t>
  </si>
  <si>
    <t>Finite-Lived Intangible Assets, Gross</t>
  </si>
  <si>
    <t>Indefinite-Lived Intangible Assets (Excluding Goodwill)</t>
  </si>
  <si>
    <t>Capitalized Computer Software, Gross</t>
  </si>
  <si>
    <t>Capitalized Computer Software, Net</t>
  </si>
  <si>
    <t>Capitalized Computer Software, Development Stage Costs</t>
  </si>
  <si>
    <t>Acquired Finite-lived Intangible Asset, Residual Value</t>
  </si>
  <si>
    <t>Amortization expense</t>
  </si>
  <si>
    <t>Capitalized Internal Use Software [Member]</t>
  </si>
  <si>
    <t>Amortization expense for 2019</t>
  </si>
  <si>
    <t>Amortization expense for 2020</t>
  </si>
  <si>
    <t>Amortization expense for 2021</t>
  </si>
  <si>
    <t>Amortization expense for 2022</t>
  </si>
  <si>
    <t>Amortization expense for 2023</t>
  </si>
  <si>
    <t>Amortization expense thereafter</t>
  </si>
  <si>
    <t>Minimum [Member] | Capitalized Internal Use Software, Significant System Conversions [Member]</t>
  </si>
  <si>
    <t>Maximum [Member] | Finite-Lived Intangible Assets, Except Capitalized Internal-Use Software [Member]</t>
  </si>
  <si>
    <t>Maximum [Member] | Capitalized Internal Use Software, Significant System Conversions [Member]</t>
  </si>
  <si>
    <t>Income Taxes (Schedule of Provision for Income Taxes for Income from Continuing Operations) (Details) - USD ($) $ in Millions</t>
  </si>
  <si>
    <t>Current:</t>
  </si>
  <si>
    <t>Federal</t>
  </si>
  <si>
    <t>State</t>
  </si>
  <si>
    <t>Total, Current</t>
  </si>
  <si>
    <t>Deferred:</t>
  </si>
  <si>
    <t>Total, Deferred</t>
  </si>
  <si>
    <t>Total benefit from income taxes for loss from continuing operations</t>
  </si>
  <si>
    <t>Income Taxes (Schedule of Reconciliation between the Statutory Federal Income Tax Rate and the Effective Tax Rate) (Details) - USD ($) $ in Millions</t>
  </si>
  <si>
    <t>Differences between the statutory federal income tax rate and the effective tax rate</t>
  </si>
  <si>
    <t>Benefit for income taxes at statutory federal rate, Amount</t>
  </si>
  <si>
    <t>State income taxes, net of federal income tax benefit, Amount</t>
  </si>
  <si>
    <t>Net income attributable to noncontrolling interests, Amount</t>
  </si>
  <si>
    <t>Change in valuation allowance, Amount</t>
  </si>
  <si>
    <t>Change in uncertain tax position, Amount</t>
  </si>
  <si>
    <t>Federal rate change, Amount</t>
  </si>
  <si>
    <t>Federal and state tax credits, Amount</t>
  </si>
  <si>
    <t>Nondeductible transaction costs, Amount</t>
  </si>
  <si>
    <t>Nondeductible goodwill, Amount</t>
  </si>
  <si>
    <t>Nondeductible settlments, Amount</t>
  </si>
  <si>
    <t>Other, Amount</t>
  </si>
  <si>
    <t>Provision for income taxes at statutory federal rate, Percentage</t>
  </si>
  <si>
    <t>21.00%</t>
  </si>
  <si>
    <t>35.00%</t>
  </si>
  <si>
    <t>State income taxes, net of federal income tax benefit, Percentage</t>
  </si>
  <si>
    <t>16.00%</t>
  </si>
  <si>
    <t>0.30%</t>
  </si>
  <si>
    <t>0.10%</t>
  </si>
  <si>
    <t>Net income attributable to noncontrolling interests, Percentage</t>
  </si>
  <si>
    <t>2.50%</t>
  </si>
  <si>
    <t>0.80%</t>
  </si>
  <si>
    <t>1.90%</t>
  </si>
  <si>
    <t>Change in valuation allowance, Percentage</t>
  </si>
  <si>
    <t>(29.70%)</t>
  </si>
  <si>
    <t>(0.90%)</t>
  </si>
  <si>
    <t>Change in uncertain tax position, Percentage</t>
  </si>
  <si>
    <t>(1.30%)</t>
  </si>
  <si>
    <t>Federal rate change, Percentage</t>
  </si>
  <si>
    <t>(1.10%)</t>
  </si>
  <si>
    <t>Federal and state tax credits, Percentage</t>
  </si>
  <si>
    <t>2.40%</t>
  </si>
  <si>
    <t>Nondeductible transaction costs, Percentage</t>
  </si>
  <si>
    <t>(0.20%)</t>
  </si>
  <si>
    <t>Nondeductible goodwill, Percentage</t>
  </si>
  <si>
    <t>(4.20%)</t>
  </si>
  <si>
    <t>(17.80%)</t>
  </si>
  <si>
    <t>(31.20%)</t>
  </si>
  <si>
    <t>Nondeductible settlements, Percentage</t>
  </si>
  <si>
    <t>(3.10%)</t>
  </si>
  <si>
    <t>Other, Percentage</t>
  </si>
  <si>
    <t>(2.10%)</t>
  </si>
  <si>
    <t>(0.60%)</t>
  </si>
  <si>
    <t>Benefit from income taxes from continuing operations, Percentage</t>
  </si>
  <si>
    <t>1.50%</t>
  </si>
  <si>
    <t>15.80%</t>
  </si>
  <si>
    <t>6.10%</t>
  </si>
  <si>
    <t>Income Taxes (Schedule of Components of Deferred Income Taxes) (Details) - USD ($) $ in Millions</t>
  </si>
  <si>
    <t>Assets</t>
  </si>
  <si>
    <t>Net operating loss and credit carryforwards</t>
  </si>
  <si>
    <t>Self-insurance liabilities</t>
  </si>
  <si>
    <t>Long-term debt and interest</t>
  </si>
  <si>
    <t>Accounts receivable</t>
  </si>
  <si>
    <t>Section 163(j) interest limitation</t>
  </si>
  <si>
    <t>Accrued vacation</t>
  </si>
  <si>
    <t>Stock-based compensation</t>
  </si>
  <si>
    <t>Deferred compensation</t>
  </si>
  <si>
    <t>Total Deferred Income Tax Assets, Gross</t>
  </si>
  <si>
    <t>Valuation Allowance</t>
  </si>
  <si>
    <t>Total Deferred Income Tax Assets, Net</t>
  </si>
  <si>
    <t>Prepaid expenses</t>
  </si>
  <si>
    <t>Intangibles</t>
  </si>
  <si>
    <t>Investments in unconsolidated affiliates</t>
  </si>
  <si>
    <t>Other liabilities</t>
  </si>
  <si>
    <t>Total Deferred Income Tax Liabilities, Gross</t>
  </si>
  <si>
    <t>Income Taxes (Schedule of Reconciliation of the Total Amount of Unrecognized Tax Benefit) (Details) - USD ($) $ in Millions</t>
  </si>
  <si>
    <t>Reconciliation of Unrecognized Tax Benefits, Excluding Amounts Pertaining to Examined Tax Returns [Roll Forward]</t>
  </si>
  <si>
    <t>Unrecognized tax benefit, beginning of year</t>
  </si>
  <si>
    <t>Gross increases - tax positions in current period</t>
  </si>
  <si>
    <t>Lapse of statute of limitations</t>
  </si>
  <si>
    <t>Unrecognized tax benefit, end of year</t>
  </si>
  <si>
    <t>Income Taxes (Operating Loss Carryforwards Narrative) (Details) $ in Millions</t>
  </si>
  <si>
    <t>Operating Loss Carryforwards [Line Items]</t>
  </si>
  <si>
    <t>Operating Loss Carryforwards, Valuation Allowance</t>
  </si>
  <si>
    <t>Operating Loss Carryforwards, Additional Valuation Allowance</t>
  </si>
  <si>
    <t>Federal [Member]</t>
  </si>
  <si>
    <t>Operating loss carryforwards expected to be utilized</t>
  </si>
  <si>
    <t>State [Member]</t>
  </si>
  <si>
    <t>Minimum [Member]</t>
  </si>
  <si>
    <t>Operating Loss Carryforwards, Expiration Date</t>
  </si>
  <si>
    <t>Dec. 31,
		2019</t>
  </si>
  <si>
    <t>Dec. 31,
		2038</t>
  </si>
  <si>
    <t>Income Taxes (Valuation Allowance Narrative) (Details) - USD ($) $ in Millions</t>
  </si>
  <si>
    <t>Valuation allowance increase</t>
  </si>
  <si>
    <t>Income Taxes (Narrative) (Details) - USD ($) $ in Millions</t>
  </si>
  <si>
    <t>Income Tax Contingency [Abstract]</t>
  </si>
  <si>
    <t>Unrecognized benefit that would affect the effective tax rate</t>
  </si>
  <si>
    <t>Amount of interest and penalties included in liabilities for uncertain tax positions</t>
  </si>
  <si>
    <t>Effective Income Tax Rate, Continuing Operations</t>
  </si>
  <si>
    <t>Effective Income Tax Rate Reconciliation, Change in Enacted Tax Rate, Percent</t>
  </si>
  <si>
    <t>U.S. federal corporate tax rate</t>
  </si>
  <si>
    <t>Income Tax Expense (Benefit)</t>
  </si>
  <si>
    <t>Federal and state deferred tax assets</t>
  </si>
  <si>
    <t>Deferred Tax Assets, Valuation Allowance</t>
  </si>
  <si>
    <t>Tax Cuts and Jobs Act of 2017, Incomplete Accounting, Change in Tax Rate, Provisional Income Tax Expense (Benefit)</t>
  </si>
  <si>
    <t>Cash Paid for Income Taxes, Net of Refunds Received [Abstract]</t>
  </si>
  <si>
    <t>Income tax refund</t>
  </si>
  <si>
    <t>Income tax paid, net</t>
  </si>
  <si>
    <t>Adjusted for the Expense Related to Income Attributable to Noncontrolling Interest [Member]</t>
  </si>
  <si>
    <t>1.40%</t>
  </si>
  <si>
    <t>15.50%</t>
  </si>
  <si>
    <t>5.70%</t>
  </si>
  <si>
    <t>Tax Reform Act Release of Certain State Valuation Allowances [Member]</t>
  </si>
  <si>
    <t>Interest Limitations Under IRC Section 163(j) [Member]</t>
  </si>
  <si>
    <t>Expected to be Deductible as Interest Expense [Member]</t>
  </si>
  <si>
    <t>Scenario, Plan [Member]</t>
  </si>
  <si>
    <t>Long-Term Debt (Schedule of Debt) (Details) - USD ($) $ in Millions</t>
  </si>
  <si>
    <t>Debt</t>
  </si>
  <si>
    <t>Less: Unamortized deferred debt issuance costs and note premium</t>
  </si>
  <si>
    <t>Less: Current maturities</t>
  </si>
  <si>
    <t>Senior Secured Notes at 6.25, Due 2023 [Member]</t>
  </si>
  <si>
    <t>Junior-Priority Secured Notes due 2023 [Member]</t>
  </si>
  <si>
    <t>Junior-Priority Secured Notes due 2024 [Member]</t>
  </si>
  <si>
    <t>Receivables Facility [Member]</t>
  </si>
  <si>
    <t>ABL Credit Agreement [Member]</t>
  </si>
  <si>
    <t>Secured Debt [Member] | Credit Facility, Term Loan G [Member]</t>
  </si>
  <si>
    <t>Secured Debt [Member] | Credit Facility, Term Loan H [Member]</t>
  </si>
  <si>
    <t>Senior Notes [Member] | Senior Notes at 8.0, Due 2019 [Member]</t>
  </si>
  <si>
    <t>Senior Notes [Member] | Senior Notes at 7.125, Due 2020 [Member]</t>
  </si>
  <si>
    <t>Senior Notes [Member] | Senior Notes at 6.875, Due 2022 [Member]</t>
  </si>
  <si>
    <t>Senior Secured Notes [Member] | Senior Secured Notes at 5.125, Due 2021 [Member]</t>
  </si>
  <si>
    <t>Senior Secured Notes [Member] | Senior Secured Notes at 8.625, Due 2024 [Member]</t>
  </si>
  <si>
    <t>Capital Lease Obligations [Member]</t>
  </si>
  <si>
    <t>Unsecured Debt [Member]</t>
  </si>
  <si>
    <t>Long-Term Debt (Credit Facility Terms Narrative) (Details)</t>
  </si>
  <si>
    <t>Apr. 03, 2018USD ($)</t>
  </si>
  <si>
    <t>Mar. 23, 2018USD ($)</t>
  </si>
  <si>
    <t>Feb. 26, 2018USD ($)</t>
  </si>
  <si>
    <t>Jul. 06, 2018USD ($)</t>
  </si>
  <si>
    <t>Credit Facility, Revolving Credit Loans [Member] | Credit Facility, Type of Debt [Member]</t>
  </si>
  <si>
    <t>Aggregate principal amount of each tranche available in the future</t>
  </si>
  <si>
    <t>Debt weighted average interest rate</t>
  </si>
  <si>
    <t>6.80%</t>
  </si>
  <si>
    <t>Credit Facility, Revolving Credit Loans [Member] | Line of Credit [Member]</t>
  </si>
  <si>
    <t>Letters of credit outstanding</t>
  </si>
  <si>
    <t>Line of credit facility remaining borrowing capacity</t>
  </si>
  <si>
    <t>Line of credit facility, maximum borrowing capacity</t>
  </si>
  <si>
    <t>Credit Facility, Revolving Credit Loans [Member] | Secured Debt [Member]</t>
  </si>
  <si>
    <t>Ratio of first lien net debt to EBITDA</t>
  </si>
  <si>
    <t>Credit Facility, Revolving Credit Loans [Member] | Secured Debt [Member] | Maximum [Member]</t>
  </si>
  <si>
    <t>Credit Facility, Revolving Credit Loans [Member] | Credit Facility, Type of Debt, Amendment [Member]</t>
  </si>
  <si>
    <t>First lien net debt to EBITDA</t>
  </si>
  <si>
    <t>First lien net debt to current earnings in period one</t>
  </si>
  <si>
    <t>First lien net debt to current earnings in period two</t>
  </si>
  <si>
    <t>First lien net debt to current earnings in period three</t>
  </si>
  <si>
    <t>First Lien net debt to current earnings in period four</t>
  </si>
  <si>
    <t>Percentage of Net Cash Proceeds of Asset Sales Applied to Prepay Term Loans, Tier 1</t>
  </si>
  <si>
    <t>Percentage of Net Cash Proceeds of Asset Sales Applied to Prepay Term Loans, Tier 2</t>
  </si>
  <si>
    <t>50.00%</t>
  </si>
  <si>
    <t>Percentage of Net Cash Proceeds of Asset Sales Applied to Prepay Term Loans, Tier 3</t>
  </si>
  <si>
    <t>0.00%</t>
  </si>
  <si>
    <t>Credit Facility, Revolving Credit Loans [Member] | Credit Facility, Type of Debt, Amendment [Member] | Minimum [Member]</t>
  </si>
  <si>
    <t>First Lien net Debt to Current Earnings, Tier 1</t>
  </si>
  <si>
    <t>First Lien net Debt to Current Earnings, Tier 2</t>
  </si>
  <si>
    <t>Credit Facility, Revolving Credit Loans [Member] | Credit Facility, Type of Debt, Amendment [Member] | Maximum [Member]</t>
  </si>
  <si>
    <t>First Lien net Debt to Current Earnings, Tier 3</t>
  </si>
  <si>
    <t>Credit Facility, Revolving Credit Loans [Member] | Credit Facility, Type of Debt, Fourth Amendment and Restatement [Member]</t>
  </si>
  <si>
    <t>Credit Facility, Revolving Credit Loans [Member] | Credit Facility, Type of Debt, Fourth Amendment and Restatement [Member] | Minimum [Member]</t>
  </si>
  <si>
    <t>Credit Facility, Revolving Credit Loans [Member] | Credit Facility, Type of Debt, Fourth Amendment and Restatement [Member] | Maximum [Member]</t>
  </si>
  <si>
    <t>Credit Facility, Revolving Credit Loans, January 27, 2021 [Member] | Line of Credit [Member]</t>
  </si>
  <si>
    <t>Credit Facility, Term Loans [Member] | Secured Debt [Member]</t>
  </si>
  <si>
    <t>75.00%</t>
  </si>
  <si>
    <t>Credit Facility, Revolving Credit Loans, Extended and Non-Extended [Member] | Credit Facility, Type of Debt, Amendment [Member]</t>
  </si>
  <si>
    <t>Debt Instrument, Maturity Date</t>
  </si>
  <si>
    <t>Apr. 3,
		2023</t>
  </si>
  <si>
    <t>Aggregate principal amount for springing maturity</t>
  </si>
  <si>
    <t>Line of credit outstanding amount</t>
  </si>
  <si>
    <t>ABL Credit Agreement [Member] | Minimum [Member]</t>
  </si>
  <si>
    <t>Line of Credit Facility, Unused Capacity, Commitment Fee Percentage</t>
  </si>
  <si>
    <t>0.50%</t>
  </si>
  <si>
    <t>ABL Credit Agreement [Member] | Maximum [Member]</t>
  </si>
  <si>
    <t>0.625%</t>
  </si>
  <si>
    <t>ABL Credit Agreement [Member] | Credit Facility, Type of Debt [Member]</t>
  </si>
  <si>
    <t>Minimum number of additional tranches available in future | item</t>
  </si>
  <si>
    <t>ABL Credit Agreement [Member] | Credit Facility, Type of Debt, Fourth Amendment and Restatement [Member]</t>
  </si>
  <si>
    <t>Debt Instrument, Face Amount</t>
  </si>
  <si>
    <t>Alternate Base Rate [Member] | Credit Facility, Revolving Credit Loans [Member] | Line of Credit [Member]</t>
  </si>
  <si>
    <t>Debt instrument variable interest rate</t>
  </si>
  <si>
    <t>1.75%</t>
  </si>
  <si>
    <t>Alternate Base Rate [Member] | Credit Facility, Term Loan G [Member] | Secured Debt [Member]</t>
  </si>
  <si>
    <t>Alternate Base Rate [Member] | Credit Facility, Term Loan G [Member] | Credit Facility, Type of Debt, Fourth Amendment and Restatement [Member]</t>
  </si>
  <si>
    <t>2.00%</t>
  </si>
  <si>
    <t>Alternate Base Rate [Member] | Credit Facility, Term Loan H [Member] | Secured Debt [Member]</t>
  </si>
  <si>
    <t>Alternate Base Rate [Member] | Credit Facility, Term Loan H [Member] | Credit Facility, Type of Debt, Fourth Amendment and Restatement [Member]</t>
  </si>
  <si>
    <t>2.25%</t>
  </si>
  <si>
    <t>Alternate Base Rate [Member] | ABL Credit Agreement [Member]</t>
  </si>
  <si>
    <t>Percentage of the Maximum Commitment of Excess Availability, One</t>
  </si>
  <si>
    <t>1.25%</t>
  </si>
  <si>
    <t>Percentage of the Maximum Commitment of Excess Availability, Two</t>
  </si>
  <si>
    <t>Percentage of the Maximum Commitment of Excess Availability, Three</t>
  </si>
  <si>
    <t>LIBOR [Member] | Credit Facility, Revolving Credit Loans [Member] | Line of Credit [Member]</t>
  </si>
  <si>
    <t>2.75%</t>
  </si>
  <si>
    <t>LIBOR [Member] | Credit Facility, Revolving Credit Loans [Member] | Secured Debt [Member]</t>
  </si>
  <si>
    <t>1.00%</t>
  </si>
  <si>
    <t>LIBOR [Member] | Credit Facility, Term Loan G [Member] | Secured Debt [Member]</t>
  </si>
  <si>
    <t>LIBOR [Member] | Credit Facility, Term Loan G [Member] | Credit Facility, Type of Debt, Fourth Amendment and Restatement [Member]</t>
  </si>
  <si>
    <t>3.00%</t>
  </si>
  <si>
    <t>LIBOR [Member] | Credit Facility, Term Loan H [Member] | Secured Debt [Member]</t>
  </si>
  <si>
    <t>LIBOR [Member] | Credit Facility, Term Loan H [Member] | Credit Facility, Type of Debt, Fourth Amendment and Restatement [Member]</t>
  </si>
  <si>
    <t>3.25%</t>
  </si>
  <si>
    <t>LIBOR [Member] | ABL Credit Agreement [Member]</t>
  </si>
  <si>
    <t>Federal Funds Effective Rate [Member] | Credit Facility, Revolving Credit Loans [Member] | Secured Debt [Member]</t>
  </si>
  <si>
    <t>London Interbank Offered Rate Floor [Member] | Credit Facility, Term Loan G and Term Loan H [Member] | Secured Debt [Member]</t>
  </si>
  <si>
    <t>Alternate Base Rate Floor [Member] | Credit Facility, Term Loan G and Term Loan H [Member] | Secured Debt [Member]</t>
  </si>
  <si>
    <t>ABL Facility Customary Covenants [Member] | ABL Credit Agreement [Member]</t>
  </si>
  <si>
    <t>10.00%</t>
  </si>
  <si>
    <t>Revolving Credit Facility [Member] | ABL Credit Agreement [Member]</t>
  </si>
  <si>
    <t>Letter of Credit [Member] | ABL Credit Agreement [Member]</t>
  </si>
  <si>
    <t>Long-Term Debt (Schedule of Early Redemption Prices on 8.0% Senior Notes) (Details) - Debt Instrument, Redemption, Period Five [Member] - Senior Notes at 8.0, Due 2019 [Member] - Senior Notes [Member]</t>
  </si>
  <si>
    <t>Debt Instrument, Redemption [Line Items]</t>
  </si>
  <si>
    <t>Debt Instrument Redemption Price Percentage</t>
  </si>
  <si>
    <t>Debt Instrument, Redemption Period, Start Date</t>
  </si>
  <si>
    <t>Nov. 15,
		2017</t>
  </si>
  <si>
    <t>Debt Instrument, Redemption Period, End Date</t>
  </si>
  <si>
    <t>Nov. 14,
		2019</t>
  </si>
  <si>
    <t>Long-Term Debt (Schedule of Early Redemption Prices on 7.125% Senior Notes) (Details) - Debt Instrument, Redemption, Period Five [Member] - Senior Notes at 7.125, Due 2020 [Member] - Senior Notes [Member]</t>
  </si>
  <si>
    <t>Jul. 15,
		2018</t>
  </si>
  <si>
    <t>Jul. 14,
		2020</t>
  </si>
  <si>
    <t>Long-Term Debt (Schedule of Early Redemption Prices on 5.125% Senior Secured Notes due 2021) (Details) - Senior Secured Notes at 5.125, Due 2021 [Member] - Senior Secured Notes [Member]</t>
  </si>
  <si>
    <t>Debt Instrument, Redemption, Period Four [Member]</t>
  </si>
  <si>
    <t>102.563%</t>
  </si>
  <si>
    <t>Feb. 1,
		2018</t>
  </si>
  <si>
    <t>Jan. 31,
		2019</t>
  </si>
  <si>
    <t>Debt Instrument, Redemption, Period Five [Member]</t>
  </si>
  <si>
    <t>101.281%</t>
  </si>
  <si>
    <t>Feb. 1,
		2019</t>
  </si>
  <si>
    <t>Jan. 31,
		2020</t>
  </si>
  <si>
    <t>Debt Instrument, Redemption, Period Six [Member]</t>
  </si>
  <si>
    <t>Feb. 1,
		2020</t>
  </si>
  <si>
    <t>Jan. 31,
		2021</t>
  </si>
  <si>
    <t>Long-Term Debt (Schedule of Early Redemption Prices on 6.785% Senior Notes) (Details) - Senior Notes at 6.875, Due 2022 [Member] - Senior Notes [Member]</t>
  </si>
  <si>
    <t>Debt Instrument, Redemption, Period Three [Member]</t>
  </si>
  <si>
    <t>103.438%</t>
  </si>
  <si>
    <t>101.719%</t>
  </si>
  <si>
    <t>Jan. 31,
		2022</t>
  </si>
  <si>
    <t>Long-Term Debt (Schedule of Early Redemption Prices on 6.25% Senior Secured Notes) (Details) - Senior Secured Notes at 6.25, Due 2023 [Member] - Senior Secured Notes [Member]</t>
  </si>
  <si>
    <t>103.125%</t>
  </si>
  <si>
    <t>Mar. 31,
		2020</t>
  </si>
  <si>
    <t>Mar. 30,
		2021</t>
  </si>
  <si>
    <t>101.563%</t>
  </si>
  <si>
    <t>Mar. 31,
		2021</t>
  </si>
  <si>
    <t>Mar. 30,
		2022</t>
  </si>
  <si>
    <t>Mar. 31,
		2022</t>
  </si>
  <si>
    <t>Mar. 30,
		2023</t>
  </si>
  <si>
    <t>Long-Term Debt (Schedule of Early Redemption Prices on Junior-Priority Secured Notes due 2023) (Details) - Junior-Priority Secured Notes due 2023 [Member] - Junior-Priority Secured Notes [Member]</t>
  </si>
  <si>
    <t>107.406%</t>
  </si>
  <si>
    <t>Jun. 30,
		2020</t>
  </si>
  <si>
    <t>Jun. 29,
		2021</t>
  </si>
  <si>
    <t>103.703%</t>
  </si>
  <si>
    <t>Jun. 30,
		2021</t>
  </si>
  <si>
    <t>Jun. 29,
		2022</t>
  </si>
  <si>
    <t>Jun. 30,
		2022</t>
  </si>
  <si>
    <t>Jun. 29,
		2023</t>
  </si>
  <si>
    <t>Long-Term Debt (Schedule of Early Redemption Prices on Junior-Priority Secured Notes due 2024) (Details) - Junior-Priority Secured Notes due 2024 [Member] - Junior-Priority Secured Notes [Member]</t>
  </si>
  <si>
    <t>104.063%</t>
  </si>
  <si>
    <t>102.031%</t>
  </si>
  <si>
    <t>Jun. 30,
		2023</t>
  </si>
  <si>
    <t>Jun. 29,
		2024</t>
  </si>
  <si>
    <t>Long-Term Debt (Schedule of Early Redemption Prices on 8.625% Senior Secured Notes) (Details) - Senior Secured Notes at 8.625, Due 2024 [Member] - Senior Secured Notes [Member]</t>
  </si>
  <si>
    <t>104.313%</t>
  </si>
  <si>
    <t>Jan. 15,
		2021</t>
  </si>
  <si>
    <t>Jan. 14,
		2022</t>
  </si>
  <si>
    <t>102.156%</t>
  </si>
  <si>
    <t>Jan. 15,
		2022</t>
  </si>
  <si>
    <t>Jan. 14,
		2023</t>
  </si>
  <si>
    <t>Jan. 15,
		2023</t>
  </si>
  <si>
    <t>Jan. 14,
		2024</t>
  </si>
  <si>
    <t>Long-Term Debt (8.0% Senior Notes, Due 2019) (Narrative) (Details) - USD ($)</t>
  </si>
  <si>
    <t>Jun. 22, 2018</t>
  </si>
  <si>
    <t>Jul. 18, 2012</t>
  </si>
  <si>
    <t>Mar. 21, 2012</t>
  </si>
  <si>
    <t>Nov. 22, 2011</t>
  </si>
  <si>
    <t>Dec. 31, 2011</t>
  </si>
  <si>
    <t>Long-term debt outstanding</t>
  </si>
  <si>
    <t>Senior Notes at 8.875, Due 2015 [Member] | Senior Notes [Member]</t>
  </si>
  <si>
    <t>Extinguishment of Debt, Amount</t>
  </si>
  <si>
    <t>Senior Notes at 8.0, Due 2019 [Member]</t>
  </si>
  <si>
    <t>Debt instrument, offering date</t>
  </si>
  <si>
    <t>Nov. 22,
		2011</t>
  </si>
  <si>
    <t>Nov. 15,
		2019</t>
  </si>
  <si>
    <t>Debt Instrument, Interest Rate, Stated Percentage</t>
  </si>
  <si>
    <t>8.00%</t>
  </si>
  <si>
    <t>Senior Notes at 8.0, Due 2019, March 21, 2012 Secondary Offering [Member]</t>
  </si>
  <si>
    <t>Senior Notes at 8.0, Due 2019, March 21, 2012 Secondary Offering [Member] | Senior Notes [Member]</t>
  </si>
  <si>
    <t>Mar. 21,
		2012</t>
  </si>
  <si>
    <t>Debt Instrument, Premium Percentage</t>
  </si>
  <si>
    <t>102.50%</t>
  </si>
  <si>
    <t>Jun. 22,
		2018</t>
  </si>
  <si>
    <t>Debt Instrument, Redemption, Period Two [Member] | Senior Notes at 8.0, Due 2019 [Member] | Senior Notes [Member]</t>
  </si>
  <si>
    <t>Minimum Period Notice for Redemption of Debt</t>
  </si>
  <si>
    <t>30 days</t>
  </si>
  <si>
    <t>Maximum Period Notice for Redemption of Debt</t>
  </si>
  <si>
    <t>60 days</t>
  </si>
  <si>
    <t>Debt Instrument, Redemption, Period Two [Member] | Junior-Priority Secured Notes due 2023 [Member] | Junior-Priority Secured Notes [Member]</t>
  </si>
  <si>
    <t>15 days</t>
  </si>
  <si>
    <t>Long-Term Debt (7.125% Senior Notes, Due 2020) (Narrative) (Details) - USD ($)</t>
  </si>
  <si>
    <t>Senior Notes [Member] | Senior Notes at 8.875, Due 2015 [Member]</t>
  </si>
  <si>
    <t>Jul. 18,
		2012</t>
  </si>
  <si>
    <t>7.125%</t>
  </si>
  <si>
    <t>Junior-Priority Secured Notes [Member] | Junior-Priority Secured Notes due 2024 [Member]</t>
  </si>
  <si>
    <t>8.175%</t>
  </si>
  <si>
    <t>Junior Priority Secured Notes One [Member] | Junior-Priority Secured Notes due 2024 [Member]</t>
  </si>
  <si>
    <t>Debt Instrument, Redemption, Period Two [Member] | Senior Notes [Member] | Senior Notes at 7.125, Due 2020 [Member]</t>
  </si>
  <si>
    <t>Long-Term Debt (5.125% Senior Notes, Due 2021 Narrative) (Details) - Senior Secured Notes [Member] - Senior Secured Notes at 5.125, Due 2021 [Member] - USD ($)</t>
  </si>
  <si>
    <t>1 Months Ended</t>
  </si>
  <si>
    <t>Jan. 27, 2014</t>
  </si>
  <si>
    <t>Jan. 27,
		2014</t>
  </si>
  <si>
    <t>5.125%</t>
  </si>
  <si>
    <t>Debt Instrument, Redemption, Period Two [Member]</t>
  </si>
  <si>
    <t>Long-Term Debt (6.875% Senior Notes, Due 2022 Narrative) (Details) - USD ($)</t>
  </si>
  <si>
    <t>Debt instrument stated interest rate</t>
  </si>
  <si>
    <t>6.875%</t>
  </si>
  <si>
    <t>Extinguishment of debt amount</t>
  </si>
  <si>
    <t>Minimum period notice for redemption of debt</t>
  </si>
  <si>
    <t>Maximum period notice for redemption of debt</t>
  </si>
  <si>
    <t>Debt Instrument, Redemption, Period Two [Member] | Senior Notes [Member] | Senior Notes at 6.875, Due 2022 [Member]</t>
  </si>
  <si>
    <t>Long-Term Debt (6.25% Senior Secured Notes, Due 2023 Narrative) (Details) - USD ($)</t>
  </si>
  <si>
    <t>May 12, 2017</t>
  </si>
  <si>
    <t>Mar. 16, 2017</t>
  </si>
  <si>
    <t>Senior Secured Notes [Member] | Senior Secured Notes at 6.25, Due 2023 [Member]</t>
  </si>
  <si>
    <t>Mar. 16,
		2017</t>
  </si>
  <si>
    <t>6.25%</t>
  </si>
  <si>
    <t>Senior Secured Notes [Member] | 2018 Senior Secured Notes [Member]</t>
  </si>
  <si>
    <t>Secured Debt [Member] | Credit Facility, Term Loan F [Member]</t>
  </si>
  <si>
    <t>Secured Debt [Member] | Credit Facility, Term Loan A [Member]</t>
  </si>
  <si>
    <t>Debt Instrument, Redemption, Period One [Member] | Senior Secured Notes [Member] | Senior Secured Notes at 6.25, Due 2023 [Member]</t>
  </si>
  <si>
    <t>Debt instrument redemption price percentage</t>
  </si>
  <si>
    <t>Debt instrument redemption description</t>
  </si>
  <si>
    <t>plus a "make-whole" premium, as described in the indenture governing the 6¼% Senior Secured Notes.</t>
  </si>
  <si>
    <t>Debt Instrument, Redemption, Period Two [Member] | Senior Secured Notes [Member] | Senior Secured Notes at 6.25, Due 2023 [Member]</t>
  </si>
  <si>
    <t>Maximum principal redeemable using proceeds from a public equity offering, as a percentage of principal amount</t>
  </si>
  <si>
    <t>40.00%</t>
  </si>
  <si>
    <t>106.25%</t>
  </si>
  <si>
    <t>Long-Term Debt (Junior-Priority Secured Notes due 2023 Narrative) (Details) - USD ($)</t>
  </si>
  <si>
    <t>Junior-Priority Secured Notes [Member] | Junior-Priority Secured Notes due 2023 [Member]</t>
  </si>
  <si>
    <t>Debt Instrument, Interest Rate, Stated Percentage, Period 1</t>
  </si>
  <si>
    <t>11.00%</t>
  </si>
  <si>
    <t>Debt Instrument, Interest Rate, Stated Percentage, Period 2</t>
  </si>
  <si>
    <t>9.875%</t>
  </si>
  <si>
    <t>Debt Instrument, Redemption, Description</t>
  </si>
  <si>
    <t>plus a "make-whole" premium, as described in the indenture governing the 2023 Junior-Priority Notes.</t>
  </si>
  <si>
    <t>Debt Instrument, Redemption, Period One [Member] | Junior-Priority Secured Notes [Member] | Junior-Priority Secured Notes due 2023 [Member]</t>
  </si>
  <si>
    <t>Debt Instrument, Redemption, Period Two [Member] | Junior-Priority Secured Notes [Member] | Junior-Priority Secured Notes due 2023 [Member]</t>
  </si>
  <si>
    <t>Maximum Principal Redeemable Using Proceeds from a Public Equity Offering, as a Percentage of Principal Amount</t>
  </si>
  <si>
    <t>109.875%</t>
  </si>
  <si>
    <t>Debt Instrument, Redemption, Period Two [Member] | Senior Notes [Member] | Senior Notes at 8.0, Due 2019 [Member]</t>
  </si>
  <si>
    <t>Long-Term Debt (Junior-Priority Secured Notes due 2024 Narrative) (Details) - USD ($)</t>
  </si>
  <si>
    <t>plus a "make-whole" premium, as described in the indenture governing the 2024 Junior-Priority Notes.</t>
  </si>
  <si>
    <t>Junior Priority Secured Notes Two [Member] | Junior-Priority Secured Notes due 2024 [Member]</t>
  </si>
  <si>
    <t>Debt Instrument, Redemption, Period One [Member] | Junior-Priority Secured Notes [Member] | Junior-Priority Secured Notes due 2024 [Member]</t>
  </si>
  <si>
    <t>Debt Instrument, Redemption, Period Two [Member] | Junior-Priority Secured Notes [Member] | Junior-Priority Secured Notes due 2024 [Member]</t>
  </si>
  <si>
    <t>108.125%</t>
  </si>
  <si>
    <t>Long-Term Debt (8.625% Senior Secured Notes, Due 2024 Narrative) (Details) - USD ($)</t>
  </si>
  <si>
    <t>Jul. 06, 2018</t>
  </si>
  <si>
    <t>Jul. 6,
		2018</t>
  </si>
  <si>
    <t>Principal amount of senior notes issued</t>
  </si>
  <si>
    <t>8.625%</t>
  </si>
  <si>
    <t>Debt Instrument, Redemption, Period One [Member] | Senior Secured Notes [Member] | Senior Secured Notes at 8.625, Due 2024 [Member]</t>
  </si>
  <si>
    <t>Debt Instrument, Redemption, Period Two [Member] | Senior Secured Notes [Member] | Senior Secured Notes at 8.625, Due 2024 [Member]</t>
  </si>
  <si>
    <t>108.625%</t>
  </si>
  <si>
    <t>Long-Term Debt (Schedule of Maturities of Long-Term Debt) (Details) $ in Millions</t>
  </si>
  <si>
    <t>Long-term Debt, Fiscal Year Maturity</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maturities</t>
  </si>
  <si>
    <t>Less: Deferred debt issuance costs</t>
  </si>
  <si>
    <t>Plus unamortized note premium</t>
  </si>
  <si>
    <t>Long-term Debt, Total</t>
  </si>
  <si>
    <t>Term Loans and Outstanding Revolving Credit Loans [Member]</t>
  </si>
  <si>
    <t>Long-Term Debt (Loss (Gain) from Early Extinguishment of Debt Narrative) (Details) - USD ($) $ in Millions</t>
  </si>
  <si>
    <t>Extinguishment of Debt Disclosures [Abstract]</t>
  </si>
  <si>
    <t>Loss (gain) on extinguishment of debt, net of tax</t>
  </si>
  <si>
    <t>Long-Term Debt (Other Debt Narrative) (Details) $ in Millions</t>
  </si>
  <si>
    <t>Interest paid on borrowings</t>
  </si>
  <si>
    <t>Interest Rate Swap [Member]</t>
  </si>
  <si>
    <t>Number of separate interest rate swaps | item</t>
  </si>
  <si>
    <t>Interest Rate Swap, Currently Effective [Member]</t>
  </si>
  <si>
    <t>Aggregate notional amount</t>
  </si>
  <si>
    <t>Fair Value of Financial Instruments (Schedule of Estimated Fair Value of Financial Instruments, by Balance Sheet Grouping) (Details) - USD ($) $ in Millions</t>
  </si>
  <si>
    <t>Assets:</t>
  </si>
  <si>
    <t>Investments in equity securities</t>
  </si>
  <si>
    <t>Available-for-sale securities</t>
  </si>
  <si>
    <t>Trading securities</t>
  </si>
  <si>
    <t>Liabilities:</t>
  </si>
  <si>
    <t>Contingent value right</t>
  </si>
  <si>
    <t>Carrying Amount [Member]</t>
  </si>
  <si>
    <t>Carrying Amount [Member] | Junior-Priority Secured Notes due 2023 [Member]</t>
  </si>
  <si>
    <t>Notes Payable, Fair Value Disclosure</t>
  </si>
  <si>
    <t>Carrying Amount [Member] | Junior-Priority Secured Notes due 2024 [Member]</t>
  </si>
  <si>
    <t>Carrying Amount [Member] | Senior Secured Notes at 8.625, Due 2024 [Member]</t>
  </si>
  <si>
    <t>Carrying Amount [Member] | Credit Facility, Type of Debt [Member] | Credit Facility, Name [Member]</t>
  </si>
  <si>
    <t>Credit Facility, Fair Value Disclosure</t>
  </si>
  <si>
    <t>Carrying Amount [Member] | Senior Notes [Member] | Senior Notes at 8.0, Due 2019 [Member]</t>
  </si>
  <si>
    <t>Carrying Amount [Member] | Senior Notes [Member] | Senior Notes at 7.125, Due 2020 [Member]</t>
  </si>
  <si>
    <t>Carrying Amount [Member] | Senior Notes [Member] | Senior Notes at 6.875, Due 2022 [Member]</t>
  </si>
  <si>
    <t>Carrying Amount [Member] | Senior Secured Notes [Member] | Senior Secured Notes at 5.125, Due 2021 [Member]</t>
  </si>
  <si>
    <t>Carrying Amount [Member] | Senior Secured Notes [Member] | Senior Secured Notes at 6.25, Due 2023 [Member]</t>
  </si>
  <si>
    <t>Carrying Amount [Member] | Receivables Facility and Other Debt, Type [Member] | ABL Facility and Other Debt [Member]</t>
  </si>
  <si>
    <t>Other Liabilities, Fair Value Disclosure</t>
  </si>
  <si>
    <t>Estimated Fair Value [Member]</t>
  </si>
  <si>
    <t>Estimated Fair Value [Member] | Junior-Priority Secured Notes due 2023 [Member]</t>
  </si>
  <si>
    <t>Estimated Fair Value [Member] | Junior-Priority Secured Notes due 2024 [Member]</t>
  </si>
  <si>
    <t>Estimated Fair Value [Member] | Senior Secured Notes at 8.625, Due 2024 [Member]</t>
  </si>
  <si>
    <t>Estimated Fair Value [Member] | Credit Facility, Type of Debt [Member] | Credit Facility, Name [Member]</t>
  </si>
  <si>
    <t>Estimated Fair Value [Member] | Senior Notes [Member] | Senior Notes at 8.0, Due 2019 [Member]</t>
  </si>
  <si>
    <t>Estimated Fair Value [Member] | Senior Notes [Member] | Senior Notes at 7.125, Due 2020 [Member]</t>
  </si>
  <si>
    <t>Estimated Fair Value [Member] | Senior Notes [Member] | Senior Notes at 6.875, Due 2022 [Member]</t>
  </si>
  <si>
    <t>Estimated Fair Value [Member] | Senior Secured Notes [Member] | Senior Secured Notes at 5.125, Due 2021 [Member]</t>
  </si>
  <si>
    <t>Estimated Fair Value [Member] | Senior Secured Notes [Member] | Senior Secured Notes at 6.25, Due 2023 [Member]</t>
  </si>
  <si>
    <t>Estimated Fair Value [Member] | Receivables Facility and Other Debt, Type [Member] | ABL Facility and Other Debt [Member]</t>
  </si>
  <si>
    <t>Fair Value of Financial Instruments (Schedule of Interest Rate Swaps) (Details)</t>
  </si>
  <si>
    <t>Interest Rate Swaps One [Member]</t>
  </si>
  <si>
    <t>Derivative [Line Items]</t>
  </si>
  <si>
    <t>Notional Amount</t>
  </si>
  <si>
    <t>Fixed Interest Rate</t>
  </si>
  <si>
    <t>2.515%</t>
  </si>
  <si>
    <t>Termination Date</t>
  </si>
  <si>
    <t>Aug. 30,
		2019</t>
  </si>
  <si>
    <t>Interest Rate Swaps Two [Member]</t>
  </si>
  <si>
    <t>2.613%</t>
  </si>
  <si>
    <t>Interest Rate Swaps Three [Member]</t>
  </si>
  <si>
    <t>2.738%</t>
  </si>
  <si>
    <t>Aug. 30,
		2020</t>
  </si>
  <si>
    <t>Fair Value of Liability</t>
  </si>
  <si>
    <t>Interest Rate Swaps Four [Member]</t>
  </si>
  <si>
    <t>2.892%</t>
  </si>
  <si>
    <t>Interest Rate Swaps Five [Member]</t>
  </si>
  <si>
    <t>2.363%</t>
  </si>
  <si>
    <t>Jan. 27,
		2021</t>
  </si>
  <si>
    <t>Fair Value of Asset</t>
  </si>
  <si>
    <t>Interest Rate Swaps Six [Member]</t>
  </si>
  <si>
    <t>2.368%</t>
  </si>
  <si>
    <t>Fair Value of Financial Instruments (Narrative) (Details) $ in Millions</t>
  </si>
  <si>
    <t>Interest expense arising from spread in fixed and floating rates of interest rate swap agreements that will be recognized in next 12 months</t>
  </si>
  <si>
    <t>Fair Value of Financial Instruments (Schedule of Pre-tax Gain (Loss) Recognized as a Component of Other Comprehensive Income) (Details) - USD ($) $ in Millions</t>
  </si>
  <si>
    <t>Derivative Instruments, Gain (Loss) [Line Items]</t>
  </si>
  <si>
    <t>Amount of Pre-Tax Gain (Loss) Recognized in OCI (Effective Portion)</t>
  </si>
  <si>
    <t>Fair Value of Financial Instruments (Schedule of Effective Portion of the Pre-tax Loss Reclassified from AOCL into Interest Expense on the Consolidated Statements of Income) (Details) - USD ($) $ in Millions</t>
  </si>
  <si>
    <t>Interest Expense [Member]</t>
  </si>
  <si>
    <t>Amount of Pre-Tax Loss Reclassified from AOCL into Income (Effective Portion)</t>
  </si>
  <si>
    <t>Fair Value of Financial Instruments (Schedule of the Fair Value of Derivative Instruments in the Consolidated Balance Sheet) (Details) - Designated as Hedging Instrument [Member] - USD ($) $ in Millions</t>
  </si>
  <si>
    <t>Other Assets [Member]</t>
  </si>
  <si>
    <t>Derivatives, Fair Value [Line Items]</t>
  </si>
  <si>
    <t>Asset derivatives designated as hedging instruments</t>
  </si>
  <si>
    <t>Other Long-term Liabilities [Member]</t>
  </si>
  <si>
    <t>Liability derivatives designated as hedging instruments</t>
  </si>
  <si>
    <t>Fair Value (Schedule of Fair Value, Assets and Liabilities Measured on Recurring Basis) (Details) - USD ($) $ in Millions</t>
  </si>
  <si>
    <t>Fair Value, Assets and Liabilities Measured on Recurring and Nonrecurring Basis [Line Items]</t>
  </si>
  <si>
    <t>Fair value of interest rate swap agreements</t>
  </si>
  <si>
    <t>Contingent Value Right (CVR)</t>
  </si>
  <si>
    <t>CVR-related liability</t>
  </si>
  <si>
    <t>Fair Value, Inputs, Level 1 [Member] | Fair Value, Measurements, Recurring [Member]</t>
  </si>
  <si>
    <t>Fair Value, Inputs, Level 2 [Member] | Fair Value, Measurements, Recurring [Member]</t>
  </si>
  <si>
    <t>Fair Value, Inputs, Level 3 [Member] | Fair Value, Measurements, Recurring [Member]</t>
  </si>
  <si>
    <t>Fair Value (Narrative) (Details) $ in Millions</t>
  </si>
  <si>
    <t>Fair Value Disclosures [Line Items]</t>
  </si>
  <si>
    <t>Fair Value, Assets, Level 1 to Level 2 Transfers, Amount</t>
  </si>
  <si>
    <t>Fair Value, Assets, Level 2 to Level 1 Transfers, Amount</t>
  </si>
  <si>
    <t>Fair Value, Liabilities, Level 1 to Level 2 Transfers, Amount</t>
  </si>
  <si>
    <t>Fair Value, Liabilities, Level 2 to Level 1 Transfers, Amount</t>
  </si>
  <si>
    <t>Available-for-sale Securities, Continuous Unrealized Loss Position, Fair Value</t>
  </si>
  <si>
    <t>Available-for-sale, Securities in Unrealized Loss Positions, Qualitative Disclosure, Number of Positions | item</t>
  </si>
  <si>
    <t>Available-for-sale Securities [Member]</t>
  </si>
  <si>
    <t>Other than Temporary Impairment, Credit Losses Recognized in Earnings, Credit Losses on Debt Securities Held</t>
  </si>
  <si>
    <t>Other Investment Income [Member]</t>
  </si>
  <si>
    <t>Investment Income, Interest and Dividend</t>
  </si>
  <si>
    <t>Credit risk valuation adjustment, decrease in fair value of liability</t>
  </si>
  <si>
    <t>Credit risk valuation adjustment, decrease in fair value of liability, net of tax</t>
  </si>
  <si>
    <t>Fair Value (Available-for-sale Securities) (Details) - USD ($) $ in Millions</t>
  </si>
  <si>
    <t>Debt Securities, Available-for-sale [Line Items]</t>
  </si>
  <si>
    <t>Available-for-sale Debt Securities, Amortized Cost Basis, Total</t>
  </si>
  <si>
    <t>Available-for-sale Debt Securities, Accumulated Gross Unrealized Loss, before Tax</t>
  </si>
  <si>
    <t>Available-for-sale Securities, Amortized Cost Basis, Total</t>
  </si>
  <si>
    <t>Available-for-sale Securities, Accumulated Gross Unrealized Gain, before Tax</t>
  </si>
  <si>
    <t>Available-for-sale Securities, Accumulated Gross Unrealized Loss, before Tax</t>
  </si>
  <si>
    <t>Government [Member]</t>
  </si>
  <si>
    <t>Corporate [Member]</t>
  </si>
  <si>
    <t>Mortgage and Asset-Backed Securities [Member]</t>
  </si>
  <si>
    <t>Government and Corporate [Member]</t>
  </si>
  <si>
    <t>Domestic [Member]</t>
  </si>
  <si>
    <t>Available-for-sale Equity Securities, Amortized Cost Basis, Total</t>
  </si>
  <si>
    <t>Available-for-sale Equity Securities, Accumulated Gross Unrealized Gain, before Tax</t>
  </si>
  <si>
    <t>Available-for-sale Securities, Equity Securities</t>
  </si>
  <si>
    <t>International [Member]</t>
  </si>
  <si>
    <t>Fair Value (Contractual Maturities of Debt Securities) (Details) - USD ($) $ in Millions</t>
  </si>
  <si>
    <t>Within 1 year, Amortized Cost</t>
  </si>
  <si>
    <t>After 1 year and through year 5, Amortized Cost</t>
  </si>
  <si>
    <t>After 5 years and through year 10, Amortized Cost</t>
  </si>
  <si>
    <t>After 10 years, Amortized Cost</t>
  </si>
  <si>
    <t>Within 1 year, Fair Value</t>
  </si>
  <si>
    <t>After 1 year and through year 5, Fair Value</t>
  </si>
  <si>
    <t>After 5 years and through year 10, Fair Value</t>
  </si>
  <si>
    <t>After 10 years, Fair Value</t>
  </si>
  <si>
    <t>Fair Value (Gross Realized Gains and Losses and Investment Income on Available-for-sale Securities) (Details) - USD ($) $ in Millions</t>
  </si>
  <si>
    <t>Realized gains</t>
  </si>
  <si>
    <t>Realized losses</t>
  </si>
  <si>
    <t>Fair Value (Summary of Net Gains and Losses Recognized for Investments In Equity Securities between Investments Sold and Investments Held) (Details) $ in Millions</t>
  </si>
  <si>
    <t>Equity Securities, FV-NI, Realized Gain (Loss)</t>
  </si>
  <si>
    <t>Held-to-maturity Securities [Member]</t>
  </si>
  <si>
    <t>Equity Securities, FV-NI, Unrealized Gain (Loss)</t>
  </si>
  <si>
    <t>Leases (Narrative) (Details) $ in Millions</t>
  </si>
  <si>
    <t>Dec. 22, 2016USD ($)ft²stateitem</t>
  </si>
  <si>
    <t>Capital Leased Assets [Line Items]</t>
  </si>
  <si>
    <t>Capital lease obligations incurred</t>
  </si>
  <si>
    <t>Accumulated depreciation related to assets under capital leases and financing obligations</t>
  </si>
  <si>
    <t>HCP, Inc. [Member]</t>
  </si>
  <si>
    <t>Number of buildings in transaction | item</t>
  </si>
  <si>
    <t>Area of real estate property | ft²</t>
  </si>
  <si>
    <t>Number of states the buildings are located | state</t>
  </si>
  <si>
    <t>Land and Land Improvements [Member]</t>
  </si>
  <si>
    <t>Capital leased assets, gross</t>
  </si>
  <si>
    <t>Building and Building Improvements [Member]</t>
  </si>
  <si>
    <t>Equipment and Fixture [Member]</t>
  </si>
  <si>
    <t>Leases (Schedule of Future Minimum Lease Payments for Capital and Operating Leases) (Details) $ in Millions</t>
  </si>
  <si>
    <t>Operating Leases, Future Minimum Payments Due, Next Twelve Months</t>
  </si>
  <si>
    <t>[1]</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Total minimum future payments</t>
  </si>
  <si>
    <t>Less: Imputed interest</t>
  </si>
  <si>
    <t>Total capital lease obligations</t>
  </si>
  <si>
    <t>Less: Current portion</t>
  </si>
  <si>
    <t>Long-term capital lease obligations</t>
  </si>
  <si>
    <t>Financing Obligations Future Minimum Payments Due Current</t>
  </si>
  <si>
    <t>Financing Obligations Future Minimum Payments Due In Two Years</t>
  </si>
  <si>
    <t>Financing Obligations Future Minimum Payments Due In Three Years</t>
  </si>
  <si>
    <t>Financing Obligations Future Minimum Payments Due In Four Years</t>
  </si>
  <si>
    <t>Financing Obligations Future Minimum Payments Due In Five Years</t>
  </si>
  <si>
    <t>Financing Obligations Future Minimum Payments Due Thereafter</t>
  </si>
  <si>
    <t>Financing Obligations, Total minimum future payments</t>
  </si>
  <si>
    <t>Total financing obligations</t>
  </si>
  <si>
    <t>Long-term financing obligations</t>
  </si>
  <si>
    <t>Minimum lease payments have not been reduced by minimum sublease rentals due in the future, which are considered immaterial.</t>
  </si>
  <si>
    <t>Employee Benefit Plans (Narrative) (Details) - USD ($) $ in Millions</t>
  </si>
  <si>
    <t>Defined Benefit Plan Disclosure [Line Items]</t>
  </si>
  <si>
    <t>Defined Contribution Plan, Cost Recognized</t>
  </si>
  <si>
    <t>Liability for deferred compensation plans</t>
  </si>
  <si>
    <t>Defined Benefit Plan, Noncash Settlement Loss</t>
  </si>
  <si>
    <t>Trading Securities [Member]</t>
  </si>
  <si>
    <t>Company-Owned Life Insurance Contracts [Member]</t>
  </si>
  <si>
    <t>Pension Plans [Member]</t>
  </si>
  <si>
    <t>Defined benefit plan, expected contribution by employer</t>
  </si>
  <si>
    <t>Net periodic benefit cost</t>
  </si>
  <si>
    <t>Accrued benefits liabilities</t>
  </si>
  <si>
    <t>Defined benefit plans and other post-retirement plans, weighted-average assumptions to determine net periodic cost, discount rate</t>
  </si>
  <si>
    <t>3.60%</t>
  </si>
  <si>
    <t>Defined benefit plans and other post-retirement plans, weighted-average assumptions to determine net periodic cost, rate of compensation increase</t>
  </si>
  <si>
    <t>6.50%</t>
  </si>
  <si>
    <t>Trust for Benefit of Employees [Member] | Pension Plans [Member]</t>
  </si>
  <si>
    <t>Defined benefit plan assets designated to pay benefits of the deferred compensation plans</t>
  </si>
  <si>
    <t>Unfunded Supplemental Employee Retirement Plan (SERP) [Member]</t>
  </si>
  <si>
    <t>3.40%</t>
  </si>
  <si>
    <t>Assets in a rabbi trust generally designated to pay benefits of the SERP</t>
  </si>
  <si>
    <t>Stockholders' (Deficit) Equity (Narrative) (Details) - USD ($)</t>
  </si>
  <si>
    <t>Dec. 31, 2015</t>
  </si>
  <si>
    <t>Dec. 31, 2012</t>
  </si>
  <si>
    <t>Class of Stock [Line Items]</t>
  </si>
  <si>
    <t>Total capital stock, shares authorized</t>
  </si>
  <si>
    <t>Preferred stock, shares outstanding</t>
  </si>
  <si>
    <t>Common Stock, Dividends, Per Share, Cash Paid</t>
  </si>
  <si>
    <t>Maximum amount of dividends or stock repurchases permissible under the Credit Facility</t>
  </si>
  <si>
    <t>Annual amount of dividends or stock repurchases permissible under the Credit Facility</t>
  </si>
  <si>
    <t>Non-cash dividend</t>
  </si>
  <si>
    <t>Amount available for dividend payments, stock repurchases at period end</t>
  </si>
  <si>
    <t>Open Market Repurchase Program for Common Stock, Adopted November 6, 2015 [Member]</t>
  </si>
  <si>
    <t>Maximum number of shares authorized for repurchase</t>
  </si>
  <si>
    <t>Maximum value of shares authorized under repurchase program</t>
  </si>
  <si>
    <t>Number of shares repurchased and retired</t>
  </si>
  <si>
    <t>Weighted-average price of repurchased and retired shares, per share</t>
  </si>
  <si>
    <t>Stockholders' (Deficit) Equity (Schedule of Impact of Noncontrolling Interest to Stockholders' Deficit) (Details) - USD ($) $ in Millions</t>
  </si>
  <si>
    <t>Net decrease in Community Health Systems, Inc. paid-in capital for purchase of subsidiary partnership interests</t>
  </si>
  <si>
    <t>Net transfers from the noncontrolling interests</t>
  </si>
  <si>
    <t>Change to Community Health Systems, Inc. stockholders' deficit from net loss attributable to Community Health Systems, Inc. stockholders and transfers to noncontrolling interests</t>
  </si>
  <si>
    <t>Earnings Per Share (Schedule of Calculation of Numerator and Denominator in Earnings Per Share) (Details) - USD ($) $ in Millions</t>
  </si>
  <si>
    <t>Numerator:</t>
  </si>
  <si>
    <t>Loss from continuing operations, net of taxes</t>
  </si>
  <si>
    <t>Less: Income from continuing operations attributable to noncontrolling interests, net of taxes</t>
  </si>
  <si>
    <t>Loss from continuing operations attributable to Community Health Systems, Inc. common stockholders - basic and diluted</t>
  </si>
  <si>
    <t>Less: Loss from discontinued operations attributable to noncontrolling interests, net of taxes</t>
  </si>
  <si>
    <t>Loss from discontinued operations attributable to Community Health Systems, Inc. common stockholders - basic and diluted</t>
  </si>
  <si>
    <t>Denominator:</t>
  </si>
  <si>
    <t>Weighted-average number of shares outstanding - basic</t>
  </si>
  <si>
    <t>Effect of dilutive securities:</t>
  </si>
  <si>
    <t>Weighted-average number of shares outstanding - diluted</t>
  </si>
  <si>
    <t>Earnings Per Share (Narrative) (Details) - shares</t>
  </si>
  <si>
    <t>Increase in number of shares to diluted shares calculation if income from continuing operations would have been generated</t>
  </si>
  <si>
    <t>Earnings Per Share (Schedule of Antidilutive Securities) (Details) - shares</t>
  </si>
  <si>
    <t>Employee stock options and restricted stock awards</t>
  </si>
  <si>
    <t>Equity Investments (Narrative) (Details) - USD ($) $ in Millions</t>
  </si>
  <si>
    <t>Schedule of Equity Method Investments [Line Items]</t>
  </si>
  <si>
    <t>Equity method investment</t>
  </si>
  <si>
    <t>Three Hospitals in Macon Georgia, [Member]</t>
  </si>
  <si>
    <t>Equity method investment ownership percentage</t>
  </si>
  <si>
    <t>38.00%</t>
  </si>
  <si>
    <t>HealthTrust [Member]</t>
  </si>
  <si>
    <t>17.70%</t>
  </si>
  <si>
    <t>Other Comprehensive Income (Schedule of Changes in Accumulated Other Comprehensive Income (Loss) by Component) (Details) - USD ($) $ in Millions</t>
  </si>
  <si>
    <t>Accumulated Other Comprehensive Income (Loss) [Line Items]</t>
  </si>
  <si>
    <t>Accumulated Other Comprehensive Income (Loss), Beginning Balance</t>
  </si>
  <si>
    <t>Other comprehensive income (loss) before reclassifications</t>
  </si>
  <si>
    <t>Amounts reclassified from accumulated other comprehensive income</t>
  </si>
  <si>
    <t>Cumulative Effect of New Accounting Principle in Period of Adoption</t>
  </si>
  <si>
    <t>Accumulated Other Comprehensive Income (Loss), Ending Balance</t>
  </si>
  <si>
    <t>Change in Fair Value of Interest Rate Swaps [Member]</t>
  </si>
  <si>
    <t>Change in Fair Value of Available for Sale Securities [Member]</t>
  </si>
  <si>
    <t>Change in Unrecognized Pension Cost Components [Member]</t>
  </si>
  <si>
    <t>Other Comprehensive Income (Schedule of Amounts Reclassified Out of Accumulated Other Comprehensive Loss) (Details) - USD ($) $ in Millions</t>
  </si>
  <si>
    <t>Reclassification Adjustment out of Accumulated Other Comprehensive Income [Line Items]</t>
  </si>
  <si>
    <t>Interest expense, net</t>
  </si>
  <si>
    <t>Tax benefit</t>
  </si>
  <si>
    <t>Reclassification, Total before tax</t>
  </si>
  <si>
    <t>Reclassification, net of tax</t>
  </si>
  <si>
    <t>Change in Fair Value of Interest Rate Swaps [Member] | Reclassification out of Accumulated Other Comprehensive Income [Member]</t>
  </si>
  <si>
    <t>Accumulated Defined Benefit Plans Adjustment, Net Prior Service Attributable to Parent [Member]</t>
  </si>
  <si>
    <t>Accumulated Defined Benefit Plans Adjustment, Net Transition Attributable to Parent [Member]</t>
  </si>
  <si>
    <t>Commitments and Contingencies (Narrative) (Details) $ in Millions</t>
  </si>
  <si>
    <t>Physician Recruiting Commitments [Abstract]</t>
  </si>
  <si>
    <t>Physician recruiting commitment, physician income guarantee period</t>
  </si>
  <si>
    <t>12 months</t>
  </si>
  <si>
    <t>Physician recruiting commitment, period of recoverability of physician income guarantee for noncommitment</t>
  </si>
  <si>
    <t>Physician recruiting commitment, maximum potential future payments in excess of liability recorded</t>
  </si>
  <si>
    <t>La Porte, Indiana hospital [Member]</t>
  </si>
  <si>
    <t>Construction and Other Capital Commitments [Abstract]</t>
  </si>
  <si>
    <t>Capital commitment, post-acquisition estimated cost of replacement hospital</t>
  </si>
  <si>
    <t>Construction and other capital commitments incurred</t>
  </si>
  <si>
    <t>Knox, Indiana hospital [Member]</t>
  </si>
  <si>
    <t>All other purchase commitments [Member]</t>
  </si>
  <si>
    <t>Minimum [Member] | All other purchase commitments [Member]</t>
  </si>
  <si>
    <t>Capital commitment, future period after acquisition for completing open capital improvement projects</t>
  </si>
  <si>
    <t>Maximum [Member] | All other purchase commitments [Member]</t>
  </si>
  <si>
    <t>7 years</t>
  </si>
  <si>
    <t>Commitments and Contingencies (Professional Liability Claims Narrative) (Details) - USD ($) $ in Millions</t>
  </si>
  <si>
    <t>Jun. 01, 2018</t>
  </si>
  <si>
    <t>Malpractice Insurance [Line Items]</t>
  </si>
  <si>
    <t>Malpractice loss contingency, historical claims period used by actuary to estimate liability</t>
  </si>
  <si>
    <t>Malpractice Loss Contingency, Discount Rate</t>
  </si>
  <si>
    <t>3.10%</t>
  </si>
  <si>
    <t>2.20%</t>
  </si>
  <si>
    <t>1.80%</t>
  </si>
  <si>
    <t>Malpractice Loss Contingency, Accrual, Discounted</t>
  </si>
  <si>
    <t>Malpractice Loss Contingency, Accrual, Undiscounted</t>
  </si>
  <si>
    <t>Malpractice Loss Contingency, Accrual, Discounted, Current</t>
  </si>
  <si>
    <t>Malpractice loss contingency, settled claims as percent of total liability</t>
  </si>
  <si>
    <t>Professional and general liability self-insured claims reported prior to June 1, 2002, per occurrence [Member]</t>
  </si>
  <si>
    <t>Malpractice loss contingency, self-insured retention</t>
  </si>
  <si>
    <t>Professional and general liability self-insured reported from June 1, 2002 through June 1, 2003, per occurrence [Member]</t>
  </si>
  <si>
    <t>Professional and general liability self-insured reported from June 1, 2003 and before June 1, 2005, per occurrence [Member]</t>
  </si>
  <si>
    <t>Professional and general liability self-insured claims reported on or after June 1, 2005, per occurrence [Member]</t>
  </si>
  <si>
    <t>Professional and general liability claims reported on or after June 1, 2014 [Member]</t>
  </si>
  <si>
    <t>Professional and general liability claims reported on or after June 1, 2003 [Member]</t>
  </si>
  <si>
    <t>Malpractice Insurance, Maximum Coverage Per Incident</t>
  </si>
  <si>
    <t>Professional and general liability claims reported on or after June 1, 2015 [Member]</t>
  </si>
  <si>
    <t>Integrated occurrence claims reported on or after June 1, 2014 [Member]</t>
  </si>
  <si>
    <t>Malpractice Insurance, Annual Coverage Limit</t>
  </si>
  <si>
    <t>Integrated occurrence claims reported on or after June 1, 2015 [Member]</t>
  </si>
  <si>
    <t>Professional and general liability claims incurred and reported after January 1, 2008 [Member]</t>
  </si>
  <si>
    <t>Professional and general liability claims incurred and reported after June 1, 2010 [Member]</t>
  </si>
  <si>
    <t>Professional and general liability self-insured claims under certain policy terms until Company total aggregate coverage is met if first aggregate layer becomes fully utilized [Member]</t>
  </si>
  <si>
    <t>Triad professional and general liability self-insured claims during 2007 [Member]</t>
  </si>
  <si>
    <t>Malpractice loss contingency, average lag period from occurence to settlement</t>
  </si>
  <si>
    <t>Minimum [Member] | Professional and general liability self-insured claims under certain policy terms until Company total aggregate coverage is met if first aggregate layer becomes fully utilized [Member]</t>
  </si>
  <si>
    <t>Minimum [Member] | Triad professional and general liability self-insured claims after December 31, 2006 [Member]</t>
  </si>
  <si>
    <t>4 years</t>
  </si>
  <si>
    <t>Maximum [Member] | Triad professional and general liability self-insured claims after December 31, 2006 [Member]</t>
  </si>
  <si>
    <t>Commitments and Contingencies (Contingencies Narrative) (Details) - USD ($) $ / shares in Units, $ in Millions</t>
  </si>
  <si>
    <t>Nov. 09, 2016</t>
  </si>
  <si>
    <t>HMA Legal Matters and Related CVR Agreement [Member]</t>
  </si>
  <si>
    <t>Loss Contingencies [Line Items]</t>
  </si>
  <si>
    <t>Payments for legal settlements</t>
  </si>
  <si>
    <t>Business combination contingent consideration arrangements, contingent value right, amount per share</t>
  </si>
  <si>
    <t>Pending Litigation [Member] | Legal Matters Where Negative Outcome is Known or Probable [Member]</t>
  </si>
  <si>
    <t>Legal Fees</t>
  </si>
  <si>
    <t>U.S. ex re. Baker vs. Community Health Systems, Inc. [Member]</t>
  </si>
  <si>
    <t>Judgment awarded</t>
  </si>
  <si>
    <t>Commitments and Contingencies (Schedule of Reconciliation of the Beginning and Ending Liability Balances in Connection with Probable Contingencies) (Details) - Pending Litigation [Member] - Other Probable Contingencies [Member] - USD ($) $ in Millions</t>
  </si>
  <si>
    <t>Loss Contingency Accrual [Roll Forward]</t>
  </si>
  <si>
    <t>Beginning Balance</t>
  </si>
  <si>
    <t>Expense</t>
  </si>
  <si>
    <t>Reserve for insured claim</t>
  </si>
  <si>
    <t>Cash payments</t>
  </si>
  <si>
    <t>Ending Balance</t>
  </si>
  <si>
    <t>Subsequent Events (Narrative) (Details) $ in Millions</t>
  </si>
  <si>
    <t>Feb. 15, 2019USD ($)</t>
  </si>
  <si>
    <t>Jan. 31, 2019USD ($)item</t>
  </si>
  <si>
    <t>Jan. 08, 2019USD ($)</t>
  </si>
  <si>
    <t>Jan. 01, 2019USD ($)item</t>
  </si>
  <si>
    <t>Subsequent Event [Line Items]</t>
  </si>
  <si>
    <t>Subsequent Event [Member] | Mary Black Health System - Spartanburg and Gaffney [Member]</t>
  </si>
  <si>
    <t>Definitive agreement date</t>
  </si>
  <si>
    <t>Oct. 11,
		2018</t>
  </si>
  <si>
    <t>Subsequent Event [Member] | Mary Black Health System - Spartanburg [Member]</t>
  </si>
  <si>
    <t>Subsequent Event [Member] | Mary Black Health System - Gaffney [Member]</t>
  </si>
  <si>
    <t>Subsequent Event [Member] | Memorial Hospital of Salem County [Member]</t>
  </si>
  <si>
    <t>Mar. 15,
		2018</t>
  </si>
  <si>
    <t>Credit Facility Type Of Debt Amendment No.1 [Member] | Revolving Credit Facility [Member] | Subsequent Event [Member]</t>
  </si>
  <si>
    <t>First Lien net Debt to Current Earnings in Period Four</t>
  </si>
  <si>
    <t>Credit Facility, Term Loan H [Member] | Subsequent Event [Member] | Credit Facility, Revolving Credit Loans [Member]</t>
  </si>
  <si>
    <t>Quarterly Financial Data (Schedule of Quarterly Financial Data) (Details) - USD ($) $ / shares in Units, $ in Millions</t>
  </si>
  <si>
    <t>Income (loss) from continuing operations before income taxes</t>
  </si>
  <si>
    <t>Income (loss) from continuing operations, net of taxes</t>
  </si>
  <si>
    <t>Net income (loss) attributable to Community Health Systems, Inc. stockholders</t>
  </si>
  <si>
    <t>Supplemental Condensed Consolidating Financial Information (Narrative) (Details)</t>
  </si>
  <si>
    <t>Percentage of owned domestic subsidiaries which guaranteed senior notes</t>
  </si>
  <si>
    <t>Supplemental Condensed Consolidating Financial Information (Schedule of Condensed Consolidating Statement of Loss) (Details) - USD ($) $ in Millions</t>
  </si>
  <si>
    <t>Condensed Consolidating Statements of Income</t>
  </si>
  <si>
    <t>(Gain) Loss from early extinguishment of debt</t>
  </si>
  <si>
    <t>(Loss) income from operations of entities sold or held for sale</t>
  </si>
  <si>
    <t>Consolidation, Eliminations [Member]</t>
  </si>
  <si>
    <t>Parent Guarantor [Member]</t>
  </si>
  <si>
    <t>Issuer [Member]</t>
  </si>
  <si>
    <t>Other Guarantor [Member]</t>
  </si>
  <si>
    <t>Non-Guarantor Subsidiaries [Member]</t>
  </si>
  <si>
    <t>Operating Revenues (Net of Contractual Allowances and Discounts) [Member] | Issuer [Member]</t>
  </si>
  <si>
    <t>Operating Revenues (Net of Contractual Allowances and Discounts) [Member] | Other Guarantor [Member]</t>
  </si>
  <si>
    <t>Operating Revenues (Net of Contractual Allowances and Discounts) [Member] | Non-Guarantor Subsidiaries [Member]</t>
  </si>
  <si>
    <t>Provision for Bad Debts [Member] | Other Guarantor [Member]</t>
  </si>
  <si>
    <t>Provision for Bad Debts [Member] | Non-Guarantor Subsidiaries [Member]</t>
  </si>
  <si>
    <t>Supplemental Condensed Consolidating Financial Information (Schedule of Condensed Consolidating Statement of Comprehensive Loss) (Details) - USD ($) $ in Millions</t>
  </si>
  <si>
    <t>Condensed Consolidating Statement of Comprehensive Income (Unaudited)</t>
  </si>
  <si>
    <t>Net (loss) income</t>
  </si>
  <si>
    <t>Supplemental Condensed Consolidating Financial Information (Schedule of Condensed Consolidating Balance Sheet) (Details) - USD ($) $ in Millions</t>
  </si>
  <si>
    <t>Preferred stock</t>
  </si>
  <si>
    <t>Common stock</t>
  </si>
  <si>
    <t>(Accumulated deficit) retained earnings</t>
  </si>
  <si>
    <t>Intercompany receivable</t>
  </si>
  <si>
    <t>Net investment in subsidiaries</t>
  </si>
  <si>
    <t>Intercompany payable</t>
  </si>
  <si>
    <t>Supplemental Condensed Consolidating Financial Information (Schedule of Condensed Consolidating Statement of Cash Flows) (Details) - USD ($) $ in Millions</t>
  </si>
  <si>
    <t>Net cash (used in) provided by operating activities</t>
  </si>
  <si>
    <t>Changes in intercompany balances with affiliates, net</t>
  </si>
  <si>
    <t>Schedule II - Qualifying and Valuation Accounts (Details) - USD ($) $ in Millions</t>
  </si>
  <si>
    <t>Movement in Valuation Allowances and Reserves [Roll Forward]</t>
  </si>
  <si>
    <t>Balance at Beginning of Year</t>
  </si>
  <si>
    <t>Acquisitions and Dispositions</t>
  </si>
  <si>
    <t>Charged to Costs and Expenses</t>
  </si>
  <si>
    <t>Write-offs</t>
  </si>
  <si>
    <t>Balance at End of Year</t>
  </si>
  <si>
    <t>Schedule II - Qualifying and Valuation Accounts (Footnote Narrative to Schedule II ) (Details) - USD ($) $ in Millions</t>
  </si>
  <si>
    <t>Jan. 01, 2018</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8109</v>
      </c>
    </row>
    <row r="6" spans="1:4">
      <c r="A6" s="4" t="s">
        <v>9</v>
      </c>
      <c r="B6" s="4" t="s">
        <v>10</v>
      </c>
    </row>
    <row r="7" spans="1:4">
      <c r="A7" s="4" t="s">
        <v>11</v>
      </c>
      <c r="B7" s="4" t="s">
        <v>12</v>
      </c>
    </row>
    <row r="8" spans="1:4">
      <c r="A8" s="4" t="s">
        <v>13</v>
      </c>
      <c r="B8" s="5" t="n">
        <v>201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D17" s="6" t="n">
        <v>371142770</v>
      </c>
    </row>
    <row r="18" spans="1:4">
      <c r="A18" s="4" t="s">
        <v>30</v>
      </c>
      <c r="C18" s="5" t="n">
        <v>116227225</v>
      </c>
    </row>
    <row r="19" spans="1:4">
      <c r="A19" s="4" t="s">
        <v>31</v>
      </c>
      <c r="B19" s="4" t="s">
        <v>26</v>
      </c>
    </row>
    <row r="20" spans="1:4">
      <c r="A20" s="4" t="s">
        <v>32</v>
      </c>
      <c r="B20" s="4" t="s">
        <v>26</v>
      </c>
    </row>
    <row r="21" spans="1:4">
      <c r="A21" s="4" t="s">
        <v>33</v>
      </c>
      <c r="B21"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80</v>
      </c>
      <c r="B1" s="2" t="s">
        <v>695</v>
      </c>
    </row>
    <row r="2" spans="1:2">
      <c r="A2" s="3" t="s">
        <v>257</v>
      </c>
    </row>
    <row r="3" spans="1:2">
      <c r="A3" s="4" t="s">
        <v>1281</v>
      </c>
      <c r="B3" s="6" t="n">
        <v>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8</v>
      </c>
      <c r="D2" s="2" t="s">
        <v>42</v>
      </c>
    </row>
    <row r="3" spans="1:4">
      <c r="A3" s="4" t="s">
        <v>1222</v>
      </c>
    </row>
    <row r="4" spans="1:4">
      <c r="A4" s="3" t="s">
        <v>1283</v>
      </c>
    </row>
    <row r="5" spans="1:4">
      <c r="A5" s="4" t="s">
        <v>1284</v>
      </c>
      <c r="B5" s="6" t="n">
        <v>17</v>
      </c>
      <c r="C5" s="6" t="n">
        <v>2</v>
      </c>
      <c r="D5" s="6" t="n">
        <v>-2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38</v>
      </c>
      <c r="D2" s="2" t="s">
        <v>42</v>
      </c>
    </row>
    <row r="3" spans="1:4">
      <c r="A3" s="4" t="s">
        <v>1286</v>
      </c>
    </row>
    <row r="4" spans="1:4">
      <c r="A4" s="3" t="s">
        <v>1283</v>
      </c>
    </row>
    <row r="5" spans="1:4">
      <c r="A5" s="4" t="s">
        <v>1287</v>
      </c>
      <c r="B5" s="6" t="n">
        <v>2</v>
      </c>
      <c r="C5" s="6" t="n">
        <v>30</v>
      </c>
      <c r="D5" s="6" t="n">
        <v>5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v>
      </c>
      <c r="C1" s="2" t="s">
        <v>38</v>
      </c>
    </row>
    <row r="2" spans="1:3">
      <c r="A2" s="4" t="s">
        <v>1289</v>
      </c>
    </row>
    <row r="3" spans="1:3">
      <c r="A3" s="3" t="s">
        <v>1290</v>
      </c>
    </row>
    <row r="4" spans="1:3">
      <c r="A4" s="4" t="s">
        <v>1291</v>
      </c>
      <c r="B4" s="6" t="n">
        <v>3</v>
      </c>
      <c r="C4" s="6" t="n">
        <v>1</v>
      </c>
    </row>
    <row r="5" spans="1:3">
      <c r="A5" s="4" t="s">
        <v>1292</v>
      </c>
    </row>
    <row r="6" spans="1:3">
      <c r="A6" s="3" t="s">
        <v>1290</v>
      </c>
    </row>
    <row r="7" spans="1:3">
      <c r="A7" s="4" t="s">
        <v>1293</v>
      </c>
      <c r="B7" s="6" t="n">
        <v>2</v>
      </c>
      <c r="C7" s="6" t="n">
        <v>1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38</v>
      </c>
    </row>
    <row r="2" spans="1:3">
      <c r="A2" s="3" t="s">
        <v>1295</v>
      </c>
    </row>
    <row r="3" spans="1:3">
      <c r="A3" s="4" t="s">
        <v>1228</v>
      </c>
      <c r="B3" s="6" t="n">
        <v>137</v>
      </c>
    </row>
    <row r="4" spans="1:3">
      <c r="A4" s="4" t="s">
        <v>1229</v>
      </c>
      <c r="B4" s="5" t="n">
        <v>93</v>
      </c>
      <c r="C4" s="6" t="n">
        <v>252</v>
      </c>
    </row>
    <row r="5" spans="1:3">
      <c r="A5" s="4" t="s">
        <v>1230</v>
      </c>
      <c r="B5" s="5" t="n">
        <v>11</v>
      </c>
      <c r="C5" s="5" t="n">
        <v>37</v>
      </c>
    </row>
    <row r="6" spans="1:3">
      <c r="A6" s="4" t="s">
        <v>1296</v>
      </c>
      <c r="B6" s="5" t="n">
        <v>3</v>
      </c>
      <c r="C6" s="5" t="n">
        <v>1</v>
      </c>
    </row>
    <row r="7" spans="1:3">
      <c r="A7" s="4" t="s">
        <v>111</v>
      </c>
      <c r="B7" s="5" t="n">
        <v>244</v>
      </c>
      <c r="C7" s="5" t="n">
        <v>290</v>
      </c>
    </row>
    <row r="8" spans="1:3">
      <c r="A8" s="4" t="s">
        <v>1297</v>
      </c>
      <c r="C8" s="5" t="n">
        <v>2</v>
      </c>
    </row>
    <row r="9" spans="1:3">
      <c r="A9" s="4" t="s">
        <v>1298</v>
      </c>
      <c r="C9" s="5" t="n">
        <v>256</v>
      </c>
    </row>
    <row r="10" spans="1:3">
      <c r="A10" s="4" t="s">
        <v>1296</v>
      </c>
      <c r="B10" s="5" t="n">
        <v>2</v>
      </c>
      <c r="C10" s="5" t="n">
        <v>18</v>
      </c>
    </row>
    <row r="11" spans="1:3">
      <c r="A11" s="4" t="s">
        <v>122</v>
      </c>
      <c r="B11" s="5" t="n">
        <v>2</v>
      </c>
      <c r="C11" s="5" t="n">
        <v>276</v>
      </c>
    </row>
    <row r="12" spans="1:3">
      <c r="A12" s="4" t="s">
        <v>1299</v>
      </c>
    </row>
    <row r="13" spans="1:3">
      <c r="A13" s="3" t="s">
        <v>1295</v>
      </c>
    </row>
    <row r="14" spans="1:3">
      <c r="A14" s="4" t="s">
        <v>1228</v>
      </c>
      <c r="B14" s="5" t="n">
        <v>137</v>
      </c>
    </row>
    <row r="15" spans="1:3">
      <c r="A15" s="4" t="s">
        <v>1229</v>
      </c>
      <c r="C15" s="5" t="n">
        <v>132</v>
      </c>
    </row>
    <row r="16" spans="1:3">
      <c r="A16" s="4" t="s">
        <v>1230</v>
      </c>
      <c r="C16" s="5" t="n">
        <v>37</v>
      </c>
    </row>
    <row r="17" spans="1:3">
      <c r="A17" s="4" t="s">
        <v>111</v>
      </c>
      <c r="B17" s="5" t="n">
        <v>137</v>
      </c>
      <c r="C17" s="5" t="n">
        <v>169</v>
      </c>
    </row>
    <row r="18" spans="1:3">
      <c r="A18" s="4" t="s">
        <v>1297</v>
      </c>
      <c r="C18" s="5" t="n">
        <v>2</v>
      </c>
    </row>
    <row r="19" spans="1:3">
      <c r="A19" s="4" t="s">
        <v>122</v>
      </c>
      <c r="C19" s="5" t="n">
        <v>2</v>
      </c>
    </row>
    <row r="20" spans="1:3">
      <c r="A20" s="4" t="s">
        <v>1300</v>
      </c>
    </row>
    <row r="21" spans="1:3">
      <c r="A21" s="3" t="s">
        <v>1295</v>
      </c>
    </row>
    <row r="22" spans="1:3">
      <c r="A22" s="4" t="s">
        <v>1229</v>
      </c>
      <c r="B22" s="5" t="n">
        <v>93</v>
      </c>
      <c r="C22" s="5" t="n">
        <v>120</v>
      </c>
    </row>
    <row r="23" spans="1:3">
      <c r="A23" s="4" t="s">
        <v>1230</v>
      </c>
      <c r="B23" s="5" t="n">
        <v>11</v>
      </c>
    </row>
    <row r="24" spans="1:3">
      <c r="A24" s="4" t="s">
        <v>1296</v>
      </c>
      <c r="B24" s="5" t="n">
        <v>3</v>
      </c>
      <c r="C24" s="5" t="n">
        <v>1</v>
      </c>
    </row>
    <row r="25" spans="1:3">
      <c r="A25" s="4" t="s">
        <v>111</v>
      </c>
      <c r="B25" s="5" t="n">
        <v>107</v>
      </c>
      <c r="C25" s="5" t="n">
        <v>121</v>
      </c>
    </row>
    <row r="26" spans="1:3">
      <c r="A26" s="4" t="s">
        <v>1296</v>
      </c>
      <c r="B26" s="5" t="n">
        <v>2</v>
      </c>
      <c r="C26" s="5" t="n">
        <v>18</v>
      </c>
    </row>
    <row r="27" spans="1:3">
      <c r="A27" s="4" t="s">
        <v>122</v>
      </c>
      <c r="B27" s="6" t="n">
        <v>2</v>
      </c>
      <c r="C27" s="5" t="n">
        <v>18</v>
      </c>
    </row>
    <row r="28" spans="1:3">
      <c r="A28" s="4" t="s">
        <v>1301</v>
      </c>
    </row>
    <row r="29" spans="1:3">
      <c r="A29" s="3" t="s">
        <v>1295</v>
      </c>
    </row>
    <row r="30" spans="1:3">
      <c r="A30" s="4" t="s">
        <v>1298</v>
      </c>
      <c r="C30" s="5" t="n">
        <v>256</v>
      </c>
    </row>
    <row r="31" spans="1:3">
      <c r="A31" s="4" t="s">
        <v>122</v>
      </c>
      <c r="C31" s="6" t="n">
        <v>25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302</v>
      </c>
      <c r="B1" s="2" t="s">
        <v>1</v>
      </c>
    </row>
    <row r="2" spans="1:4">
      <c r="B2" s="2" t="s">
        <v>698</v>
      </c>
      <c r="C2" s="2" t="s">
        <v>487</v>
      </c>
      <c r="D2" s="2" t="s">
        <v>665</v>
      </c>
    </row>
    <row r="3" spans="1:4">
      <c r="A3" s="3" t="s">
        <v>1303</v>
      </c>
    </row>
    <row r="4" spans="1:4">
      <c r="A4" s="4" t="s">
        <v>1304</v>
      </c>
      <c r="B4" s="6" t="n">
        <v>0</v>
      </c>
      <c r="C4" s="6" t="n">
        <v>0</v>
      </c>
    </row>
    <row r="5" spans="1:4">
      <c r="A5" s="4" t="s">
        <v>1305</v>
      </c>
      <c r="B5" s="5" t="n">
        <v>0</v>
      </c>
      <c r="C5" s="5" t="n">
        <v>0</v>
      </c>
    </row>
    <row r="6" spans="1:4">
      <c r="A6" s="4" t="s">
        <v>1306</v>
      </c>
      <c r="B6" s="5" t="n">
        <v>0</v>
      </c>
      <c r="C6" s="5" t="n">
        <v>0</v>
      </c>
    </row>
    <row r="7" spans="1:4">
      <c r="A7" s="4" t="s">
        <v>1307</v>
      </c>
      <c r="B7" s="5" t="n">
        <v>0</v>
      </c>
      <c r="C7" s="5" t="n">
        <v>0</v>
      </c>
    </row>
    <row r="8" spans="1:4">
      <c r="A8" s="4" t="s">
        <v>1308</v>
      </c>
      <c r="B8" s="6" t="n">
        <v>89</v>
      </c>
      <c r="C8" s="6" t="n">
        <v>181</v>
      </c>
    </row>
    <row r="9" spans="1:4">
      <c r="A9" s="4" t="s">
        <v>1309</v>
      </c>
      <c r="B9" s="5" t="n">
        <v>121</v>
      </c>
      <c r="C9" s="5" t="n">
        <v>246</v>
      </c>
    </row>
    <row r="10" spans="1:4">
      <c r="A10" s="4" t="s">
        <v>1310</v>
      </c>
    </row>
    <row r="11" spans="1:4">
      <c r="A11" s="3" t="s">
        <v>1303</v>
      </c>
    </row>
    <row r="12" spans="1:4">
      <c r="A12" s="4" t="s">
        <v>1311</v>
      </c>
      <c r="B12" s="6" t="n">
        <v>0</v>
      </c>
    </row>
    <row r="13" spans="1:4">
      <c r="A13" s="4" t="s">
        <v>1312</v>
      </c>
    </row>
    <row r="14" spans="1:4">
      <c r="A14" s="3" t="s">
        <v>1303</v>
      </c>
    </row>
    <row r="15" spans="1:4">
      <c r="A15" s="4" t="s">
        <v>1313</v>
      </c>
      <c r="B15" s="6" t="n">
        <v>7</v>
      </c>
      <c r="C15" s="6" t="n">
        <v>8</v>
      </c>
      <c r="D15" s="6" t="n">
        <v>7</v>
      </c>
    </row>
    <row r="16" spans="1:4">
      <c r="A16" s="4" t="s">
        <v>1222</v>
      </c>
    </row>
    <row r="17" spans="1:4">
      <c r="A17" s="3" t="s">
        <v>1303</v>
      </c>
    </row>
    <row r="18" spans="1:4">
      <c r="A18" s="4" t="s">
        <v>1314</v>
      </c>
      <c r="C18" s="5" t="n">
        <v>1</v>
      </c>
    </row>
    <row r="19" spans="1:4">
      <c r="A19" s="4" t="s">
        <v>1315</v>
      </c>
      <c r="C19" s="6" t="n">
        <v>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2</v>
      </c>
      <c r="C1" s="2" t="s">
        <v>38</v>
      </c>
    </row>
    <row r="2" spans="1:3">
      <c r="A2" s="3" t="s">
        <v>1317</v>
      </c>
    </row>
    <row r="3" spans="1:3">
      <c r="A3" s="4" t="s">
        <v>1318</v>
      </c>
      <c r="B3" s="6" t="n">
        <v>98</v>
      </c>
    </row>
    <row r="4" spans="1:3">
      <c r="A4" s="4" t="s">
        <v>1319</v>
      </c>
      <c r="B4" s="5" t="n">
        <v>-5</v>
      </c>
    </row>
    <row r="5" spans="1:3">
      <c r="A5" s="4" t="s">
        <v>445</v>
      </c>
      <c r="B5" s="5" t="n">
        <v>93</v>
      </c>
      <c r="C5" s="6" t="n">
        <v>252</v>
      </c>
    </row>
    <row r="6" spans="1:3">
      <c r="A6" s="4" t="s">
        <v>1320</v>
      </c>
      <c r="C6" s="5" t="n">
        <v>245</v>
      </c>
    </row>
    <row r="7" spans="1:3">
      <c r="A7" s="4" t="s">
        <v>1321</v>
      </c>
      <c r="C7" s="5" t="n">
        <v>11</v>
      </c>
    </row>
    <row r="8" spans="1:3">
      <c r="A8" s="4" t="s">
        <v>1322</v>
      </c>
      <c r="C8" s="5" t="n">
        <v>-4</v>
      </c>
    </row>
    <row r="9" spans="1:3">
      <c r="A9" s="4" t="s">
        <v>445</v>
      </c>
      <c r="C9" s="5" t="n">
        <v>252</v>
      </c>
    </row>
    <row r="10" spans="1:3">
      <c r="A10" s="4" t="s">
        <v>1323</v>
      </c>
    </row>
    <row r="11" spans="1:3">
      <c r="A11" s="3" t="s">
        <v>1317</v>
      </c>
    </row>
    <row r="12" spans="1:3">
      <c r="A12" s="4" t="s">
        <v>1318</v>
      </c>
      <c r="B12" s="5" t="n">
        <v>54</v>
      </c>
    </row>
    <row r="13" spans="1:3">
      <c r="A13" s="4" t="s">
        <v>1319</v>
      </c>
      <c r="B13" s="5" t="n">
        <v>-3</v>
      </c>
    </row>
    <row r="14" spans="1:3">
      <c r="A14" s="4" t="s">
        <v>445</v>
      </c>
      <c r="B14" s="5" t="n">
        <v>51</v>
      </c>
    </row>
    <row r="15" spans="1:3">
      <c r="A15" s="4" t="s">
        <v>1324</v>
      </c>
    </row>
    <row r="16" spans="1:3">
      <c r="A16" s="3" t="s">
        <v>1317</v>
      </c>
    </row>
    <row r="17" spans="1:3">
      <c r="A17" s="4" t="s">
        <v>1318</v>
      </c>
      <c r="B17" s="5" t="n">
        <v>34</v>
      </c>
    </row>
    <row r="18" spans="1:3">
      <c r="A18" s="4" t="s">
        <v>1319</v>
      </c>
      <c r="B18" s="5" t="n">
        <v>-2</v>
      </c>
    </row>
    <row r="19" spans="1:3">
      <c r="A19" s="4" t="s">
        <v>445</v>
      </c>
      <c r="B19" s="5" t="n">
        <v>32</v>
      </c>
    </row>
    <row r="20" spans="1:3">
      <c r="A20" s="4" t="s">
        <v>1325</v>
      </c>
    </row>
    <row r="21" spans="1:3">
      <c r="A21" s="3" t="s">
        <v>1317</v>
      </c>
    </row>
    <row r="22" spans="1:3">
      <c r="A22" s="4" t="s">
        <v>1318</v>
      </c>
      <c r="B22" s="5" t="n">
        <v>10</v>
      </c>
    </row>
    <row r="23" spans="1:3">
      <c r="A23" s="4" t="s">
        <v>445</v>
      </c>
      <c r="B23" s="6" t="n">
        <v>10</v>
      </c>
    </row>
    <row r="24" spans="1:3">
      <c r="A24" s="4" t="s">
        <v>1326</v>
      </c>
    </row>
    <row r="25" spans="1:3">
      <c r="A25" s="3" t="s">
        <v>1317</v>
      </c>
    </row>
    <row r="26" spans="1:3">
      <c r="A26" s="4" t="s">
        <v>1318</v>
      </c>
      <c r="C26" s="5" t="n">
        <v>189</v>
      </c>
    </row>
    <row r="27" spans="1:3">
      <c r="A27" s="4" t="s">
        <v>1319</v>
      </c>
      <c r="C27" s="5" t="n">
        <v>-4</v>
      </c>
    </row>
    <row r="28" spans="1:3">
      <c r="A28" s="4" t="s">
        <v>445</v>
      </c>
      <c r="C28" s="5" t="n">
        <v>185</v>
      </c>
    </row>
    <row r="29" spans="1:3">
      <c r="A29" s="4" t="s">
        <v>1327</v>
      </c>
    </row>
    <row r="30" spans="1:3">
      <c r="A30" s="3" t="s">
        <v>1317</v>
      </c>
    </row>
    <row r="31" spans="1:3">
      <c r="A31" s="4" t="s">
        <v>1328</v>
      </c>
      <c r="C31" s="5" t="n">
        <v>51</v>
      </c>
    </row>
    <row r="32" spans="1:3">
      <c r="A32" s="4" t="s">
        <v>1329</v>
      </c>
      <c r="C32" s="5" t="n">
        <v>10</v>
      </c>
    </row>
    <row r="33" spans="1:3">
      <c r="A33" s="4" t="s">
        <v>1330</v>
      </c>
      <c r="C33" s="5" t="n">
        <v>61</v>
      </c>
    </row>
    <row r="34" spans="1:3">
      <c r="A34" s="4" t="s">
        <v>1331</v>
      </c>
    </row>
    <row r="35" spans="1:3">
      <c r="A35" s="3" t="s">
        <v>1317</v>
      </c>
    </row>
    <row r="36" spans="1:3">
      <c r="A36" s="4" t="s">
        <v>1328</v>
      </c>
      <c r="C36" s="5" t="n">
        <v>5</v>
      </c>
    </row>
    <row r="37" spans="1:3">
      <c r="A37" s="4" t="s">
        <v>1329</v>
      </c>
      <c r="C37" s="5" t="n">
        <v>1</v>
      </c>
    </row>
    <row r="38" spans="1:3">
      <c r="A38" s="4" t="s">
        <v>1330</v>
      </c>
      <c r="C38" s="6" t="n">
        <v>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2</v>
      </c>
      <c r="C1" s="2" t="s">
        <v>38</v>
      </c>
    </row>
    <row r="2" spans="1:3">
      <c r="A2" s="3" t="s">
        <v>261</v>
      </c>
    </row>
    <row r="3" spans="1:3">
      <c r="A3" s="4" t="s">
        <v>1333</v>
      </c>
      <c r="B3" s="6" t="n">
        <v>14</v>
      </c>
      <c r="C3" s="6" t="n">
        <v>4</v>
      </c>
    </row>
    <row r="4" spans="1:3">
      <c r="A4" s="4" t="s">
        <v>1334</v>
      </c>
      <c r="B4" s="5" t="n">
        <v>20</v>
      </c>
      <c r="C4" s="5" t="n">
        <v>46</v>
      </c>
    </row>
    <row r="5" spans="1:3">
      <c r="A5" s="4" t="s">
        <v>1335</v>
      </c>
      <c r="B5" s="5" t="n">
        <v>25</v>
      </c>
      <c r="C5" s="5" t="n">
        <v>32</v>
      </c>
    </row>
    <row r="6" spans="1:3">
      <c r="A6" s="4" t="s">
        <v>1336</v>
      </c>
      <c r="B6" s="5" t="n">
        <v>39</v>
      </c>
      <c r="C6" s="5" t="n">
        <v>41</v>
      </c>
    </row>
    <row r="7" spans="1:3">
      <c r="A7" s="4" t="s">
        <v>1337</v>
      </c>
      <c r="B7" s="5" t="n">
        <v>14</v>
      </c>
      <c r="C7" s="5" t="n">
        <v>4</v>
      </c>
    </row>
    <row r="8" spans="1:3">
      <c r="A8" s="4" t="s">
        <v>1338</v>
      </c>
      <c r="B8" s="5" t="n">
        <v>19</v>
      </c>
      <c r="C8" s="5" t="n">
        <v>46</v>
      </c>
    </row>
    <row r="9" spans="1:3">
      <c r="A9" s="4" t="s">
        <v>1339</v>
      </c>
      <c r="B9" s="5" t="n">
        <v>24</v>
      </c>
      <c r="C9" s="5" t="n">
        <v>31</v>
      </c>
    </row>
    <row r="10" spans="1:3">
      <c r="A10" s="4" t="s">
        <v>1340</v>
      </c>
      <c r="B10" s="6" t="n">
        <v>36</v>
      </c>
      <c r="C10" s="6" t="n">
        <v>4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1</v>
      </c>
      <c r="B1" s="2" t="s">
        <v>1</v>
      </c>
    </row>
    <row r="2" spans="1:3">
      <c r="B2" s="2" t="s">
        <v>38</v>
      </c>
      <c r="C2" s="2" t="s">
        <v>42</v>
      </c>
    </row>
    <row r="3" spans="1:3">
      <c r="A3" s="3" t="s">
        <v>261</v>
      </c>
    </row>
    <row r="4" spans="1:3">
      <c r="A4" s="4" t="s">
        <v>1342</v>
      </c>
      <c r="B4" s="6" t="n">
        <v>3</v>
      </c>
      <c r="C4" s="6" t="n">
        <v>28</v>
      </c>
    </row>
    <row r="5" spans="1:3">
      <c r="A5" s="4" t="s">
        <v>1343</v>
      </c>
      <c r="B5" s="6" t="n">
        <v>-2</v>
      </c>
      <c r="C5" s="6" t="n">
        <v>-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44</v>
      </c>
      <c r="B1" s="2" t="s">
        <v>1</v>
      </c>
    </row>
    <row r="2" spans="1:2">
      <c r="B2" s="2" t="s">
        <v>695</v>
      </c>
    </row>
    <row r="3" spans="1:2">
      <c r="A3" s="4" t="s">
        <v>1345</v>
      </c>
      <c r="B3" s="6" t="n">
        <v>-7</v>
      </c>
    </row>
    <row r="4" spans="1:2">
      <c r="A4" s="4" t="s">
        <v>1310</v>
      </c>
    </row>
    <row r="5" spans="1:2">
      <c r="A5" s="4" t="s">
        <v>1345</v>
      </c>
      <c r="B5" s="5" t="n">
        <v>1</v>
      </c>
    </row>
    <row r="6" spans="1:2">
      <c r="A6" s="4" t="s">
        <v>1346</v>
      </c>
    </row>
    <row r="7" spans="1:2">
      <c r="A7" s="4" t="s">
        <v>1347</v>
      </c>
      <c r="B7" s="6" t="n">
        <v>-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1348</v>
      </c>
      <c r="B1" s="2" t="s">
        <v>1349</v>
      </c>
      <c r="C1" s="2" t="s">
        <v>695</v>
      </c>
      <c r="D1" s="2" t="s">
        <v>485</v>
      </c>
      <c r="E1" s="2" t="s">
        <v>665</v>
      </c>
    </row>
    <row r="2" spans="1:5">
      <c r="A2" s="3" t="s">
        <v>1350</v>
      </c>
    </row>
    <row r="3" spans="1:5">
      <c r="A3" s="4" t="s">
        <v>1351</v>
      </c>
      <c r="C3" s="6" t="n">
        <v>6</v>
      </c>
      <c r="D3" s="6" t="n">
        <v>31</v>
      </c>
      <c r="E3" s="6" t="n">
        <v>179</v>
      </c>
    </row>
    <row r="4" spans="1:5">
      <c r="A4" s="4" t="s">
        <v>216</v>
      </c>
      <c r="E4" s="6" t="n">
        <v>159</v>
      </c>
    </row>
    <row r="5" spans="1:5">
      <c r="A5" s="4" t="s">
        <v>1352</v>
      </c>
      <c r="C5" s="5" t="n">
        <v>193</v>
      </c>
      <c r="D5" s="5" t="n">
        <v>218</v>
      </c>
    </row>
    <row r="6" spans="1:5">
      <c r="A6" s="4" t="s">
        <v>1353</v>
      </c>
    </row>
    <row r="7" spans="1:5">
      <c r="A7" s="3" t="s">
        <v>1350</v>
      </c>
    </row>
    <row r="8" spans="1:5">
      <c r="A8" s="4" t="s">
        <v>1354</v>
      </c>
      <c r="B8" s="5" t="n">
        <v>10</v>
      </c>
    </row>
    <row r="9" spans="1:5">
      <c r="A9" s="4" t="s">
        <v>216</v>
      </c>
      <c r="B9" s="6" t="n">
        <v>159</v>
      </c>
    </row>
    <row r="10" spans="1:5">
      <c r="A10" s="4" t="s">
        <v>1355</v>
      </c>
      <c r="B10" s="5" t="n">
        <v>756183</v>
      </c>
    </row>
    <row r="11" spans="1:5">
      <c r="A11" s="4" t="s">
        <v>1356</v>
      </c>
      <c r="B11" s="5" t="n">
        <v>5</v>
      </c>
    </row>
    <row r="12" spans="1:5">
      <c r="A12" s="4" t="s">
        <v>1357</v>
      </c>
    </row>
    <row r="13" spans="1:5">
      <c r="A13" s="3" t="s">
        <v>1350</v>
      </c>
    </row>
    <row r="14" spans="1:5">
      <c r="A14" s="4" t="s">
        <v>1358</v>
      </c>
      <c r="C14" s="5" t="n">
        <v>53</v>
      </c>
      <c r="D14" s="5" t="n">
        <v>63</v>
      </c>
    </row>
    <row r="15" spans="1:5">
      <c r="A15" s="4" t="s">
        <v>1359</v>
      </c>
    </row>
    <row r="16" spans="1:5">
      <c r="A16" s="3" t="s">
        <v>1350</v>
      </c>
    </row>
    <row r="17" spans="1:5">
      <c r="A17" s="4" t="s">
        <v>1358</v>
      </c>
      <c r="C17" s="5" t="n">
        <v>552</v>
      </c>
      <c r="D17" s="5" t="n">
        <v>774</v>
      </c>
    </row>
    <row r="18" spans="1:5">
      <c r="A18" s="4" t="s">
        <v>1360</v>
      </c>
    </row>
    <row r="19" spans="1:5">
      <c r="A19" s="3" t="s">
        <v>1350</v>
      </c>
    </row>
    <row r="20" spans="1:5">
      <c r="A20" s="4" t="s">
        <v>1358</v>
      </c>
      <c r="C20" s="6" t="n">
        <v>16</v>
      </c>
      <c r="D20" s="6" t="n">
        <v>2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61</v>
      </c>
      <c r="B1" s="2" t="s">
        <v>695</v>
      </c>
    </row>
    <row r="2" spans="1:3">
      <c r="A2" s="3" t="s">
        <v>265</v>
      </c>
    </row>
    <row r="3" spans="1:3">
      <c r="A3" s="4" t="s">
        <v>1362</v>
      </c>
      <c r="B3" s="6" t="n">
        <v>188</v>
      </c>
      <c r="C3" s="4" t="s">
        <v>1363</v>
      </c>
    </row>
    <row r="4" spans="1:3">
      <c r="A4" s="4" t="s">
        <v>1364</v>
      </c>
      <c r="B4" s="5" t="n">
        <v>157</v>
      </c>
      <c r="C4" s="4" t="s">
        <v>1363</v>
      </c>
    </row>
    <row r="5" spans="1:3">
      <c r="A5" s="4" t="s">
        <v>1365</v>
      </c>
      <c r="B5" s="5" t="n">
        <v>121</v>
      </c>
      <c r="C5" s="4" t="s">
        <v>1363</v>
      </c>
    </row>
    <row r="6" spans="1:3">
      <c r="A6" s="4" t="s">
        <v>1366</v>
      </c>
      <c r="B6" s="5" t="n">
        <v>98</v>
      </c>
      <c r="C6" s="4" t="s">
        <v>1363</v>
      </c>
    </row>
    <row r="7" spans="1:3">
      <c r="A7" s="4" t="s">
        <v>1367</v>
      </c>
      <c r="B7" s="5" t="n">
        <v>79</v>
      </c>
      <c r="C7" s="4" t="s">
        <v>1363</v>
      </c>
    </row>
    <row r="8" spans="1:3">
      <c r="A8" s="4" t="s">
        <v>1368</v>
      </c>
      <c r="B8" s="5" t="n">
        <v>234</v>
      </c>
      <c r="C8" s="4" t="s">
        <v>1363</v>
      </c>
    </row>
    <row r="9" spans="1:3">
      <c r="A9" s="4" t="s">
        <v>1369</v>
      </c>
      <c r="B9" s="5" t="n">
        <v>877</v>
      </c>
      <c r="C9" s="4" t="s">
        <v>1363</v>
      </c>
    </row>
    <row r="10" spans="1:3">
      <c r="A10" s="4" t="s">
        <v>1370</v>
      </c>
      <c r="B10" s="5" t="n">
        <v>12</v>
      </c>
    </row>
    <row r="11" spans="1:3">
      <c r="A11" s="4" t="s">
        <v>1371</v>
      </c>
      <c r="B11" s="5" t="n">
        <v>10</v>
      </c>
    </row>
    <row r="12" spans="1:3">
      <c r="A12" s="4" t="s">
        <v>1372</v>
      </c>
      <c r="B12" s="5" t="n">
        <v>8</v>
      </c>
    </row>
    <row r="13" spans="1:3">
      <c r="A13" s="4" t="s">
        <v>1373</v>
      </c>
      <c r="B13" s="5" t="n">
        <v>7</v>
      </c>
    </row>
    <row r="14" spans="1:3">
      <c r="A14" s="4" t="s">
        <v>1374</v>
      </c>
      <c r="B14" s="5" t="n">
        <v>14</v>
      </c>
    </row>
    <row r="15" spans="1:3">
      <c r="A15" s="4" t="s">
        <v>1375</v>
      </c>
      <c r="B15" s="5" t="n">
        <v>121</v>
      </c>
    </row>
    <row r="16" spans="1:3">
      <c r="A16" s="4" t="s">
        <v>1376</v>
      </c>
      <c r="B16" s="5" t="n">
        <v>172</v>
      </c>
    </row>
    <row r="17" spans="1:3">
      <c r="A17" s="4" t="s">
        <v>1377</v>
      </c>
      <c r="B17" s="5" t="n">
        <v>-80</v>
      </c>
    </row>
    <row r="18" spans="1:3">
      <c r="A18" s="4" t="s">
        <v>1378</v>
      </c>
      <c r="B18" s="5" t="n">
        <v>92</v>
      </c>
    </row>
    <row r="19" spans="1:3">
      <c r="A19" s="4" t="s">
        <v>1379</v>
      </c>
      <c r="B19" s="5" t="n">
        <v>-8</v>
      </c>
    </row>
    <row r="20" spans="1:3">
      <c r="A20" s="4" t="s">
        <v>1380</v>
      </c>
      <c r="B20" s="5" t="n">
        <v>84</v>
      </c>
    </row>
    <row r="21" spans="1:3">
      <c r="A21" s="4" t="s">
        <v>1381</v>
      </c>
      <c r="B21" s="5" t="n">
        <v>12</v>
      </c>
    </row>
    <row r="22" spans="1:3">
      <c r="A22" s="4" t="s">
        <v>1382</v>
      </c>
      <c r="B22" s="5" t="n">
        <v>9</v>
      </c>
    </row>
    <row r="23" spans="1:3">
      <c r="A23" s="4" t="s">
        <v>1383</v>
      </c>
      <c r="B23" s="5" t="n">
        <v>10</v>
      </c>
    </row>
    <row r="24" spans="1:3">
      <c r="A24" s="4" t="s">
        <v>1384</v>
      </c>
      <c r="B24" s="5" t="n">
        <v>10</v>
      </c>
    </row>
    <row r="25" spans="1:3">
      <c r="A25" s="4" t="s">
        <v>1385</v>
      </c>
      <c r="B25" s="5" t="n">
        <v>10</v>
      </c>
    </row>
    <row r="26" spans="1:3">
      <c r="A26" s="4" t="s">
        <v>1386</v>
      </c>
      <c r="B26" s="5" t="n">
        <v>106</v>
      </c>
    </row>
    <row r="27" spans="1:3">
      <c r="A27" s="4" t="s">
        <v>1387</v>
      </c>
      <c r="B27" s="5" t="n">
        <v>157</v>
      </c>
    </row>
    <row r="28" spans="1:3">
      <c r="A28" s="4" t="s">
        <v>1377</v>
      </c>
      <c r="B28" s="5" t="n">
        <v>-18</v>
      </c>
    </row>
    <row r="29" spans="1:3">
      <c r="A29" s="4" t="s">
        <v>1388</v>
      </c>
      <c r="B29" s="5" t="n">
        <v>139</v>
      </c>
    </row>
    <row r="30" spans="1:3">
      <c r="A30" s="4" t="s">
        <v>1379</v>
      </c>
      <c r="B30" s="5" t="n">
        <v>-5</v>
      </c>
    </row>
    <row r="31" spans="1:3">
      <c r="A31" s="4" t="s">
        <v>1389</v>
      </c>
      <c r="B31" s="6" t="n">
        <v>134</v>
      </c>
    </row>
    <row r="32" spans="1:3"/>
    <row r="33" spans="1:3">
      <c r="A33" s="4" t="s">
        <v>1363</v>
      </c>
      <c r="B33" s="4" t="s">
        <v>1390</v>
      </c>
    </row>
  </sheetData>
  <mergeCells count="3">
    <mergeCell ref="B1:C1"/>
    <mergeCell ref="A32:C32"/>
    <mergeCell ref="B33:C3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38</v>
      </c>
      <c r="D2" s="2" t="s">
        <v>42</v>
      </c>
    </row>
    <row r="3" spans="1:4">
      <c r="A3" s="3" t="s">
        <v>1392</v>
      </c>
    </row>
    <row r="4" spans="1:4">
      <c r="A4" s="4" t="s">
        <v>1393</v>
      </c>
      <c r="B4" s="6" t="n">
        <v>90</v>
      </c>
      <c r="C4" s="6" t="n">
        <v>94</v>
      </c>
      <c r="D4" s="6" t="n">
        <v>98</v>
      </c>
    </row>
    <row r="5" spans="1:4">
      <c r="A5" s="4" t="s">
        <v>1394</v>
      </c>
      <c r="B5" s="5" t="n">
        <v>163</v>
      </c>
      <c r="C5" s="5" t="n">
        <v>189</v>
      </c>
    </row>
    <row r="6" spans="1:4">
      <c r="A6" s="4" t="s">
        <v>1395</v>
      </c>
      <c r="B6" s="5" t="n">
        <v>2</v>
      </c>
      <c r="C6" s="5" t="n">
        <v>6</v>
      </c>
    </row>
    <row r="7" spans="1:4">
      <c r="A7" s="4" t="s">
        <v>1396</v>
      </c>
    </row>
    <row r="8" spans="1:4">
      <c r="A8" s="3" t="s">
        <v>1392</v>
      </c>
    </row>
    <row r="9" spans="1:4">
      <c r="A9" s="4" t="s">
        <v>1394</v>
      </c>
      <c r="B9" s="5" t="n">
        <v>32</v>
      </c>
      <c r="C9" s="5" t="n">
        <v>37</v>
      </c>
    </row>
    <row r="10" spans="1:4">
      <c r="A10" s="4" t="s">
        <v>1397</v>
      </c>
    </row>
    <row r="11" spans="1:4">
      <c r="A11" s="3" t="s">
        <v>1392</v>
      </c>
    </row>
    <row r="12" spans="1:4">
      <c r="A12" s="4" t="s">
        <v>1394</v>
      </c>
      <c r="B12" s="5" t="n">
        <v>114</v>
      </c>
      <c r="C12" s="5" t="n">
        <v>136</v>
      </c>
    </row>
    <row r="13" spans="1:4">
      <c r="A13" s="4" t="s">
        <v>1398</v>
      </c>
    </row>
    <row r="14" spans="1:4">
      <c r="A14" s="3" t="s">
        <v>1392</v>
      </c>
    </row>
    <row r="15" spans="1:4">
      <c r="A15" s="4" t="s">
        <v>1399</v>
      </c>
      <c r="B15" s="5" t="n">
        <v>1</v>
      </c>
    </row>
    <row r="16" spans="1:4">
      <c r="A16" s="4" t="s">
        <v>1400</v>
      </c>
      <c r="B16" s="5" t="n">
        <v>1</v>
      </c>
      <c r="C16" s="5" t="n">
        <v>7</v>
      </c>
      <c r="D16" s="5" t="n">
        <v>1</v>
      </c>
    </row>
    <row r="17" spans="1:4">
      <c r="A17" s="4" t="s">
        <v>1401</v>
      </c>
      <c r="B17" s="6" t="n">
        <v>11</v>
      </c>
      <c r="C17" s="5" t="n">
        <v>12</v>
      </c>
    </row>
    <row r="18" spans="1:4">
      <c r="A18" s="4" t="s">
        <v>1402</v>
      </c>
      <c r="B18" s="4" t="s">
        <v>1403</v>
      </c>
    </row>
    <row r="19" spans="1:4">
      <c r="A19" s="4" t="s">
        <v>1404</v>
      </c>
      <c r="B19" s="4" t="s">
        <v>1405</v>
      </c>
    </row>
    <row r="20" spans="1:4">
      <c r="A20" s="4" t="s">
        <v>1406</v>
      </c>
    </row>
    <row r="21" spans="1:4">
      <c r="A21" s="3" t="s">
        <v>1392</v>
      </c>
    </row>
    <row r="22" spans="1:4">
      <c r="A22" s="4" t="s">
        <v>1407</v>
      </c>
      <c r="B22" s="6" t="n">
        <v>146</v>
      </c>
      <c r="C22" s="5" t="n">
        <v>173</v>
      </c>
    </row>
    <row r="23" spans="1:4">
      <c r="A23" s="4" t="s">
        <v>1408</v>
      </c>
    </row>
    <row r="24" spans="1:4">
      <c r="A24" s="3" t="s">
        <v>1392</v>
      </c>
    </row>
    <row r="25" spans="1:4">
      <c r="A25" s="4" t="s">
        <v>1400</v>
      </c>
      <c r="B25" s="5" t="n">
        <v>9</v>
      </c>
      <c r="C25" s="5" t="n">
        <v>16</v>
      </c>
      <c r="D25" s="6" t="n">
        <v>12</v>
      </c>
    </row>
    <row r="26" spans="1:4">
      <c r="A26" s="4" t="s">
        <v>1401</v>
      </c>
      <c r="B26" s="6" t="n">
        <v>66</v>
      </c>
      <c r="C26" s="5" t="n">
        <v>83</v>
      </c>
    </row>
    <row r="27" spans="1:4">
      <c r="A27" s="4" t="s">
        <v>1402</v>
      </c>
      <c r="B27" s="4" t="s">
        <v>1409</v>
      </c>
    </row>
    <row r="28" spans="1:4">
      <c r="A28" s="4" t="s">
        <v>1404</v>
      </c>
      <c r="B28" s="4" t="s">
        <v>1025</v>
      </c>
    </row>
    <row r="29" spans="1:4">
      <c r="A29" s="4" t="s">
        <v>1410</v>
      </c>
      <c r="B29" s="6" t="n">
        <v>74</v>
      </c>
      <c r="C29" s="6" t="n">
        <v>9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11</v>
      </c>
      <c r="B1" s="2" t="s">
        <v>1</v>
      </c>
    </row>
    <row r="2" spans="1:6">
      <c r="B2" s="2" t="s">
        <v>2</v>
      </c>
      <c r="C2" s="2" t="s">
        <v>38</v>
      </c>
      <c r="D2" s="2" t="s">
        <v>42</v>
      </c>
      <c r="E2" s="2" t="s">
        <v>1412</v>
      </c>
      <c r="F2" s="2" t="s">
        <v>1413</v>
      </c>
    </row>
    <row r="3" spans="1:6">
      <c r="A3" s="3" t="s">
        <v>1414</v>
      </c>
    </row>
    <row r="4" spans="1:6">
      <c r="A4" s="4" t="s">
        <v>1415</v>
      </c>
      <c r="B4" s="5" t="n">
        <v>400000000</v>
      </c>
    </row>
    <row r="5" spans="1:6">
      <c r="A5" s="4" t="s">
        <v>143</v>
      </c>
      <c r="B5" s="5" t="n">
        <v>300000000</v>
      </c>
      <c r="C5" s="5" t="n">
        <v>300000000</v>
      </c>
    </row>
    <row r="6" spans="1:6">
      <c r="A6" s="4" t="s">
        <v>140</v>
      </c>
      <c r="B6" s="5" t="n">
        <v>100000000</v>
      </c>
      <c r="C6" s="5" t="n">
        <v>100000000</v>
      </c>
    </row>
    <row r="7" spans="1:6">
      <c r="A7" s="4" t="s">
        <v>142</v>
      </c>
      <c r="B7" s="7" t="n">
        <v>0.01</v>
      </c>
      <c r="C7" s="7" t="n">
        <v>0.01</v>
      </c>
    </row>
    <row r="8" spans="1:6">
      <c r="A8" s="4" t="s">
        <v>139</v>
      </c>
      <c r="B8" s="7" t="n">
        <v>0.01</v>
      </c>
      <c r="C8" s="7" t="n">
        <v>0.01</v>
      </c>
    </row>
    <row r="9" spans="1:6">
      <c r="A9" s="4" t="s">
        <v>1416</v>
      </c>
      <c r="B9" s="5" t="n">
        <v>0</v>
      </c>
    </row>
    <row r="10" spans="1:6">
      <c r="A10" s="4" t="s">
        <v>1417</v>
      </c>
      <c r="F10" s="7" t="n">
        <v>0.25</v>
      </c>
    </row>
    <row r="11" spans="1:6">
      <c r="A11" s="4" t="s">
        <v>1418</v>
      </c>
      <c r="B11" s="6" t="n">
        <v>200000000</v>
      </c>
    </row>
    <row r="12" spans="1:6">
      <c r="A12" s="4" t="s">
        <v>1419</v>
      </c>
      <c r="B12" s="5" t="n">
        <v>25000000</v>
      </c>
    </row>
    <row r="13" spans="1:6">
      <c r="A13" s="4" t="s">
        <v>1420</v>
      </c>
      <c r="D13" s="6" t="n">
        <v>713000000</v>
      </c>
    </row>
    <row r="14" spans="1:6">
      <c r="A14" s="4" t="s">
        <v>1421</v>
      </c>
      <c r="B14" s="6" t="n">
        <v>100000000</v>
      </c>
    </row>
    <row r="15" spans="1:6">
      <c r="A15" s="4" t="s">
        <v>1422</v>
      </c>
    </row>
    <row r="16" spans="1:6">
      <c r="A16" s="3" t="s">
        <v>1414</v>
      </c>
    </row>
    <row r="17" spans="1:6">
      <c r="A17" s="4" t="s">
        <v>1423</v>
      </c>
      <c r="B17" s="5" t="n">
        <v>10000000</v>
      </c>
    </row>
    <row r="18" spans="1:6">
      <c r="A18" s="4" t="s">
        <v>1424</v>
      </c>
      <c r="B18" s="6" t="n">
        <v>300000000</v>
      </c>
    </row>
    <row r="19" spans="1:6">
      <c r="A19" s="4" t="s">
        <v>1425</v>
      </c>
      <c r="B19" s="5" t="n">
        <v>0</v>
      </c>
      <c r="C19" s="5" t="n">
        <v>0</v>
      </c>
      <c r="D19" s="5" t="n">
        <v>0</v>
      </c>
      <c r="E19" s="5" t="n">
        <v>532188</v>
      </c>
    </row>
    <row r="20" spans="1:6">
      <c r="A20" s="4" t="s">
        <v>1426</v>
      </c>
      <c r="E20" s="7" t="n">
        <v>27.31</v>
      </c>
    </row>
  </sheetData>
  <mergeCells count="2">
    <mergeCell ref="A1:A2"/>
    <mergeCell ref="B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7</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273</v>
      </c>
    </row>
    <row r="4" spans="1:12">
      <c r="A4" s="4" t="s">
        <v>68</v>
      </c>
      <c r="B4" s="6" t="n">
        <v>-328</v>
      </c>
      <c r="C4" s="6" t="n">
        <v>-325</v>
      </c>
      <c r="D4" s="6" t="n">
        <v>-110</v>
      </c>
      <c r="E4" s="6" t="n">
        <v>-25</v>
      </c>
      <c r="F4" s="6" t="n">
        <v>-2013</v>
      </c>
      <c r="G4" s="6" t="n">
        <v>-110</v>
      </c>
      <c r="H4" s="6" t="n">
        <v>-137</v>
      </c>
      <c r="I4" s="6" t="n">
        <v>-199</v>
      </c>
      <c r="J4" s="6" t="n">
        <v>-788</v>
      </c>
      <c r="K4" s="6" t="n">
        <v>-2459</v>
      </c>
      <c r="L4" s="6" t="n">
        <v>-1721</v>
      </c>
    </row>
    <row r="5" spans="1:12">
      <c r="A5" s="4" t="s">
        <v>1428</v>
      </c>
      <c r="J5" s="5" t="n">
        <v>-4</v>
      </c>
      <c r="K5" s="5" t="n">
        <v>-2</v>
      </c>
      <c r="L5" s="5" t="n">
        <v>-9</v>
      </c>
    </row>
    <row r="6" spans="1:12">
      <c r="A6" s="4" t="s">
        <v>1429</v>
      </c>
      <c r="J6" s="5" t="n">
        <v>-4</v>
      </c>
      <c r="K6" s="5" t="n">
        <v>-2</v>
      </c>
      <c r="L6" s="5" t="n">
        <v>-9</v>
      </c>
    </row>
    <row r="7" spans="1:12">
      <c r="A7" s="4" t="s">
        <v>1430</v>
      </c>
      <c r="J7" s="6" t="n">
        <v>-792</v>
      </c>
      <c r="K7" s="6" t="n">
        <v>-2461</v>
      </c>
      <c r="L7" s="6" t="n">
        <v>-173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1</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432</v>
      </c>
    </row>
    <row r="4" spans="1:12">
      <c r="A4" s="4" t="s">
        <v>1433</v>
      </c>
      <c r="B4" s="6" t="n">
        <v>-299</v>
      </c>
      <c r="C4" s="6" t="n">
        <v>-308</v>
      </c>
      <c r="D4" s="6" t="n">
        <v>-91</v>
      </c>
      <c r="E4" s="6" t="n">
        <v>-6</v>
      </c>
      <c r="F4" s="6" t="n">
        <v>-2004</v>
      </c>
      <c r="G4" s="6" t="n">
        <v>-88</v>
      </c>
      <c r="H4" s="6" t="n">
        <v>-116</v>
      </c>
      <c r="I4" s="6" t="n">
        <v>-176</v>
      </c>
      <c r="J4" s="6" t="n">
        <v>-704</v>
      </c>
      <c r="K4" s="6" t="n">
        <v>-2384</v>
      </c>
      <c r="L4" s="6" t="n">
        <v>-1611</v>
      </c>
    </row>
    <row r="5" spans="1:12">
      <c r="A5" s="4" t="s">
        <v>1434</v>
      </c>
      <c r="J5" s="5" t="n">
        <v>84</v>
      </c>
      <c r="K5" s="5" t="n">
        <v>63</v>
      </c>
      <c r="L5" s="5" t="n">
        <v>95</v>
      </c>
    </row>
    <row r="6" spans="1:12">
      <c r="A6" s="4" t="s">
        <v>1435</v>
      </c>
      <c r="J6" s="5" t="n">
        <v>-788</v>
      </c>
      <c r="K6" s="5" t="n">
        <v>-2447</v>
      </c>
      <c r="L6" s="5" t="n">
        <v>-1706</v>
      </c>
    </row>
    <row r="7" spans="1:12">
      <c r="A7" s="4" t="s">
        <v>65</v>
      </c>
      <c r="F7" s="6" t="n">
        <v>-3</v>
      </c>
      <c r="G7" s="6" t="n">
        <v>-2</v>
      </c>
      <c r="H7" s="6" t="n">
        <v>-6</v>
      </c>
      <c r="I7" s="6" t="n">
        <v>-1</v>
      </c>
      <c r="K7" s="5" t="n">
        <v>-12</v>
      </c>
      <c r="L7" s="5" t="n">
        <v>-15</v>
      </c>
    </row>
    <row r="8" spans="1:12">
      <c r="A8" s="4" t="s">
        <v>1436</v>
      </c>
      <c r="J8" s="4" t="s">
        <v>125</v>
      </c>
      <c r="K8" s="4" t="s">
        <v>125</v>
      </c>
      <c r="L8" s="4" t="s">
        <v>125</v>
      </c>
    </row>
    <row r="9" spans="1:12">
      <c r="A9" s="4" t="s">
        <v>1437</v>
      </c>
      <c r="K9" s="6" t="n">
        <v>-12</v>
      </c>
      <c r="L9" s="6" t="n">
        <v>-15</v>
      </c>
    </row>
    <row r="10" spans="1:12">
      <c r="A10" s="3" t="s">
        <v>1438</v>
      </c>
    </row>
    <row r="11" spans="1:12">
      <c r="A11" s="4" t="s">
        <v>1439</v>
      </c>
      <c r="B11" s="5" t="n">
        <v>112909869</v>
      </c>
      <c r="C11" s="5" t="n">
        <v>112865482</v>
      </c>
      <c r="D11" s="5" t="n">
        <v>112837944</v>
      </c>
      <c r="E11" s="5" t="n">
        <v>112291496</v>
      </c>
      <c r="F11" s="5" t="n">
        <v>111971628</v>
      </c>
      <c r="G11" s="5" t="n">
        <v>111935738</v>
      </c>
      <c r="H11" s="5" t="n">
        <v>111909858</v>
      </c>
      <c r="I11" s="5" t="n">
        <v>111252331</v>
      </c>
      <c r="J11" s="5" t="n">
        <v>112728274</v>
      </c>
      <c r="K11" s="5" t="n">
        <v>111769821</v>
      </c>
      <c r="L11" s="5" t="n">
        <v>110730971</v>
      </c>
    </row>
    <row r="12" spans="1:12">
      <c r="A12" s="3" t="s">
        <v>1440</v>
      </c>
    </row>
    <row r="13" spans="1:12">
      <c r="A13" s="4" t="s">
        <v>1441</v>
      </c>
      <c r="B13" s="5" t="n">
        <v>112909869</v>
      </c>
      <c r="C13" s="5" t="n">
        <v>112865482</v>
      </c>
      <c r="D13" s="5" t="n">
        <v>112837944</v>
      </c>
      <c r="E13" s="5" t="n">
        <v>112291496</v>
      </c>
      <c r="F13" s="5" t="n">
        <v>111971628</v>
      </c>
      <c r="G13" s="5" t="n">
        <v>111935738</v>
      </c>
      <c r="H13" s="5" t="n">
        <v>111909858</v>
      </c>
      <c r="I13" s="5" t="n">
        <v>111252331</v>
      </c>
      <c r="J13" s="5" t="n">
        <v>112728274</v>
      </c>
      <c r="K13" s="5" t="n">
        <v>111769821</v>
      </c>
      <c r="L13" s="5" t="n">
        <v>110730971</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38</v>
      </c>
      <c r="D2" s="2" t="s">
        <v>42</v>
      </c>
    </row>
    <row r="3" spans="1:4">
      <c r="A3" s="3" t="s">
        <v>277</v>
      </c>
    </row>
    <row r="4" spans="1:4">
      <c r="A4" s="4" t="s">
        <v>1443</v>
      </c>
      <c r="B4" s="5" t="n">
        <v>68687</v>
      </c>
      <c r="C4" s="5" t="n">
        <v>111464</v>
      </c>
      <c r="D4" s="5" t="n">
        <v>33151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44</v>
      </c>
      <c r="B1" s="2" t="s">
        <v>1</v>
      </c>
    </row>
    <row r="2" spans="1:4">
      <c r="B2" s="2" t="s">
        <v>2</v>
      </c>
      <c r="C2" s="2" t="s">
        <v>38</v>
      </c>
      <c r="D2" s="2" t="s">
        <v>42</v>
      </c>
    </row>
    <row r="3" spans="1:4">
      <c r="A3" s="3" t="s">
        <v>277</v>
      </c>
    </row>
    <row r="4" spans="1:4">
      <c r="A4" s="4" t="s">
        <v>1445</v>
      </c>
      <c r="B4" s="5" t="n">
        <v>2152408</v>
      </c>
      <c r="C4" s="5" t="n">
        <v>3008919</v>
      </c>
      <c r="D4" s="5" t="n">
        <v>255462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446</v>
      </c>
      <c r="B1" s="2" t="s">
        <v>1</v>
      </c>
    </row>
    <row r="2" spans="1:4">
      <c r="B2" s="2" t="s">
        <v>2</v>
      </c>
      <c r="C2" s="2" t="s">
        <v>38</v>
      </c>
      <c r="D2" s="2" t="s">
        <v>42</v>
      </c>
    </row>
    <row r="3" spans="1:4">
      <c r="A3" s="3" t="s">
        <v>1447</v>
      </c>
    </row>
    <row r="4" spans="1:4">
      <c r="A4" s="4" t="s">
        <v>1448</v>
      </c>
      <c r="B4" s="6" t="n">
        <v>192</v>
      </c>
      <c r="C4" s="6" t="n">
        <v>171</v>
      </c>
    </row>
    <row r="5" spans="1:4">
      <c r="A5" s="4" t="s">
        <v>58</v>
      </c>
      <c r="B5" s="6" t="n">
        <v>22</v>
      </c>
      <c r="C5" s="6" t="n">
        <v>16</v>
      </c>
      <c r="D5" s="6" t="n">
        <v>43</v>
      </c>
    </row>
    <row r="6" spans="1:4">
      <c r="A6" s="4" t="s">
        <v>1449</v>
      </c>
    </row>
    <row r="7" spans="1:4">
      <c r="A7" s="3" t="s">
        <v>1447</v>
      </c>
    </row>
    <row r="8" spans="1:4">
      <c r="A8" s="4" t="s">
        <v>1450</v>
      </c>
      <c r="B8" s="4" t="s">
        <v>1451</v>
      </c>
    </row>
    <row r="9" spans="1:4">
      <c r="A9" s="4" t="s">
        <v>1452</v>
      </c>
    </row>
    <row r="10" spans="1:4">
      <c r="A10" s="3" t="s">
        <v>1447</v>
      </c>
    </row>
    <row r="11" spans="1:4">
      <c r="A11" s="4" t="s">
        <v>1450</v>
      </c>
      <c r="B11" s="4" t="s">
        <v>1453</v>
      </c>
    </row>
    <row r="12" spans="1:4">
      <c r="A12" s="4" t="s">
        <v>589</v>
      </c>
    </row>
    <row r="13" spans="1:4">
      <c r="A13" s="3" t="s">
        <v>1447</v>
      </c>
    </row>
    <row r="14" spans="1:4">
      <c r="A14" s="4" t="s">
        <v>711</v>
      </c>
      <c r="D14" s="4" t="s">
        <v>591</v>
      </c>
    </row>
    <row r="15" spans="1:4">
      <c r="A15" s="4" t="s">
        <v>1450</v>
      </c>
      <c r="D15" s="4" t="s">
        <v>685</v>
      </c>
    </row>
    <row r="16" spans="1:4">
      <c r="A16" s="4" t="s">
        <v>706</v>
      </c>
      <c r="B16" s="4" t="s">
        <v>71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2</v>
      </c>
      <c r="C2" s="2" t="s">
        <v>38</v>
      </c>
      <c r="D2" s="2" t="s">
        <v>42</v>
      </c>
    </row>
    <row r="3" spans="1:4">
      <c r="A3" s="3" t="s">
        <v>1455</v>
      </c>
    </row>
    <row r="4" spans="1:4">
      <c r="A4" s="4" t="s">
        <v>1456</v>
      </c>
      <c r="B4" s="6" t="n">
        <v>-21</v>
      </c>
      <c r="C4" s="6" t="n">
        <v>-62</v>
      </c>
    </row>
    <row r="5" spans="1:4">
      <c r="A5" s="4" t="s">
        <v>1457</v>
      </c>
      <c r="B5" s="5" t="n">
        <v>8</v>
      </c>
      <c r="C5" s="5" t="n">
        <v>13</v>
      </c>
    </row>
    <row r="6" spans="1:4">
      <c r="A6" s="4" t="s">
        <v>1458</v>
      </c>
      <c r="B6" s="5" t="n">
        <v>9</v>
      </c>
      <c r="C6" s="5" t="n">
        <v>28</v>
      </c>
    </row>
    <row r="7" spans="1:4">
      <c r="A7" s="4" t="s">
        <v>87</v>
      </c>
      <c r="B7" s="5" t="n">
        <v>17</v>
      </c>
      <c r="C7" s="5" t="n">
        <v>41</v>
      </c>
      <c r="D7" s="6" t="n">
        <v>9</v>
      </c>
    </row>
    <row r="8" spans="1:4">
      <c r="A8" s="4" t="s">
        <v>1459</v>
      </c>
      <c r="B8" s="5" t="n">
        <v>-6</v>
      </c>
    </row>
    <row r="9" spans="1:4">
      <c r="A9" s="4" t="s">
        <v>1460</v>
      </c>
      <c r="B9" s="5" t="n">
        <v>-10</v>
      </c>
      <c r="C9" s="5" t="n">
        <v>-21</v>
      </c>
      <c r="D9" s="5" t="n">
        <v>-62</v>
      </c>
    </row>
    <row r="10" spans="1:4">
      <c r="A10" s="4" t="s">
        <v>1461</v>
      </c>
    </row>
    <row r="11" spans="1:4">
      <c r="A11" s="3" t="s">
        <v>1455</v>
      </c>
    </row>
    <row r="12" spans="1:4">
      <c r="A12" s="4" t="s">
        <v>1456</v>
      </c>
      <c r="B12" s="5" t="n">
        <v>-12</v>
      </c>
      <c r="C12" s="5" t="n">
        <v>-31</v>
      </c>
    </row>
    <row r="13" spans="1:4">
      <c r="A13" s="4" t="s">
        <v>1457</v>
      </c>
      <c r="B13" s="5" t="n">
        <v>12</v>
      </c>
    </row>
    <row r="14" spans="1:4">
      <c r="A14" s="4" t="s">
        <v>1458</v>
      </c>
      <c r="B14" s="5" t="n">
        <v>8</v>
      </c>
      <c r="C14" s="5" t="n">
        <v>19</v>
      </c>
    </row>
    <row r="15" spans="1:4">
      <c r="A15" s="4" t="s">
        <v>87</v>
      </c>
      <c r="B15" s="5" t="n">
        <v>20</v>
      </c>
      <c r="C15" s="5" t="n">
        <v>19</v>
      </c>
    </row>
    <row r="16" spans="1:4">
      <c r="A16" s="4" t="s">
        <v>1459</v>
      </c>
      <c r="B16" s="5" t="n">
        <v>-3</v>
      </c>
    </row>
    <row r="17" spans="1:4">
      <c r="A17" s="4" t="s">
        <v>1460</v>
      </c>
      <c r="B17" s="5" t="n">
        <v>5</v>
      </c>
      <c r="C17" s="5" t="n">
        <v>-12</v>
      </c>
      <c r="D17" s="5" t="n">
        <v>-31</v>
      </c>
    </row>
    <row r="18" spans="1:4">
      <c r="A18" s="4" t="s">
        <v>1462</v>
      </c>
    </row>
    <row r="19" spans="1:4">
      <c r="A19" s="3" t="s">
        <v>1455</v>
      </c>
    </row>
    <row r="20" spans="1:4">
      <c r="A20" s="4" t="s">
        <v>1456</v>
      </c>
      <c r="B20" s="5" t="n">
        <v>-2</v>
      </c>
      <c r="C20" s="5" t="n">
        <v>-10</v>
      </c>
    </row>
    <row r="21" spans="1:4">
      <c r="A21" s="4" t="s">
        <v>1457</v>
      </c>
      <c r="B21" s="5" t="n">
        <v>-2</v>
      </c>
      <c r="C21" s="5" t="n">
        <v>8</v>
      </c>
    </row>
    <row r="22" spans="1:4">
      <c r="A22" s="4" t="s">
        <v>1458</v>
      </c>
      <c r="C22" s="4" t="s">
        <v>125</v>
      </c>
    </row>
    <row r="23" spans="1:4">
      <c r="A23" s="4" t="s">
        <v>87</v>
      </c>
      <c r="B23" s="5" t="n">
        <v>-2</v>
      </c>
      <c r="C23" s="5" t="n">
        <v>8</v>
      </c>
    </row>
    <row r="24" spans="1:4">
      <c r="A24" s="4" t="s">
        <v>1459</v>
      </c>
      <c r="B24" s="5" t="n">
        <v>-3</v>
      </c>
    </row>
    <row r="25" spans="1:4">
      <c r="A25" s="4" t="s">
        <v>1460</v>
      </c>
      <c r="B25" s="5" t="n">
        <v>-7</v>
      </c>
      <c r="C25" s="5" t="n">
        <v>-2</v>
      </c>
      <c r="D25" s="5" t="n">
        <v>-10</v>
      </c>
    </row>
    <row r="26" spans="1:4">
      <c r="A26" s="4" t="s">
        <v>1463</v>
      </c>
    </row>
    <row r="27" spans="1:4">
      <c r="A27" s="3" t="s">
        <v>1455</v>
      </c>
    </row>
    <row r="28" spans="1:4">
      <c r="A28" s="4" t="s">
        <v>1456</v>
      </c>
      <c r="B28" s="5" t="n">
        <v>-7</v>
      </c>
      <c r="C28" s="5" t="n">
        <v>-21</v>
      </c>
    </row>
    <row r="29" spans="1:4">
      <c r="A29" s="4" t="s">
        <v>1457</v>
      </c>
      <c r="B29" s="5" t="n">
        <v>-2</v>
      </c>
      <c r="C29" s="5" t="n">
        <v>5</v>
      </c>
    </row>
    <row r="30" spans="1:4">
      <c r="A30" s="4" t="s">
        <v>1458</v>
      </c>
      <c r="B30" s="5" t="n">
        <v>1</v>
      </c>
      <c r="C30" s="5" t="n">
        <v>9</v>
      </c>
    </row>
    <row r="31" spans="1:4">
      <c r="A31" s="4" t="s">
        <v>87</v>
      </c>
      <c r="B31" s="5" t="n">
        <v>-1</v>
      </c>
      <c r="C31" s="5" t="n">
        <v>14</v>
      </c>
    </row>
    <row r="32" spans="1:4">
      <c r="A32" s="4" t="s">
        <v>1460</v>
      </c>
      <c r="B32" s="6" t="n">
        <v>-8</v>
      </c>
      <c r="C32" s="6" t="n">
        <v>-7</v>
      </c>
      <c r="D32" s="6" t="n">
        <v>-2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4</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465</v>
      </c>
    </row>
    <row r="4" spans="1:12">
      <c r="A4" s="4" t="s">
        <v>1466</v>
      </c>
      <c r="J4" s="6" t="n">
        <v>976</v>
      </c>
      <c r="K4" s="6" t="n">
        <v>931</v>
      </c>
      <c r="L4" s="6" t="n">
        <v>962</v>
      </c>
    </row>
    <row r="5" spans="1:12">
      <c r="A5" s="4" t="s">
        <v>1467</v>
      </c>
      <c r="J5" s="5" t="n">
        <v>11</v>
      </c>
      <c r="K5" s="5" t="n">
        <v>449</v>
      </c>
      <c r="L5" s="5" t="n">
        <v>104</v>
      </c>
    </row>
    <row r="6" spans="1:12">
      <c r="A6" s="4" t="s">
        <v>68</v>
      </c>
      <c r="B6" s="6" t="n">
        <v>-328</v>
      </c>
      <c r="C6" s="6" t="n">
        <v>-325</v>
      </c>
      <c r="D6" s="6" t="n">
        <v>-110</v>
      </c>
      <c r="E6" s="6" t="n">
        <v>-25</v>
      </c>
      <c r="F6" s="6" t="n">
        <v>-2013</v>
      </c>
      <c r="G6" s="6" t="n">
        <v>-110</v>
      </c>
      <c r="H6" s="6" t="n">
        <v>-137</v>
      </c>
      <c r="I6" s="6" t="n">
        <v>-199</v>
      </c>
      <c r="J6" s="5" t="n">
        <v>-788</v>
      </c>
      <c r="K6" s="5" t="n">
        <v>-2459</v>
      </c>
      <c r="L6" s="6" t="n">
        <v>-1721</v>
      </c>
    </row>
    <row r="7" spans="1:12">
      <c r="A7" s="4" t="s">
        <v>1468</v>
      </c>
      <c r="K7" s="5" t="n">
        <v>1</v>
      </c>
    </row>
    <row r="8" spans="1:12">
      <c r="A8" s="4" t="s">
        <v>1469</v>
      </c>
      <c r="J8" s="5" t="n">
        <v>-9</v>
      </c>
      <c r="K8" s="5" t="n">
        <v>-28</v>
      </c>
    </row>
    <row r="9" spans="1:12">
      <c r="A9" s="4" t="s">
        <v>1461</v>
      </c>
    </row>
    <row r="10" spans="1:12">
      <c r="A10" s="3" t="s">
        <v>1465</v>
      </c>
    </row>
    <row r="11" spans="1:12">
      <c r="A11" s="4" t="s">
        <v>1469</v>
      </c>
      <c r="J11" s="5" t="n">
        <v>-8</v>
      </c>
      <c r="K11" s="5" t="n">
        <v>-19</v>
      </c>
    </row>
    <row r="12" spans="1:12">
      <c r="A12" s="4" t="s">
        <v>1470</v>
      </c>
    </row>
    <row r="13" spans="1:12">
      <c r="A13" s="3" t="s">
        <v>1465</v>
      </c>
    </row>
    <row r="14" spans="1:12">
      <c r="A14" s="4" t="s">
        <v>1466</v>
      </c>
      <c r="J14" s="5" t="n">
        <v>-10</v>
      </c>
      <c r="K14" s="5" t="n">
        <v>-30</v>
      </c>
    </row>
    <row r="15" spans="1:12">
      <c r="A15" s="4" t="s">
        <v>1467</v>
      </c>
      <c r="J15" s="5" t="n">
        <v>2</v>
      </c>
      <c r="K15" s="5" t="n">
        <v>11</v>
      </c>
    </row>
    <row r="16" spans="1:12">
      <c r="A16" s="4" t="s">
        <v>68</v>
      </c>
      <c r="J16" s="5" t="n">
        <v>-8</v>
      </c>
      <c r="K16" s="5" t="n">
        <v>-19</v>
      </c>
    </row>
    <row r="17" spans="1:12">
      <c r="A17" s="4" t="s">
        <v>1471</v>
      </c>
    </row>
    <row r="18" spans="1:12">
      <c r="A18" s="3" t="s">
        <v>1465</v>
      </c>
    </row>
    <row r="19" spans="1:12">
      <c r="A19" s="4" t="s">
        <v>1468</v>
      </c>
      <c r="J19" s="5" t="n">
        <v>-1</v>
      </c>
      <c r="K19" s="5" t="n">
        <v>-2</v>
      </c>
    </row>
    <row r="20" spans="1:12">
      <c r="A20" s="4" t="s">
        <v>1472</v>
      </c>
    </row>
    <row r="21" spans="1:12">
      <c r="A21" s="3" t="s">
        <v>1465</v>
      </c>
    </row>
    <row r="22" spans="1:12">
      <c r="A22" s="4" t="s">
        <v>1468</v>
      </c>
      <c r="J22" s="5" t="n">
        <v>-2</v>
      </c>
      <c r="K22" s="5" t="n">
        <v>-13</v>
      </c>
    </row>
    <row r="23" spans="1:12">
      <c r="A23" s="4" t="s">
        <v>1463</v>
      </c>
    </row>
    <row r="24" spans="1:12">
      <c r="A24" s="3" t="s">
        <v>1465</v>
      </c>
    </row>
    <row r="25" spans="1:12">
      <c r="A25" s="4" t="s">
        <v>1468</v>
      </c>
      <c r="J25" s="5" t="n">
        <v>-3</v>
      </c>
      <c r="K25" s="5" t="n">
        <v>-16</v>
      </c>
    </row>
    <row r="26" spans="1:12">
      <c r="A26" s="4" t="s">
        <v>1467</v>
      </c>
      <c r="J26" s="5" t="n">
        <v>2</v>
      </c>
      <c r="K26" s="5" t="n">
        <v>7</v>
      </c>
    </row>
    <row r="27" spans="1:12">
      <c r="A27" s="4" t="s">
        <v>1469</v>
      </c>
      <c r="J27" s="6" t="n">
        <v>-1</v>
      </c>
      <c r="K27" s="6" t="n">
        <v>-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473</v>
      </c>
      <c r="B1" s="2" t="s">
        <v>1</v>
      </c>
    </row>
    <row r="2" spans="1:2">
      <c r="B2" s="2" t="s">
        <v>695</v>
      </c>
    </row>
    <row r="3" spans="1:2">
      <c r="A3" s="3" t="s">
        <v>1474</v>
      </c>
    </row>
    <row r="4" spans="1:2">
      <c r="A4" s="4" t="s">
        <v>1475</v>
      </c>
      <c r="B4" s="4" t="s">
        <v>1476</v>
      </c>
    </row>
    <row r="5" spans="1:2">
      <c r="A5" s="4" t="s">
        <v>1477</v>
      </c>
      <c r="B5" s="4" t="s">
        <v>555</v>
      </c>
    </row>
    <row r="6" spans="1:2">
      <c r="A6" s="4" t="s">
        <v>1478</v>
      </c>
      <c r="B6" s="6" t="n">
        <v>26</v>
      </c>
    </row>
    <row r="7" spans="1:2">
      <c r="A7" s="4" t="s">
        <v>1479</v>
      </c>
    </row>
    <row r="8" spans="1:2">
      <c r="A8" s="3" t="s">
        <v>1480</v>
      </c>
    </row>
    <row r="9" spans="1:2">
      <c r="A9" s="4" t="s">
        <v>1481</v>
      </c>
      <c r="B9" s="5" t="n">
        <v>128</v>
      </c>
    </row>
    <row r="10" spans="1:2">
      <c r="A10" s="4" t="s">
        <v>1482</v>
      </c>
      <c r="B10" s="5" t="n">
        <v>6</v>
      </c>
    </row>
    <row r="11" spans="1:2">
      <c r="A11" s="4" t="s">
        <v>1483</v>
      </c>
    </row>
    <row r="12" spans="1:2">
      <c r="A12" s="3" t="s">
        <v>1480</v>
      </c>
    </row>
    <row r="13" spans="1:2">
      <c r="A13" s="4" t="s">
        <v>1481</v>
      </c>
      <c r="B13" s="5" t="n">
        <v>15</v>
      </c>
    </row>
    <row r="14" spans="1:2">
      <c r="A14" s="4" t="s">
        <v>1484</v>
      </c>
    </row>
    <row r="15" spans="1:2">
      <c r="A15" s="3" t="s">
        <v>1480</v>
      </c>
    </row>
    <row r="16" spans="1:2">
      <c r="A16" s="4" t="s">
        <v>1481</v>
      </c>
      <c r="B16" s="5" t="n">
        <v>64</v>
      </c>
    </row>
    <row r="17" spans="1:2">
      <c r="A17" s="4" t="s">
        <v>1482</v>
      </c>
      <c r="B17" s="6" t="n">
        <v>50</v>
      </c>
    </row>
    <row r="18" spans="1:2">
      <c r="A18" s="4" t="s">
        <v>1485</v>
      </c>
    </row>
    <row r="19" spans="1:2">
      <c r="A19" s="3" t="s">
        <v>1480</v>
      </c>
    </row>
    <row r="20" spans="1:2">
      <c r="A20" s="4" t="s">
        <v>1486</v>
      </c>
      <c r="B20" s="4" t="s">
        <v>567</v>
      </c>
    </row>
    <row r="21" spans="1:2">
      <c r="A21" s="4" t="s">
        <v>1487</v>
      </c>
    </row>
    <row r="22" spans="1:2">
      <c r="A22" s="3" t="s">
        <v>1480</v>
      </c>
    </row>
    <row r="23" spans="1:2">
      <c r="A23" s="4" t="s">
        <v>1486</v>
      </c>
      <c r="B23" s="4" t="s">
        <v>148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9</v>
      </c>
      <c r="B1" s="2" t="s">
        <v>1490</v>
      </c>
      <c r="C1" s="2" t="s">
        <v>2</v>
      </c>
      <c r="D1" s="2" t="s">
        <v>38</v>
      </c>
      <c r="E1" s="2" t="s">
        <v>42</v>
      </c>
    </row>
    <row r="2" spans="1:5">
      <c r="A2" s="3" t="s">
        <v>1491</v>
      </c>
    </row>
    <row r="3" spans="1:5">
      <c r="A3" s="4" t="s">
        <v>1492</v>
      </c>
      <c r="C3" s="4" t="s">
        <v>565</v>
      </c>
    </row>
    <row r="4" spans="1:5">
      <c r="A4" s="4" t="s">
        <v>1493</v>
      </c>
      <c r="C4" s="4" t="s">
        <v>1494</v>
      </c>
      <c r="D4" s="4" t="s">
        <v>1495</v>
      </c>
      <c r="E4" s="4" t="s">
        <v>1496</v>
      </c>
    </row>
    <row r="5" spans="1:5">
      <c r="A5" s="4" t="s">
        <v>1497</v>
      </c>
      <c r="C5" s="6" t="n">
        <v>650</v>
      </c>
      <c r="D5" s="6" t="n">
        <v>711</v>
      </c>
    </row>
    <row r="6" spans="1:5">
      <c r="A6" s="4" t="s">
        <v>1498</v>
      </c>
      <c r="C6" s="5" t="n">
        <v>710</v>
      </c>
      <c r="D6" s="5" t="n">
        <v>760</v>
      </c>
    </row>
    <row r="7" spans="1:5">
      <c r="A7" s="4" t="s">
        <v>1499</v>
      </c>
      <c r="C7" s="6" t="n">
        <v>100</v>
      </c>
      <c r="D7" s="6" t="n">
        <v>115</v>
      </c>
    </row>
    <row r="8" spans="1:5">
      <c r="A8" s="4" t="s">
        <v>1500</v>
      </c>
      <c r="C8" s="4" t="s">
        <v>1037</v>
      </c>
    </row>
    <row r="9" spans="1:5">
      <c r="A9" s="4" t="s">
        <v>1501</v>
      </c>
    </row>
    <row r="10" spans="1:5">
      <c r="A10" s="3" t="s">
        <v>1491</v>
      </c>
    </row>
    <row r="11" spans="1:5">
      <c r="A11" s="4" t="s">
        <v>1502</v>
      </c>
      <c r="C11" s="6" t="n">
        <v>1</v>
      </c>
    </row>
    <row r="12" spans="1:5">
      <c r="A12" s="4" t="s">
        <v>1503</v>
      </c>
    </row>
    <row r="13" spans="1:5">
      <c r="A13" s="3" t="s">
        <v>1491</v>
      </c>
    </row>
    <row r="14" spans="1:5">
      <c r="A14" s="4" t="s">
        <v>1502</v>
      </c>
      <c r="C14" s="5" t="n">
        <v>2</v>
      </c>
    </row>
    <row r="15" spans="1:5">
      <c r="A15" s="4" t="s">
        <v>1504</v>
      </c>
    </row>
    <row r="16" spans="1:5">
      <c r="A16" s="3" t="s">
        <v>1491</v>
      </c>
    </row>
    <row r="17" spans="1:5">
      <c r="A17" s="4" t="s">
        <v>1502</v>
      </c>
      <c r="C17" s="5" t="n">
        <v>4</v>
      </c>
    </row>
    <row r="18" spans="1:5">
      <c r="A18" s="4" t="s">
        <v>1505</v>
      </c>
    </row>
    <row r="19" spans="1:5">
      <c r="A19" s="3" t="s">
        <v>1491</v>
      </c>
    </row>
    <row r="20" spans="1:5">
      <c r="A20" s="4" t="s">
        <v>1502</v>
      </c>
      <c r="C20" s="5" t="n">
        <v>5</v>
      </c>
    </row>
    <row r="21" spans="1:5">
      <c r="A21" s="4" t="s">
        <v>1506</v>
      </c>
    </row>
    <row r="22" spans="1:5">
      <c r="A22" s="3" t="s">
        <v>1491</v>
      </c>
    </row>
    <row r="23" spans="1:5">
      <c r="A23" s="4" t="s">
        <v>1502</v>
      </c>
      <c r="C23" s="5" t="n">
        <v>10</v>
      </c>
    </row>
    <row r="24" spans="1:5">
      <c r="A24" s="4" t="s">
        <v>1507</v>
      </c>
    </row>
    <row r="25" spans="1:5">
      <c r="A25" s="3" t="s">
        <v>1491</v>
      </c>
    </row>
    <row r="26" spans="1:5">
      <c r="A26" s="4" t="s">
        <v>1508</v>
      </c>
      <c r="C26" s="5" t="n">
        <v>95</v>
      </c>
    </row>
    <row r="27" spans="1:5">
      <c r="A27" s="4" t="s">
        <v>1509</v>
      </c>
    </row>
    <row r="28" spans="1:5">
      <c r="A28" s="3" t="s">
        <v>1491</v>
      </c>
    </row>
    <row r="29" spans="1:5">
      <c r="A29" s="4" t="s">
        <v>1508</v>
      </c>
      <c r="C29" s="5" t="n">
        <v>220</v>
      </c>
    </row>
    <row r="30" spans="1:5">
      <c r="A30" s="4" t="s">
        <v>1510</v>
      </c>
    </row>
    <row r="31" spans="1:5">
      <c r="A31" s="3" t="s">
        <v>1491</v>
      </c>
    </row>
    <row r="32" spans="1:5">
      <c r="A32" s="4" t="s">
        <v>1511</v>
      </c>
      <c r="C32" s="5" t="n">
        <v>50</v>
      </c>
    </row>
    <row r="33" spans="1:5">
      <c r="A33" s="4" t="s">
        <v>1512</v>
      </c>
    </row>
    <row r="34" spans="1:5">
      <c r="A34" s="3" t="s">
        <v>1491</v>
      </c>
    </row>
    <row r="35" spans="1:5">
      <c r="A35" s="4" t="s">
        <v>1511</v>
      </c>
      <c r="C35" s="5" t="n">
        <v>75</v>
      </c>
    </row>
    <row r="36" spans="1:5">
      <c r="A36" s="4" t="s">
        <v>1513</v>
      </c>
    </row>
    <row r="37" spans="1:5">
      <c r="A37" s="3" t="s">
        <v>1491</v>
      </c>
    </row>
    <row r="38" spans="1:5">
      <c r="A38" s="4" t="s">
        <v>1508</v>
      </c>
      <c r="C38" s="5" t="n">
        <v>145</v>
      </c>
    </row>
    <row r="39" spans="1:5">
      <c r="A39" s="4" t="s">
        <v>1514</v>
      </c>
    </row>
    <row r="40" spans="1:5">
      <c r="A40" s="3" t="s">
        <v>1491</v>
      </c>
    </row>
    <row r="41" spans="1:5">
      <c r="A41" s="4" t="s">
        <v>1508</v>
      </c>
      <c r="C41" s="5" t="n">
        <v>195</v>
      </c>
    </row>
    <row r="42" spans="1:5">
      <c r="A42" s="4" t="s">
        <v>1515</v>
      </c>
    </row>
    <row r="43" spans="1:5">
      <c r="A43" s="3" t="s">
        <v>1491</v>
      </c>
    </row>
    <row r="44" spans="1:5">
      <c r="A44" s="4" t="s">
        <v>1502</v>
      </c>
      <c r="C44" s="5" t="n">
        <v>10</v>
      </c>
    </row>
    <row r="45" spans="1:5">
      <c r="A45" s="4" t="s">
        <v>1516</v>
      </c>
    </row>
    <row r="46" spans="1:5">
      <c r="A46" s="3" t="s">
        <v>1491</v>
      </c>
    </row>
    <row r="47" spans="1:5">
      <c r="A47" s="4" t="s">
        <v>1502</v>
      </c>
      <c r="C47" s="6" t="n">
        <v>10</v>
      </c>
    </row>
    <row r="48" spans="1:5">
      <c r="A48" s="4" t="s">
        <v>922</v>
      </c>
    </row>
    <row r="49" spans="1:5">
      <c r="A49" s="3" t="s">
        <v>1491</v>
      </c>
    </row>
    <row r="50" spans="1:5">
      <c r="A50" s="4" t="s">
        <v>1517</v>
      </c>
      <c r="C50" s="4" t="s">
        <v>555</v>
      </c>
    </row>
    <row r="51" spans="1:5">
      <c r="A51" s="4" t="s">
        <v>1502</v>
      </c>
      <c r="C51" s="6" t="n">
        <v>10</v>
      </c>
    </row>
    <row r="52" spans="1:5">
      <c r="A52" s="4" t="s">
        <v>1518</v>
      </c>
    </row>
    <row r="53" spans="1:5">
      <c r="A53" s="3" t="s">
        <v>1491</v>
      </c>
    </row>
    <row r="54" spans="1:5">
      <c r="A54" s="4" t="s">
        <v>1502</v>
      </c>
      <c r="B54" s="6" t="n">
        <v>15</v>
      </c>
    </row>
    <row r="55" spans="1:5">
      <c r="A55" s="4" t="s">
        <v>1519</v>
      </c>
    </row>
    <row r="56" spans="1:5">
      <c r="A56" s="3" t="s">
        <v>1491</v>
      </c>
    </row>
    <row r="57" spans="1:5">
      <c r="A57" s="4" t="s">
        <v>1502</v>
      </c>
      <c r="C57" s="6" t="n">
        <v>1</v>
      </c>
    </row>
    <row r="58" spans="1:5">
      <c r="A58" s="4" t="s">
        <v>544</v>
      </c>
    </row>
    <row r="59" spans="1:5">
      <c r="A59" s="3" t="s">
        <v>1491</v>
      </c>
    </row>
    <row r="60" spans="1:5">
      <c r="A60" s="4" t="s">
        <v>1517</v>
      </c>
      <c r="C60" s="4" t="s">
        <v>1520</v>
      </c>
    </row>
    <row r="61" spans="1:5">
      <c r="A61" s="4" t="s">
        <v>1502</v>
      </c>
      <c r="C61" s="6" t="n">
        <v>15</v>
      </c>
    </row>
    <row r="62" spans="1:5">
      <c r="A62" s="4" t="s">
        <v>1521</v>
      </c>
    </row>
    <row r="63" spans="1:5">
      <c r="A63" s="3" t="s">
        <v>1491</v>
      </c>
    </row>
    <row r="64" spans="1:5">
      <c r="A64" s="4" t="s">
        <v>1502</v>
      </c>
      <c r="C64" s="6" t="n">
        <v>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2</v>
      </c>
      <c r="B1" s="2" t="s">
        <v>1523</v>
      </c>
      <c r="C1" s="2" t="s">
        <v>2</v>
      </c>
      <c r="D1" s="2" t="s">
        <v>2</v>
      </c>
      <c r="E1" s="2" t="s">
        <v>38</v>
      </c>
    </row>
    <row r="2" spans="1:5">
      <c r="A2" s="4" t="s">
        <v>1524</v>
      </c>
    </row>
    <row r="3" spans="1:5">
      <c r="A3" s="3" t="s">
        <v>1525</v>
      </c>
    </row>
    <row r="4" spans="1:5">
      <c r="A4" s="4" t="s">
        <v>1526</v>
      </c>
      <c r="C4" s="6" t="n">
        <v>266</v>
      </c>
    </row>
    <row r="5" spans="1:5">
      <c r="A5" s="4" t="s">
        <v>1527</v>
      </c>
      <c r="C5" s="6" t="n">
        <v>1</v>
      </c>
      <c r="D5" s="6" t="n">
        <v>1</v>
      </c>
    </row>
    <row r="6" spans="1:5">
      <c r="A6" s="4" t="s">
        <v>1528</v>
      </c>
    </row>
    <row r="7" spans="1:5">
      <c r="A7" s="3" t="s">
        <v>1525</v>
      </c>
    </row>
    <row r="8" spans="1:5">
      <c r="A8" s="4" t="s">
        <v>1529</v>
      </c>
      <c r="D8" s="6" t="n">
        <v>2</v>
      </c>
      <c r="E8" s="6" t="n">
        <v>2</v>
      </c>
    </row>
    <row r="9" spans="1:5">
      <c r="A9" s="4" t="s">
        <v>1530</v>
      </c>
    </row>
    <row r="10" spans="1:5">
      <c r="A10" s="3" t="s">
        <v>1525</v>
      </c>
    </row>
    <row r="11" spans="1:5">
      <c r="A11" s="4" t="s">
        <v>1531</v>
      </c>
      <c r="B11" s="10" t="n">
        <v>1.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2</v>
      </c>
      <c r="B1" s="2" t="s">
        <v>1</v>
      </c>
    </row>
    <row r="2" spans="1:3">
      <c r="B2" s="2" t="s">
        <v>2</v>
      </c>
      <c r="C2" s="2" t="s">
        <v>38</v>
      </c>
    </row>
    <row r="3" spans="1:3">
      <c r="A3" s="3" t="s">
        <v>1533</v>
      </c>
    </row>
    <row r="4" spans="1:3">
      <c r="A4" s="4" t="s">
        <v>1534</v>
      </c>
      <c r="B4" s="6" t="n">
        <v>14</v>
      </c>
      <c r="C4" s="6" t="n">
        <v>14</v>
      </c>
    </row>
    <row r="5" spans="1:3">
      <c r="A5" s="4" t="s">
        <v>1535</v>
      </c>
      <c r="B5" s="5" t="n">
        <v>7</v>
      </c>
      <c r="C5" s="5" t="n">
        <v>14</v>
      </c>
    </row>
    <row r="6" spans="1:3">
      <c r="A6" s="4" t="s">
        <v>1536</v>
      </c>
      <c r="B6" s="5" t="n">
        <v>4</v>
      </c>
    </row>
    <row r="7" spans="1:3">
      <c r="A7" s="4" t="s">
        <v>1537</v>
      </c>
      <c r="B7" s="5" t="n">
        <v>-6</v>
      </c>
      <c r="C7" s="5" t="n">
        <v>-14</v>
      </c>
    </row>
    <row r="8" spans="1:3">
      <c r="A8" s="4" t="s">
        <v>1538</v>
      </c>
      <c r="B8" s="6" t="n">
        <v>19</v>
      </c>
      <c r="C8" s="6" t="n">
        <v>1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1"/>
    <col customWidth="1" max="7" min="7" width="21"/>
    <col customWidth="1" max="8" min="8" width="21"/>
  </cols>
  <sheetData>
    <row r="1" spans="1:8">
      <c r="A1" s="1" t="s">
        <v>1539</v>
      </c>
      <c r="B1" s="2" t="s">
        <v>1540</v>
      </c>
      <c r="C1" s="2" t="s">
        <v>1541</v>
      </c>
      <c r="D1" s="2" t="s">
        <v>1542</v>
      </c>
      <c r="E1" s="2" t="s">
        <v>1543</v>
      </c>
      <c r="F1" s="2" t="s">
        <v>695</v>
      </c>
      <c r="G1" s="2" t="s">
        <v>485</v>
      </c>
      <c r="H1" s="2" t="s">
        <v>665</v>
      </c>
    </row>
    <row r="2" spans="1:8">
      <c r="A2" s="3" t="s">
        <v>1544</v>
      </c>
    </row>
    <row r="3" spans="1:8">
      <c r="A3" s="4" t="s">
        <v>202</v>
      </c>
      <c r="F3" s="6" t="n">
        <v>405</v>
      </c>
      <c r="G3" s="6" t="n">
        <v>1692</v>
      </c>
      <c r="H3" s="6" t="n">
        <v>143</v>
      </c>
    </row>
    <row r="4" spans="1:8">
      <c r="A4" s="4" t="s">
        <v>1545</v>
      </c>
    </row>
    <row r="5" spans="1:8">
      <c r="A5" s="3" t="s">
        <v>1544</v>
      </c>
    </row>
    <row r="6" spans="1:8">
      <c r="A6" s="4" t="s">
        <v>1546</v>
      </c>
      <c r="E6" s="4" t="s">
        <v>1547</v>
      </c>
    </row>
    <row r="7" spans="1:8">
      <c r="A7" s="4" t="s">
        <v>202</v>
      </c>
      <c r="E7" s="6" t="n">
        <v>76</v>
      </c>
    </row>
    <row r="8" spans="1:8">
      <c r="A8" s="4" t="s">
        <v>1548</v>
      </c>
    </row>
    <row r="9" spans="1:8">
      <c r="A9" s="3" t="s">
        <v>1544</v>
      </c>
    </row>
    <row r="10" spans="1:8">
      <c r="A10" s="4" t="s">
        <v>494</v>
      </c>
      <c r="E10" s="5" t="n">
        <v>207</v>
      </c>
    </row>
    <row r="11" spans="1:8">
      <c r="A11" s="4" t="s">
        <v>1549</v>
      </c>
    </row>
    <row r="12" spans="1:8">
      <c r="A12" s="3" t="s">
        <v>1544</v>
      </c>
    </row>
    <row r="13" spans="1:8">
      <c r="A13" s="4" t="s">
        <v>494</v>
      </c>
      <c r="E13" s="5" t="n">
        <v>125</v>
      </c>
    </row>
    <row r="14" spans="1:8">
      <c r="A14" s="4" t="s">
        <v>1550</v>
      </c>
    </row>
    <row r="15" spans="1:8">
      <c r="A15" s="3" t="s">
        <v>1544</v>
      </c>
    </row>
    <row r="16" spans="1:8">
      <c r="A16" s="4" t="s">
        <v>1546</v>
      </c>
      <c r="C16" s="4" t="s">
        <v>1551</v>
      </c>
    </row>
    <row r="17" spans="1:8">
      <c r="A17" s="4" t="s">
        <v>494</v>
      </c>
      <c r="C17" s="5" t="n">
        <v>126</v>
      </c>
    </row>
    <row r="18" spans="1:8">
      <c r="A18" s="4" t="s">
        <v>202</v>
      </c>
      <c r="C18" s="6" t="n">
        <v>2</v>
      </c>
    </row>
    <row r="19" spans="1:8">
      <c r="A19" s="4" t="s">
        <v>1552</v>
      </c>
    </row>
    <row r="20" spans="1:8">
      <c r="A20" s="3" t="s">
        <v>1544</v>
      </c>
    </row>
    <row r="21" spans="1:8">
      <c r="A21" s="4" t="s">
        <v>980</v>
      </c>
      <c r="B21" s="6" t="n">
        <v>385</v>
      </c>
    </row>
    <row r="22" spans="1:8">
      <c r="A22" s="4" t="s">
        <v>985</v>
      </c>
      <c r="B22" s="5" t="n">
        <v>5</v>
      </c>
    </row>
    <row r="23" spans="1:8">
      <c r="A23" s="4" t="s">
        <v>986</v>
      </c>
      <c r="B23" s="8" t="n">
        <v>5.25</v>
      </c>
    </row>
    <row r="24" spans="1:8">
      <c r="A24" s="4" t="s">
        <v>987</v>
      </c>
      <c r="B24" s="5" t="n">
        <v>5</v>
      </c>
    </row>
    <row r="25" spans="1:8">
      <c r="A25" s="4" t="s">
        <v>988</v>
      </c>
      <c r="B25" s="8" t="n">
        <v>4.5</v>
      </c>
    </row>
    <row r="26" spans="1:8">
      <c r="A26" s="4" t="s">
        <v>1553</v>
      </c>
      <c r="B26" s="8" t="n">
        <v>4.25</v>
      </c>
    </row>
    <row r="27" spans="1:8">
      <c r="A27" s="4" t="s">
        <v>1009</v>
      </c>
      <c r="B27" s="6" t="n">
        <v>250</v>
      </c>
    </row>
    <row r="28" spans="1:8">
      <c r="A28" s="4" t="s">
        <v>1554</v>
      </c>
    </row>
    <row r="29" spans="1:8">
      <c r="A29" s="3" t="s">
        <v>1544</v>
      </c>
    </row>
    <row r="30" spans="1:8">
      <c r="A30" s="4" t="s">
        <v>1156</v>
      </c>
      <c r="D30" s="6" t="n">
        <v>6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5</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296</v>
      </c>
    </row>
    <row r="4" spans="1:12">
      <c r="A4" s="4" t="s">
        <v>594</v>
      </c>
      <c r="B4" s="6" t="n">
        <v>3453</v>
      </c>
      <c r="C4" s="6" t="n">
        <v>3451</v>
      </c>
      <c r="D4" s="6" t="n">
        <v>3562</v>
      </c>
      <c r="E4" s="6" t="n">
        <v>3689</v>
      </c>
      <c r="F4" s="6" t="n">
        <v>3059</v>
      </c>
      <c r="G4" s="6" t="n">
        <v>3666</v>
      </c>
      <c r="H4" s="6" t="n">
        <v>4144</v>
      </c>
      <c r="I4" s="6" t="n">
        <v>4486</v>
      </c>
      <c r="J4" s="6" t="n">
        <v>14155</v>
      </c>
      <c r="K4" s="6" t="n">
        <v>15353</v>
      </c>
      <c r="L4" s="6" t="n">
        <v>18438</v>
      </c>
    </row>
    <row r="5" spans="1:12">
      <c r="A5" s="4" t="s">
        <v>1556</v>
      </c>
      <c r="B5" s="5" t="n">
        <v>-369</v>
      </c>
      <c r="C5" s="5" t="n">
        <v>-204</v>
      </c>
      <c r="D5" s="5" t="n">
        <v>-129</v>
      </c>
      <c r="E5" s="5" t="n">
        <v>-13</v>
      </c>
      <c r="F5" s="5" t="n">
        <v>-2379</v>
      </c>
      <c r="G5" s="5" t="n">
        <v>-147</v>
      </c>
      <c r="H5" s="5" t="n">
        <v>-131</v>
      </c>
      <c r="I5" s="5" t="n">
        <v>-176</v>
      </c>
      <c r="J5" s="5" t="n">
        <v>-715</v>
      </c>
      <c r="K5" s="5" t="n">
        <v>-2833</v>
      </c>
      <c r="L5" s="5" t="n">
        <v>-1715</v>
      </c>
    </row>
    <row r="6" spans="1:12">
      <c r="A6" s="4" t="s">
        <v>1557</v>
      </c>
      <c r="B6" s="5" t="n">
        <v>-299</v>
      </c>
      <c r="C6" s="5" t="n">
        <v>-308</v>
      </c>
      <c r="D6" s="5" t="n">
        <v>-91</v>
      </c>
      <c r="E6" s="5" t="n">
        <v>-6</v>
      </c>
      <c r="F6" s="5" t="n">
        <v>-2004</v>
      </c>
      <c r="G6" s="5" t="n">
        <v>-88</v>
      </c>
      <c r="H6" s="5" t="n">
        <v>-116</v>
      </c>
      <c r="I6" s="5" t="n">
        <v>-176</v>
      </c>
      <c r="J6" s="5" t="n">
        <v>-704</v>
      </c>
      <c r="K6" s="5" t="n">
        <v>-2384</v>
      </c>
      <c r="L6" s="5" t="n">
        <v>-1611</v>
      </c>
    </row>
    <row r="7" spans="1:12">
      <c r="A7" s="4" t="s">
        <v>65</v>
      </c>
      <c r="F7" s="5" t="n">
        <v>-3</v>
      </c>
      <c r="G7" s="5" t="n">
        <v>-2</v>
      </c>
      <c r="H7" s="5" t="n">
        <v>-6</v>
      </c>
      <c r="I7" s="5" t="n">
        <v>-1</v>
      </c>
      <c r="K7" s="5" t="n">
        <v>-12</v>
      </c>
      <c r="L7" s="5" t="n">
        <v>-15</v>
      </c>
    </row>
    <row r="8" spans="1:12">
      <c r="A8" s="4" t="s">
        <v>1558</v>
      </c>
      <c r="B8" s="6" t="n">
        <v>-328</v>
      </c>
      <c r="C8" s="6" t="n">
        <v>-325</v>
      </c>
      <c r="D8" s="6" t="n">
        <v>-110</v>
      </c>
      <c r="E8" s="6" t="n">
        <v>-25</v>
      </c>
      <c r="F8" s="6" t="n">
        <v>-2013</v>
      </c>
      <c r="G8" s="6" t="n">
        <v>-110</v>
      </c>
      <c r="H8" s="6" t="n">
        <v>-137</v>
      </c>
      <c r="I8" s="6" t="n">
        <v>-199</v>
      </c>
      <c r="J8" s="6" t="n">
        <v>-788</v>
      </c>
      <c r="K8" s="6" t="n">
        <v>-2459</v>
      </c>
      <c r="L8" s="6" t="n">
        <v>-1721</v>
      </c>
    </row>
    <row r="9" spans="1:12">
      <c r="A9" s="3" t="s">
        <v>69</v>
      </c>
    </row>
    <row r="10" spans="1:12">
      <c r="A10" s="4" t="s">
        <v>70</v>
      </c>
      <c r="B10" s="7" t="n">
        <v>-2.91</v>
      </c>
      <c r="C10" s="7" t="n">
        <v>-2.88</v>
      </c>
      <c r="D10" s="7" t="n">
        <v>-0.97</v>
      </c>
      <c r="E10" s="7" t="n">
        <v>-0.22</v>
      </c>
      <c r="F10" s="7" t="n">
        <v>-17.95</v>
      </c>
      <c r="G10" s="7" t="n">
        <v>-0.96</v>
      </c>
      <c r="H10" s="7" t="n">
        <v>-1.17</v>
      </c>
      <c r="I10" s="7" t="n">
        <v>-1.78</v>
      </c>
      <c r="J10" s="7" t="n">
        <v>-6.99</v>
      </c>
      <c r="K10" s="7" t="n">
        <v>-21.89</v>
      </c>
      <c r="L10" s="7" t="n">
        <v>-15.41</v>
      </c>
    </row>
    <row r="11" spans="1:12">
      <c r="A11" s="4" t="s">
        <v>71</v>
      </c>
      <c r="F11" s="8" t="n">
        <v>-0.03</v>
      </c>
      <c r="G11" s="8" t="n">
        <v>-0.02</v>
      </c>
      <c r="H11" s="8" t="n">
        <v>-0.06</v>
      </c>
      <c r="I11" s="8" t="n">
        <v>-0.01</v>
      </c>
      <c r="K11" s="8" t="n">
        <v>-0.11</v>
      </c>
      <c r="L11" s="8" t="n">
        <v>-0.13</v>
      </c>
    </row>
    <row r="12" spans="1:12">
      <c r="A12" s="4" t="s">
        <v>66</v>
      </c>
      <c r="B12" s="8" t="n">
        <v>-2.91</v>
      </c>
      <c r="C12" s="8" t="n">
        <v>-2.88</v>
      </c>
      <c r="D12" s="8" t="n">
        <v>-0.97</v>
      </c>
      <c r="E12" s="8" t="n">
        <v>-0.22</v>
      </c>
      <c r="F12" s="8" t="n">
        <v>-17.98</v>
      </c>
      <c r="G12" s="8" t="n">
        <v>-0.98</v>
      </c>
      <c r="H12" s="8" t="n">
        <v>-1.22</v>
      </c>
      <c r="I12" s="8" t="n">
        <v>-1.79</v>
      </c>
      <c r="J12" s="8" t="n">
        <v>-6.99</v>
      </c>
      <c r="K12" s="5" t="n">
        <v>-22</v>
      </c>
      <c r="L12" s="8" t="n">
        <v>-15.54</v>
      </c>
    </row>
    <row r="13" spans="1:12">
      <c r="A13" s="3" t="s">
        <v>72</v>
      </c>
    </row>
    <row r="14" spans="1:12">
      <c r="A14" s="4" t="s">
        <v>70</v>
      </c>
      <c r="B14" s="8" t="n">
        <v>-2.91</v>
      </c>
      <c r="C14" s="8" t="n">
        <v>-2.88</v>
      </c>
      <c r="D14" s="8" t="n">
        <v>-0.97</v>
      </c>
      <c r="E14" s="8" t="n">
        <v>-0.22</v>
      </c>
      <c r="F14" s="8" t="n">
        <v>-17.95</v>
      </c>
      <c r="G14" s="8" t="n">
        <v>-0.96</v>
      </c>
      <c r="H14" s="8" t="n">
        <v>-1.17</v>
      </c>
      <c r="I14" s="8" t="n">
        <v>-1.78</v>
      </c>
      <c r="J14" s="8" t="n">
        <v>-6.99</v>
      </c>
      <c r="K14" s="8" t="n">
        <v>-21.89</v>
      </c>
      <c r="L14" s="8" t="n">
        <v>-15.41</v>
      </c>
    </row>
    <row r="15" spans="1:12">
      <c r="A15" s="4" t="s">
        <v>71</v>
      </c>
      <c r="F15" s="8" t="n">
        <v>-0.03</v>
      </c>
      <c r="G15" s="8" t="n">
        <v>-0.02</v>
      </c>
      <c r="H15" s="8" t="n">
        <v>-0.06</v>
      </c>
      <c r="I15" s="8" t="n">
        <v>-0.01</v>
      </c>
      <c r="K15" s="8" t="n">
        <v>-0.11</v>
      </c>
      <c r="L15" s="8" t="n">
        <v>-0.13</v>
      </c>
    </row>
    <row r="16" spans="1:12">
      <c r="A16" s="4" t="s">
        <v>66</v>
      </c>
      <c r="B16" s="7" t="n">
        <v>-2.91</v>
      </c>
      <c r="C16" s="7" t="n">
        <v>-2.88</v>
      </c>
      <c r="D16" s="7" t="n">
        <v>-0.97</v>
      </c>
      <c r="E16" s="7" t="n">
        <v>-0.22</v>
      </c>
      <c r="F16" s="7" t="n">
        <v>-17.98</v>
      </c>
      <c r="G16" s="7" t="n">
        <v>-0.98</v>
      </c>
      <c r="H16" s="7" t="n">
        <v>-1.22</v>
      </c>
      <c r="I16" s="7" t="n">
        <v>-1.79</v>
      </c>
      <c r="J16" s="7" t="n">
        <v>-6.99</v>
      </c>
      <c r="K16" s="6" t="n">
        <v>-22</v>
      </c>
      <c r="L16" s="7" t="n">
        <v>-15.54</v>
      </c>
    </row>
    <row r="17" spans="1:12">
      <c r="A17" s="3" t="s">
        <v>73</v>
      </c>
    </row>
    <row r="18" spans="1:12">
      <c r="A18" s="4" t="s">
        <v>74</v>
      </c>
      <c r="B18" s="5" t="n">
        <v>112909869</v>
      </c>
      <c r="C18" s="5" t="n">
        <v>112865482</v>
      </c>
      <c r="D18" s="5" t="n">
        <v>112837944</v>
      </c>
      <c r="E18" s="5" t="n">
        <v>112291496</v>
      </c>
      <c r="F18" s="5" t="n">
        <v>111971628</v>
      </c>
      <c r="G18" s="5" t="n">
        <v>111935738</v>
      </c>
      <c r="H18" s="5" t="n">
        <v>111909858</v>
      </c>
      <c r="I18" s="5" t="n">
        <v>111252331</v>
      </c>
      <c r="J18" s="5" t="n">
        <v>112728274</v>
      </c>
      <c r="K18" s="5" t="n">
        <v>111769821</v>
      </c>
      <c r="L18" s="5" t="n">
        <v>110730971</v>
      </c>
    </row>
    <row r="19" spans="1:12">
      <c r="A19" s="4" t="s">
        <v>75</v>
      </c>
      <c r="B19" s="5" t="n">
        <v>112909869</v>
      </c>
      <c r="C19" s="5" t="n">
        <v>112865482</v>
      </c>
      <c r="D19" s="5" t="n">
        <v>112837944</v>
      </c>
      <c r="E19" s="5" t="n">
        <v>112291496</v>
      </c>
      <c r="F19" s="5" t="n">
        <v>111971628</v>
      </c>
      <c r="G19" s="5" t="n">
        <v>111935738</v>
      </c>
      <c r="H19" s="5" t="n">
        <v>111909858</v>
      </c>
      <c r="I19" s="5" t="n">
        <v>111252331</v>
      </c>
      <c r="J19" s="5" t="n">
        <v>112728274</v>
      </c>
      <c r="K19" s="5" t="n">
        <v>111769821</v>
      </c>
      <c r="L19" s="5" t="n">
        <v>110730971</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559</v>
      </c>
      <c r="B1" s="2" t="s">
        <v>1</v>
      </c>
    </row>
    <row r="2" spans="1:2">
      <c r="B2" s="2" t="s">
        <v>2</v>
      </c>
    </row>
    <row r="3" spans="1:2">
      <c r="A3" s="3" t="s">
        <v>300</v>
      </c>
    </row>
    <row r="4" spans="1:2">
      <c r="A4" s="4" t="s">
        <v>1560</v>
      </c>
      <c r="B4" s="4" t="s">
        <v>67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1</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562</v>
      </c>
    </row>
    <row r="4" spans="1:12">
      <c r="A4" s="4" t="s">
        <v>594</v>
      </c>
      <c r="B4" s="6" t="n">
        <v>3453</v>
      </c>
      <c r="C4" s="6" t="n">
        <v>3451</v>
      </c>
      <c r="D4" s="6" t="n">
        <v>3562</v>
      </c>
      <c r="E4" s="6" t="n">
        <v>3689</v>
      </c>
      <c r="F4" s="6" t="n">
        <v>3059</v>
      </c>
      <c r="G4" s="6" t="n">
        <v>3666</v>
      </c>
      <c r="H4" s="6" t="n">
        <v>4144</v>
      </c>
      <c r="I4" s="6" t="n">
        <v>4486</v>
      </c>
      <c r="J4" s="6" t="n">
        <v>14155</v>
      </c>
      <c r="K4" s="6" t="n">
        <v>15353</v>
      </c>
      <c r="L4" s="6" t="n">
        <v>18438</v>
      </c>
    </row>
    <row r="5" spans="1:12">
      <c r="A5" s="3" t="s">
        <v>44</v>
      </c>
    </row>
    <row r="6" spans="1:12">
      <c r="A6" s="4" t="s">
        <v>45</v>
      </c>
      <c r="J6" s="5" t="n">
        <v>6384</v>
      </c>
      <c r="K6" s="5" t="n">
        <v>7376</v>
      </c>
      <c r="L6" s="5" t="n">
        <v>8624</v>
      </c>
    </row>
    <row r="7" spans="1:12">
      <c r="A7" s="4" t="s">
        <v>46</v>
      </c>
      <c r="J7" s="5" t="n">
        <v>2355</v>
      </c>
      <c r="K7" s="5" t="n">
        <v>2672</v>
      </c>
      <c r="L7" s="5" t="n">
        <v>3011</v>
      </c>
    </row>
    <row r="8" spans="1:12">
      <c r="A8" s="4" t="s">
        <v>47</v>
      </c>
      <c r="J8" s="5" t="n">
        <v>3496</v>
      </c>
      <c r="K8" s="5" t="n">
        <v>3864</v>
      </c>
      <c r="L8" s="5" t="n">
        <v>4248</v>
      </c>
    </row>
    <row r="9" spans="1:12">
      <c r="A9" s="4" t="s">
        <v>48</v>
      </c>
      <c r="J9" s="5" t="n">
        <v>11</v>
      </c>
      <c r="K9" s="5" t="n">
        <v>-31</v>
      </c>
      <c r="L9" s="5" t="n">
        <v>16</v>
      </c>
    </row>
    <row r="10" spans="1:12">
      <c r="A10" s="4" t="s">
        <v>49</v>
      </c>
      <c r="J10" s="5" t="n">
        <v>-4</v>
      </c>
      <c r="K10" s="5" t="n">
        <v>-28</v>
      </c>
      <c r="L10" s="5" t="n">
        <v>-70</v>
      </c>
    </row>
    <row r="11" spans="1:12">
      <c r="A11" s="4" t="s">
        <v>50</v>
      </c>
      <c r="J11" s="5" t="n">
        <v>337</v>
      </c>
      <c r="K11" s="5" t="n">
        <v>394</v>
      </c>
      <c r="L11" s="5" t="n">
        <v>450</v>
      </c>
    </row>
    <row r="12" spans="1:12">
      <c r="A12" s="4" t="s">
        <v>51</v>
      </c>
      <c r="J12" s="5" t="n">
        <v>700</v>
      </c>
      <c r="K12" s="5" t="n">
        <v>861</v>
      </c>
      <c r="L12" s="5" t="n">
        <v>1100</v>
      </c>
    </row>
    <row r="13" spans="1:12">
      <c r="A13" s="4" t="s">
        <v>52</v>
      </c>
      <c r="J13" s="5" t="n">
        <v>668</v>
      </c>
      <c r="K13" s="5" t="n">
        <v>2123</v>
      </c>
      <c r="L13" s="5" t="n">
        <v>1919</v>
      </c>
    </row>
    <row r="14" spans="1:12">
      <c r="A14" s="4" t="s">
        <v>53</v>
      </c>
      <c r="J14" s="5" t="n">
        <v>13947</v>
      </c>
      <c r="K14" s="5" t="n">
        <v>17231</v>
      </c>
      <c r="L14" s="5" t="n">
        <v>19298</v>
      </c>
    </row>
    <row r="15" spans="1:12">
      <c r="A15" s="4" t="s">
        <v>54</v>
      </c>
      <c r="J15" s="5" t="n">
        <v>208</v>
      </c>
      <c r="K15" s="5" t="n">
        <v>-1878</v>
      </c>
      <c r="L15" s="5" t="n">
        <v>-860</v>
      </c>
    </row>
    <row r="16" spans="1:12">
      <c r="A16" s="4" t="s">
        <v>1466</v>
      </c>
      <c r="J16" s="5" t="n">
        <v>976</v>
      </c>
      <c r="K16" s="5" t="n">
        <v>931</v>
      </c>
      <c r="L16" s="5" t="n">
        <v>962</v>
      </c>
    </row>
    <row r="17" spans="1:12">
      <c r="A17" s="4" t="s">
        <v>1563</v>
      </c>
      <c r="J17" s="5" t="n">
        <v>-31</v>
      </c>
      <c r="K17" s="5" t="n">
        <v>40</v>
      </c>
      <c r="L17" s="5" t="n">
        <v>30</v>
      </c>
    </row>
    <row r="18" spans="1:12">
      <c r="A18" s="4" t="s">
        <v>57</v>
      </c>
      <c r="L18" s="5" t="n">
        <v>-94</v>
      </c>
    </row>
    <row r="19" spans="1:12">
      <c r="A19" s="4" t="s">
        <v>58</v>
      </c>
      <c r="J19" s="5" t="n">
        <v>-22</v>
      </c>
      <c r="K19" s="5" t="n">
        <v>-16</v>
      </c>
      <c r="L19" s="5" t="n">
        <v>-43</v>
      </c>
    </row>
    <row r="20" spans="1:12">
      <c r="A20" s="4" t="s">
        <v>59</v>
      </c>
      <c r="B20" s="5" t="n">
        <v>-369</v>
      </c>
      <c r="C20" s="5" t="n">
        <v>-204</v>
      </c>
      <c r="D20" s="5" t="n">
        <v>-129</v>
      </c>
      <c r="E20" s="5" t="n">
        <v>-13</v>
      </c>
      <c r="F20" s="5" t="n">
        <v>-2379</v>
      </c>
      <c r="G20" s="5" t="n">
        <v>-147</v>
      </c>
      <c r="H20" s="5" t="n">
        <v>-131</v>
      </c>
      <c r="I20" s="5" t="n">
        <v>-176</v>
      </c>
      <c r="J20" s="5" t="n">
        <v>-715</v>
      </c>
      <c r="K20" s="5" t="n">
        <v>-2833</v>
      </c>
      <c r="L20" s="5" t="n">
        <v>-1715</v>
      </c>
    </row>
    <row r="21" spans="1:12">
      <c r="A21" s="4" t="s">
        <v>60</v>
      </c>
      <c r="J21" s="5" t="n">
        <v>-11</v>
      </c>
      <c r="K21" s="5" t="n">
        <v>-449</v>
      </c>
      <c r="L21" s="5" t="n">
        <v>-104</v>
      </c>
    </row>
    <row r="22" spans="1:12">
      <c r="A22" s="4" t="s">
        <v>61</v>
      </c>
      <c r="B22" s="5" t="n">
        <v>-299</v>
      </c>
      <c r="C22" s="5" t="n">
        <v>-308</v>
      </c>
      <c r="D22" s="5" t="n">
        <v>-91</v>
      </c>
      <c r="E22" s="5" t="n">
        <v>-6</v>
      </c>
      <c r="F22" s="5" t="n">
        <v>-2004</v>
      </c>
      <c r="G22" s="5" t="n">
        <v>-88</v>
      </c>
      <c r="H22" s="5" t="n">
        <v>-116</v>
      </c>
      <c r="I22" s="5" t="n">
        <v>-176</v>
      </c>
      <c r="J22" s="5" t="n">
        <v>-704</v>
      </c>
      <c r="K22" s="5" t="n">
        <v>-2384</v>
      </c>
      <c r="L22" s="5" t="n">
        <v>-1611</v>
      </c>
    </row>
    <row r="23" spans="1:12">
      <c r="A23" s="3" t="s">
        <v>62</v>
      </c>
    </row>
    <row r="24" spans="1:12">
      <c r="A24" s="4" t="s">
        <v>1564</v>
      </c>
      <c r="K24" s="5" t="n">
        <v>-6</v>
      </c>
      <c r="L24" s="5" t="n">
        <v>-7</v>
      </c>
    </row>
    <row r="25" spans="1:12">
      <c r="A25" s="4" t="s">
        <v>64</v>
      </c>
      <c r="J25" s="5" t="n">
        <v>0</v>
      </c>
      <c r="K25" s="5" t="n">
        <v>-6</v>
      </c>
      <c r="L25" s="5" t="n">
        <v>-8</v>
      </c>
    </row>
    <row r="26" spans="1:12">
      <c r="A26" s="4" t="s">
        <v>65</v>
      </c>
      <c r="F26" s="5" t="n">
        <v>-3</v>
      </c>
      <c r="G26" s="5" t="n">
        <v>-2</v>
      </c>
      <c r="H26" s="5" t="n">
        <v>-6</v>
      </c>
      <c r="I26" s="5" t="n">
        <v>-1</v>
      </c>
      <c r="K26" s="5" t="n">
        <v>-12</v>
      </c>
      <c r="L26" s="5" t="n">
        <v>-15</v>
      </c>
    </row>
    <row r="27" spans="1:12">
      <c r="A27" s="4" t="s">
        <v>66</v>
      </c>
      <c r="J27" s="5" t="n">
        <v>-704</v>
      </c>
      <c r="K27" s="5" t="n">
        <v>-2396</v>
      </c>
      <c r="L27" s="5" t="n">
        <v>-1626</v>
      </c>
    </row>
    <row r="28" spans="1:12">
      <c r="A28" s="4" t="s">
        <v>67</v>
      </c>
      <c r="J28" s="5" t="n">
        <v>84</v>
      </c>
      <c r="K28" s="5" t="n">
        <v>63</v>
      </c>
      <c r="L28" s="5" t="n">
        <v>95</v>
      </c>
    </row>
    <row r="29" spans="1:12">
      <c r="A29" s="4" t="s">
        <v>68</v>
      </c>
      <c r="B29" s="6" t="n">
        <v>-328</v>
      </c>
      <c r="C29" s="6" t="n">
        <v>-325</v>
      </c>
      <c r="D29" s="6" t="n">
        <v>-110</v>
      </c>
      <c r="E29" s="6" t="n">
        <v>-25</v>
      </c>
      <c r="F29" s="6" t="n">
        <v>-2013</v>
      </c>
      <c r="G29" s="6" t="n">
        <v>-110</v>
      </c>
      <c r="H29" s="6" t="n">
        <v>-137</v>
      </c>
      <c r="I29" s="6" t="n">
        <v>-199</v>
      </c>
      <c r="J29" s="5" t="n">
        <v>-788</v>
      </c>
      <c r="K29" s="5" t="n">
        <v>-2459</v>
      </c>
      <c r="L29" s="5" t="n">
        <v>-1721</v>
      </c>
    </row>
    <row r="30" spans="1:12">
      <c r="A30" s="4" t="s">
        <v>1565</v>
      </c>
    </row>
    <row r="31" spans="1:12">
      <c r="A31" s="3" t="s">
        <v>44</v>
      </c>
    </row>
    <row r="32" spans="1:12">
      <c r="A32" s="4" t="s">
        <v>58</v>
      </c>
      <c r="J32" s="5" t="n">
        <v>-1542</v>
      </c>
      <c r="K32" s="5" t="n">
        <v>-5298</v>
      </c>
      <c r="L32" s="5" t="n">
        <v>-3827</v>
      </c>
    </row>
    <row r="33" spans="1:12">
      <c r="A33" s="4" t="s">
        <v>59</v>
      </c>
      <c r="J33" s="5" t="n">
        <v>1542</v>
      </c>
      <c r="K33" s="5" t="n">
        <v>5298</v>
      </c>
      <c r="L33" s="5" t="n">
        <v>3827</v>
      </c>
    </row>
    <row r="34" spans="1:12">
      <c r="A34" s="4" t="s">
        <v>61</v>
      </c>
      <c r="J34" s="5" t="n">
        <v>1542</v>
      </c>
      <c r="K34" s="5" t="n">
        <v>5298</v>
      </c>
      <c r="L34" s="5" t="n">
        <v>3827</v>
      </c>
    </row>
    <row r="35" spans="1:12">
      <c r="A35" s="3" t="s">
        <v>62</v>
      </c>
    </row>
    <row r="36" spans="1:12">
      <c r="A36" s="4" t="s">
        <v>66</v>
      </c>
      <c r="J36" s="5" t="n">
        <v>1542</v>
      </c>
      <c r="K36" s="5" t="n">
        <v>5298</v>
      </c>
      <c r="L36" s="5" t="n">
        <v>3827</v>
      </c>
    </row>
    <row r="37" spans="1:12">
      <c r="A37" s="4" t="s">
        <v>68</v>
      </c>
      <c r="J37" s="5" t="n">
        <v>1542</v>
      </c>
      <c r="K37" s="5" t="n">
        <v>5298</v>
      </c>
      <c r="L37" s="5" t="n">
        <v>3827</v>
      </c>
    </row>
    <row r="38" spans="1:12">
      <c r="A38" s="4" t="s">
        <v>1566</v>
      </c>
    </row>
    <row r="39" spans="1:12">
      <c r="A39" s="3" t="s">
        <v>44</v>
      </c>
    </row>
    <row r="40" spans="1:12">
      <c r="A40" s="4" t="s">
        <v>58</v>
      </c>
      <c r="J40" s="5" t="n">
        <v>788</v>
      </c>
      <c r="K40" s="5" t="n">
        <v>2459</v>
      </c>
      <c r="L40" s="5" t="n">
        <v>1721</v>
      </c>
    </row>
    <row r="41" spans="1:12">
      <c r="A41" s="4" t="s">
        <v>59</v>
      </c>
      <c r="J41" s="5" t="n">
        <v>-788</v>
      </c>
      <c r="K41" s="5" t="n">
        <v>-2459</v>
      </c>
      <c r="L41" s="5" t="n">
        <v>-1721</v>
      </c>
    </row>
    <row r="42" spans="1:12">
      <c r="A42" s="4" t="s">
        <v>61</v>
      </c>
      <c r="J42" s="5" t="n">
        <v>-788</v>
      </c>
      <c r="K42" s="5" t="n">
        <v>-2459</v>
      </c>
      <c r="L42" s="5" t="n">
        <v>-1721</v>
      </c>
    </row>
    <row r="43" spans="1:12">
      <c r="A43" s="3" t="s">
        <v>62</v>
      </c>
    </row>
    <row r="44" spans="1:12">
      <c r="A44" s="4" t="s">
        <v>66</v>
      </c>
      <c r="J44" s="5" t="n">
        <v>-788</v>
      </c>
      <c r="K44" s="5" t="n">
        <v>-2459</v>
      </c>
      <c r="L44" s="5" t="n">
        <v>-1721</v>
      </c>
    </row>
    <row r="45" spans="1:12">
      <c r="A45" s="4" t="s">
        <v>68</v>
      </c>
      <c r="J45" s="5" t="n">
        <v>-788</v>
      </c>
      <c r="K45" s="5" t="n">
        <v>-2459</v>
      </c>
      <c r="L45" s="5" t="n">
        <v>-1721</v>
      </c>
    </row>
    <row r="46" spans="1:12">
      <c r="A46" s="4" t="s">
        <v>1567</v>
      </c>
    </row>
    <row r="47" spans="1:12">
      <c r="A47" s="3" t="s">
        <v>1562</v>
      </c>
    </row>
    <row r="48" spans="1:12">
      <c r="A48" s="4" t="s">
        <v>594</v>
      </c>
      <c r="J48" s="5" t="n">
        <v>-5</v>
      </c>
      <c r="K48" s="5" t="n">
        <v>-22</v>
      </c>
      <c r="L48" s="5" t="n">
        <v>-25</v>
      </c>
    </row>
    <row r="49" spans="1:12">
      <c r="A49" s="3" t="s">
        <v>44</v>
      </c>
    </row>
    <row r="50" spans="1:12">
      <c r="A50" s="4" t="s">
        <v>52</v>
      </c>
      <c r="J50" s="5" t="n">
        <v>29</v>
      </c>
    </row>
    <row r="51" spans="1:12">
      <c r="A51" s="4" t="s">
        <v>53</v>
      </c>
      <c r="J51" s="5" t="n">
        <v>29</v>
      </c>
    </row>
    <row r="52" spans="1:12">
      <c r="A52" s="4" t="s">
        <v>54</v>
      </c>
      <c r="J52" s="5" t="n">
        <v>-34</v>
      </c>
      <c r="K52" s="5" t="n">
        <v>-22</v>
      </c>
      <c r="L52" s="5" t="n">
        <v>-25</v>
      </c>
    </row>
    <row r="53" spans="1:12">
      <c r="A53" s="4" t="s">
        <v>1466</v>
      </c>
      <c r="J53" s="5" t="n">
        <v>425</v>
      </c>
      <c r="K53" s="5" t="n">
        <v>327</v>
      </c>
      <c r="L53" s="5" t="n">
        <v>241</v>
      </c>
    </row>
    <row r="54" spans="1:12">
      <c r="A54" s="4" t="s">
        <v>1563</v>
      </c>
      <c r="J54" s="5" t="n">
        <v>-32</v>
      </c>
      <c r="K54" s="5" t="n">
        <v>40</v>
      </c>
      <c r="L54" s="5" t="n">
        <v>30</v>
      </c>
    </row>
    <row r="55" spans="1:12">
      <c r="A55" s="4" t="s">
        <v>58</v>
      </c>
      <c r="J55" s="5" t="n">
        <v>414</v>
      </c>
      <c r="K55" s="5" t="n">
        <v>1955</v>
      </c>
      <c r="L55" s="5" t="n">
        <v>1462</v>
      </c>
    </row>
    <row r="56" spans="1:12">
      <c r="A56" s="4" t="s">
        <v>59</v>
      </c>
      <c r="J56" s="5" t="n">
        <v>-841</v>
      </c>
      <c r="K56" s="5" t="n">
        <v>-2344</v>
      </c>
      <c r="L56" s="5" t="n">
        <v>-1758</v>
      </c>
    </row>
    <row r="57" spans="1:12">
      <c r="A57" s="4" t="s">
        <v>60</v>
      </c>
      <c r="J57" s="5" t="n">
        <v>-53</v>
      </c>
      <c r="K57" s="5" t="n">
        <v>115</v>
      </c>
      <c r="L57" s="5" t="n">
        <v>-37</v>
      </c>
    </row>
    <row r="58" spans="1:12">
      <c r="A58" s="4" t="s">
        <v>61</v>
      </c>
      <c r="J58" s="5" t="n">
        <v>-788</v>
      </c>
      <c r="K58" s="5" t="n">
        <v>-2459</v>
      </c>
      <c r="L58" s="5" t="n">
        <v>-1721</v>
      </c>
    </row>
    <row r="59" spans="1:12">
      <c r="A59" s="3" t="s">
        <v>62</v>
      </c>
    </row>
    <row r="60" spans="1:12">
      <c r="A60" s="4" t="s">
        <v>66</v>
      </c>
      <c r="J60" s="5" t="n">
        <v>-788</v>
      </c>
      <c r="K60" s="5" t="n">
        <v>-2459</v>
      </c>
      <c r="L60" s="5" t="n">
        <v>-1721</v>
      </c>
    </row>
    <row r="61" spans="1:12">
      <c r="A61" s="4" t="s">
        <v>68</v>
      </c>
      <c r="J61" s="5" t="n">
        <v>-788</v>
      </c>
      <c r="K61" s="5" t="n">
        <v>-2459</v>
      </c>
      <c r="L61" s="5" t="n">
        <v>-1721</v>
      </c>
    </row>
    <row r="62" spans="1:12">
      <c r="A62" s="4" t="s">
        <v>1568</v>
      </c>
    </row>
    <row r="63" spans="1:12">
      <c r="A63" s="3" t="s">
        <v>1562</v>
      </c>
    </row>
    <row r="64" spans="1:12">
      <c r="A64" s="4" t="s">
        <v>594</v>
      </c>
      <c r="J64" s="5" t="n">
        <v>8712</v>
      </c>
      <c r="K64" s="5" t="n">
        <v>8851</v>
      </c>
      <c r="L64" s="5" t="n">
        <v>9534</v>
      </c>
    </row>
    <row r="65" spans="1:12">
      <c r="A65" s="3" t="s">
        <v>44</v>
      </c>
    </row>
    <row r="66" spans="1:12">
      <c r="A66" s="4" t="s">
        <v>45</v>
      </c>
      <c r="J66" s="5" t="n">
        <v>3275</v>
      </c>
      <c r="K66" s="5" t="n">
        <v>3652</v>
      </c>
      <c r="L66" s="5" t="n">
        <v>3784</v>
      </c>
    </row>
    <row r="67" spans="1:12">
      <c r="A67" s="4" t="s">
        <v>46</v>
      </c>
      <c r="J67" s="5" t="n">
        <v>1547</v>
      </c>
      <c r="K67" s="5" t="n">
        <v>1651</v>
      </c>
      <c r="L67" s="5" t="n">
        <v>1681</v>
      </c>
    </row>
    <row r="68" spans="1:12">
      <c r="A68" s="4" t="s">
        <v>47</v>
      </c>
      <c r="J68" s="5" t="n">
        <v>2378</v>
      </c>
      <c r="K68" s="5" t="n">
        <v>2447</v>
      </c>
      <c r="L68" s="5" t="n">
        <v>2291</v>
      </c>
    </row>
    <row r="69" spans="1:12">
      <c r="A69" s="4" t="s">
        <v>48</v>
      </c>
      <c r="J69" s="5" t="n">
        <v>11</v>
      </c>
      <c r="K69" s="5" t="n">
        <v>-31</v>
      </c>
      <c r="L69" s="5" t="n">
        <v>16</v>
      </c>
    </row>
    <row r="70" spans="1:12">
      <c r="A70" s="4" t="s">
        <v>49</v>
      </c>
      <c r="J70" s="5" t="n">
        <v>-1</v>
      </c>
      <c r="K70" s="5" t="n">
        <v>-12</v>
      </c>
      <c r="L70" s="5" t="n">
        <v>-36</v>
      </c>
    </row>
    <row r="71" spans="1:12">
      <c r="A71" s="4" t="s">
        <v>50</v>
      </c>
      <c r="J71" s="5" t="n">
        <v>174</v>
      </c>
      <c r="K71" s="5" t="n">
        <v>197</v>
      </c>
      <c r="L71" s="5" t="n">
        <v>199</v>
      </c>
    </row>
    <row r="72" spans="1:12">
      <c r="A72" s="4" t="s">
        <v>51</v>
      </c>
      <c r="J72" s="5" t="n">
        <v>452</v>
      </c>
      <c r="K72" s="5" t="n">
        <v>515</v>
      </c>
      <c r="L72" s="5" t="n">
        <v>626</v>
      </c>
    </row>
    <row r="73" spans="1:12">
      <c r="A73" s="4" t="s">
        <v>52</v>
      </c>
      <c r="J73" s="5" t="n">
        <v>333</v>
      </c>
      <c r="K73" s="5" t="n">
        <v>1219</v>
      </c>
      <c r="L73" s="5" t="n">
        <v>1262</v>
      </c>
    </row>
    <row r="74" spans="1:12">
      <c r="A74" s="4" t="s">
        <v>53</v>
      </c>
      <c r="J74" s="5" t="n">
        <v>8169</v>
      </c>
      <c r="K74" s="5" t="n">
        <v>9638</v>
      </c>
      <c r="L74" s="5" t="n">
        <v>9823</v>
      </c>
    </row>
    <row r="75" spans="1:12">
      <c r="A75" s="4" t="s">
        <v>54</v>
      </c>
      <c r="J75" s="5" t="n">
        <v>543</v>
      </c>
      <c r="K75" s="5" t="n">
        <v>-787</v>
      </c>
      <c r="L75" s="5" t="n">
        <v>-289</v>
      </c>
    </row>
    <row r="76" spans="1:12">
      <c r="A76" s="4" t="s">
        <v>1466</v>
      </c>
      <c r="J76" s="5" t="n">
        <v>590</v>
      </c>
      <c r="K76" s="5" t="n">
        <v>610</v>
      </c>
      <c r="L76" s="5" t="n">
        <v>652</v>
      </c>
    </row>
    <row r="77" spans="1:12">
      <c r="A77" s="4" t="s">
        <v>1563</v>
      </c>
      <c r="J77" s="5" t="n">
        <v>1</v>
      </c>
    </row>
    <row r="78" spans="1:12">
      <c r="A78" s="4" t="s">
        <v>57</v>
      </c>
      <c r="L78" s="5" t="n">
        <v>-94</v>
      </c>
    </row>
    <row r="79" spans="1:12">
      <c r="A79" s="4" t="s">
        <v>58</v>
      </c>
      <c r="J79" s="5" t="n">
        <v>318</v>
      </c>
      <c r="K79" s="5" t="n">
        <v>868</v>
      </c>
      <c r="L79" s="5" t="n">
        <v>601</v>
      </c>
    </row>
    <row r="80" spans="1:12">
      <c r="A80" s="4" t="s">
        <v>59</v>
      </c>
      <c r="J80" s="5" t="n">
        <v>-366</v>
      </c>
      <c r="K80" s="5" t="n">
        <v>-2265</v>
      </c>
      <c r="L80" s="5" t="n">
        <v>-1448</v>
      </c>
    </row>
    <row r="81" spans="1:12">
      <c r="A81" s="4" t="s">
        <v>60</v>
      </c>
      <c r="J81" s="5" t="n">
        <v>13</v>
      </c>
      <c r="K81" s="5" t="n">
        <v>-314</v>
      </c>
      <c r="L81" s="5" t="n">
        <v>19</v>
      </c>
    </row>
    <row r="82" spans="1:12">
      <c r="A82" s="4" t="s">
        <v>61</v>
      </c>
      <c r="J82" s="5" t="n">
        <v>-379</v>
      </c>
      <c r="K82" s="5" t="n">
        <v>-1951</v>
      </c>
      <c r="L82" s="5" t="n">
        <v>-1467</v>
      </c>
    </row>
    <row r="83" spans="1:12">
      <c r="A83" s="3" t="s">
        <v>62</v>
      </c>
    </row>
    <row r="84" spans="1:12">
      <c r="A84" s="4" t="s">
        <v>1564</v>
      </c>
      <c r="K84" s="5" t="n">
        <v>-4</v>
      </c>
      <c r="L84" s="5" t="n">
        <v>-9</v>
      </c>
    </row>
    <row r="85" spans="1:12">
      <c r="A85" s="4" t="s">
        <v>64</v>
      </c>
      <c r="K85" s="5" t="n">
        <v>-5</v>
      </c>
      <c r="L85" s="5" t="n">
        <v>-1</v>
      </c>
    </row>
    <row r="86" spans="1:12">
      <c r="A86" s="4" t="s">
        <v>65</v>
      </c>
      <c r="K86" s="5" t="n">
        <v>-9</v>
      </c>
      <c r="L86" s="5" t="n">
        <v>-10</v>
      </c>
    </row>
    <row r="87" spans="1:12">
      <c r="A87" s="4" t="s">
        <v>66</v>
      </c>
      <c r="J87" s="5" t="n">
        <v>-379</v>
      </c>
      <c r="K87" s="5" t="n">
        <v>-1960</v>
      </c>
      <c r="L87" s="5" t="n">
        <v>-1477</v>
      </c>
    </row>
    <row r="88" spans="1:12">
      <c r="A88" s="4" t="s">
        <v>68</v>
      </c>
      <c r="J88" s="5" t="n">
        <v>-379</v>
      </c>
      <c r="K88" s="5" t="n">
        <v>-1960</v>
      </c>
      <c r="L88" s="5" t="n">
        <v>-1477</v>
      </c>
    </row>
    <row r="89" spans="1:12">
      <c r="A89" s="4" t="s">
        <v>1569</v>
      </c>
    </row>
    <row r="90" spans="1:12">
      <c r="A90" s="3" t="s">
        <v>1562</v>
      </c>
    </row>
    <row r="91" spans="1:12">
      <c r="A91" s="4" t="s">
        <v>594</v>
      </c>
      <c r="J91" s="5" t="n">
        <v>5448</v>
      </c>
      <c r="K91" s="5" t="n">
        <v>6524</v>
      </c>
      <c r="L91" s="5" t="n">
        <v>8929</v>
      </c>
    </row>
    <row r="92" spans="1:12">
      <c r="A92" s="3" t="s">
        <v>44</v>
      </c>
    </row>
    <row r="93" spans="1:12">
      <c r="A93" s="4" t="s">
        <v>45</v>
      </c>
      <c r="J93" s="5" t="n">
        <v>3109</v>
      </c>
      <c r="K93" s="5" t="n">
        <v>3724</v>
      </c>
      <c r="L93" s="5" t="n">
        <v>4840</v>
      </c>
    </row>
    <row r="94" spans="1:12">
      <c r="A94" s="4" t="s">
        <v>46</v>
      </c>
      <c r="J94" s="5" t="n">
        <v>808</v>
      </c>
      <c r="K94" s="5" t="n">
        <v>1021</v>
      </c>
      <c r="L94" s="5" t="n">
        <v>1330</v>
      </c>
    </row>
    <row r="95" spans="1:12">
      <c r="A95" s="4" t="s">
        <v>47</v>
      </c>
      <c r="J95" s="5" t="n">
        <v>1118</v>
      </c>
      <c r="K95" s="5" t="n">
        <v>1417</v>
      </c>
      <c r="L95" s="5" t="n">
        <v>1957</v>
      </c>
    </row>
    <row r="96" spans="1:12">
      <c r="A96" s="4" t="s">
        <v>49</v>
      </c>
      <c r="J96" s="5" t="n">
        <v>-3</v>
      </c>
      <c r="K96" s="5" t="n">
        <v>-16</v>
      </c>
      <c r="L96" s="5" t="n">
        <v>-34</v>
      </c>
    </row>
    <row r="97" spans="1:12">
      <c r="A97" s="4" t="s">
        <v>50</v>
      </c>
      <c r="J97" s="5" t="n">
        <v>163</v>
      </c>
      <c r="K97" s="5" t="n">
        <v>197</v>
      </c>
      <c r="L97" s="5" t="n">
        <v>251</v>
      </c>
    </row>
    <row r="98" spans="1:12">
      <c r="A98" s="4" t="s">
        <v>51</v>
      </c>
      <c r="J98" s="5" t="n">
        <v>248</v>
      </c>
      <c r="K98" s="5" t="n">
        <v>346</v>
      </c>
      <c r="L98" s="5" t="n">
        <v>474</v>
      </c>
    </row>
    <row r="99" spans="1:12">
      <c r="A99" s="4" t="s">
        <v>52</v>
      </c>
      <c r="J99" s="5" t="n">
        <v>306</v>
      </c>
      <c r="K99" s="5" t="n">
        <v>904</v>
      </c>
      <c r="L99" s="5" t="n">
        <v>657</v>
      </c>
    </row>
    <row r="100" spans="1:12">
      <c r="A100" s="4" t="s">
        <v>53</v>
      </c>
      <c r="J100" s="5" t="n">
        <v>5749</v>
      </c>
      <c r="K100" s="5" t="n">
        <v>7593</v>
      </c>
      <c r="L100" s="5" t="n">
        <v>9475</v>
      </c>
    </row>
    <row r="101" spans="1:12">
      <c r="A101" s="4" t="s">
        <v>54</v>
      </c>
      <c r="J101" s="5" t="n">
        <v>-301</v>
      </c>
      <c r="K101" s="5" t="n">
        <v>-1069</v>
      </c>
      <c r="L101" s="5" t="n">
        <v>-546</v>
      </c>
    </row>
    <row r="102" spans="1:12">
      <c r="A102" s="4" t="s">
        <v>1466</v>
      </c>
      <c r="J102" s="5" t="n">
        <v>-39</v>
      </c>
      <c r="K102" s="5" t="n">
        <v>-6</v>
      </c>
      <c r="L102" s="5" t="n">
        <v>69</v>
      </c>
    </row>
    <row r="103" spans="1:12">
      <c r="A103" s="4" t="s">
        <v>59</v>
      </c>
      <c r="J103" s="5" t="n">
        <v>-262</v>
      </c>
      <c r="K103" s="5" t="n">
        <v>-1063</v>
      </c>
      <c r="L103" s="5" t="n">
        <v>-615</v>
      </c>
    </row>
    <row r="104" spans="1:12">
      <c r="A104" s="4" t="s">
        <v>60</v>
      </c>
      <c r="J104" s="5" t="n">
        <v>29</v>
      </c>
      <c r="K104" s="5" t="n">
        <v>-250</v>
      </c>
      <c r="L104" s="5" t="n">
        <v>-86</v>
      </c>
    </row>
    <row r="105" spans="1:12">
      <c r="A105" s="4" t="s">
        <v>61</v>
      </c>
      <c r="J105" s="5" t="n">
        <v>-291</v>
      </c>
      <c r="K105" s="5" t="n">
        <v>-813</v>
      </c>
      <c r="L105" s="5" t="n">
        <v>-529</v>
      </c>
    </row>
    <row r="106" spans="1:12">
      <c r="A106" s="3" t="s">
        <v>62</v>
      </c>
    </row>
    <row r="107" spans="1:12">
      <c r="A107" s="4" t="s">
        <v>1564</v>
      </c>
      <c r="K107" s="5" t="n">
        <v>-2</v>
      </c>
      <c r="L107" s="5" t="n">
        <v>2</v>
      </c>
    </row>
    <row r="108" spans="1:12">
      <c r="A108" s="4" t="s">
        <v>64</v>
      </c>
      <c r="K108" s="5" t="n">
        <v>-1</v>
      </c>
      <c r="L108" s="5" t="n">
        <v>-7</v>
      </c>
    </row>
    <row r="109" spans="1:12">
      <c r="A109" s="4" t="s">
        <v>65</v>
      </c>
      <c r="K109" s="5" t="n">
        <v>-3</v>
      </c>
      <c r="L109" s="5" t="n">
        <v>-5</v>
      </c>
    </row>
    <row r="110" spans="1:12">
      <c r="A110" s="4" t="s">
        <v>66</v>
      </c>
      <c r="J110" s="5" t="n">
        <v>-291</v>
      </c>
      <c r="K110" s="5" t="n">
        <v>-816</v>
      </c>
      <c r="L110" s="5" t="n">
        <v>-534</v>
      </c>
    </row>
    <row r="111" spans="1:12">
      <c r="A111" s="4" t="s">
        <v>67</v>
      </c>
      <c r="J111" s="5" t="n">
        <v>84</v>
      </c>
      <c r="K111" s="5" t="n">
        <v>63</v>
      </c>
      <c r="L111" s="5" t="n">
        <v>95</v>
      </c>
    </row>
    <row r="112" spans="1:12">
      <c r="A112" s="4" t="s">
        <v>68</v>
      </c>
      <c r="J112" s="6" t="n">
        <v>-375</v>
      </c>
      <c r="K112" s="5" t="n">
        <v>-879</v>
      </c>
      <c r="L112" s="5" t="n">
        <v>-629</v>
      </c>
    </row>
    <row r="113" spans="1:12">
      <c r="A113" s="4" t="s">
        <v>76</v>
      </c>
    </row>
    <row r="114" spans="1:12">
      <c r="A114" s="3" t="s">
        <v>1562</v>
      </c>
    </row>
    <row r="115" spans="1:12">
      <c r="A115" s="4" t="s">
        <v>594</v>
      </c>
      <c r="K115" s="5" t="n">
        <v>18398</v>
      </c>
      <c r="L115" s="5" t="n">
        <v>21275</v>
      </c>
    </row>
    <row r="116" spans="1:12">
      <c r="A116" s="4" t="s">
        <v>1570</v>
      </c>
    </row>
    <row r="117" spans="1:12">
      <c r="A117" s="3" t="s">
        <v>1562</v>
      </c>
    </row>
    <row r="118" spans="1:12">
      <c r="A118" s="4" t="s">
        <v>594</v>
      </c>
      <c r="K118" s="5" t="n">
        <v>-22</v>
      </c>
      <c r="L118" s="5" t="n">
        <v>-25</v>
      </c>
    </row>
    <row r="119" spans="1:12">
      <c r="A119" s="4" t="s">
        <v>1571</v>
      </c>
    </row>
    <row r="120" spans="1:12">
      <c r="A120" s="3" t="s">
        <v>1562</v>
      </c>
    </row>
    <row r="121" spans="1:12">
      <c r="A121" s="4" t="s">
        <v>594</v>
      </c>
      <c r="K121" s="5" t="n">
        <v>10932</v>
      </c>
      <c r="L121" s="5" t="n">
        <v>11253</v>
      </c>
    </row>
    <row r="122" spans="1:12">
      <c r="A122" s="4" t="s">
        <v>1572</v>
      </c>
    </row>
    <row r="123" spans="1:12">
      <c r="A123" s="3" t="s">
        <v>1562</v>
      </c>
    </row>
    <row r="124" spans="1:12">
      <c r="A124" s="4" t="s">
        <v>594</v>
      </c>
      <c r="K124" s="5" t="n">
        <v>7488</v>
      </c>
      <c r="L124" s="5" t="n">
        <v>10047</v>
      </c>
    </row>
    <row r="125" spans="1:12">
      <c r="A125" s="4" t="s">
        <v>77</v>
      </c>
    </row>
    <row r="126" spans="1:12">
      <c r="A126" s="3" t="s">
        <v>1562</v>
      </c>
    </row>
    <row r="127" spans="1:12">
      <c r="A127" s="4" t="s">
        <v>594</v>
      </c>
      <c r="K127" s="5" t="n">
        <v>3045</v>
      </c>
      <c r="L127" s="5" t="n">
        <v>2837</v>
      </c>
    </row>
    <row r="128" spans="1:12">
      <c r="A128" s="4" t="s">
        <v>1573</v>
      </c>
    </row>
    <row r="129" spans="1:12">
      <c r="A129" s="3" t="s">
        <v>1562</v>
      </c>
    </row>
    <row r="130" spans="1:12">
      <c r="A130" s="4" t="s">
        <v>594</v>
      </c>
      <c r="K130" s="5" t="n">
        <v>2081</v>
      </c>
      <c r="L130" s="5" t="n">
        <v>1719</v>
      </c>
    </row>
    <row r="131" spans="1:12">
      <c r="A131" s="4" t="s">
        <v>1574</v>
      </c>
    </row>
    <row r="132" spans="1:12">
      <c r="A132" s="3" t="s">
        <v>1562</v>
      </c>
    </row>
    <row r="133" spans="1:12">
      <c r="A133" s="4" t="s">
        <v>594</v>
      </c>
      <c r="K133" s="6" t="n">
        <v>964</v>
      </c>
      <c r="L133" s="6" t="n">
        <v>1118</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2</v>
      </c>
      <c r="C2" s="2" t="s">
        <v>38</v>
      </c>
      <c r="D2" s="2" t="s">
        <v>42</v>
      </c>
    </row>
    <row r="3" spans="1:4">
      <c r="A3" s="3" t="s">
        <v>1576</v>
      </c>
    </row>
    <row r="4" spans="1:4">
      <c r="A4" s="4" t="s">
        <v>1577</v>
      </c>
      <c r="B4" s="6" t="n">
        <v>-704</v>
      </c>
      <c r="C4" s="6" t="n">
        <v>-2396</v>
      </c>
      <c r="D4" s="6" t="n">
        <v>-1626</v>
      </c>
    </row>
    <row r="5" spans="1:4">
      <c r="A5" s="3" t="s">
        <v>83</v>
      </c>
    </row>
    <row r="6" spans="1:4">
      <c r="A6" s="4" t="s">
        <v>84</v>
      </c>
      <c r="B6" s="5" t="n">
        <v>20</v>
      </c>
      <c r="C6" s="5" t="n">
        <v>19</v>
      </c>
      <c r="D6" s="5" t="n">
        <v>17</v>
      </c>
    </row>
    <row r="7" spans="1:4">
      <c r="A7" s="4" t="s">
        <v>85</v>
      </c>
      <c r="B7" s="5" t="n">
        <v>-2</v>
      </c>
      <c r="C7" s="5" t="n">
        <v>8</v>
      </c>
      <c r="D7" s="5" t="n">
        <v>-11</v>
      </c>
    </row>
    <row r="8" spans="1:4">
      <c r="A8" s="4" t="s">
        <v>86</v>
      </c>
      <c r="B8" s="5" t="n">
        <v>-1</v>
      </c>
      <c r="C8" s="5" t="n">
        <v>14</v>
      </c>
      <c r="D8" s="5" t="n">
        <v>3</v>
      </c>
    </row>
    <row r="9" spans="1:4">
      <c r="A9" s="4" t="s">
        <v>87</v>
      </c>
      <c r="B9" s="5" t="n">
        <v>17</v>
      </c>
      <c r="C9" s="5" t="n">
        <v>41</v>
      </c>
      <c r="D9" s="5" t="n">
        <v>9</v>
      </c>
    </row>
    <row r="10" spans="1:4">
      <c r="A10" s="4" t="s">
        <v>88</v>
      </c>
      <c r="B10" s="5" t="n">
        <v>-687</v>
      </c>
      <c r="C10" s="5" t="n">
        <v>-2355</v>
      </c>
      <c r="D10" s="5" t="n">
        <v>-1617</v>
      </c>
    </row>
    <row r="11" spans="1:4">
      <c r="A11" s="4" t="s">
        <v>89</v>
      </c>
      <c r="B11" s="5" t="n">
        <v>84</v>
      </c>
      <c r="C11" s="5" t="n">
        <v>63</v>
      </c>
      <c r="D11" s="5" t="n">
        <v>95</v>
      </c>
    </row>
    <row r="12" spans="1:4">
      <c r="A12" s="4" t="s">
        <v>90</v>
      </c>
      <c r="B12" s="5" t="n">
        <v>-771</v>
      </c>
      <c r="C12" s="5" t="n">
        <v>-2418</v>
      </c>
      <c r="D12" s="5" t="n">
        <v>-1712</v>
      </c>
    </row>
    <row r="13" spans="1:4">
      <c r="A13" s="4" t="s">
        <v>1565</v>
      </c>
    </row>
    <row r="14" spans="1:4">
      <c r="A14" s="3" t="s">
        <v>1576</v>
      </c>
    </row>
    <row r="15" spans="1:4">
      <c r="A15" s="4" t="s">
        <v>1577</v>
      </c>
      <c r="B15" s="5" t="n">
        <v>1542</v>
      </c>
      <c r="C15" s="5" t="n">
        <v>5298</v>
      </c>
      <c r="D15" s="5" t="n">
        <v>3827</v>
      </c>
    </row>
    <row r="16" spans="1:4">
      <c r="A16" s="3" t="s">
        <v>83</v>
      </c>
    </row>
    <row r="17" spans="1:4">
      <c r="A17" s="4" t="s">
        <v>84</v>
      </c>
      <c r="B17" s="5" t="n">
        <v>-20</v>
      </c>
      <c r="C17" s="5" t="n">
        <v>-19</v>
      </c>
      <c r="D17" s="5" t="n">
        <v>-17</v>
      </c>
    </row>
    <row r="18" spans="1:4">
      <c r="A18" s="4" t="s">
        <v>85</v>
      </c>
      <c r="B18" s="5" t="n">
        <v>4</v>
      </c>
      <c r="C18" s="5" t="n">
        <v>-16</v>
      </c>
      <c r="D18" s="5" t="n">
        <v>22</v>
      </c>
    </row>
    <row r="19" spans="1:4">
      <c r="A19" s="4" t="s">
        <v>86</v>
      </c>
      <c r="B19" s="5" t="n">
        <v>2</v>
      </c>
      <c r="C19" s="5" t="n">
        <v>-28</v>
      </c>
      <c r="D19" s="5" t="n">
        <v>-6</v>
      </c>
    </row>
    <row r="20" spans="1:4">
      <c r="A20" s="4" t="s">
        <v>87</v>
      </c>
      <c r="B20" s="5" t="n">
        <v>-14</v>
      </c>
      <c r="C20" s="5" t="n">
        <v>-63</v>
      </c>
      <c r="D20" s="5" t="n">
        <v>-1</v>
      </c>
    </row>
    <row r="21" spans="1:4">
      <c r="A21" s="4" t="s">
        <v>88</v>
      </c>
      <c r="B21" s="5" t="n">
        <v>1528</v>
      </c>
      <c r="C21" s="5" t="n">
        <v>5235</v>
      </c>
      <c r="D21" s="5" t="n">
        <v>3826</v>
      </c>
    </row>
    <row r="22" spans="1:4">
      <c r="A22" s="4" t="s">
        <v>90</v>
      </c>
      <c r="B22" s="5" t="n">
        <v>1528</v>
      </c>
      <c r="C22" s="5" t="n">
        <v>5235</v>
      </c>
      <c r="D22" s="5" t="n">
        <v>3826</v>
      </c>
    </row>
    <row r="23" spans="1:4">
      <c r="A23" s="4" t="s">
        <v>1566</v>
      </c>
    </row>
    <row r="24" spans="1:4">
      <c r="A24" s="3" t="s">
        <v>1576</v>
      </c>
    </row>
    <row r="25" spans="1:4">
      <c r="A25" s="4" t="s">
        <v>1577</v>
      </c>
      <c r="B25" s="5" t="n">
        <v>-788</v>
      </c>
      <c r="C25" s="5" t="n">
        <v>-2459</v>
      </c>
      <c r="D25" s="5" t="n">
        <v>-1721</v>
      </c>
    </row>
    <row r="26" spans="1:4">
      <c r="A26" s="3" t="s">
        <v>83</v>
      </c>
    </row>
    <row r="27" spans="1:4">
      <c r="A27" s="4" t="s">
        <v>84</v>
      </c>
      <c r="B27" s="5" t="n">
        <v>20</v>
      </c>
      <c r="C27" s="5" t="n">
        <v>19</v>
      </c>
      <c r="D27" s="5" t="n">
        <v>17</v>
      </c>
    </row>
    <row r="28" spans="1:4">
      <c r="A28" s="4" t="s">
        <v>85</v>
      </c>
      <c r="B28" s="5" t="n">
        <v>-2</v>
      </c>
      <c r="C28" s="5" t="n">
        <v>8</v>
      </c>
      <c r="D28" s="5" t="n">
        <v>-11</v>
      </c>
    </row>
    <row r="29" spans="1:4">
      <c r="A29" s="4" t="s">
        <v>86</v>
      </c>
      <c r="B29" s="5" t="n">
        <v>-1</v>
      </c>
      <c r="C29" s="5" t="n">
        <v>14</v>
      </c>
      <c r="D29" s="5" t="n">
        <v>3</v>
      </c>
    </row>
    <row r="30" spans="1:4">
      <c r="A30" s="4" t="s">
        <v>87</v>
      </c>
      <c r="B30" s="5" t="n">
        <v>17</v>
      </c>
      <c r="C30" s="5" t="n">
        <v>41</v>
      </c>
      <c r="D30" s="5" t="n">
        <v>9</v>
      </c>
    </row>
    <row r="31" spans="1:4">
      <c r="A31" s="4" t="s">
        <v>88</v>
      </c>
      <c r="B31" s="5" t="n">
        <v>-771</v>
      </c>
      <c r="C31" s="5" t="n">
        <v>-2418</v>
      </c>
      <c r="D31" s="5" t="n">
        <v>-1712</v>
      </c>
    </row>
    <row r="32" spans="1:4">
      <c r="A32" s="4" t="s">
        <v>90</v>
      </c>
      <c r="B32" s="5" t="n">
        <v>-771</v>
      </c>
      <c r="C32" s="5" t="n">
        <v>-2418</v>
      </c>
      <c r="D32" s="5" t="n">
        <v>-1712</v>
      </c>
    </row>
    <row r="33" spans="1:4">
      <c r="A33" s="4" t="s">
        <v>1567</v>
      </c>
    </row>
    <row r="34" spans="1:4">
      <c r="A34" s="3" t="s">
        <v>1576</v>
      </c>
    </row>
    <row r="35" spans="1:4">
      <c r="A35" s="4" t="s">
        <v>1577</v>
      </c>
      <c r="B35" s="5" t="n">
        <v>-788</v>
      </c>
      <c r="C35" s="5" t="n">
        <v>-2459</v>
      </c>
      <c r="D35" s="5" t="n">
        <v>-1721</v>
      </c>
    </row>
    <row r="36" spans="1:4">
      <c r="A36" s="3" t="s">
        <v>83</v>
      </c>
    </row>
    <row r="37" spans="1:4">
      <c r="A37" s="4" t="s">
        <v>84</v>
      </c>
      <c r="B37" s="5" t="n">
        <v>20</v>
      </c>
      <c r="C37" s="5" t="n">
        <v>19</v>
      </c>
      <c r="D37" s="5" t="n">
        <v>17</v>
      </c>
    </row>
    <row r="38" spans="1:4">
      <c r="A38" s="4" t="s">
        <v>85</v>
      </c>
      <c r="B38" s="5" t="n">
        <v>-2</v>
      </c>
      <c r="C38" s="5" t="n">
        <v>8</v>
      </c>
      <c r="D38" s="5" t="n">
        <v>-11</v>
      </c>
    </row>
    <row r="39" spans="1:4">
      <c r="A39" s="4" t="s">
        <v>86</v>
      </c>
      <c r="B39" s="5" t="n">
        <v>-1</v>
      </c>
      <c r="C39" s="5" t="n">
        <v>14</v>
      </c>
      <c r="D39" s="5" t="n">
        <v>3</v>
      </c>
    </row>
    <row r="40" spans="1:4">
      <c r="A40" s="4" t="s">
        <v>87</v>
      </c>
      <c r="B40" s="5" t="n">
        <v>17</v>
      </c>
      <c r="C40" s="5" t="n">
        <v>41</v>
      </c>
      <c r="D40" s="5" t="n">
        <v>9</v>
      </c>
    </row>
    <row r="41" spans="1:4">
      <c r="A41" s="4" t="s">
        <v>88</v>
      </c>
      <c r="B41" s="5" t="n">
        <v>-771</v>
      </c>
      <c r="C41" s="5" t="n">
        <v>-2418</v>
      </c>
      <c r="D41" s="5" t="n">
        <v>-1712</v>
      </c>
    </row>
    <row r="42" spans="1:4">
      <c r="A42" s="4" t="s">
        <v>90</v>
      </c>
      <c r="B42" s="5" t="n">
        <v>-771</v>
      </c>
      <c r="C42" s="5" t="n">
        <v>-2418</v>
      </c>
      <c r="D42" s="5" t="n">
        <v>-1712</v>
      </c>
    </row>
    <row r="43" spans="1:4">
      <c r="A43" s="4" t="s">
        <v>1568</v>
      </c>
    </row>
    <row r="44" spans="1:4">
      <c r="A44" s="3" t="s">
        <v>1576</v>
      </c>
    </row>
    <row r="45" spans="1:4">
      <c r="A45" s="4" t="s">
        <v>1577</v>
      </c>
      <c r="B45" s="5" t="n">
        <v>-379</v>
      </c>
      <c r="C45" s="5" t="n">
        <v>-1960</v>
      </c>
      <c r="D45" s="5" t="n">
        <v>-1477</v>
      </c>
    </row>
    <row r="46" spans="1:4">
      <c r="A46" s="3" t="s">
        <v>83</v>
      </c>
    </row>
    <row r="47" spans="1:4">
      <c r="A47" s="4" t="s">
        <v>85</v>
      </c>
      <c r="B47" s="5" t="n">
        <v>-2</v>
      </c>
      <c r="C47" s="5" t="n">
        <v>8</v>
      </c>
      <c r="D47" s="5" t="n">
        <v>-11</v>
      </c>
    </row>
    <row r="48" spans="1:4">
      <c r="A48" s="4" t="s">
        <v>86</v>
      </c>
      <c r="B48" s="5" t="n">
        <v>-1</v>
      </c>
      <c r="C48" s="5" t="n">
        <v>14</v>
      </c>
      <c r="D48" s="5" t="n">
        <v>3</v>
      </c>
    </row>
    <row r="49" spans="1:4">
      <c r="A49" s="4" t="s">
        <v>87</v>
      </c>
      <c r="B49" s="5" t="n">
        <v>-3</v>
      </c>
      <c r="C49" s="5" t="n">
        <v>22</v>
      </c>
      <c r="D49" s="5" t="n">
        <v>-8</v>
      </c>
    </row>
    <row r="50" spans="1:4">
      <c r="A50" s="4" t="s">
        <v>88</v>
      </c>
      <c r="B50" s="5" t="n">
        <v>-382</v>
      </c>
      <c r="C50" s="5" t="n">
        <v>-1938</v>
      </c>
      <c r="D50" s="5" t="n">
        <v>-1485</v>
      </c>
    </row>
    <row r="51" spans="1:4">
      <c r="A51" s="4" t="s">
        <v>90</v>
      </c>
      <c r="B51" s="5" t="n">
        <v>-382</v>
      </c>
      <c r="C51" s="5" t="n">
        <v>-1938</v>
      </c>
      <c r="D51" s="5" t="n">
        <v>-1485</v>
      </c>
    </row>
    <row r="52" spans="1:4">
      <c r="A52" s="4" t="s">
        <v>1569</v>
      </c>
    </row>
    <row r="53" spans="1:4">
      <c r="A53" s="3" t="s">
        <v>1576</v>
      </c>
    </row>
    <row r="54" spans="1:4">
      <c r="A54" s="4" t="s">
        <v>1577</v>
      </c>
      <c r="B54" s="5" t="n">
        <v>-291</v>
      </c>
      <c r="C54" s="5" t="n">
        <v>-816</v>
      </c>
      <c r="D54" s="5" t="n">
        <v>-534</v>
      </c>
    </row>
    <row r="55" spans="1:4">
      <c r="A55" s="3" t="s">
        <v>83</v>
      </c>
    </row>
    <row r="56" spans="1:4">
      <c r="A56" s="4" t="s">
        <v>88</v>
      </c>
      <c r="B56" s="5" t="n">
        <v>-291</v>
      </c>
      <c r="C56" s="5" t="n">
        <v>-816</v>
      </c>
      <c r="D56" s="5" t="n">
        <v>-534</v>
      </c>
    </row>
    <row r="57" spans="1:4">
      <c r="A57" s="4" t="s">
        <v>89</v>
      </c>
      <c r="B57" s="5" t="n">
        <v>84</v>
      </c>
      <c r="C57" s="5" t="n">
        <v>63</v>
      </c>
      <c r="D57" s="5" t="n">
        <v>95</v>
      </c>
    </row>
    <row r="58" spans="1:4">
      <c r="A58" s="4" t="s">
        <v>90</v>
      </c>
      <c r="B58" s="6" t="n">
        <v>-375</v>
      </c>
      <c r="C58" s="6" t="n">
        <v>-879</v>
      </c>
      <c r="D58" s="6" t="n">
        <v>-62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78</v>
      </c>
      <c r="B1" s="2" t="s">
        <v>2</v>
      </c>
      <c r="C1" s="2" t="s">
        <v>38</v>
      </c>
      <c r="D1" s="2" t="s">
        <v>42</v>
      </c>
      <c r="E1" s="2" t="s">
        <v>1412</v>
      </c>
    </row>
    <row r="2" spans="1:5">
      <c r="A2" s="3" t="s">
        <v>95</v>
      </c>
    </row>
    <row r="3" spans="1:5">
      <c r="A3" s="4" t="s">
        <v>96</v>
      </c>
      <c r="B3" s="6" t="n">
        <v>196</v>
      </c>
      <c r="C3" s="6" t="n">
        <v>563</v>
      </c>
      <c r="D3" s="6" t="n">
        <v>238</v>
      </c>
      <c r="E3" s="6" t="n">
        <v>184</v>
      </c>
    </row>
    <row r="4" spans="1:5">
      <c r="A4" s="4" t="s">
        <v>513</v>
      </c>
      <c r="B4" s="5" t="n">
        <v>2352</v>
      </c>
      <c r="C4" s="5" t="n">
        <v>2384</v>
      </c>
    </row>
    <row r="5" spans="1:5">
      <c r="A5" s="4" t="s">
        <v>46</v>
      </c>
      <c r="B5" s="5" t="n">
        <v>402</v>
      </c>
      <c r="C5" s="5" t="n">
        <v>444</v>
      </c>
    </row>
    <row r="6" spans="1:5">
      <c r="A6" s="4" t="s">
        <v>98</v>
      </c>
      <c r="B6" s="5" t="n">
        <v>3</v>
      </c>
      <c r="C6" s="5" t="n">
        <v>17</v>
      </c>
    </row>
    <row r="7" spans="1:5">
      <c r="A7" s="4" t="s">
        <v>99</v>
      </c>
      <c r="B7" s="5" t="n">
        <v>196</v>
      </c>
      <c r="C7" s="5" t="n">
        <v>198</v>
      </c>
    </row>
    <row r="8" spans="1:5">
      <c r="A8" s="4" t="s">
        <v>100</v>
      </c>
      <c r="B8" s="5" t="n">
        <v>400</v>
      </c>
      <c r="C8" s="5" t="n">
        <v>462</v>
      </c>
    </row>
    <row r="9" spans="1:5">
      <c r="A9" s="4" t="s">
        <v>101</v>
      </c>
      <c r="B9" s="5" t="n">
        <v>3549</v>
      </c>
      <c r="C9" s="5" t="n">
        <v>4068</v>
      </c>
    </row>
    <row r="10" spans="1:5">
      <c r="A10" s="4" t="s">
        <v>107</v>
      </c>
      <c r="B10" s="5" t="n">
        <v>6139</v>
      </c>
      <c r="C10" s="5" t="n">
        <v>7052</v>
      </c>
    </row>
    <row r="11" spans="1:5">
      <c r="A11" s="4" t="s">
        <v>108</v>
      </c>
      <c r="B11" s="5" t="n">
        <v>4559</v>
      </c>
      <c r="C11" s="5" t="n">
        <v>4723</v>
      </c>
      <c r="D11" s="5" t="n">
        <v>6521</v>
      </c>
    </row>
    <row r="12" spans="1:5">
      <c r="A12" s="4" t="s">
        <v>109</v>
      </c>
      <c r="B12" s="5" t="n">
        <v>69</v>
      </c>
      <c r="C12" s="5" t="n">
        <v>62</v>
      </c>
    </row>
    <row r="13" spans="1:5">
      <c r="A13" s="4" t="s">
        <v>787</v>
      </c>
      <c r="B13" s="5" t="n">
        <v>1543</v>
      </c>
      <c r="C13" s="5" t="n">
        <v>1545</v>
      </c>
    </row>
    <row r="14" spans="1:5">
      <c r="A14" s="4" t="s">
        <v>111</v>
      </c>
      <c r="B14" s="5" t="n">
        <v>15859</v>
      </c>
      <c r="C14" s="5" t="n">
        <v>17450</v>
      </c>
    </row>
    <row r="15" spans="1:5">
      <c r="A15" s="3" t="s">
        <v>112</v>
      </c>
    </row>
    <row r="16" spans="1:5">
      <c r="A16" s="4" t="s">
        <v>113</v>
      </c>
      <c r="B16" s="5" t="n">
        <v>204</v>
      </c>
      <c r="C16" s="5" t="n">
        <v>33</v>
      </c>
    </row>
    <row r="17" spans="1:5">
      <c r="A17" s="4" t="s">
        <v>114</v>
      </c>
      <c r="B17" s="5" t="n">
        <v>887</v>
      </c>
      <c r="C17" s="5" t="n">
        <v>967</v>
      </c>
    </row>
    <row r="18" spans="1:5">
      <c r="A18" s="4" t="s">
        <v>117</v>
      </c>
      <c r="B18" s="5" t="n">
        <v>206</v>
      </c>
      <c r="C18" s="5" t="n">
        <v>229</v>
      </c>
    </row>
    <row r="19" spans="1:5">
      <c r="A19" s="4" t="s">
        <v>788</v>
      </c>
      <c r="B19" s="5" t="n">
        <v>1095</v>
      </c>
      <c r="C19" s="5" t="n">
        <v>1127</v>
      </c>
    </row>
    <row r="20" spans="1:5">
      <c r="A20" s="4" t="s">
        <v>119</v>
      </c>
      <c r="B20" s="5" t="n">
        <v>2392</v>
      </c>
      <c r="C20" s="5" t="n">
        <v>2356</v>
      </c>
    </row>
    <row r="21" spans="1:5">
      <c r="A21" s="4" t="s">
        <v>120</v>
      </c>
      <c r="B21" s="5" t="n">
        <v>13392</v>
      </c>
      <c r="C21" s="5" t="n">
        <v>13880</v>
      </c>
    </row>
    <row r="22" spans="1:5">
      <c r="A22" s="4" t="s">
        <v>109</v>
      </c>
      <c r="B22" s="5" t="n">
        <v>26</v>
      </c>
      <c r="C22" s="5" t="n">
        <v>19</v>
      </c>
    </row>
    <row r="23" spans="1:5">
      <c r="A23" s="4" t="s">
        <v>121</v>
      </c>
      <c r="B23" s="5" t="n">
        <v>1008</v>
      </c>
      <c r="C23" s="5" t="n">
        <v>1360</v>
      </c>
    </row>
    <row r="24" spans="1:5">
      <c r="A24" s="4" t="s">
        <v>122</v>
      </c>
      <c r="B24" s="5" t="n">
        <v>16818</v>
      </c>
      <c r="C24" s="5" t="n">
        <v>17615</v>
      </c>
    </row>
    <row r="25" spans="1:5">
      <c r="A25" s="4" t="s">
        <v>123</v>
      </c>
      <c r="B25" s="5" t="n">
        <v>504</v>
      </c>
      <c r="C25" s="5" t="n">
        <v>527</v>
      </c>
    </row>
    <row r="26" spans="1:5">
      <c r="A26" s="3" t="s">
        <v>126</v>
      </c>
    </row>
    <row r="27" spans="1:5">
      <c r="A27" s="4" t="s">
        <v>1579</v>
      </c>
      <c r="B27" s="4" t="s">
        <v>125</v>
      </c>
      <c r="C27" s="4" t="s">
        <v>125</v>
      </c>
    </row>
    <row r="28" spans="1:5">
      <c r="A28" s="4" t="s">
        <v>1580</v>
      </c>
      <c r="B28" s="5" t="n">
        <v>1</v>
      </c>
      <c r="C28" s="5" t="n">
        <v>1</v>
      </c>
    </row>
    <row r="29" spans="1:5">
      <c r="A29" s="4" t="s">
        <v>129</v>
      </c>
      <c r="B29" s="5" t="n">
        <v>2017</v>
      </c>
      <c r="C29" s="5" t="n">
        <v>2014</v>
      </c>
    </row>
    <row r="30" spans="1:5">
      <c r="A30" s="4" t="s">
        <v>130</v>
      </c>
      <c r="B30" s="5" t="n">
        <v>-10</v>
      </c>
      <c r="C30" s="5" t="n">
        <v>-21</v>
      </c>
      <c r="D30" s="5" t="n">
        <v>-62</v>
      </c>
    </row>
    <row r="31" spans="1:5">
      <c r="A31" s="4" t="s">
        <v>1581</v>
      </c>
      <c r="B31" s="5" t="n">
        <v>-3543</v>
      </c>
      <c r="C31" s="5" t="n">
        <v>-2761</v>
      </c>
    </row>
    <row r="32" spans="1:5">
      <c r="A32" s="4" t="s">
        <v>132</v>
      </c>
      <c r="B32" s="5" t="n">
        <v>-1535</v>
      </c>
      <c r="C32" s="5" t="n">
        <v>-767</v>
      </c>
    </row>
    <row r="33" spans="1:5">
      <c r="A33" s="4" t="s">
        <v>133</v>
      </c>
      <c r="B33" s="5" t="n">
        <v>72</v>
      </c>
      <c r="C33" s="5" t="n">
        <v>75</v>
      </c>
    </row>
    <row r="34" spans="1:5">
      <c r="A34" s="4" t="s">
        <v>134</v>
      </c>
      <c r="B34" s="5" t="n">
        <v>-1463</v>
      </c>
      <c r="C34" s="5" t="n">
        <v>-692</v>
      </c>
      <c r="D34" s="5" t="n">
        <v>1728</v>
      </c>
      <c r="E34" s="5" t="n">
        <v>4105</v>
      </c>
    </row>
    <row r="35" spans="1:5">
      <c r="A35" s="4" t="s">
        <v>135</v>
      </c>
      <c r="B35" s="5" t="n">
        <v>15859</v>
      </c>
      <c r="C35" s="5" t="n">
        <v>17450</v>
      </c>
    </row>
    <row r="36" spans="1:5">
      <c r="A36" s="4" t="s">
        <v>1565</v>
      </c>
    </row>
    <row r="37" spans="1:5">
      <c r="A37" s="3" t="s">
        <v>95</v>
      </c>
    </row>
    <row r="38" spans="1:5">
      <c r="A38" s="4" t="s">
        <v>1582</v>
      </c>
      <c r="B38" s="5" t="n">
        <v>-23889</v>
      </c>
      <c r="C38" s="5" t="n">
        <v>-26265</v>
      </c>
    </row>
    <row r="39" spans="1:5">
      <c r="A39" s="4" t="s">
        <v>787</v>
      </c>
      <c r="C39" s="5" t="n">
        <v>-1043</v>
      </c>
    </row>
    <row r="40" spans="1:5">
      <c r="A40" s="4" t="s">
        <v>1583</v>
      </c>
      <c r="B40" s="5" t="n">
        <v>-33217</v>
      </c>
      <c r="C40" s="5" t="n">
        <v>-32731</v>
      </c>
    </row>
    <row r="41" spans="1:5">
      <c r="A41" s="4" t="s">
        <v>111</v>
      </c>
      <c r="B41" s="5" t="n">
        <v>-57106</v>
      </c>
      <c r="C41" s="5" t="n">
        <v>-60039</v>
      </c>
    </row>
    <row r="42" spans="1:5">
      <c r="A42" s="3" t="s">
        <v>112</v>
      </c>
    </row>
    <row r="43" spans="1:5">
      <c r="A43" s="4" t="s">
        <v>1584</v>
      </c>
      <c r="B43" s="5" t="n">
        <v>-60215</v>
      </c>
      <c r="C43" s="5" t="n">
        <v>-59806</v>
      </c>
    </row>
    <row r="44" spans="1:5">
      <c r="A44" s="4" t="s">
        <v>121</v>
      </c>
      <c r="C44" s="5" t="n">
        <v>-1042</v>
      </c>
    </row>
    <row r="45" spans="1:5">
      <c r="A45" s="4" t="s">
        <v>122</v>
      </c>
      <c r="B45" s="5" t="n">
        <v>-60215</v>
      </c>
      <c r="C45" s="5" t="n">
        <v>-60848</v>
      </c>
    </row>
    <row r="46" spans="1:5">
      <c r="A46" s="3" t="s">
        <v>126</v>
      </c>
    </row>
    <row r="47" spans="1:5">
      <c r="A47" s="4" t="s">
        <v>129</v>
      </c>
      <c r="B47" s="5" t="n">
        <v>731</v>
      </c>
      <c r="C47" s="5" t="n">
        <v>-182</v>
      </c>
    </row>
    <row r="48" spans="1:5">
      <c r="A48" s="4" t="s">
        <v>130</v>
      </c>
      <c r="B48" s="5" t="n">
        <v>24</v>
      </c>
      <c r="C48" s="5" t="n">
        <v>30</v>
      </c>
    </row>
    <row r="49" spans="1:5">
      <c r="A49" s="4" t="s">
        <v>1581</v>
      </c>
      <c r="B49" s="5" t="n">
        <v>2354</v>
      </c>
      <c r="C49" s="5" t="n">
        <v>961</v>
      </c>
    </row>
    <row r="50" spans="1:5">
      <c r="A50" s="4" t="s">
        <v>132</v>
      </c>
      <c r="B50" s="5" t="n">
        <v>3109</v>
      </c>
      <c r="C50" s="5" t="n">
        <v>809</v>
      </c>
    </row>
    <row r="51" spans="1:5">
      <c r="A51" s="4" t="s">
        <v>134</v>
      </c>
      <c r="B51" s="5" t="n">
        <v>3109</v>
      </c>
      <c r="C51" s="5" t="n">
        <v>809</v>
      </c>
    </row>
    <row r="52" spans="1:5">
      <c r="A52" s="4" t="s">
        <v>135</v>
      </c>
      <c r="B52" s="5" t="n">
        <v>-57106</v>
      </c>
      <c r="C52" s="5" t="n">
        <v>-60039</v>
      </c>
    </row>
    <row r="53" spans="1:5">
      <c r="A53" s="4" t="s">
        <v>1566</v>
      </c>
    </row>
    <row r="54" spans="1:5">
      <c r="A54" s="3" t="s">
        <v>95</v>
      </c>
    </row>
    <row r="55" spans="1:5">
      <c r="A55" s="4" t="s">
        <v>98</v>
      </c>
      <c r="B55" s="5" t="n">
        <v>3</v>
      </c>
      <c r="C55" s="5" t="n">
        <v>17</v>
      </c>
    </row>
    <row r="56" spans="1:5">
      <c r="A56" s="4" t="s">
        <v>101</v>
      </c>
      <c r="B56" s="5" t="n">
        <v>3</v>
      </c>
      <c r="C56" s="5" t="n">
        <v>17</v>
      </c>
    </row>
    <row r="57" spans="1:5">
      <c r="A57" s="4" t="s">
        <v>109</v>
      </c>
      <c r="B57" s="5" t="n">
        <v>69</v>
      </c>
      <c r="C57" s="5" t="n">
        <v>62</v>
      </c>
    </row>
    <row r="58" spans="1:5">
      <c r="A58" s="4" t="s">
        <v>787</v>
      </c>
      <c r="C58" s="5" t="n">
        <v>15</v>
      </c>
    </row>
    <row r="59" spans="1:5">
      <c r="A59" s="4" t="s">
        <v>111</v>
      </c>
      <c r="B59" s="5" t="n">
        <v>72</v>
      </c>
      <c r="C59" s="5" t="n">
        <v>94</v>
      </c>
    </row>
    <row r="60" spans="1:5">
      <c r="A60" s="3" t="s">
        <v>112</v>
      </c>
    </row>
    <row r="61" spans="1:5">
      <c r="A61" s="4" t="s">
        <v>1584</v>
      </c>
      <c r="B61" s="5" t="n">
        <v>1572</v>
      </c>
      <c r="C61" s="5" t="n">
        <v>833</v>
      </c>
    </row>
    <row r="62" spans="1:5">
      <c r="A62" s="4" t="s">
        <v>109</v>
      </c>
      <c r="B62" s="5" t="n">
        <v>26</v>
      </c>
      <c r="C62" s="5" t="n">
        <v>19</v>
      </c>
    </row>
    <row r="63" spans="1:5">
      <c r="A63" s="4" t="s">
        <v>121</v>
      </c>
      <c r="B63" s="5" t="n">
        <v>9</v>
      </c>
      <c r="C63" s="5" t="n">
        <v>9</v>
      </c>
    </row>
    <row r="64" spans="1:5">
      <c r="A64" s="4" t="s">
        <v>122</v>
      </c>
      <c r="B64" s="5" t="n">
        <v>1607</v>
      </c>
      <c r="C64" s="5" t="n">
        <v>861</v>
      </c>
    </row>
    <row r="65" spans="1:5">
      <c r="A65" s="3" t="s">
        <v>126</v>
      </c>
    </row>
    <row r="66" spans="1:5">
      <c r="A66" s="4" t="s">
        <v>1580</v>
      </c>
      <c r="B66" s="5" t="n">
        <v>1</v>
      </c>
      <c r="C66" s="5" t="n">
        <v>1</v>
      </c>
    </row>
    <row r="67" spans="1:5">
      <c r="A67" s="4" t="s">
        <v>129</v>
      </c>
      <c r="B67" s="5" t="n">
        <v>2017</v>
      </c>
      <c r="C67" s="5" t="n">
        <v>2014</v>
      </c>
    </row>
    <row r="68" spans="1:5">
      <c r="A68" s="4" t="s">
        <v>130</v>
      </c>
      <c r="B68" s="5" t="n">
        <v>-10</v>
      </c>
      <c r="C68" s="5" t="n">
        <v>-21</v>
      </c>
    </row>
    <row r="69" spans="1:5">
      <c r="A69" s="4" t="s">
        <v>1581</v>
      </c>
      <c r="B69" s="5" t="n">
        <v>-3543</v>
      </c>
      <c r="C69" s="5" t="n">
        <v>-2761</v>
      </c>
    </row>
    <row r="70" spans="1:5">
      <c r="A70" s="4" t="s">
        <v>132</v>
      </c>
      <c r="B70" s="5" t="n">
        <v>-1535</v>
      </c>
      <c r="C70" s="5" t="n">
        <v>-767</v>
      </c>
    </row>
    <row r="71" spans="1:5">
      <c r="A71" s="4" t="s">
        <v>134</v>
      </c>
      <c r="B71" s="5" t="n">
        <v>-1535</v>
      </c>
      <c r="C71" s="5" t="n">
        <v>-767</v>
      </c>
    </row>
    <row r="72" spans="1:5">
      <c r="A72" s="4" t="s">
        <v>135</v>
      </c>
      <c r="B72" s="5" t="n">
        <v>72</v>
      </c>
      <c r="C72" s="5" t="n">
        <v>94</v>
      </c>
    </row>
    <row r="73" spans="1:5">
      <c r="A73" s="4" t="s">
        <v>1567</v>
      </c>
    </row>
    <row r="74" spans="1:5">
      <c r="A74" s="3" t="s">
        <v>95</v>
      </c>
    </row>
    <row r="75" spans="1:5">
      <c r="A75" s="4" t="s">
        <v>1582</v>
      </c>
      <c r="B75" s="5" t="n">
        <v>12698</v>
      </c>
      <c r="C75" s="5" t="n">
        <v>13369</v>
      </c>
    </row>
    <row r="76" spans="1:5">
      <c r="A76" s="4" t="s">
        <v>787</v>
      </c>
      <c r="B76" s="5" t="n">
        <v>25</v>
      </c>
      <c r="C76" s="5" t="n">
        <v>39</v>
      </c>
    </row>
    <row r="77" spans="1:5">
      <c r="A77" s="4" t="s">
        <v>1583</v>
      </c>
      <c r="B77" s="5" t="n">
        <v>21519</v>
      </c>
      <c r="C77" s="5" t="n">
        <v>21605</v>
      </c>
    </row>
    <row r="78" spans="1:5">
      <c r="A78" s="4" t="s">
        <v>111</v>
      </c>
      <c r="B78" s="5" t="n">
        <v>34242</v>
      </c>
      <c r="C78" s="5" t="n">
        <v>35013</v>
      </c>
    </row>
    <row r="79" spans="1:5">
      <c r="A79" s="3" t="s">
        <v>112</v>
      </c>
    </row>
    <row r="80" spans="1:5">
      <c r="A80" s="4" t="s">
        <v>113</v>
      </c>
      <c r="B80" s="5" t="n">
        <v>155</v>
      </c>
    </row>
    <row r="81" spans="1:5">
      <c r="A81" s="4" t="s">
        <v>117</v>
      </c>
      <c r="B81" s="5" t="n">
        <v>206</v>
      </c>
      <c r="C81" s="5" t="n">
        <v>228</v>
      </c>
    </row>
    <row r="82" spans="1:5">
      <c r="A82" s="4" t="s">
        <v>119</v>
      </c>
      <c r="B82" s="5" t="n">
        <v>361</v>
      </c>
      <c r="C82" s="5" t="n">
        <v>228</v>
      </c>
    </row>
    <row r="83" spans="1:5">
      <c r="A83" s="4" t="s">
        <v>120</v>
      </c>
      <c r="B83" s="5" t="n">
        <v>13167</v>
      </c>
      <c r="C83" s="5" t="n">
        <v>12998</v>
      </c>
    </row>
    <row r="84" spans="1:5">
      <c r="A84" s="4" t="s">
        <v>1584</v>
      </c>
      <c r="B84" s="5" t="n">
        <v>22178</v>
      </c>
      <c r="C84" s="5" t="n">
        <v>21458</v>
      </c>
    </row>
    <row r="85" spans="1:5">
      <c r="A85" s="4" t="s">
        <v>121</v>
      </c>
      <c r="B85" s="5" t="n">
        <v>2</v>
      </c>
      <c r="C85" s="5" t="n">
        <v>1018</v>
      </c>
    </row>
    <row r="86" spans="1:5">
      <c r="A86" s="4" t="s">
        <v>122</v>
      </c>
      <c r="B86" s="5" t="n">
        <v>35708</v>
      </c>
      <c r="C86" s="5" t="n">
        <v>35702</v>
      </c>
    </row>
    <row r="87" spans="1:5">
      <c r="A87" s="3" t="s">
        <v>126</v>
      </c>
    </row>
    <row r="88" spans="1:5">
      <c r="A88" s="4" t="s">
        <v>129</v>
      </c>
      <c r="B88" s="5" t="n">
        <v>-327</v>
      </c>
      <c r="C88" s="5" t="n">
        <v>-252</v>
      </c>
    </row>
    <row r="89" spans="1:5">
      <c r="A89" s="4" t="s">
        <v>130</v>
      </c>
      <c r="B89" s="5" t="n">
        <v>-10</v>
      </c>
      <c r="C89" s="5" t="n">
        <v>-21</v>
      </c>
    </row>
    <row r="90" spans="1:5">
      <c r="A90" s="4" t="s">
        <v>1581</v>
      </c>
      <c r="B90" s="5" t="n">
        <v>-1129</v>
      </c>
      <c r="C90" s="5" t="n">
        <v>-416</v>
      </c>
    </row>
    <row r="91" spans="1:5">
      <c r="A91" s="4" t="s">
        <v>132</v>
      </c>
      <c r="B91" s="5" t="n">
        <v>-1466</v>
      </c>
      <c r="C91" s="5" t="n">
        <v>-689</v>
      </c>
    </row>
    <row r="92" spans="1:5">
      <c r="A92" s="4" t="s">
        <v>134</v>
      </c>
      <c r="B92" s="5" t="n">
        <v>-1466</v>
      </c>
      <c r="C92" s="5" t="n">
        <v>-689</v>
      </c>
    </row>
    <row r="93" spans="1:5">
      <c r="A93" s="4" t="s">
        <v>135</v>
      </c>
      <c r="B93" s="5" t="n">
        <v>34242</v>
      </c>
      <c r="C93" s="5" t="n">
        <v>35013</v>
      </c>
    </row>
    <row r="94" spans="1:5">
      <c r="A94" s="4" t="s">
        <v>1568</v>
      </c>
    </row>
    <row r="95" spans="1:5">
      <c r="A95" s="3" t="s">
        <v>95</v>
      </c>
    </row>
    <row r="96" spans="1:5">
      <c r="A96" s="4" t="s">
        <v>96</v>
      </c>
      <c r="B96" s="5" t="n">
        <v>135</v>
      </c>
      <c r="C96" s="5" t="n">
        <v>499</v>
      </c>
      <c r="D96" s="5" t="n">
        <v>159</v>
      </c>
      <c r="E96" s="5" t="n">
        <v>55</v>
      </c>
    </row>
    <row r="97" spans="1:5">
      <c r="A97" s="4" t="s">
        <v>513</v>
      </c>
      <c r="B97" s="5" t="n">
        <v>1972</v>
      </c>
      <c r="C97" s="5" t="n">
        <v>1938</v>
      </c>
    </row>
    <row r="98" spans="1:5">
      <c r="A98" s="4" t="s">
        <v>46</v>
      </c>
      <c r="B98" s="5" t="n">
        <v>261</v>
      </c>
      <c r="C98" s="5" t="n">
        <v>291</v>
      </c>
    </row>
    <row r="99" spans="1:5">
      <c r="A99" s="4" t="s">
        <v>99</v>
      </c>
      <c r="B99" s="5" t="n">
        <v>132</v>
      </c>
      <c r="C99" s="5" t="n">
        <v>148</v>
      </c>
    </row>
    <row r="100" spans="1:5">
      <c r="A100" s="4" t="s">
        <v>100</v>
      </c>
      <c r="B100" s="5" t="n">
        <v>120</v>
      </c>
      <c r="C100" s="5" t="n">
        <v>149</v>
      </c>
    </row>
    <row r="101" spans="1:5">
      <c r="A101" s="4" t="s">
        <v>101</v>
      </c>
      <c r="B101" s="5" t="n">
        <v>2620</v>
      </c>
      <c r="C101" s="5" t="n">
        <v>3025</v>
      </c>
    </row>
    <row r="102" spans="1:5">
      <c r="A102" s="4" t="s">
        <v>1582</v>
      </c>
      <c r="B102" s="5" t="n">
        <v>4875</v>
      </c>
      <c r="C102" s="5" t="n">
        <v>5794</v>
      </c>
    </row>
    <row r="103" spans="1:5">
      <c r="A103" s="4" t="s">
        <v>107</v>
      </c>
      <c r="B103" s="5" t="n">
        <v>3992</v>
      </c>
      <c r="C103" s="5" t="n">
        <v>4489</v>
      </c>
    </row>
    <row r="104" spans="1:5">
      <c r="A104" s="4" t="s">
        <v>108</v>
      </c>
      <c r="B104" s="5" t="n">
        <v>2760</v>
      </c>
      <c r="C104" s="5" t="n">
        <v>2882</v>
      </c>
    </row>
    <row r="105" spans="1:5">
      <c r="A105" s="4" t="s">
        <v>787</v>
      </c>
      <c r="B105" s="5" t="n">
        <v>956</v>
      </c>
      <c r="C105" s="5" t="n">
        <v>1728</v>
      </c>
    </row>
    <row r="106" spans="1:5">
      <c r="A106" s="4" t="s">
        <v>1583</v>
      </c>
      <c r="B106" s="5" t="n">
        <v>11698</v>
      </c>
      <c r="C106" s="5" t="n">
        <v>11126</v>
      </c>
    </row>
    <row r="107" spans="1:5">
      <c r="A107" s="4" t="s">
        <v>111</v>
      </c>
      <c r="B107" s="5" t="n">
        <v>26901</v>
      </c>
      <c r="C107" s="5" t="n">
        <v>29044</v>
      </c>
    </row>
    <row r="108" spans="1:5">
      <c r="A108" s="3" t="s">
        <v>112</v>
      </c>
    </row>
    <row r="109" spans="1:5">
      <c r="A109" s="4" t="s">
        <v>113</v>
      </c>
      <c r="B109" s="5" t="n">
        <v>22</v>
      </c>
      <c r="C109" s="5" t="n">
        <v>25</v>
      </c>
    </row>
    <row r="110" spans="1:5">
      <c r="A110" s="4" t="s">
        <v>114</v>
      </c>
      <c r="B110" s="5" t="n">
        <v>593</v>
      </c>
      <c r="C110" s="5" t="n">
        <v>670</v>
      </c>
    </row>
    <row r="111" spans="1:5">
      <c r="A111" s="4" t="s">
        <v>117</v>
      </c>
      <c r="C111" s="5" t="n">
        <v>1</v>
      </c>
    </row>
    <row r="112" spans="1:5">
      <c r="A112" s="4" t="s">
        <v>788</v>
      </c>
      <c r="B112" s="5" t="n">
        <v>635</v>
      </c>
      <c r="C112" s="5" t="n">
        <v>651</v>
      </c>
    </row>
    <row r="113" spans="1:5">
      <c r="A113" s="4" t="s">
        <v>119</v>
      </c>
      <c r="B113" s="5" t="n">
        <v>1250</v>
      </c>
      <c r="C113" s="5" t="n">
        <v>1347</v>
      </c>
    </row>
    <row r="114" spans="1:5">
      <c r="A114" s="4" t="s">
        <v>120</v>
      </c>
      <c r="B114" s="5" t="n">
        <v>147</v>
      </c>
      <c r="C114" s="5" t="n">
        <v>779</v>
      </c>
    </row>
    <row r="115" spans="1:5">
      <c r="A115" s="4" t="s">
        <v>1584</v>
      </c>
      <c r="B115" s="5" t="n">
        <v>24646</v>
      </c>
      <c r="C115" s="5" t="n">
        <v>24600</v>
      </c>
    </row>
    <row r="116" spans="1:5">
      <c r="A116" s="4" t="s">
        <v>121</v>
      </c>
      <c r="B116" s="5" t="n">
        <v>714</v>
      </c>
      <c r="C116" s="5" t="n">
        <v>1031</v>
      </c>
    </row>
    <row r="117" spans="1:5">
      <c r="A117" s="4" t="s">
        <v>122</v>
      </c>
      <c r="B117" s="5" t="n">
        <v>26757</v>
      </c>
      <c r="C117" s="5" t="n">
        <v>27757</v>
      </c>
    </row>
    <row r="118" spans="1:5">
      <c r="A118" s="3" t="s">
        <v>126</v>
      </c>
    </row>
    <row r="119" spans="1:5">
      <c r="A119" s="4" t="s">
        <v>129</v>
      </c>
      <c r="B119" s="5" t="n">
        <v>162</v>
      </c>
      <c r="C119" s="5" t="n">
        <v>963</v>
      </c>
    </row>
    <row r="120" spans="1:5">
      <c r="A120" s="4" t="s">
        <v>130</v>
      </c>
      <c r="B120" s="5" t="n">
        <v>-5</v>
      </c>
      <c r="C120" s="5" t="n">
        <v>-5</v>
      </c>
    </row>
    <row r="121" spans="1:5">
      <c r="A121" s="4" t="s">
        <v>1581</v>
      </c>
      <c r="B121" s="5" t="n">
        <v>-13</v>
      </c>
      <c r="C121" s="5" t="n">
        <v>329</v>
      </c>
    </row>
    <row r="122" spans="1:5">
      <c r="A122" s="4" t="s">
        <v>132</v>
      </c>
      <c r="B122" s="5" t="n">
        <v>144</v>
      </c>
      <c r="C122" s="5" t="n">
        <v>1287</v>
      </c>
    </row>
    <row r="123" spans="1:5">
      <c r="A123" s="4" t="s">
        <v>134</v>
      </c>
      <c r="B123" s="5" t="n">
        <v>144</v>
      </c>
      <c r="C123" s="5" t="n">
        <v>1287</v>
      </c>
    </row>
    <row r="124" spans="1:5">
      <c r="A124" s="4" t="s">
        <v>135</v>
      </c>
      <c r="B124" s="5" t="n">
        <v>26901</v>
      </c>
      <c r="C124" s="5" t="n">
        <v>29044</v>
      </c>
    </row>
    <row r="125" spans="1:5">
      <c r="A125" s="4" t="s">
        <v>1569</v>
      </c>
    </row>
    <row r="126" spans="1:5">
      <c r="A126" s="3" t="s">
        <v>95</v>
      </c>
    </row>
    <row r="127" spans="1:5">
      <c r="A127" s="4" t="s">
        <v>96</v>
      </c>
      <c r="B127" s="5" t="n">
        <v>61</v>
      </c>
      <c r="C127" s="5" t="n">
        <v>64</v>
      </c>
      <c r="D127" s="6" t="n">
        <v>79</v>
      </c>
      <c r="E127" s="6" t="n">
        <v>129</v>
      </c>
    </row>
    <row r="128" spans="1:5">
      <c r="A128" s="4" t="s">
        <v>513</v>
      </c>
      <c r="B128" s="5" t="n">
        <v>380</v>
      </c>
      <c r="C128" s="5" t="n">
        <v>446</v>
      </c>
    </row>
    <row r="129" spans="1:5">
      <c r="A129" s="4" t="s">
        <v>46</v>
      </c>
      <c r="B129" s="5" t="n">
        <v>141</v>
      </c>
      <c r="C129" s="5" t="n">
        <v>153</v>
      </c>
    </row>
    <row r="130" spans="1:5">
      <c r="A130" s="4" t="s">
        <v>99</v>
      </c>
      <c r="B130" s="5" t="n">
        <v>64</v>
      </c>
      <c r="C130" s="5" t="n">
        <v>50</v>
      </c>
    </row>
    <row r="131" spans="1:5">
      <c r="A131" s="4" t="s">
        <v>100</v>
      </c>
      <c r="B131" s="5" t="n">
        <v>280</v>
      </c>
      <c r="C131" s="5" t="n">
        <v>313</v>
      </c>
    </row>
    <row r="132" spans="1:5">
      <c r="A132" s="4" t="s">
        <v>101</v>
      </c>
      <c r="B132" s="5" t="n">
        <v>926</v>
      </c>
      <c r="C132" s="5" t="n">
        <v>1026</v>
      </c>
    </row>
    <row r="133" spans="1:5">
      <c r="A133" s="4" t="s">
        <v>1582</v>
      </c>
      <c r="B133" s="5" t="n">
        <v>6316</v>
      </c>
      <c r="C133" s="5" t="n">
        <v>7102</v>
      </c>
    </row>
    <row r="134" spans="1:5">
      <c r="A134" s="4" t="s">
        <v>107</v>
      </c>
      <c r="B134" s="5" t="n">
        <v>2147</v>
      </c>
      <c r="C134" s="5" t="n">
        <v>2563</v>
      </c>
    </row>
    <row r="135" spans="1:5">
      <c r="A135" s="4" t="s">
        <v>108</v>
      </c>
      <c r="B135" s="5" t="n">
        <v>1799</v>
      </c>
      <c r="C135" s="5" t="n">
        <v>1841</v>
      </c>
    </row>
    <row r="136" spans="1:5">
      <c r="A136" s="4" t="s">
        <v>787</v>
      </c>
      <c r="B136" s="5" t="n">
        <v>562</v>
      </c>
      <c r="C136" s="5" t="n">
        <v>806</v>
      </c>
    </row>
    <row r="137" spans="1:5">
      <c r="A137" s="4" t="s">
        <v>111</v>
      </c>
      <c r="B137" s="5" t="n">
        <v>11750</v>
      </c>
      <c r="C137" s="5" t="n">
        <v>13338</v>
      </c>
    </row>
    <row r="138" spans="1:5">
      <c r="A138" s="3" t="s">
        <v>112</v>
      </c>
    </row>
    <row r="139" spans="1:5">
      <c r="A139" s="4" t="s">
        <v>113</v>
      </c>
      <c r="B139" s="5" t="n">
        <v>27</v>
      </c>
      <c r="C139" s="5" t="n">
        <v>8</v>
      </c>
    </row>
    <row r="140" spans="1:5">
      <c r="A140" s="4" t="s">
        <v>114</v>
      </c>
      <c r="B140" s="5" t="n">
        <v>294</v>
      </c>
      <c r="C140" s="5" t="n">
        <v>297</v>
      </c>
    </row>
    <row r="141" spans="1:5">
      <c r="A141" s="4" t="s">
        <v>788</v>
      </c>
      <c r="B141" s="5" t="n">
        <v>460</v>
      </c>
      <c r="C141" s="5" t="n">
        <v>476</v>
      </c>
    </row>
    <row r="142" spans="1:5">
      <c r="A142" s="4" t="s">
        <v>119</v>
      </c>
      <c r="B142" s="5" t="n">
        <v>781</v>
      </c>
      <c r="C142" s="5" t="n">
        <v>781</v>
      </c>
    </row>
    <row r="143" spans="1:5">
      <c r="A143" s="4" t="s">
        <v>120</v>
      </c>
      <c r="B143" s="5" t="n">
        <v>78</v>
      </c>
      <c r="C143" s="5" t="n">
        <v>103</v>
      </c>
    </row>
    <row r="144" spans="1:5">
      <c r="A144" s="4" t="s">
        <v>1584</v>
      </c>
      <c r="B144" s="5" t="n">
        <v>11819</v>
      </c>
      <c r="C144" s="5" t="n">
        <v>12915</v>
      </c>
    </row>
    <row r="145" spans="1:5">
      <c r="A145" s="4" t="s">
        <v>121</v>
      </c>
      <c r="B145" s="5" t="n">
        <v>283</v>
      </c>
      <c r="C145" s="5" t="n">
        <v>344</v>
      </c>
    </row>
    <row r="146" spans="1:5">
      <c r="A146" s="4" t="s">
        <v>122</v>
      </c>
      <c r="B146" s="5" t="n">
        <v>12961</v>
      </c>
      <c r="C146" s="5" t="n">
        <v>14143</v>
      </c>
    </row>
    <row r="147" spans="1:5">
      <c r="A147" s="4" t="s">
        <v>123</v>
      </c>
      <c r="B147" s="5" t="n">
        <v>504</v>
      </c>
      <c r="C147" s="5" t="n">
        <v>527</v>
      </c>
    </row>
    <row r="148" spans="1:5">
      <c r="A148" s="3" t="s">
        <v>126</v>
      </c>
    </row>
    <row r="149" spans="1:5">
      <c r="A149" s="4" t="s">
        <v>129</v>
      </c>
      <c r="B149" s="5" t="n">
        <v>-566</v>
      </c>
      <c r="C149" s="5" t="n">
        <v>-529</v>
      </c>
    </row>
    <row r="150" spans="1:5">
      <c r="A150" s="4" t="s">
        <v>130</v>
      </c>
      <c r="B150" s="5" t="n">
        <v>-9</v>
      </c>
      <c r="C150" s="5" t="n">
        <v>-4</v>
      </c>
    </row>
    <row r="151" spans="1:5">
      <c r="A151" s="4" t="s">
        <v>1581</v>
      </c>
      <c r="B151" s="5" t="n">
        <v>-1212</v>
      </c>
      <c r="C151" s="5" t="n">
        <v>-874</v>
      </c>
    </row>
    <row r="152" spans="1:5">
      <c r="A152" s="4" t="s">
        <v>132</v>
      </c>
      <c r="B152" s="5" t="n">
        <v>-1787</v>
      </c>
      <c r="C152" s="5" t="n">
        <v>-1407</v>
      </c>
    </row>
    <row r="153" spans="1:5">
      <c r="A153" s="4" t="s">
        <v>133</v>
      </c>
      <c r="B153" s="5" t="n">
        <v>72</v>
      </c>
      <c r="C153" s="5" t="n">
        <v>75</v>
      </c>
    </row>
    <row r="154" spans="1:5">
      <c r="A154" s="4" t="s">
        <v>134</v>
      </c>
      <c r="B154" s="5" t="n">
        <v>-1715</v>
      </c>
      <c r="C154" s="5" t="n">
        <v>-1332</v>
      </c>
    </row>
    <row r="155" spans="1:5">
      <c r="A155" s="4" t="s">
        <v>135</v>
      </c>
      <c r="B155" s="6" t="n">
        <v>11750</v>
      </c>
      <c r="C155" s="6" t="n">
        <v>1333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2</v>
      </c>
      <c r="C2" s="2" t="s">
        <v>38</v>
      </c>
      <c r="D2" s="2" t="s">
        <v>42</v>
      </c>
    </row>
    <row r="3" spans="1:4">
      <c r="A3" s="3" t="s">
        <v>189</v>
      </c>
    </row>
    <row r="4" spans="1:4">
      <c r="A4" s="4" t="s">
        <v>1586</v>
      </c>
      <c r="B4" s="6" t="n">
        <v>274</v>
      </c>
      <c r="C4" s="6" t="n">
        <v>773</v>
      </c>
      <c r="D4" s="6" t="n">
        <v>1137</v>
      </c>
    </row>
    <row r="5" spans="1:4">
      <c r="A5" s="3" t="s">
        <v>199</v>
      </c>
    </row>
    <row r="6" spans="1:4">
      <c r="A6" s="4" t="s">
        <v>200</v>
      </c>
      <c r="B6" s="5" t="n">
        <v>-26</v>
      </c>
      <c r="C6" s="5" t="n">
        <v>-6</v>
      </c>
      <c r="D6" s="5" t="n">
        <v>-123</v>
      </c>
    </row>
    <row r="7" spans="1:4">
      <c r="A7" s="4" t="s">
        <v>201</v>
      </c>
      <c r="B7" s="5" t="n">
        <v>-527</v>
      </c>
      <c r="C7" s="5" t="n">
        <v>-564</v>
      </c>
      <c r="D7" s="5" t="n">
        <v>-744</v>
      </c>
    </row>
    <row r="8" spans="1:4">
      <c r="A8" s="4" t="s">
        <v>202</v>
      </c>
      <c r="B8" s="5" t="n">
        <v>405</v>
      </c>
      <c r="C8" s="5" t="n">
        <v>1692</v>
      </c>
      <c r="D8" s="5" t="n">
        <v>143</v>
      </c>
    </row>
    <row r="9" spans="1:4">
      <c r="A9" s="4" t="s">
        <v>203</v>
      </c>
      <c r="B9" s="5" t="n">
        <v>8</v>
      </c>
      <c r="C9" s="5" t="n">
        <v>7</v>
      </c>
      <c r="D9" s="5" t="n">
        <v>15</v>
      </c>
    </row>
    <row r="10" spans="1:4">
      <c r="A10" s="4" t="s">
        <v>204</v>
      </c>
      <c r="B10" s="5" t="n">
        <v>-78</v>
      </c>
      <c r="C10" s="5" t="n">
        <v>-125</v>
      </c>
      <c r="D10" s="5" t="n">
        <v>-505</v>
      </c>
    </row>
    <row r="11" spans="1:4">
      <c r="A11" s="4" t="s">
        <v>205</v>
      </c>
      <c r="B11" s="5" t="n">
        <v>114</v>
      </c>
      <c r="C11" s="5" t="n">
        <v>208</v>
      </c>
      <c r="D11" s="5" t="n">
        <v>464</v>
      </c>
    </row>
    <row r="12" spans="1:4">
      <c r="A12" s="4" t="s">
        <v>206</v>
      </c>
      <c r="D12" s="5" t="n">
        <v>403</v>
      </c>
    </row>
    <row r="13" spans="1:4">
      <c r="A13" s="4" t="s">
        <v>207</v>
      </c>
      <c r="D13" s="5" t="n">
        <v>1219</v>
      </c>
    </row>
    <row r="14" spans="1:4">
      <c r="A14" s="4" t="s">
        <v>208</v>
      </c>
      <c r="B14" s="5" t="n">
        <v>-141</v>
      </c>
      <c r="C14" s="5" t="n">
        <v>-143</v>
      </c>
      <c r="D14" s="5" t="n">
        <v>-242</v>
      </c>
    </row>
    <row r="15" spans="1:4">
      <c r="A15" s="4" t="s">
        <v>209</v>
      </c>
      <c r="B15" s="5" t="n">
        <v>-245</v>
      </c>
      <c r="C15" s="5" t="n">
        <v>1069</v>
      </c>
      <c r="D15" s="5" t="n">
        <v>630</v>
      </c>
    </row>
    <row r="16" spans="1:4">
      <c r="A16" s="3" t="s">
        <v>210</v>
      </c>
    </row>
    <row r="17" spans="1:4">
      <c r="A17" s="4" t="s">
        <v>211</v>
      </c>
      <c r="B17" s="5" t="n">
        <v>-1</v>
      </c>
      <c r="C17" s="5" t="n">
        <v>-5</v>
      </c>
      <c r="D17" s="5" t="n">
        <v>-6</v>
      </c>
    </row>
    <row r="18" spans="1:4">
      <c r="A18" s="4" t="s">
        <v>212</v>
      </c>
      <c r="B18" s="5" t="n">
        <v>-96</v>
      </c>
      <c r="C18" s="5" t="n">
        <v>-66</v>
      </c>
      <c r="D18" s="5" t="n">
        <v>-26</v>
      </c>
    </row>
    <row r="19" spans="1:4">
      <c r="A19" s="4" t="s">
        <v>213</v>
      </c>
      <c r="B19" s="5" t="n">
        <v>3</v>
      </c>
      <c r="C19" s="5" t="n">
        <v>5</v>
      </c>
    </row>
    <row r="20" spans="1:4">
      <c r="A20" s="4" t="s">
        <v>214</v>
      </c>
      <c r="B20" s="5" t="n">
        <v>-31</v>
      </c>
      <c r="C20" s="5" t="n">
        <v>-6</v>
      </c>
      <c r="D20" s="5" t="n">
        <v>-19</v>
      </c>
    </row>
    <row r="21" spans="1:4">
      <c r="A21" s="4" t="s">
        <v>215</v>
      </c>
      <c r="B21" s="5" t="n">
        <v>-96</v>
      </c>
      <c r="C21" s="5" t="n">
        <v>-100</v>
      </c>
      <c r="D21" s="5" t="n">
        <v>-92</v>
      </c>
    </row>
    <row r="22" spans="1:4">
      <c r="A22" s="4" t="s">
        <v>216</v>
      </c>
      <c r="D22" s="5" t="n">
        <v>159</v>
      </c>
    </row>
    <row r="23" spans="1:4">
      <c r="A23" s="4" t="s">
        <v>217</v>
      </c>
      <c r="B23" s="5" t="n">
        <v>28</v>
      </c>
      <c r="C23" s="5" t="n">
        <v>841</v>
      </c>
      <c r="D23" s="5" t="n">
        <v>4879</v>
      </c>
    </row>
    <row r="24" spans="1:4">
      <c r="A24" s="4" t="s">
        <v>218</v>
      </c>
      <c r="B24" s="5" t="n">
        <v>1033</v>
      </c>
      <c r="C24" s="5" t="n">
        <v>3100</v>
      </c>
    </row>
    <row r="25" spans="1:4">
      <c r="A25" s="4" t="s">
        <v>219</v>
      </c>
      <c r="B25" s="5" t="n">
        <v>797</v>
      </c>
      <c r="C25" s="5" t="n">
        <v>105</v>
      </c>
      <c r="D25" s="5" t="n">
        <v>107</v>
      </c>
    </row>
    <row r="26" spans="1:4">
      <c r="A26" s="4" t="s">
        <v>220</v>
      </c>
      <c r="B26" s="5" t="n">
        <v>-2033</v>
      </c>
      <c r="C26" s="5" t="n">
        <v>-5391</v>
      </c>
      <c r="D26" s="5" t="n">
        <v>-6715</v>
      </c>
    </row>
    <row r="27" spans="1:4">
      <c r="A27" s="4" t="s">
        <v>221</v>
      </c>
      <c r="B27" s="5" t="n">
        <v>-396</v>
      </c>
      <c r="C27" s="5" t="n">
        <v>-1517</v>
      </c>
      <c r="D27" s="5" t="n">
        <v>-1713</v>
      </c>
    </row>
    <row r="28" spans="1:4">
      <c r="A28" s="4" t="s">
        <v>222</v>
      </c>
      <c r="B28" s="5" t="n">
        <v>-367</v>
      </c>
      <c r="C28" s="5" t="n">
        <v>325</v>
      </c>
      <c r="D28" s="5" t="n">
        <v>54</v>
      </c>
    </row>
    <row r="29" spans="1:4">
      <c r="A29" s="4" t="s">
        <v>223</v>
      </c>
      <c r="B29" s="5" t="n">
        <v>563</v>
      </c>
      <c r="C29" s="5" t="n">
        <v>238</v>
      </c>
      <c r="D29" s="5" t="n">
        <v>184</v>
      </c>
    </row>
    <row r="30" spans="1:4">
      <c r="A30" s="4" t="s">
        <v>224</v>
      </c>
      <c r="B30" s="5" t="n">
        <v>196</v>
      </c>
      <c r="C30" s="5" t="n">
        <v>563</v>
      </c>
      <c r="D30" s="5" t="n">
        <v>238</v>
      </c>
    </row>
    <row r="31" spans="1:4">
      <c r="A31" s="4" t="s">
        <v>1566</v>
      </c>
    </row>
    <row r="32" spans="1:4">
      <c r="A32" s="3" t="s">
        <v>189</v>
      </c>
    </row>
    <row r="33" spans="1:4">
      <c r="A33" s="4" t="s">
        <v>1586</v>
      </c>
      <c r="B33" s="5" t="n">
        <v>40</v>
      </c>
      <c r="C33" s="5" t="n">
        <v>-12</v>
      </c>
      <c r="D33" s="5" t="n">
        <v>14</v>
      </c>
    </row>
    <row r="34" spans="1:4">
      <c r="A34" s="3" t="s">
        <v>210</v>
      </c>
    </row>
    <row r="35" spans="1:4">
      <c r="A35" s="4" t="s">
        <v>211</v>
      </c>
      <c r="B35" s="5" t="n">
        <v>-1</v>
      </c>
      <c r="C35" s="5" t="n">
        <v>-5</v>
      </c>
      <c r="D35" s="5" t="n">
        <v>-6</v>
      </c>
    </row>
    <row r="36" spans="1:4">
      <c r="A36" s="4" t="s">
        <v>1587</v>
      </c>
      <c r="B36" s="5" t="n">
        <v>-39</v>
      </c>
      <c r="C36" s="5" t="n">
        <v>17</v>
      </c>
      <c r="D36" s="5" t="n">
        <v>-8</v>
      </c>
    </row>
    <row r="37" spans="1:4">
      <c r="A37" s="4" t="s">
        <v>221</v>
      </c>
      <c r="B37" s="5" t="n">
        <v>-40</v>
      </c>
      <c r="C37" s="5" t="n">
        <v>12</v>
      </c>
      <c r="D37" s="5" t="n">
        <v>-14</v>
      </c>
    </row>
    <row r="38" spans="1:4">
      <c r="A38" s="4" t="s">
        <v>1567</v>
      </c>
    </row>
    <row r="39" spans="1:4">
      <c r="A39" s="3" t="s">
        <v>189</v>
      </c>
    </row>
    <row r="40" spans="1:4">
      <c r="A40" s="4" t="s">
        <v>1586</v>
      </c>
      <c r="B40" s="5" t="n">
        <v>-409</v>
      </c>
      <c r="C40" s="5" t="n">
        <v>-317</v>
      </c>
      <c r="D40" s="5" t="n">
        <v>-335</v>
      </c>
    </row>
    <row r="41" spans="1:4">
      <c r="A41" s="3" t="s">
        <v>199</v>
      </c>
    </row>
    <row r="42" spans="1:4">
      <c r="A42" s="4" t="s">
        <v>207</v>
      </c>
      <c r="D42" s="5" t="n">
        <v>1219</v>
      </c>
    </row>
    <row r="43" spans="1:4">
      <c r="A43" s="4" t="s">
        <v>208</v>
      </c>
      <c r="B43" s="5" t="n">
        <v>-7</v>
      </c>
    </row>
    <row r="44" spans="1:4">
      <c r="A44" s="4" t="s">
        <v>209</v>
      </c>
      <c r="B44" s="5" t="n">
        <v>-7</v>
      </c>
      <c r="D44" s="5" t="n">
        <v>1219</v>
      </c>
    </row>
    <row r="45" spans="1:4">
      <c r="A45" s="3" t="s">
        <v>210</v>
      </c>
    </row>
    <row r="46" spans="1:4">
      <c r="A46" s="4" t="s">
        <v>212</v>
      </c>
      <c r="B46" s="5" t="n">
        <v>-96</v>
      </c>
      <c r="C46" s="5" t="n">
        <v>-65</v>
      </c>
      <c r="D46" s="5" t="n">
        <v>-26</v>
      </c>
    </row>
    <row r="47" spans="1:4">
      <c r="A47" s="4" t="s">
        <v>1587</v>
      </c>
      <c r="B47" s="5" t="n">
        <v>99</v>
      </c>
      <c r="C47" s="5" t="n">
        <v>1565</v>
      </c>
      <c r="D47" s="5" t="n">
        <v>801</v>
      </c>
    </row>
    <row r="48" spans="1:4">
      <c r="A48" s="4" t="s">
        <v>217</v>
      </c>
      <c r="C48" s="5" t="n">
        <v>795</v>
      </c>
      <c r="D48" s="5" t="n">
        <v>4848</v>
      </c>
    </row>
    <row r="49" spans="1:4">
      <c r="A49" s="4" t="s">
        <v>218</v>
      </c>
      <c r="B49" s="5" t="n">
        <v>1033</v>
      </c>
      <c r="C49" s="5" t="n">
        <v>3100</v>
      </c>
    </row>
    <row r="50" spans="1:4">
      <c r="A50" s="4" t="s">
        <v>219</v>
      </c>
      <c r="B50" s="5" t="n">
        <v>748</v>
      </c>
    </row>
    <row r="51" spans="1:4">
      <c r="A51" s="4" t="s">
        <v>220</v>
      </c>
      <c r="B51" s="5" t="n">
        <v>-1368</v>
      </c>
      <c r="C51" s="5" t="n">
        <v>-5078</v>
      </c>
      <c r="D51" s="5" t="n">
        <v>-6507</v>
      </c>
    </row>
    <row r="52" spans="1:4">
      <c r="A52" s="4" t="s">
        <v>221</v>
      </c>
      <c r="B52" s="5" t="n">
        <v>416</v>
      </c>
      <c r="C52" s="5" t="n">
        <v>317</v>
      </c>
      <c r="D52" s="5" t="n">
        <v>-884</v>
      </c>
    </row>
    <row r="53" spans="1:4">
      <c r="A53" s="4" t="s">
        <v>1568</v>
      </c>
    </row>
    <row r="54" spans="1:4">
      <c r="A54" s="3" t="s">
        <v>189</v>
      </c>
    </row>
    <row r="55" spans="1:4">
      <c r="A55" s="4" t="s">
        <v>1586</v>
      </c>
      <c r="B55" s="5" t="n">
        <v>319</v>
      </c>
      <c r="C55" s="5" t="n">
        <v>727</v>
      </c>
      <c r="D55" s="5" t="n">
        <v>1074</v>
      </c>
    </row>
    <row r="56" spans="1:4">
      <c r="A56" s="3" t="s">
        <v>199</v>
      </c>
    </row>
    <row r="57" spans="1:4">
      <c r="A57" s="4" t="s">
        <v>200</v>
      </c>
      <c r="B57" s="5" t="n">
        <v>-3</v>
      </c>
      <c r="C57" s="5" t="n">
        <v>-1</v>
      </c>
      <c r="D57" s="5" t="n">
        <v>-99</v>
      </c>
    </row>
    <row r="58" spans="1:4">
      <c r="A58" s="4" t="s">
        <v>201</v>
      </c>
      <c r="B58" s="5" t="n">
        <v>-410</v>
      </c>
      <c r="C58" s="5" t="n">
        <v>-367</v>
      </c>
      <c r="D58" s="5" t="n">
        <v>-476</v>
      </c>
    </row>
    <row r="59" spans="1:4">
      <c r="A59" s="4" t="s">
        <v>202</v>
      </c>
      <c r="B59" s="5" t="n">
        <v>185</v>
      </c>
      <c r="C59" s="5" t="n">
        <v>596</v>
      </c>
      <c r="D59" s="5" t="n">
        <v>14</v>
      </c>
    </row>
    <row r="60" spans="1:4">
      <c r="A60" s="4" t="s">
        <v>203</v>
      </c>
      <c r="B60" s="5" t="n">
        <v>2</v>
      </c>
      <c r="C60" s="5" t="n">
        <v>4</v>
      </c>
      <c r="D60" s="5" t="n">
        <v>6</v>
      </c>
    </row>
    <row r="61" spans="1:4">
      <c r="A61" s="4" t="s">
        <v>204</v>
      </c>
      <c r="B61" s="5" t="n">
        <v>-54</v>
      </c>
      <c r="C61" s="5" t="n">
        <v>-91</v>
      </c>
      <c r="D61" s="5" t="n">
        <v>-263</v>
      </c>
    </row>
    <row r="62" spans="1:4">
      <c r="A62" s="4" t="s">
        <v>205</v>
      </c>
      <c r="B62" s="5" t="n">
        <v>79</v>
      </c>
      <c r="C62" s="5" t="n">
        <v>172</v>
      </c>
      <c r="D62" s="5" t="n">
        <v>218</v>
      </c>
    </row>
    <row r="63" spans="1:4">
      <c r="A63" s="4" t="s">
        <v>206</v>
      </c>
      <c r="D63" s="5" t="n">
        <v>403</v>
      </c>
    </row>
    <row r="64" spans="1:4">
      <c r="A64" s="4" t="s">
        <v>208</v>
      </c>
      <c r="B64" s="5" t="n">
        <v>-109</v>
      </c>
      <c r="C64" s="5" t="n">
        <v>-106</v>
      </c>
      <c r="D64" s="5" t="n">
        <v>-156</v>
      </c>
    </row>
    <row r="65" spans="1:4">
      <c r="A65" s="4" t="s">
        <v>209</v>
      </c>
      <c r="B65" s="5" t="n">
        <v>-310</v>
      </c>
      <c r="C65" s="5" t="n">
        <v>207</v>
      </c>
      <c r="D65" s="5" t="n">
        <v>-353</v>
      </c>
    </row>
    <row r="66" spans="1:4">
      <c r="A66" s="3" t="s">
        <v>210</v>
      </c>
    </row>
    <row r="67" spans="1:4">
      <c r="A67" s="4" t="s">
        <v>212</v>
      </c>
      <c r="C67" s="5" t="n">
        <v>-1</v>
      </c>
    </row>
    <row r="68" spans="1:4">
      <c r="A68" s="4" t="s">
        <v>1587</v>
      </c>
      <c r="B68" s="5" t="n">
        <v>207</v>
      </c>
      <c r="C68" s="5" t="n">
        <v>-437</v>
      </c>
      <c r="D68" s="5" t="n">
        <v>-708</v>
      </c>
    </row>
    <row r="69" spans="1:4">
      <c r="A69" s="4" t="s">
        <v>216</v>
      </c>
      <c r="D69" s="5" t="n">
        <v>147</v>
      </c>
    </row>
    <row r="70" spans="1:4">
      <c r="A70" s="4" t="s">
        <v>217</v>
      </c>
      <c r="B70" s="5" t="n">
        <v>28</v>
      </c>
      <c r="C70" s="5" t="n">
        <v>30</v>
      </c>
      <c r="D70" s="5" t="n">
        <v>30</v>
      </c>
    </row>
    <row r="71" spans="1:4">
      <c r="A71" s="4" t="s">
        <v>219</v>
      </c>
      <c r="B71" s="5" t="n">
        <v>49</v>
      </c>
      <c r="C71" s="5" t="n">
        <v>105</v>
      </c>
      <c r="D71" s="5" t="n">
        <v>107</v>
      </c>
    </row>
    <row r="72" spans="1:4">
      <c r="A72" s="4" t="s">
        <v>220</v>
      </c>
      <c r="B72" s="5" t="n">
        <v>-657</v>
      </c>
      <c r="C72" s="5" t="n">
        <v>-291</v>
      </c>
      <c r="D72" s="5" t="n">
        <v>-193</v>
      </c>
    </row>
    <row r="73" spans="1:4">
      <c r="A73" s="4" t="s">
        <v>221</v>
      </c>
      <c r="B73" s="5" t="n">
        <v>-373</v>
      </c>
      <c r="C73" s="5" t="n">
        <v>-594</v>
      </c>
      <c r="D73" s="5" t="n">
        <v>-617</v>
      </c>
    </row>
    <row r="74" spans="1:4">
      <c r="A74" s="4" t="s">
        <v>222</v>
      </c>
      <c r="B74" s="5" t="n">
        <v>-364</v>
      </c>
      <c r="C74" s="5" t="n">
        <v>340</v>
      </c>
      <c r="D74" s="5" t="n">
        <v>104</v>
      </c>
    </row>
    <row r="75" spans="1:4">
      <c r="A75" s="4" t="s">
        <v>223</v>
      </c>
      <c r="B75" s="5" t="n">
        <v>499</v>
      </c>
      <c r="C75" s="5" t="n">
        <v>159</v>
      </c>
      <c r="D75" s="5" t="n">
        <v>55</v>
      </c>
    </row>
    <row r="76" spans="1:4">
      <c r="A76" s="4" t="s">
        <v>224</v>
      </c>
      <c r="B76" s="5" t="n">
        <v>135</v>
      </c>
      <c r="C76" s="5" t="n">
        <v>499</v>
      </c>
      <c r="D76" s="5" t="n">
        <v>159</v>
      </c>
    </row>
    <row r="77" spans="1:4">
      <c r="A77" s="4" t="s">
        <v>1569</v>
      </c>
    </row>
    <row r="78" spans="1:4">
      <c r="A78" s="3" t="s">
        <v>189</v>
      </c>
    </row>
    <row r="79" spans="1:4">
      <c r="A79" s="4" t="s">
        <v>1586</v>
      </c>
      <c r="B79" s="5" t="n">
        <v>324</v>
      </c>
      <c r="C79" s="5" t="n">
        <v>375</v>
      </c>
      <c r="D79" s="5" t="n">
        <v>384</v>
      </c>
    </row>
    <row r="80" spans="1:4">
      <c r="A80" s="3" t="s">
        <v>199</v>
      </c>
    </row>
    <row r="81" spans="1:4">
      <c r="A81" s="4" t="s">
        <v>200</v>
      </c>
      <c r="B81" s="5" t="n">
        <v>-23</v>
      </c>
      <c r="C81" s="5" t="n">
        <v>-5</v>
      </c>
      <c r="D81" s="5" t="n">
        <v>-24</v>
      </c>
    </row>
    <row r="82" spans="1:4">
      <c r="A82" s="4" t="s">
        <v>201</v>
      </c>
      <c r="B82" s="5" t="n">
        <v>-117</v>
      </c>
      <c r="C82" s="5" t="n">
        <v>-197</v>
      </c>
      <c r="D82" s="5" t="n">
        <v>-268</v>
      </c>
    </row>
    <row r="83" spans="1:4">
      <c r="A83" s="4" t="s">
        <v>202</v>
      </c>
      <c r="B83" s="5" t="n">
        <v>220</v>
      </c>
      <c r="C83" s="5" t="n">
        <v>1096</v>
      </c>
      <c r="D83" s="5" t="n">
        <v>129</v>
      </c>
    </row>
    <row r="84" spans="1:4">
      <c r="A84" s="4" t="s">
        <v>203</v>
      </c>
      <c r="B84" s="5" t="n">
        <v>6</v>
      </c>
      <c r="C84" s="5" t="n">
        <v>3</v>
      </c>
      <c r="D84" s="5" t="n">
        <v>9</v>
      </c>
    </row>
    <row r="85" spans="1:4">
      <c r="A85" s="4" t="s">
        <v>204</v>
      </c>
      <c r="B85" s="5" t="n">
        <v>-24</v>
      </c>
      <c r="C85" s="5" t="n">
        <v>-34</v>
      </c>
      <c r="D85" s="5" t="n">
        <v>-242</v>
      </c>
    </row>
    <row r="86" spans="1:4">
      <c r="A86" s="4" t="s">
        <v>205</v>
      </c>
      <c r="B86" s="5" t="n">
        <v>35</v>
      </c>
      <c r="C86" s="5" t="n">
        <v>36</v>
      </c>
      <c r="D86" s="5" t="n">
        <v>246</v>
      </c>
    </row>
    <row r="87" spans="1:4">
      <c r="A87" s="4" t="s">
        <v>208</v>
      </c>
      <c r="B87" s="5" t="n">
        <v>-25</v>
      </c>
      <c r="C87" s="5" t="n">
        <v>-37</v>
      </c>
      <c r="D87" s="5" t="n">
        <v>-86</v>
      </c>
    </row>
    <row r="88" spans="1:4">
      <c r="A88" s="4" t="s">
        <v>209</v>
      </c>
      <c r="B88" s="5" t="n">
        <v>72</v>
      </c>
      <c r="C88" s="5" t="n">
        <v>862</v>
      </c>
      <c r="D88" s="5" t="n">
        <v>-236</v>
      </c>
    </row>
    <row r="89" spans="1:4">
      <c r="A89" s="3" t="s">
        <v>210</v>
      </c>
    </row>
    <row r="90" spans="1:4">
      <c r="A90" s="4" t="s">
        <v>213</v>
      </c>
      <c r="B90" s="5" t="n">
        <v>3</v>
      </c>
      <c r="C90" s="5" t="n">
        <v>5</v>
      </c>
    </row>
    <row r="91" spans="1:4">
      <c r="A91" s="4" t="s">
        <v>214</v>
      </c>
      <c r="B91" s="5" t="n">
        <v>-31</v>
      </c>
      <c r="C91" s="5" t="n">
        <v>-6</v>
      </c>
      <c r="D91" s="5" t="n">
        <v>-19</v>
      </c>
    </row>
    <row r="92" spans="1:4">
      <c r="A92" s="4" t="s">
        <v>215</v>
      </c>
      <c r="B92" s="5" t="n">
        <v>-96</v>
      </c>
      <c r="C92" s="5" t="n">
        <v>-100</v>
      </c>
      <c r="D92" s="5" t="n">
        <v>-92</v>
      </c>
    </row>
    <row r="93" spans="1:4">
      <c r="A93" s="4" t="s">
        <v>1587</v>
      </c>
      <c r="B93" s="5" t="n">
        <v>-267</v>
      </c>
      <c r="C93" s="5" t="n">
        <v>-1145</v>
      </c>
      <c r="D93" s="5" t="n">
        <v>-85</v>
      </c>
    </row>
    <row r="94" spans="1:4">
      <c r="A94" s="4" t="s">
        <v>216</v>
      </c>
      <c r="D94" s="5" t="n">
        <v>12</v>
      </c>
    </row>
    <row r="95" spans="1:4">
      <c r="A95" s="4" t="s">
        <v>217</v>
      </c>
      <c r="C95" s="5" t="n">
        <v>16</v>
      </c>
      <c r="D95" s="5" t="n">
        <v>1</v>
      </c>
    </row>
    <row r="96" spans="1:4">
      <c r="A96" s="4" t="s">
        <v>220</v>
      </c>
      <c r="B96" s="5" t="n">
        <v>-8</v>
      </c>
      <c r="C96" s="5" t="n">
        <v>-22</v>
      </c>
      <c r="D96" s="5" t="n">
        <v>-15</v>
      </c>
    </row>
    <row r="97" spans="1:4">
      <c r="A97" s="4" t="s">
        <v>221</v>
      </c>
      <c r="B97" s="5" t="n">
        <v>-399</v>
      </c>
      <c r="C97" s="5" t="n">
        <v>-1252</v>
      </c>
      <c r="D97" s="5" t="n">
        <v>-198</v>
      </c>
    </row>
    <row r="98" spans="1:4">
      <c r="A98" s="4" t="s">
        <v>222</v>
      </c>
      <c r="B98" s="5" t="n">
        <v>-3</v>
      </c>
      <c r="C98" s="5" t="n">
        <v>-15</v>
      </c>
      <c r="D98" s="5" t="n">
        <v>-50</v>
      </c>
    </row>
    <row r="99" spans="1:4">
      <c r="A99" s="4" t="s">
        <v>223</v>
      </c>
      <c r="B99" s="5" t="n">
        <v>64</v>
      </c>
      <c r="C99" s="5" t="n">
        <v>79</v>
      </c>
      <c r="D99" s="5" t="n">
        <v>129</v>
      </c>
    </row>
    <row r="100" spans="1:4">
      <c r="A100" s="4" t="s">
        <v>224</v>
      </c>
      <c r="B100" s="6" t="n">
        <v>61</v>
      </c>
      <c r="C100" s="6" t="n">
        <v>64</v>
      </c>
      <c r="D100" s="6" t="n">
        <v>7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8</v>
      </c>
      <c r="B1" s="2" t="s">
        <v>1</v>
      </c>
    </row>
    <row r="2" spans="1:3">
      <c r="B2" s="2" t="s">
        <v>38</v>
      </c>
      <c r="C2" s="2" t="s">
        <v>42</v>
      </c>
    </row>
    <row r="3" spans="1:3">
      <c r="A3" s="3" t="s">
        <v>1589</v>
      </c>
    </row>
    <row r="4" spans="1:3">
      <c r="A4" s="4" t="s">
        <v>1590</v>
      </c>
      <c r="B4" s="6" t="n">
        <v>3773</v>
      </c>
      <c r="C4" s="6" t="n">
        <v>4110</v>
      </c>
    </row>
    <row r="5" spans="1:3">
      <c r="A5" s="4" t="s">
        <v>1591</v>
      </c>
      <c r="B5" s="5" t="n">
        <v>-21</v>
      </c>
      <c r="C5" s="5" t="n">
        <v>-365</v>
      </c>
    </row>
    <row r="6" spans="1:3">
      <c r="A6" s="4" t="s">
        <v>1592</v>
      </c>
      <c r="B6" s="5" t="n">
        <v>3054</v>
      </c>
      <c r="C6" s="5" t="n">
        <v>2849</v>
      </c>
    </row>
    <row r="7" spans="1:3">
      <c r="A7" s="4" t="s">
        <v>1593</v>
      </c>
      <c r="B7" s="5" t="n">
        <v>-2936</v>
      </c>
      <c r="C7" s="5" t="n">
        <v>-2821</v>
      </c>
    </row>
    <row r="8" spans="1:3">
      <c r="A8" s="4" t="s">
        <v>1594</v>
      </c>
      <c r="B8" s="6" t="n">
        <v>3870</v>
      </c>
      <c r="C8" s="6" t="n">
        <v>377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5</v>
      </c>
      <c r="B1" s="2" t="s">
        <v>2</v>
      </c>
      <c r="C1" s="2" t="s">
        <v>1596</v>
      </c>
      <c r="D1" s="2" t="s">
        <v>38</v>
      </c>
    </row>
    <row r="2" spans="1:4">
      <c r="A2" s="4" t="s">
        <v>513</v>
      </c>
      <c r="B2" s="6" t="n">
        <v>2352</v>
      </c>
      <c r="D2" s="6" t="n">
        <v>2384</v>
      </c>
    </row>
    <row r="3" spans="1:4">
      <c r="A3" s="4" t="s">
        <v>530</v>
      </c>
    </row>
    <row r="4" spans="1:4">
      <c r="A4" s="4" t="s">
        <v>513</v>
      </c>
      <c r="C4" s="6" t="n">
        <v>39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4" t="s">
        <v>43</v>
      </c>
      <c r="B3" s="6" t="n">
        <v>3453</v>
      </c>
      <c r="C3" s="6" t="n">
        <v>3451</v>
      </c>
      <c r="D3" s="6" t="n">
        <v>3562</v>
      </c>
      <c r="E3" s="6" t="n">
        <v>3689</v>
      </c>
      <c r="F3" s="6" t="n">
        <v>3059</v>
      </c>
      <c r="G3" s="6" t="n">
        <v>3666</v>
      </c>
      <c r="H3" s="6" t="n">
        <v>4144</v>
      </c>
      <c r="I3" s="6" t="n">
        <v>4486</v>
      </c>
      <c r="J3" s="6" t="n">
        <v>14155</v>
      </c>
      <c r="K3" s="6" t="n">
        <v>15353</v>
      </c>
      <c r="L3" s="6" t="n">
        <v>18438</v>
      </c>
    </row>
    <row r="4" spans="1:12">
      <c r="A4" s="3" t="s">
        <v>44</v>
      </c>
    </row>
    <row r="5" spans="1:12">
      <c r="A5" s="4" t="s">
        <v>45</v>
      </c>
      <c r="J5" s="5" t="n">
        <v>6384</v>
      </c>
      <c r="K5" s="5" t="n">
        <v>7376</v>
      </c>
      <c r="L5" s="5" t="n">
        <v>8624</v>
      </c>
    </row>
    <row r="6" spans="1:12">
      <c r="A6" s="4" t="s">
        <v>46</v>
      </c>
      <c r="J6" s="5" t="n">
        <v>2355</v>
      </c>
      <c r="K6" s="5" t="n">
        <v>2672</v>
      </c>
      <c r="L6" s="5" t="n">
        <v>3011</v>
      </c>
    </row>
    <row r="7" spans="1:12">
      <c r="A7" s="4" t="s">
        <v>47</v>
      </c>
      <c r="J7" s="5" t="n">
        <v>3496</v>
      </c>
      <c r="K7" s="5" t="n">
        <v>3864</v>
      </c>
      <c r="L7" s="5" t="n">
        <v>4248</v>
      </c>
    </row>
    <row r="8" spans="1:12">
      <c r="A8" s="4" t="s">
        <v>48</v>
      </c>
      <c r="J8" s="5" t="n">
        <v>11</v>
      </c>
      <c r="K8" s="5" t="n">
        <v>-31</v>
      </c>
      <c r="L8" s="5" t="n">
        <v>16</v>
      </c>
    </row>
    <row r="9" spans="1:12">
      <c r="A9" s="4" t="s">
        <v>49</v>
      </c>
      <c r="J9" s="5" t="n">
        <v>-4</v>
      </c>
      <c r="K9" s="5" t="n">
        <v>-28</v>
      </c>
      <c r="L9" s="5" t="n">
        <v>-70</v>
      </c>
    </row>
    <row r="10" spans="1:12">
      <c r="A10" s="4" t="s">
        <v>50</v>
      </c>
      <c r="J10" s="5" t="n">
        <v>337</v>
      </c>
      <c r="K10" s="5" t="n">
        <v>394</v>
      </c>
      <c r="L10" s="5" t="n">
        <v>450</v>
      </c>
    </row>
    <row r="11" spans="1:12">
      <c r="A11" s="4" t="s">
        <v>51</v>
      </c>
      <c r="J11" s="5" t="n">
        <v>700</v>
      </c>
      <c r="K11" s="5" t="n">
        <v>861</v>
      </c>
      <c r="L11" s="5" t="n">
        <v>1100</v>
      </c>
    </row>
    <row r="12" spans="1:12">
      <c r="A12" s="4" t="s">
        <v>52</v>
      </c>
      <c r="J12" s="5" t="n">
        <v>668</v>
      </c>
      <c r="K12" s="5" t="n">
        <v>2123</v>
      </c>
      <c r="L12" s="5" t="n">
        <v>1919</v>
      </c>
    </row>
    <row r="13" spans="1:12">
      <c r="A13" s="4" t="s">
        <v>53</v>
      </c>
      <c r="J13" s="5" t="n">
        <v>13947</v>
      </c>
      <c r="K13" s="5" t="n">
        <v>17231</v>
      </c>
      <c r="L13" s="5" t="n">
        <v>19298</v>
      </c>
    </row>
    <row r="14" spans="1:12">
      <c r="A14" s="4" t="s">
        <v>54</v>
      </c>
      <c r="J14" s="5" t="n">
        <v>208</v>
      </c>
      <c r="K14" s="5" t="n">
        <v>-1878</v>
      </c>
      <c r="L14" s="5" t="n">
        <v>-860</v>
      </c>
    </row>
    <row r="15" spans="1:12">
      <c r="A15" s="4" t="s">
        <v>55</v>
      </c>
      <c r="J15" s="5" t="n">
        <v>976</v>
      </c>
      <c r="K15" s="5" t="n">
        <v>931</v>
      </c>
      <c r="L15" s="5" t="n">
        <v>962</v>
      </c>
    </row>
    <row r="16" spans="1:12">
      <c r="A16" s="4" t="s">
        <v>56</v>
      </c>
      <c r="J16" s="5" t="n">
        <v>-31</v>
      </c>
      <c r="K16" s="5" t="n">
        <v>40</v>
      </c>
      <c r="L16" s="5" t="n">
        <v>30</v>
      </c>
    </row>
    <row r="17" spans="1:12">
      <c r="A17" s="4" t="s">
        <v>57</v>
      </c>
      <c r="L17" s="5" t="n">
        <v>-94</v>
      </c>
    </row>
    <row r="18" spans="1:12">
      <c r="A18" s="4" t="s">
        <v>58</v>
      </c>
      <c r="J18" s="5" t="n">
        <v>-22</v>
      </c>
      <c r="K18" s="5" t="n">
        <v>-16</v>
      </c>
      <c r="L18" s="5" t="n">
        <v>-43</v>
      </c>
    </row>
    <row r="19" spans="1:12">
      <c r="A19" s="4" t="s">
        <v>59</v>
      </c>
      <c r="B19" s="5" t="n">
        <v>-369</v>
      </c>
      <c r="C19" s="5" t="n">
        <v>-204</v>
      </c>
      <c r="D19" s="5" t="n">
        <v>-129</v>
      </c>
      <c r="E19" s="5" t="n">
        <v>-13</v>
      </c>
      <c r="F19" s="5" t="n">
        <v>-2379</v>
      </c>
      <c r="G19" s="5" t="n">
        <v>-147</v>
      </c>
      <c r="H19" s="5" t="n">
        <v>-131</v>
      </c>
      <c r="I19" s="5" t="n">
        <v>-176</v>
      </c>
      <c r="J19" s="5" t="n">
        <v>-715</v>
      </c>
      <c r="K19" s="5" t="n">
        <v>-2833</v>
      </c>
      <c r="L19" s="5" t="n">
        <v>-1715</v>
      </c>
    </row>
    <row r="20" spans="1:12">
      <c r="A20" s="4" t="s">
        <v>60</v>
      </c>
      <c r="J20" s="5" t="n">
        <v>-11</v>
      </c>
      <c r="K20" s="5" t="n">
        <v>-449</v>
      </c>
      <c r="L20" s="5" t="n">
        <v>-104</v>
      </c>
    </row>
    <row r="21" spans="1:12">
      <c r="A21" s="4" t="s">
        <v>61</v>
      </c>
      <c r="B21" s="5" t="n">
        <v>-299</v>
      </c>
      <c r="C21" s="5" t="n">
        <v>-308</v>
      </c>
      <c r="D21" s="5" t="n">
        <v>-91</v>
      </c>
      <c r="E21" s="5" t="n">
        <v>-6</v>
      </c>
      <c r="F21" s="5" t="n">
        <v>-2004</v>
      </c>
      <c r="G21" s="5" t="n">
        <v>-88</v>
      </c>
      <c r="H21" s="5" t="n">
        <v>-116</v>
      </c>
      <c r="I21" s="5" t="n">
        <v>-176</v>
      </c>
      <c r="J21" s="5" t="n">
        <v>-704</v>
      </c>
      <c r="K21" s="5" t="n">
        <v>-2384</v>
      </c>
      <c r="L21" s="5" t="n">
        <v>-1611</v>
      </c>
    </row>
    <row r="22" spans="1:12">
      <c r="A22" s="3" t="s">
        <v>62</v>
      </c>
    </row>
    <row r="23" spans="1:12">
      <c r="A23" s="4" t="s">
        <v>63</v>
      </c>
      <c r="K23" s="5" t="n">
        <v>-6</v>
      </c>
      <c r="L23" s="5" t="n">
        <v>-7</v>
      </c>
    </row>
    <row r="24" spans="1:12">
      <c r="A24" s="4" t="s">
        <v>64</v>
      </c>
      <c r="J24" s="5" t="n">
        <v>0</v>
      </c>
      <c r="K24" s="5" t="n">
        <v>-6</v>
      </c>
      <c r="L24" s="5" t="n">
        <v>-8</v>
      </c>
    </row>
    <row r="25" spans="1:12">
      <c r="A25" s="4" t="s">
        <v>65</v>
      </c>
      <c r="F25" s="5" t="n">
        <v>-3</v>
      </c>
      <c r="G25" s="5" t="n">
        <v>-2</v>
      </c>
      <c r="H25" s="5" t="n">
        <v>-6</v>
      </c>
      <c r="I25" s="5" t="n">
        <v>-1</v>
      </c>
      <c r="K25" s="5" t="n">
        <v>-12</v>
      </c>
      <c r="L25" s="5" t="n">
        <v>-15</v>
      </c>
    </row>
    <row r="26" spans="1:12">
      <c r="A26" s="4" t="s">
        <v>66</v>
      </c>
      <c r="J26" s="5" t="n">
        <v>-704</v>
      </c>
      <c r="K26" s="5" t="n">
        <v>-2396</v>
      </c>
      <c r="L26" s="5" t="n">
        <v>-1626</v>
      </c>
    </row>
    <row r="27" spans="1:12">
      <c r="A27" s="4" t="s">
        <v>67</v>
      </c>
      <c r="J27" s="5" t="n">
        <v>84</v>
      </c>
      <c r="K27" s="5" t="n">
        <v>63</v>
      </c>
      <c r="L27" s="5" t="n">
        <v>95</v>
      </c>
    </row>
    <row r="28" spans="1:12">
      <c r="A28" s="4" t="s">
        <v>68</v>
      </c>
      <c r="B28" s="6" t="n">
        <v>-328</v>
      </c>
      <c r="C28" s="6" t="n">
        <v>-325</v>
      </c>
      <c r="D28" s="6" t="n">
        <v>-110</v>
      </c>
      <c r="E28" s="6" t="n">
        <v>-25</v>
      </c>
      <c r="F28" s="6" t="n">
        <v>-2013</v>
      </c>
      <c r="G28" s="6" t="n">
        <v>-110</v>
      </c>
      <c r="H28" s="6" t="n">
        <v>-137</v>
      </c>
      <c r="I28" s="6" t="n">
        <v>-199</v>
      </c>
      <c r="J28" s="6" t="n">
        <v>-788</v>
      </c>
      <c r="K28" s="6" t="n">
        <v>-2459</v>
      </c>
      <c r="L28" s="6" t="n">
        <v>-1721</v>
      </c>
    </row>
    <row r="29" spans="1:12">
      <c r="A29" s="3" t="s">
        <v>69</v>
      </c>
    </row>
    <row r="30" spans="1:12">
      <c r="A30" s="4" t="s">
        <v>70</v>
      </c>
      <c r="B30" s="7" t="n">
        <v>-2.91</v>
      </c>
      <c r="C30" s="7" t="n">
        <v>-2.88</v>
      </c>
      <c r="D30" s="7" t="n">
        <v>-0.97</v>
      </c>
      <c r="E30" s="7" t="n">
        <v>-0.22</v>
      </c>
      <c r="F30" s="7" t="n">
        <v>-17.95</v>
      </c>
      <c r="G30" s="7" t="n">
        <v>-0.96</v>
      </c>
      <c r="H30" s="7" t="n">
        <v>-1.17</v>
      </c>
      <c r="I30" s="7" t="n">
        <v>-1.78</v>
      </c>
      <c r="J30" s="7" t="n">
        <v>-6.99</v>
      </c>
      <c r="K30" s="7" t="n">
        <v>-21.89</v>
      </c>
      <c r="L30" s="7" t="n">
        <v>-15.41</v>
      </c>
    </row>
    <row r="31" spans="1:12">
      <c r="A31" s="4" t="s">
        <v>71</v>
      </c>
      <c r="F31" s="8" t="n">
        <v>-0.03</v>
      </c>
      <c r="G31" s="8" t="n">
        <v>-0.02</v>
      </c>
      <c r="H31" s="8" t="n">
        <v>-0.06</v>
      </c>
      <c r="I31" s="8" t="n">
        <v>-0.01</v>
      </c>
      <c r="K31" s="8" t="n">
        <v>-0.11</v>
      </c>
      <c r="L31" s="8" t="n">
        <v>-0.13</v>
      </c>
    </row>
    <row r="32" spans="1:12">
      <c r="A32" s="4" t="s">
        <v>66</v>
      </c>
      <c r="B32" s="8" t="n">
        <v>-2.91</v>
      </c>
      <c r="C32" s="8" t="n">
        <v>-2.88</v>
      </c>
      <c r="D32" s="8" t="n">
        <v>-0.97</v>
      </c>
      <c r="E32" s="8" t="n">
        <v>-0.22</v>
      </c>
      <c r="F32" s="8" t="n">
        <v>-17.98</v>
      </c>
      <c r="G32" s="8" t="n">
        <v>-0.98</v>
      </c>
      <c r="H32" s="8" t="n">
        <v>-1.22</v>
      </c>
      <c r="I32" s="8" t="n">
        <v>-1.79</v>
      </c>
      <c r="J32" s="8" t="n">
        <v>-6.99</v>
      </c>
      <c r="K32" s="5" t="n">
        <v>-22</v>
      </c>
      <c r="L32" s="8" t="n">
        <v>-15.54</v>
      </c>
    </row>
    <row r="33" spans="1:12">
      <c r="A33" s="3" t="s">
        <v>72</v>
      </c>
    </row>
    <row r="34" spans="1:12">
      <c r="A34" s="4" t="s">
        <v>70</v>
      </c>
      <c r="B34" s="8" t="n">
        <v>-2.91</v>
      </c>
      <c r="C34" s="8" t="n">
        <v>-2.88</v>
      </c>
      <c r="D34" s="8" t="n">
        <v>-0.97</v>
      </c>
      <c r="E34" s="8" t="n">
        <v>-0.22</v>
      </c>
      <c r="F34" s="8" t="n">
        <v>-17.95</v>
      </c>
      <c r="G34" s="8" t="n">
        <v>-0.96</v>
      </c>
      <c r="H34" s="8" t="n">
        <v>-1.17</v>
      </c>
      <c r="I34" s="8" t="n">
        <v>-1.78</v>
      </c>
      <c r="J34" s="8" t="n">
        <v>-6.99</v>
      </c>
      <c r="K34" s="8" t="n">
        <v>-21.89</v>
      </c>
      <c r="L34" s="8" t="n">
        <v>-15.41</v>
      </c>
    </row>
    <row r="35" spans="1:12">
      <c r="A35" s="4" t="s">
        <v>71</v>
      </c>
      <c r="F35" s="8" t="n">
        <v>-0.03</v>
      </c>
      <c r="G35" s="8" t="n">
        <v>-0.02</v>
      </c>
      <c r="H35" s="8" t="n">
        <v>-0.06</v>
      </c>
      <c r="I35" s="8" t="n">
        <v>-0.01</v>
      </c>
      <c r="K35" s="8" t="n">
        <v>-0.11</v>
      </c>
      <c r="L35" s="8" t="n">
        <v>-0.13</v>
      </c>
    </row>
    <row r="36" spans="1:12">
      <c r="A36" s="4" t="s">
        <v>66</v>
      </c>
      <c r="B36" s="7" t="n">
        <v>-2.91</v>
      </c>
      <c r="C36" s="7" t="n">
        <v>-2.88</v>
      </c>
      <c r="D36" s="7" t="n">
        <v>-0.97</v>
      </c>
      <c r="E36" s="7" t="n">
        <v>-0.22</v>
      </c>
      <c r="F36" s="7" t="n">
        <v>-17.98</v>
      </c>
      <c r="G36" s="7" t="n">
        <v>-0.98</v>
      </c>
      <c r="H36" s="7" t="n">
        <v>-1.22</v>
      </c>
      <c r="I36" s="7" t="n">
        <v>-1.79</v>
      </c>
      <c r="J36" s="7" t="n">
        <v>-6.99</v>
      </c>
      <c r="K36" s="6" t="n">
        <v>-22</v>
      </c>
      <c r="L36" s="7" t="n">
        <v>-15.54</v>
      </c>
    </row>
    <row r="37" spans="1:12">
      <c r="A37" s="3" t="s">
        <v>73</v>
      </c>
    </row>
    <row r="38" spans="1:12">
      <c r="A38" s="4" t="s">
        <v>74</v>
      </c>
      <c r="B38" s="5" t="n">
        <v>112909869</v>
      </c>
      <c r="C38" s="5" t="n">
        <v>112865482</v>
      </c>
      <c r="D38" s="5" t="n">
        <v>112837944</v>
      </c>
      <c r="E38" s="5" t="n">
        <v>112291496</v>
      </c>
      <c r="F38" s="5" t="n">
        <v>111971628</v>
      </c>
      <c r="G38" s="5" t="n">
        <v>111935738</v>
      </c>
      <c r="H38" s="5" t="n">
        <v>111909858</v>
      </c>
      <c r="I38" s="5" t="n">
        <v>111252331</v>
      </c>
      <c r="J38" s="5" t="n">
        <v>112728274</v>
      </c>
      <c r="K38" s="5" t="n">
        <v>111769821</v>
      </c>
      <c r="L38" s="5" t="n">
        <v>110730971</v>
      </c>
    </row>
    <row r="39" spans="1:12">
      <c r="A39" s="4" t="s">
        <v>75</v>
      </c>
      <c r="B39" s="5" t="n">
        <v>112909869</v>
      </c>
      <c r="C39" s="5" t="n">
        <v>112865482</v>
      </c>
      <c r="D39" s="5" t="n">
        <v>112837944</v>
      </c>
      <c r="E39" s="5" t="n">
        <v>112291496</v>
      </c>
      <c r="F39" s="5" t="n">
        <v>111971628</v>
      </c>
      <c r="G39" s="5" t="n">
        <v>111935738</v>
      </c>
      <c r="H39" s="5" t="n">
        <v>111909858</v>
      </c>
      <c r="I39" s="5" t="n">
        <v>111252331</v>
      </c>
      <c r="J39" s="5" t="n">
        <v>112728274</v>
      </c>
      <c r="K39" s="5" t="n">
        <v>111769821</v>
      </c>
      <c r="L39" s="5" t="n">
        <v>110730971</v>
      </c>
    </row>
    <row r="40" spans="1:12">
      <c r="A40" s="4" t="s">
        <v>76</v>
      </c>
    </row>
    <row r="41" spans="1:12">
      <c r="A41" s="4" t="s">
        <v>43</v>
      </c>
      <c r="K41" s="6" t="n">
        <v>18398</v>
      </c>
      <c r="L41" s="6" t="n">
        <v>21275</v>
      </c>
    </row>
    <row r="42" spans="1:12">
      <c r="A42" s="4" t="s">
        <v>77</v>
      </c>
    </row>
    <row r="43" spans="1:12">
      <c r="A43" s="4" t="s">
        <v>43</v>
      </c>
      <c r="K43" s="6" t="n">
        <v>3045</v>
      </c>
      <c r="L43" s="6" t="n">
        <v>2837</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73</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8</v>
      </c>
      <c r="B1" s="2" t="s">
        <v>1</v>
      </c>
    </row>
    <row r="2" spans="1:4">
      <c r="B2" s="2" t="s">
        <v>2</v>
      </c>
      <c r="C2" s="2" t="s">
        <v>38</v>
      </c>
      <c r="D2" s="2" t="s">
        <v>42</v>
      </c>
    </row>
    <row r="3" spans="1:4">
      <c r="A3" s="3" t="s">
        <v>79</v>
      </c>
    </row>
    <row r="4" spans="1:4">
      <c r="A4" s="4" t="s">
        <v>80</v>
      </c>
      <c r="B4" s="6" t="n">
        <v>7</v>
      </c>
      <c r="C4" s="6" t="n">
        <v>11</v>
      </c>
      <c r="D4" s="6" t="n">
        <v>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80"/>
  </cols>
  <sheetData>
    <row r="1" spans="1:2">
      <c r="A1" s="1" t="s">
        <v>307</v>
      </c>
      <c r="B1" s="2" t="s">
        <v>1</v>
      </c>
    </row>
    <row r="2" spans="1:2">
      <c r="B2" s="2" t="s">
        <v>2</v>
      </c>
    </row>
    <row r="3" spans="1:2">
      <c r="A3" s="3" t="s">
        <v>229</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348</v>
      </c>
      <c r="B24" s="4" t="s">
        <v>349</v>
      </c>
    </row>
    <row r="25" spans="1:2">
      <c r="A25" s="4" t="s">
        <v>350</v>
      </c>
      <c r="B25"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37</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1</v>
      </c>
    </row>
    <row r="2" spans="1:2">
      <c r="B2" s="2" t="s">
        <v>2</v>
      </c>
    </row>
    <row r="3" spans="1:2">
      <c r="A3" s="3" t="s">
        <v>257</v>
      </c>
    </row>
    <row r="4" spans="1:2">
      <c r="A4" s="4" t="s">
        <v>356</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8</v>
      </c>
      <c r="B1" s="2" t="s">
        <v>1</v>
      </c>
    </row>
    <row r="2" spans="1:2">
      <c r="B2" s="2" t="s">
        <v>2</v>
      </c>
    </row>
    <row r="3" spans="1:2">
      <c r="A3" s="3" t="s">
        <v>261</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3" t="s">
        <v>288</v>
      </c>
    </row>
    <row r="4" spans="1:2">
      <c r="A4" s="4" t="s">
        <v>362</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4</v>
      </c>
      <c r="B1" s="2" t="s">
        <v>1</v>
      </c>
    </row>
    <row r="2" spans="1:2">
      <c r="B2" s="2" t="s">
        <v>2</v>
      </c>
    </row>
    <row r="3" spans="1:2">
      <c r="A3" s="4" t="s">
        <v>365</v>
      </c>
      <c r="B3" s="4" t="s">
        <v>366</v>
      </c>
    </row>
    <row r="4" spans="1:2">
      <c r="A4" s="4" t="s">
        <v>367</v>
      </c>
    </row>
    <row r="5" spans="1:2">
      <c r="A5" s="4" t="s">
        <v>365</v>
      </c>
      <c r="B5"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69</v>
      </c>
      <c r="B1" s="2" t="s">
        <v>1</v>
      </c>
    </row>
    <row r="2" spans="1:2">
      <c r="B2" s="2" t="s">
        <v>2</v>
      </c>
    </row>
    <row r="3" spans="1:2">
      <c r="A3" s="3" t="s">
        <v>233</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79</v>
      </c>
    </row>
    <row r="4" spans="1:2">
      <c r="A4" s="4" t="s">
        <v>380</v>
      </c>
      <c r="B4" s="4" t="s">
        <v>381</v>
      </c>
    </row>
    <row r="5" spans="1:2">
      <c r="A5" s="4" t="s">
        <v>382</v>
      </c>
      <c r="B5" s="4" t="s">
        <v>383</v>
      </c>
    </row>
    <row r="6" spans="1:2">
      <c r="A6" s="4" t="s">
        <v>384</v>
      </c>
      <c r="B6" s="4" t="s">
        <v>385</v>
      </c>
    </row>
    <row r="7" spans="1:2">
      <c r="A7" s="4" t="s">
        <v>386</v>
      </c>
      <c r="B7" s="4" t="s">
        <v>387</v>
      </c>
    </row>
    <row r="8" spans="1:2">
      <c r="A8" s="4" t="s">
        <v>388</v>
      </c>
    </row>
    <row r="9" spans="1:2">
      <c r="A9" s="3" t="s">
        <v>379</v>
      </c>
    </row>
    <row r="10" spans="1:2">
      <c r="A10" s="4" t="s">
        <v>389</v>
      </c>
      <c r="B10"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1</v>
      </c>
      <c r="B1" s="2" t="s">
        <v>1</v>
      </c>
    </row>
    <row r="2" spans="1:2">
      <c r="B2" s="2" t="s">
        <v>2</v>
      </c>
    </row>
    <row r="3" spans="1:2">
      <c r="A3" s="4" t="s">
        <v>392</v>
      </c>
    </row>
    <row r="4" spans="1:2">
      <c r="A4" s="4" t="s">
        <v>389</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4</v>
      </c>
      <c r="B1" s="2" t="s">
        <v>1</v>
      </c>
    </row>
    <row r="2" spans="1:2">
      <c r="B2" s="2" t="s">
        <v>2</v>
      </c>
    </row>
    <row r="3" spans="1:2">
      <c r="A3" s="3" t="s">
        <v>245</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8</v>
      </c>
      <c r="D2" s="2" t="s">
        <v>42</v>
      </c>
    </row>
    <row r="3" spans="1:4">
      <c r="A3" s="3" t="s">
        <v>82</v>
      </c>
    </row>
    <row r="4" spans="1:4">
      <c r="A4" s="4" t="s">
        <v>66</v>
      </c>
      <c r="B4" s="6" t="n">
        <v>-704</v>
      </c>
      <c r="C4" s="6" t="n">
        <v>-2396</v>
      </c>
      <c r="D4" s="6" t="n">
        <v>-1626</v>
      </c>
    </row>
    <row r="5" spans="1:4">
      <c r="A5" s="3" t="s">
        <v>83</v>
      </c>
    </row>
    <row r="6" spans="1:4">
      <c r="A6" s="4" t="s">
        <v>84</v>
      </c>
      <c r="B6" s="5" t="n">
        <v>20</v>
      </c>
      <c r="C6" s="5" t="n">
        <v>19</v>
      </c>
      <c r="D6" s="5" t="n">
        <v>17</v>
      </c>
    </row>
    <row r="7" spans="1:4">
      <c r="A7" s="4" t="s">
        <v>85</v>
      </c>
      <c r="B7" s="5" t="n">
        <v>-2</v>
      </c>
      <c r="C7" s="5" t="n">
        <v>8</v>
      </c>
      <c r="D7" s="5" t="n">
        <v>-11</v>
      </c>
    </row>
    <row r="8" spans="1:4">
      <c r="A8" s="4" t="s">
        <v>86</v>
      </c>
      <c r="B8" s="5" t="n">
        <v>-1</v>
      </c>
      <c r="C8" s="5" t="n">
        <v>14</v>
      </c>
      <c r="D8" s="5" t="n">
        <v>3</v>
      </c>
    </row>
    <row r="9" spans="1:4">
      <c r="A9" s="4" t="s">
        <v>87</v>
      </c>
      <c r="B9" s="5" t="n">
        <v>17</v>
      </c>
      <c r="C9" s="5" t="n">
        <v>41</v>
      </c>
      <c r="D9" s="5" t="n">
        <v>9</v>
      </c>
    </row>
    <row r="10" spans="1:4">
      <c r="A10" s="4" t="s">
        <v>88</v>
      </c>
      <c r="B10" s="5" t="n">
        <v>-687</v>
      </c>
      <c r="C10" s="5" t="n">
        <v>-2355</v>
      </c>
      <c r="D10" s="5" t="n">
        <v>-1617</v>
      </c>
    </row>
    <row r="11" spans="1:4">
      <c r="A11" s="4" t="s">
        <v>89</v>
      </c>
      <c r="B11" s="5" t="n">
        <v>84</v>
      </c>
      <c r="C11" s="5" t="n">
        <v>63</v>
      </c>
      <c r="D11" s="5" t="n">
        <v>95</v>
      </c>
    </row>
    <row r="12" spans="1:4">
      <c r="A12" s="4" t="s">
        <v>90</v>
      </c>
      <c r="B12" s="6" t="n">
        <v>-771</v>
      </c>
      <c r="C12" s="6" t="n">
        <v>-2418</v>
      </c>
      <c r="D12" s="6" t="n">
        <v>-17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9</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407</v>
      </c>
    </row>
    <row r="4" spans="1:2">
      <c r="A4" s="4" t="s">
        <v>408</v>
      </c>
      <c r="B4" s="4" t="s">
        <v>409</v>
      </c>
    </row>
    <row r="5" spans="1:2">
      <c r="A5" s="4" t="s">
        <v>410</v>
      </c>
      <c r="B5" s="4" t="s">
        <v>411</v>
      </c>
    </row>
    <row r="6" spans="1:2">
      <c r="A6" s="4" t="s">
        <v>412</v>
      </c>
    </row>
    <row r="7" spans="1:2">
      <c r="A7" s="3" t="s">
        <v>407</v>
      </c>
    </row>
    <row r="8" spans="1:2">
      <c r="A8" s="4" t="s">
        <v>410</v>
      </c>
      <c r="B8" s="4" t="s">
        <v>413</v>
      </c>
    </row>
    <row r="9" spans="1:2">
      <c r="A9" s="4" t="s">
        <v>414</v>
      </c>
    </row>
    <row r="10" spans="1:2">
      <c r="A10" s="3" t="s">
        <v>407</v>
      </c>
    </row>
    <row r="11" spans="1:2">
      <c r="A11" s="4" t="s">
        <v>415</v>
      </c>
      <c r="B11" s="4" t="s">
        <v>416</v>
      </c>
    </row>
    <row r="12" spans="1:2">
      <c r="A12" s="4" t="s">
        <v>417</v>
      </c>
    </row>
    <row r="13" spans="1:2">
      <c r="A13" s="3" t="s">
        <v>407</v>
      </c>
    </row>
    <row r="14" spans="1:2">
      <c r="A14" s="4" t="s">
        <v>415</v>
      </c>
      <c r="B14" s="4" t="s">
        <v>418</v>
      </c>
    </row>
    <row r="15" spans="1:2">
      <c r="A15" s="4" t="s">
        <v>419</v>
      </c>
    </row>
    <row r="16" spans="1:2">
      <c r="A16" s="3" t="s">
        <v>407</v>
      </c>
    </row>
    <row r="17" spans="1:2">
      <c r="A17" s="4" t="s">
        <v>415</v>
      </c>
      <c r="B17" s="4" t="s">
        <v>420</v>
      </c>
    </row>
    <row r="18" spans="1:2">
      <c r="A18" s="4" t="s">
        <v>421</v>
      </c>
    </row>
    <row r="19" spans="1:2">
      <c r="A19" s="3" t="s">
        <v>407</v>
      </c>
    </row>
    <row r="20" spans="1:2">
      <c r="A20" s="4" t="s">
        <v>415</v>
      </c>
      <c r="B20" s="4" t="s">
        <v>422</v>
      </c>
    </row>
    <row r="21" spans="1:2">
      <c r="A21" s="4" t="s">
        <v>423</v>
      </c>
    </row>
    <row r="22" spans="1:2">
      <c r="A22" s="3" t="s">
        <v>407</v>
      </c>
    </row>
    <row r="23" spans="1:2">
      <c r="A23" s="4" t="s">
        <v>415</v>
      </c>
      <c r="B23" s="4" t="s">
        <v>424</v>
      </c>
    </row>
    <row r="24" spans="1:2">
      <c r="A24" s="4" t="s">
        <v>425</v>
      </c>
    </row>
    <row r="25" spans="1:2">
      <c r="A25" s="3" t="s">
        <v>407</v>
      </c>
    </row>
    <row r="26" spans="1:2">
      <c r="A26" s="4" t="s">
        <v>415</v>
      </c>
      <c r="B26" s="4" t="s">
        <v>426</v>
      </c>
    </row>
    <row r="27" spans="1:2">
      <c r="A27" s="4" t="s">
        <v>427</v>
      </c>
    </row>
    <row r="28" spans="1:2">
      <c r="A28" s="3" t="s">
        <v>407</v>
      </c>
    </row>
    <row r="29" spans="1:2">
      <c r="A29" s="4" t="s">
        <v>415</v>
      </c>
      <c r="B29" s="4" t="s">
        <v>428</v>
      </c>
    </row>
    <row r="30" spans="1:2">
      <c r="A30" s="4" t="s">
        <v>429</v>
      </c>
    </row>
    <row r="31" spans="1:2">
      <c r="A31" s="3" t="s">
        <v>407</v>
      </c>
    </row>
    <row r="32" spans="1:2">
      <c r="A32" s="4" t="s">
        <v>415</v>
      </c>
      <c r="B32"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57</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61</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53</v>
      </c>
      <c r="B1" s="2" t="s">
        <v>1</v>
      </c>
    </row>
    <row r="2" spans="1:2">
      <c r="B2" s="2" t="s">
        <v>2</v>
      </c>
    </row>
    <row r="3" spans="1:2">
      <c r="A3" s="3" t="s">
        <v>265</v>
      </c>
    </row>
    <row r="4" spans="1:2">
      <c r="A4" s="4" t="s">
        <v>454</v>
      </c>
      <c r="B4"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56</v>
      </c>
      <c r="B1" s="2" t="s">
        <v>1</v>
      </c>
    </row>
    <row r="2" spans="1:2">
      <c r="B2" s="2" t="s">
        <v>2</v>
      </c>
    </row>
    <row r="3" spans="1:2">
      <c r="A3" s="3" t="s">
        <v>273</v>
      </c>
    </row>
    <row r="4" spans="1:2">
      <c r="A4" s="4" t="s">
        <v>457</v>
      </c>
      <c r="B4"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59</v>
      </c>
      <c r="B1" s="2" t="s">
        <v>1</v>
      </c>
    </row>
    <row r="2" spans="1:2">
      <c r="B2" s="2" t="s">
        <v>2</v>
      </c>
    </row>
    <row r="3" spans="1:2">
      <c r="A3" s="3" t="s">
        <v>277</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73</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88</v>
      </c>
    </row>
    <row r="4" spans="1:2">
      <c r="A4" s="4" t="s">
        <v>470</v>
      </c>
      <c r="B4"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2</v>
      </c>
      <c r="B1" s="2" t="s">
        <v>1</v>
      </c>
    </row>
    <row r="2" spans="1:2">
      <c r="B2" s="2" t="s">
        <v>2</v>
      </c>
    </row>
    <row r="3" spans="1:2">
      <c r="A3" s="3" t="s">
        <v>296</v>
      </c>
    </row>
    <row r="4" spans="1:2">
      <c r="A4" s="4" t="s">
        <v>473</v>
      </c>
      <c r="B4"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8</v>
      </c>
      <c r="D2" s="2" t="s">
        <v>42</v>
      </c>
    </row>
    <row r="3" spans="1:4">
      <c r="A3" s="3" t="s">
        <v>82</v>
      </c>
    </row>
    <row r="4" spans="1:4">
      <c r="A4" s="4" t="s">
        <v>92</v>
      </c>
      <c r="B4" s="6" t="n">
        <v>6</v>
      </c>
      <c r="C4" s="6" t="n">
        <v>10</v>
      </c>
      <c r="D4" s="6" t="n">
        <v>10</v>
      </c>
    </row>
    <row r="5" spans="1:4">
      <c r="A5" s="4" t="s">
        <v>93</v>
      </c>
      <c r="B5" s="6" t="n">
        <v>1</v>
      </c>
      <c r="C5" s="6" t="n">
        <v>9</v>
      </c>
      <c r="D5" s="6" t="n">
        <v>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75</v>
      </c>
      <c r="B1" s="2" t="s">
        <v>1</v>
      </c>
    </row>
    <row r="2" spans="1:2">
      <c r="B2" s="2" t="s">
        <v>2</v>
      </c>
    </row>
    <row r="3" spans="1:2">
      <c r="A3" s="3" t="s">
        <v>300</v>
      </c>
    </row>
    <row r="4" spans="1:2">
      <c r="A4" s="4" t="s">
        <v>476</v>
      </c>
      <c r="B4" s="4" t="s">
        <v>477</v>
      </c>
    </row>
    <row r="5" spans="1:2">
      <c r="A5" s="4" t="s">
        <v>478</v>
      </c>
      <c r="B5" s="4" t="s">
        <v>479</v>
      </c>
    </row>
    <row r="6" spans="1:2">
      <c r="A6" s="4" t="s">
        <v>480</v>
      </c>
      <c r="B6" s="4" t="s">
        <v>481</v>
      </c>
    </row>
    <row r="7" spans="1:2">
      <c r="A7" s="4" t="s">
        <v>482</v>
      </c>
      <c r="B7" s="4" t="s">
        <v>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5"/>
    <col customWidth="1" max="5" min="5" width="28"/>
    <col customWidth="1" max="6" min="6" width="21"/>
    <col customWidth="1" max="7" min="7" width="21"/>
  </cols>
  <sheetData>
    <row r="1" spans="1:7">
      <c r="A1" s="1" t="s">
        <v>484</v>
      </c>
      <c r="B1" s="2" t="s">
        <v>35</v>
      </c>
      <c r="C1" s="2" t="s">
        <v>1</v>
      </c>
    </row>
    <row r="2" spans="1:7">
      <c r="B2" s="2" t="s">
        <v>485</v>
      </c>
      <c r="C2" s="2" t="s">
        <v>486</v>
      </c>
      <c r="D2" s="2" t="s">
        <v>487</v>
      </c>
      <c r="E2" s="2" t="s">
        <v>488</v>
      </c>
      <c r="F2" s="2" t="s">
        <v>489</v>
      </c>
      <c r="G2" s="2" t="s">
        <v>490</v>
      </c>
    </row>
    <row r="3" spans="1:7">
      <c r="A3" s="3" t="s">
        <v>491</v>
      </c>
    </row>
    <row r="4" spans="1:7">
      <c r="A4" s="4" t="s">
        <v>492</v>
      </c>
      <c r="C4" s="5" t="n">
        <v>113</v>
      </c>
    </row>
    <row r="5" spans="1:7">
      <c r="A5" s="4" t="s">
        <v>493</v>
      </c>
      <c r="C5" s="5" t="n">
        <v>2</v>
      </c>
    </row>
    <row r="6" spans="1:7">
      <c r="A6" s="4" t="s">
        <v>494</v>
      </c>
      <c r="C6" s="5" t="n">
        <v>18227</v>
      </c>
    </row>
    <row r="7" spans="1:7">
      <c r="A7" s="4" t="s">
        <v>495</v>
      </c>
      <c r="C7" s="5" t="n">
        <v>20</v>
      </c>
    </row>
    <row r="8" spans="1:7">
      <c r="A8" s="3" t="s">
        <v>496</v>
      </c>
    </row>
    <row r="9" spans="1:7">
      <c r="A9" s="4" t="s">
        <v>497</v>
      </c>
      <c r="C9" s="6" t="n">
        <v>181</v>
      </c>
      <c r="D9" s="6" t="n">
        <v>189</v>
      </c>
      <c r="E9" s="6" t="n">
        <v>197</v>
      </c>
    </row>
    <row r="10" spans="1:7">
      <c r="A10" s="4" t="s">
        <v>191</v>
      </c>
      <c r="C10" s="5" t="n">
        <v>13</v>
      </c>
      <c r="D10" s="5" t="n">
        <v>24</v>
      </c>
      <c r="E10" s="5" t="n">
        <v>46</v>
      </c>
    </row>
    <row r="11" spans="1:7">
      <c r="A11" s="3" t="s">
        <v>498</v>
      </c>
    </row>
    <row r="12" spans="1:7">
      <c r="A12" s="4" t="s">
        <v>499</v>
      </c>
      <c r="C12" s="5" t="n">
        <v>-2</v>
      </c>
      <c r="D12" s="5" t="n">
        <v>8</v>
      </c>
      <c r="E12" s="5" t="n">
        <v>-11</v>
      </c>
    </row>
    <row r="13" spans="1:7">
      <c r="A13" s="3" t="s">
        <v>500</v>
      </c>
    </row>
    <row r="14" spans="1:7">
      <c r="A14" s="4" t="s">
        <v>501</v>
      </c>
      <c r="B14" s="6" t="n">
        <v>222</v>
      </c>
      <c r="C14" s="5" t="n">
        <v>219</v>
      </c>
      <c r="D14" s="5" t="n">
        <v>222</v>
      </c>
    </row>
    <row r="15" spans="1:7">
      <c r="A15" s="4" t="s">
        <v>502</v>
      </c>
      <c r="C15" s="5" t="n">
        <v>15</v>
      </c>
      <c r="D15" s="5" t="n">
        <v>11</v>
      </c>
      <c r="E15" s="5" t="n">
        <v>9</v>
      </c>
    </row>
    <row r="16" spans="1:7">
      <c r="A16" s="4" t="s">
        <v>503</v>
      </c>
      <c r="C16" s="5" t="n">
        <v>115</v>
      </c>
      <c r="D16" s="5" t="n">
        <v>166</v>
      </c>
    </row>
    <row r="17" spans="1:7">
      <c r="A17" s="4" t="s">
        <v>504</v>
      </c>
      <c r="C17" s="5" t="n">
        <v>6</v>
      </c>
      <c r="D17" s="5" t="n">
        <v>31</v>
      </c>
      <c r="E17" s="5" t="n">
        <v>179</v>
      </c>
    </row>
    <row r="18" spans="1:7">
      <c r="A18" s="3" t="s">
        <v>505</v>
      </c>
    </row>
    <row r="19" spans="1:7">
      <c r="A19" s="4" t="s">
        <v>506</v>
      </c>
      <c r="B19" s="5" t="n">
        <v>1419</v>
      </c>
      <c r="C19" s="5" t="n">
        <v>0</v>
      </c>
      <c r="D19" s="5" t="n">
        <v>1419</v>
      </c>
      <c r="E19" s="5" t="n">
        <v>1395</v>
      </c>
    </row>
    <row r="20" spans="1:7">
      <c r="A20" s="3" t="s">
        <v>507</v>
      </c>
    </row>
    <row r="21" spans="1:7">
      <c r="A21" s="4" t="s">
        <v>508</v>
      </c>
      <c r="B21" s="5" t="n">
        <v>156</v>
      </c>
      <c r="C21" s="5" t="n">
        <v>144</v>
      </c>
      <c r="D21" s="5" t="n">
        <v>156</v>
      </c>
    </row>
    <row r="22" spans="1:7">
      <c r="A22" s="4" t="s">
        <v>509</v>
      </c>
      <c r="B22" s="5" t="n">
        <v>153</v>
      </c>
      <c r="C22" s="5" t="n">
        <v>155</v>
      </c>
      <c r="D22" s="5" t="n">
        <v>153</v>
      </c>
    </row>
    <row r="23" spans="1:7">
      <c r="A23" s="3" t="s">
        <v>510</v>
      </c>
    </row>
    <row r="24" spans="1:7">
      <c r="A24" s="4" t="s">
        <v>511</v>
      </c>
      <c r="C24" s="5" t="n">
        <v>491</v>
      </c>
      <c r="D24" s="5" t="n">
        <v>482</v>
      </c>
      <c r="E24" s="5" t="n">
        <v>487</v>
      </c>
    </row>
    <row r="25" spans="1:7">
      <c r="A25" s="4" t="s">
        <v>512</v>
      </c>
      <c r="C25" s="5" t="n">
        <v>62</v>
      </c>
      <c r="D25" s="5" t="n">
        <v>62</v>
      </c>
      <c r="E25" s="5" t="n">
        <v>64</v>
      </c>
    </row>
    <row r="26" spans="1:7">
      <c r="A26" s="4" t="s">
        <v>513</v>
      </c>
      <c r="B26" s="5" t="n">
        <v>2384</v>
      </c>
      <c r="C26" s="5" t="n">
        <v>2352</v>
      </c>
      <c r="D26" s="6" t="n">
        <v>2384</v>
      </c>
    </row>
    <row r="27" spans="1:7">
      <c r="A27" s="3" t="s">
        <v>514</v>
      </c>
    </row>
    <row r="28" spans="1:7">
      <c r="A28" s="4" t="s">
        <v>515</v>
      </c>
      <c r="D28" s="5" t="n">
        <v>30</v>
      </c>
    </row>
    <row r="29" spans="1:7">
      <c r="A29" s="3" t="s">
        <v>516</v>
      </c>
    </row>
    <row r="30" spans="1:7">
      <c r="A30" s="4" t="s">
        <v>517</v>
      </c>
      <c r="C30" s="5" t="n">
        <v>4</v>
      </c>
      <c r="D30" s="6" t="n">
        <v>28</v>
      </c>
      <c r="E30" s="5" t="n">
        <v>70</v>
      </c>
    </row>
    <row r="31" spans="1:7">
      <c r="A31" s="4" t="s">
        <v>518</v>
      </c>
      <c r="C31" s="5" t="n">
        <v>4</v>
      </c>
      <c r="D31" s="5" t="n">
        <v>41</v>
      </c>
      <c r="E31" s="5" t="n">
        <v>123</v>
      </c>
    </row>
    <row r="32" spans="1:7">
      <c r="A32" s="3" t="s">
        <v>519</v>
      </c>
    </row>
    <row r="33" spans="1:7">
      <c r="A33" s="4" t="s">
        <v>520</v>
      </c>
      <c r="B33" s="5" t="n">
        <v>2384</v>
      </c>
      <c r="C33" s="5" t="n">
        <v>2352</v>
      </c>
      <c r="D33" s="5" t="n">
        <v>2384</v>
      </c>
    </row>
    <row r="34" spans="1:7">
      <c r="A34" s="3" t="s">
        <v>521</v>
      </c>
    </row>
    <row r="35" spans="1:7">
      <c r="A35" s="4" t="s">
        <v>522</v>
      </c>
      <c r="C35" s="5" t="n">
        <v>186</v>
      </c>
      <c r="D35" s="5" t="n">
        <v>357</v>
      </c>
    </row>
    <row r="36" spans="1:7">
      <c r="A36" s="4" t="s">
        <v>52</v>
      </c>
      <c r="C36" s="5" t="n">
        <v>668</v>
      </c>
      <c r="D36" s="5" t="n">
        <v>2123</v>
      </c>
      <c r="E36" s="6" t="n">
        <v>1919</v>
      </c>
    </row>
    <row r="37" spans="1:7">
      <c r="A37" s="3" t="s">
        <v>523</v>
      </c>
    </row>
    <row r="38" spans="1:7">
      <c r="A38" s="4" t="s">
        <v>524</v>
      </c>
      <c r="E38" s="5" t="n">
        <v>2</v>
      </c>
    </row>
    <row r="39" spans="1:7">
      <c r="A39" s="4" t="s">
        <v>367</v>
      </c>
    </row>
    <row r="40" spans="1:7">
      <c r="A40" s="3" t="s">
        <v>510</v>
      </c>
    </row>
    <row r="41" spans="1:7">
      <c r="A41" s="4" t="s">
        <v>525</v>
      </c>
      <c r="D41" s="5" t="n">
        <v>197</v>
      </c>
    </row>
    <row r="42" spans="1:7">
      <c r="A42" s="4" t="s">
        <v>526</v>
      </c>
      <c r="B42" s="5" t="n">
        <v>394</v>
      </c>
      <c r="D42" s="5" t="n">
        <v>394</v>
      </c>
    </row>
    <row r="43" spans="1:7">
      <c r="A43" s="4" t="s">
        <v>513</v>
      </c>
      <c r="B43" s="5" t="n">
        <v>-591</v>
      </c>
      <c r="D43" s="5" t="n">
        <v>-591</v>
      </c>
    </row>
    <row r="44" spans="1:7">
      <c r="A44" s="3" t="s">
        <v>519</v>
      </c>
    </row>
    <row r="45" spans="1:7">
      <c r="A45" s="4" t="s">
        <v>520</v>
      </c>
      <c r="B45" s="5" t="n">
        <v>-591</v>
      </c>
      <c r="D45" s="5" t="n">
        <v>-591</v>
      </c>
    </row>
    <row r="46" spans="1:7">
      <c r="A46" s="4" t="s">
        <v>527</v>
      </c>
    </row>
    <row r="47" spans="1:7">
      <c r="A47" s="3" t="s">
        <v>528</v>
      </c>
    </row>
    <row r="48" spans="1:7">
      <c r="A48" s="4" t="s">
        <v>529</v>
      </c>
      <c r="G48" s="6" t="n">
        <v>6</v>
      </c>
    </row>
    <row r="49" spans="1:7">
      <c r="A49" s="4" t="s">
        <v>530</v>
      </c>
    </row>
    <row r="50" spans="1:7">
      <c r="A50" s="3" t="s">
        <v>510</v>
      </c>
    </row>
    <row r="51" spans="1:7">
      <c r="A51" s="4" t="s">
        <v>513</v>
      </c>
      <c r="G51" s="5" t="n">
        <v>3900</v>
      </c>
    </row>
    <row r="52" spans="1:7">
      <c r="A52" s="3" t="s">
        <v>519</v>
      </c>
    </row>
    <row r="53" spans="1:7">
      <c r="A53" s="4" t="s">
        <v>520</v>
      </c>
      <c r="G53" s="6" t="n">
        <v>3900</v>
      </c>
    </row>
    <row r="54" spans="1:7">
      <c r="A54" s="4" t="s">
        <v>531</v>
      </c>
    </row>
    <row r="55" spans="1:7">
      <c r="A55" s="3" t="s">
        <v>521</v>
      </c>
    </row>
    <row r="56" spans="1:7">
      <c r="A56" s="4" t="s">
        <v>532</v>
      </c>
      <c r="D56" s="5" t="n">
        <v>388</v>
      </c>
    </row>
    <row r="57" spans="1:7">
      <c r="A57" s="4" t="s">
        <v>522</v>
      </c>
      <c r="D57" s="6" t="n">
        <v>7</v>
      </c>
    </row>
    <row r="58" spans="1:7">
      <c r="A58" s="4" t="s">
        <v>533</v>
      </c>
    </row>
    <row r="59" spans="1:7">
      <c r="A59" s="3" t="s">
        <v>514</v>
      </c>
    </row>
    <row r="60" spans="1:7">
      <c r="A60" s="4" t="s">
        <v>515</v>
      </c>
      <c r="D60" s="5" t="n">
        <v>3</v>
      </c>
    </row>
    <row r="61" spans="1:7">
      <c r="A61" s="3" t="s">
        <v>521</v>
      </c>
    </row>
    <row r="62" spans="1:7">
      <c r="A62" s="4" t="s">
        <v>532</v>
      </c>
      <c r="C62" s="5" t="n">
        <v>29</v>
      </c>
    </row>
    <row r="63" spans="1:7">
      <c r="A63" s="4" t="s">
        <v>534</v>
      </c>
    </row>
    <row r="64" spans="1:7">
      <c r="A64" s="3" t="s">
        <v>521</v>
      </c>
    </row>
    <row r="65" spans="1:7">
      <c r="A65" s="4" t="s">
        <v>532</v>
      </c>
      <c r="B65" s="5" t="n">
        <v>341</v>
      </c>
      <c r="C65" s="5" t="n">
        <v>216</v>
      </c>
    </row>
    <row r="66" spans="1:7">
      <c r="A66" s="4" t="s">
        <v>535</v>
      </c>
    </row>
    <row r="67" spans="1:7">
      <c r="A67" s="3" t="s">
        <v>510</v>
      </c>
    </row>
    <row r="68" spans="1:7">
      <c r="A68" s="4" t="s">
        <v>513</v>
      </c>
      <c r="B68" s="5" t="n">
        <v>220</v>
      </c>
      <c r="C68" s="5" t="n">
        <v>283</v>
      </c>
      <c r="D68" s="6" t="n">
        <v>220</v>
      </c>
    </row>
    <row r="69" spans="1:7">
      <c r="A69" s="3" t="s">
        <v>519</v>
      </c>
    </row>
    <row r="70" spans="1:7">
      <c r="A70" s="4" t="s">
        <v>520</v>
      </c>
      <c r="B70" s="5" t="n">
        <v>220</v>
      </c>
      <c r="C70" s="6" t="n">
        <v>283</v>
      </c>
      <c r="D70" s="6" t="n">
        <v>220</v>
      </c>
    </row>
    <row r="71" spans="1:7">
      <c r="A71" s="4" t="s">
        <v>536</v>
      </c>
      <c r="C71" s="4" t="s">
        <v>537</v>
      </c>
      <c r="D71" s="4" t="s">
        <v>538</v>
      </c>
    </row>
    <row r="72" spans="1:7">
      <c r="A72" s="4" t="s">
        <v>539</v>
      </c>
    </row>
    <row r="73" spans="1:7">
      <c r="A73" s="3" t="s">
        <v>516</v>
      </c>
    </row>
    <row r="74" spans="1:7">
      <c r="A74" s="4" t="s">
        <v>540</v>
      </c>
      <c r="C74" s="6" t="n">
        <v>0</v>
      </c>
    </row>
    <row r="75" spans="1:7">
      <c r="A75" s="4" t="s">
        <v>541</v>
      </c>
    </row>
    <row r="76" spans="1:7">
      <c r="A76" s="3" t="s">
        <v>528</v>
      </c>
    </row>
    <row r="77" spans="1:7">
      <c r="A77" s="4" t="s">
        <v>542</v>
      </c>
      <c r="F77" s="6" t="n">
        <v>665</v>
      </c>
    </row>
    <row r="78" spans="1:7">
      <c r="A78" s="4" t="s">
        <v>543</v>
      </c>
      <c r="F78" s="5" t="n">
        <v>665</v>
      </c>
    </row>
    <row r="79" spans="1:7">
      <c r="A79" s="4" t="s">
        <v>544</v>
      </c>
    </row>
    <row r="80" spans="1:7">
      <c r="A80" s="3" t="s">
        <v>545</v>
      </c>
    </row>
    <row r="81" spans="1:7">
      <c r="A81" s="4" t="s">
        <v>546</v>
      </c>
      <c r="B81" s="5" t="n">
        <v>10</v>
      </c>
      <c r="C81" s="6" t="n">
        <v>1</v>
      </c>
      <c r="D81" s="6" t="n">
        <v>10</v>
      </c>
    </row>
    <row r="82" spans="1:7">
      <c r="A82" s="4" t="s">
        <v>547</v>
      </c>
    </row>
    <row r="83" spans="1:7">
      <c r="A83" s="3" t="s">
        <v>528</v>
      </c>
    </row>
    <row r="84" spans="1:7">
      <c r="A84" s="4" t="s">
        <v>542</v>
      </c>
      <c r="F84" s="5" t="n">
        <v>715</v>
      </c>
    </row>
    <row r="85" spans="1:7">
      <c r="A85" s="4" t="s">
        <v>543</v>
      </c>
      <c r="F85" s="6" t="n">
        <v>715</v>
      </c>
    </row>
    <row r="86" spans="1:7">
      <c r="A86" s="4" t="s">
        <v>548</v>
      </c>
    </row>
    <row r="87" spans="1:7">
      <c r="A87" s="3" t="s">
        <v>549</v>
      </c>
    </row>
    <row r="88" spans="1:7">
      <c r="A88" s="4" t="s">
        <v>550</v>
      </c>
      <c r="C88" s="4" t="s">
        <v>551</v>
      </c>
    </row>
    <row r="89" spans="1:7">
      <c r="A89" s="4" t="s">
        <v>552</v>
      </c>
    </row>
    <row r="90" spans="1:7">
      <c r="A90" s="3" t="s">
        <v>549</v>
      </c>
    </row>
    <row r="91" spans="1:7">
      <c r="A91" s="4" t="s">
        <v>550</v>
      </c>
      <c r="C91" s="4" t="s">
        <v>553</v>
      </c>
    </row>
    <row r="92" spans="1:7">
      <c r="A92" s="4" t="s">
        <v>554</v>
      </c>
    </row>
    <row r="93" spans="1:7">
      <c r="A93" s="3" t="s">
        <v>549</v>
      </c>
    </row>
    <row r="94" spans="1:7">
      <c r="A94" s="4" t="s">
        <v>550</v>
      </c>
      <c r="C94" s="4" t="s">
        <v>555</v>
      </c>
    </row>
    <row r="95" spans="1:7">
      <c r="A95" s="4" t="s">
        <v>556</v>
      </c>
    </row>
    <row r="96" spans="1:7">
      <c r="A96" s="3" t="s">
        <v>549</v>
      </c>
    </row>
    <row r="97" spans="1:7">
      <c r="A97" s="4" t="s">
        <v>550</v>
      </c>
      <c r="C97" s="4" t="s">
        <v>557</v>
      </c>
    </row>
    <row r="98" spans="1:7">
      <c r="A98" s="4" t="s">
        <v>558</v>
      </c>
    </row>
    <row r="99" spans="1:7">
      <c r="A99" s="3" t="s">
        <v>545</v>
      </c>
    </row>
    <row r="100" spans="1:7">
      <c r="A100" s="4" t="s">
        <v>559</v>
      </c>
      <c r="C100" s="4" t="s">
        <v>560</v>
      </c>
    </row>
    <row r="101" spans="1:7">
      <c r="A101" s="4" t="s">
        <v>561</v>
      </c>
      <c r="C101" s="4" t="s">
        <v>555</v>
      </c>
    </row>
    <row r="102" spans="1:7">
      <c r="A102" s="4" t="s">
        <v>546</v>
      </c>
      <c r="B102" s="6" t="n">
        <v>29</v>
      </c>
      <c r="C102" s="6" t="n">
        <v>24</v>
      </c>
      <c r="D102" s="6" t="n">
        <v>29</v>
      </c>
    </row>
    <row r="103" spans="1:7">
      <c r="A103" s="4" t="s">
        <v>562</v>
      </c>
    </row>
    <row r="104" spans="1:7">
      <c r="A104" s="3" t="s">
        <v>500</v>
      </c>
    </row>
    <row r="105" spans="1:7">
      <c r="A105" s="4" t="s">
        <v>563</v>
      </c>
      <c r="C105" s="4" t="s">
        <v>555</v>
      </c>
    </row>
    <row r="106" spans="1:7">
      <c r="A106" s="4" t="s">
        <v>564</v>
      </c>
    </row>
    <row r="107" spans="1:7">
      <c r="A107" s="3" t="s">
        <v>500</v>
      </c>
    </row>
    <row r="108" spans="1:7">
      <c r="A108" s="4" t="s">
        <v>563</v>
      </c>
      <c r="C108" s="4" t="s">
        <v>565</v>
      </c>
    </row>
    <row r="109" spans="1:7">
      <c r="A109" s="4" t="s">
        <v>566</v>
      </c>
    </row>
    <row r="110" spans="1:7">
      <c r="A110" s="3" t="s">
        <v>500</v>
      </c>
    </row>
    <row r="111" spans="1:7">
      <c r="A111" s="4" t="s">
        <v>563</v>
      </c>
      <c r="C111" s="4" t="s">
        <v>567</v>
      </c>
    </row>
    <row r="112" spans="1:7">
      <c r="A112" s="4" t="s">
        <v>568</v>
      </c>
    </row>
    <row r="113" spans="1:7">
      <c r="A113" s="3" t="s">
        <v>500</v>
      </c>
    </row>
    <row r="114" spans="1:7">
      <c r="A114" s="4" t="s">
        <v>563</v>
      </c>
      <c r="C114" s="4" t="s">
        <v>569</v>
      </c>
    </row>
    <row r="115" spans="1:7">
      <c r="A115" s="4" t="s">
        <v>570</v>
      </c>
    </row>
    <row r="116" spans="1:7">
      <c r="A116" s="3" t="s">
        <v>500</v>
      </c>
    </row>
    <row r="117" spans="1:7">
      <c r="A117" s="4" t="s">
        <v>563</v>
      </c>
      <c r="C117" s="4" t="s">
        <v>555</v>
      </c>
    </row>
    <row r="118" spans="1:7">
      <c r="A118" s="4" t="s">
        <v>571</v>
      </c>
    </row>
    <row r="119" spans="1:7">
      <c r="A119" s="3" t="s">
        <v>500</v>
      </c>
    </row>
    <row r="120" spans="1:7">
      <c r="A120" s="4" t="s">
        <v>563</v>
      </c>
      <c r="C120" s="4" t="s">
        <v>572</v>
      </c>
    </row>
    <row r="121" spans="1:7">
      <c r="A121" s="4" t="s">
        <v>573</v>
      </c>
    </row>
    <row r="122" spans="1:7">
      <c r="A122" s="3" t="s">
        <v>500</v>
      </c>
    </row>
    <row r="123" spans="1:7">
      <c r="A123" s="4" t="s">
        <v>504</v>
      </c>
      <c r="C123" s="6" t="n">
        <v>6</v>
      </c>
    </row>
    <row r="124" spans="1:7">
      <c r="A124" s="4" t="s">
        <v>574</v>
      </c>
    </row>
    <row r="125" spans="1:7">
      <c r="A125" s="3" t="s">
        <v>491</v>
      </c>
    </row>
    <row r="126" spans="1:7">
      <c r="A126" s="4" t="s">
        <v>575</v>
      </c>
      <c r="C126" s="4" t="s">
        <v>576</v>
      </c>
      <c r="D126" s="4" t="s">
        <v>577</v>
      </c>
      <c r="E126" s="4" t="s">
        <v>578</v>
      </c>
    </row>
    <row r="127" spans="1:7">
      <c r="A127" s="4" t="s">
        <v>579</v>
      </c>
    </row>
    <row r="128" spans="1:7">
      <c r="A128" s="3" t="s">
        <v>491</v>
      </c>
    </row>
    <row r="129" spans="1:7">
      <c r="A129" s="4" t="s">
        <v>575</v>
      </c>
      <c r="C129" s="4" t="s">
        <v>580</v>
      </c>
      <c r="D129" s="4" t="s">
        <v>581</v>
      </c>
      <c r="E129" s="4" t="s">
        <v>582</v>
      </c>
    </row>
    <row r="130" spans="1:7">
      <c r="A130" s="4" t="s">
        <v>583</v>
      </c>
    </row>
    <row r="131" spans="1:7">
      <c r="A131" s="3" t="s">
        <v>491</v>
      </c>
    </row>
    <row r="132" spans="1:7">
      <c r="A132" s="4" t="s">
        <v>575</v>
      </c>
      <c r="C132" s="4" t="s">
        <v>584</v>
      </c>
      <c r="D132" s="4" t="s">
        <v>585</v>
      </c>
      <c r="E132" s="4" t="s">
        <v>586</v>
      </c>
    </row>
    <row r="133" spans="1:7">
      <c r="A133" s="4" t="s">
        <v>587</v>
      </c>
    </row>
    <row r="134" spans="1:7">
      <c r="A134" s="3" t="s">
        <v>521</v>
      </c>
    </row>
    <row r="135" spans="1:7">
      <c r="A135" s="4" t="s">
        <v>532</v>
      </c>
      <c r="C135" s="6" t="n">
        <v>668</v>
      </c>
    </row>
    <row r="136" spans="1:7">
      <c r="A136" s="4" t="s">
        <v>588</v>
      </c>
    </row>
    <row r="137" spans="1:7">
      <c r="A137" s="3" t="s">
        <v>521</v>
      </c>
    </row>
    <row r="138" spans="1:7">
      <c r="A138" s="4" t="s">
        <v>532</v>
      </c>
      <c r="C138" s="6" t="n">
        <v>423</v>
      </c>
    </row>
    <row r="139" spans="1:7">
      <c r="A139" s="4" t="s">
        <v>589</v>
      </c>
    </row>
    <row r="140" spans="1:7">
      <c r="A140" s="3" t="s">
        <v>523</v>
      </c>
    </row>
    <row r="141" spans="1:7">
      <c r="A141" s="4" t="s">
        <v>590</v>
      </c>
      <c r="E141" s="4" t="s">
        <v>591</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593</v>
      </c>
    </row>
    <row r="4" spans="1:12">
      <c r="A4" s="4" t="s">
        <v>594</v>
      </c>
      <c r="B4" s="6" t="n">
        <v>3453</v>
      </c>
      <c r="C4" s="6" t="n">
        <v>3451</v>
      </c>
      <c r="D4" s="6" t="n">
        <v>3562</v>
      </c>
      <c r="E4" s="6" t="n">
        <v>3689</v>
      </c>
      <c r="F4" s="6" t="n">
        <v>3059</v>
      </c>
      <c r="G4" s="6" t="n">
        <v>3666</v>
      </c>
      <c r="H4" s="6" t="n">
        <v>4144</v>
      </c>
      <c r="I4" s="6" t="n">
        <v>4486</v>
      </c>
      <c r="J4" s="6" t="n">
        <v>14155</v>
      </c>
      <c r="K4" s="6" t="n">
        <v>15353</v>
      </c>
      <c r="L4" s="6" t="n">
        <v>18438</v>
      </c>
    </row>
    <row r="5" spans="1:12">
      <c r="A5" s="4" t="s">
        <v>367</v>
      </c>
    </row>
    <row r="6" spans="1:12">
      <c r="A6" s="3" t="s">
        <v>593</v>
      </c>
    </row>
    <row r="7" spans="1:12">
      <c r="A7" s="4" t="s">
        <v>594</v>
      </c>
      <c r="J7" s="5" t="n">
        <v>14155</v>
      </c>
    </row>
    <row r="8" spans="1:12">
      <c r="A8" s="4" t="s">
        <v>595</v>
      </c>
    </row>
    <row r="9" spans="1:12">
      <c r="A9" s="3" t="s">
        <v>593</v>
      </c>
    </row>
    <row r="10" spans="1:12">
      <c r="A10" s="4" t="s">
        <v>594</v>
      </c>
      <c r="K10" s="5" t="n">
        <v>18398</v>
      </c>
      <c r="L10" s="5" t="n">
        <v>21275</v>
      </c>
    </row>
    <row r="11" spans="1:12">
      <c r="A11" s="4" t="s">
        <v>596</v>
      </c>
    </row>
    <row r="12" spans="1:12">
      <c r="A12" s="3" t="s">
        <v>593</v>
      </c>
    </row>
    <row r="13" spans="1:12">
      <c r="A13" s="4" t="s">
        <v>594</v>
      </c>
      <c r="J13" s="5" t="n">
        <v>3730</v>
      </c>
    </row>
    <row r="14" spans="1:12">
      <c r="A14" s="4" t="s">
        <v>597</v>
      </c>
    </row>
    <row r="15" spans="1:12">
      <c r="A15" s="3" t="s">
        <v>593</v>
      </c>
    </row>
    <row r="16" spans="1:12">
      <c r="A16" s="4" t="s">
        <v>594</v>
      </c>
      <c r="K16" s="5" t="n">
        <v>4188</v>
      </c>
      <c r="L16" s="5" t="n">
        <v>5089</v>
      </c>
    </row>
    <row r="17" spans="1:12">
      <c r="A17" s="4" t="s">
        <v>598</v>
      </c>
    </row>
    <row r="18" spans="1:12">
      <c r="A18" s="3" t="s">
        <v>593</v>
      </c>
    </row>
    <row r="19" spans="1:12">
      <c r="A19" s="4" t="s">
        <v>594</v>
      </c>
      <c r="J19" s="5" t="n">
        <v>1876</v>
      </c>
    </row>
    <row r="20" spans="1:12">
      <c r="A20" s="4" t="s">
        <v>599</v>
      </c>
    </row>
    <row r="21" spans="1:12">
      <c r="A21" s="3" t="s">
        <v>593</v>
      </c>
    </row>
    <row r="22" spans="1:12">
      <c r="A22" s="4" t="s">
        <v>594</v>
      </c>
      <c r="K22" s="5" t="n">
        <v>1900</v>
      </c>
      <c r="L22" s="5" t="n">
        <v>2234</v>
      </c>
    </row>
    <row r="23" spans="1:12">
      <c r="A23" s="4" t="s">
        <v>600</v>
      </c>
    </row>
    <row r="24" spans="1:12">
      <c r="A24" s="3" t="s">
        <v>593</v>
      </c>
    </row>
    <row r="25" spans="1:12">
      <c r="A25" s="4" t="s">
        <v>594</v>
      </c>
      <c r="J25" s="5" t="n">
        <v>8349</v>
      </c>
    </row>
    <row r="26" spans="1:12">
      <c r="A26" s="4" t="s">
        <v>601</v>
      </c>
    </row>
    <row r="27" spans="1:12">
      <c r="A27" s="3" t="s">
        <v>593</v>
      </c>
    </row>
    <row r="28" spans="1:12">
      <c r="A28" s="4" t="s">
        <v>594</v>
      </c>
      <c r="K28" s="5" t="n">
        <v>9991</v>
      </c>
      <c r="L28" s="5" t="n">
        <v>11354</v>
      </c>
    </row>
    <row r="29" spans="1:12">
      <c r="A29" s="4" t="s">
        <v>602</v>
      </c>
    </row>
    <row r="30" spans="1:12">
      <c r="A30" s="3" t="s">
        <v>593</v>
      </c>
    </row>
    <row r="31" spans="1:12">
      <c r="A31" s="4" t="s">
        <v>594</v>
      </c>
      <c r="J31" s="6" t="n">
        <v>200</v>
      </c>
    </row>
    <row r="32" spans="1:12">
      <c r="A32" s="4" t="s">
        <v>603</v>
      </c>
    </row>
    <row r="33" spans="1:12">
      <c r="A33" s="3" t="s">
        <v>593</v>
      </c>
    </row>
    <row r="34" spans="1:12">
      <c r="A34" s="4" t="s">
        <v>594</v>
      </c>
      <c r="K34" s="6" t="n">
        <v>2319</v>
      </c>
      <c r="L34" s="6" t="n">
        <v>259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604</v>
      </c>
      <c r="B1" s="2" t="s">
        <v>605</v>
      </c>
      <c r="C1" s="2" t="s">
        <v>606</v>
      </c>
      <c r="D1" s="2" t="s">
        <v>607</v>
      </c>
      <c r="E1" s="2" t="s">
        <v>608</v>
      </c>
      <c r="F1" s="2" t="s">
        <v>2</v>
      </c>
      <c r="G1" s="2" t="s">
        <v>38</v>
      </c>
      <c r="H1" s="2" t="s">
        <v>42</v>
      </c>
    </row>
    <row r="2" spans="1:8">
      <c r="A2" s="4" t="s">
        <v>609</v>
      </c>
    </row>
    <row r="3" spans="1:8">
      <c r="A3" s="3" t="s">
        <v>610</v>
      </c>
    </row>
    <row r="4" spans="1:8">
      <c r="A4" s="4" t="s">
        <v>611</v>
      </c>
      <c r="F4" s="7" t="n">
        <v>2.82</v>
      </c>
    </row>
    <row r="5" spans="1:8">
      <c r="A5" s="4" t="s">
        <v>612</v>
      </c>
    </row>
    <row r="6" spans="1:8">
      <c r="A6" s="3" t="s">
        <v>610</v>
      </c>
    </row>
    <row r="7" spans="1:8">
      <c r="A7" s="4" t="s">
        <v>613</v>
      </c>
      <c r="F7" s="6" t="n">
        <v>0</v>
      </c>
    </row>
    <row r="8" spans="1:8">
      <c r="A8" s="4" t="s">
        <v>614</v>
      </c>
    </row>
    <row r="9" spans="1:8">
      <c r="A9" s="3" t="s">
        <v>610</v>
      </c>
    </row>
    <row r="10" spans="1:8">
      <c r="A10" s="4" t="s">
        <v>615</v>
      </c>
      <c r="F10" s="5" t="n">
        <v>296944</v>
      </c>
      <c r="G10" s="5" t="n">
        <v>110988</v>
      </c>
      <c r="H10" s="5" t="n">
        <v>99140</v>
      </c>
    </row>
    <row r="11" spans="1:8">
      <c r="A11" s="4" t="s">
        <v>616</v>
      </c>
    </row>
    <row r="12" spans="1:8">
      <c r="A12" s="3" t="s">
        <v>610</v>
      </c>
    </row>
    <row r="13" spans="1:8">
      <c r="A13" s="4" t="s">
        <v>617</v>
      </c>
      <c r="F13" s="4" t="s">
        <v>618</v>
      </c>
    </row>
    <row r="14" spans="1:8">
      <c r="A14" s="4" t="s">
        <v>619</v>
      </c>
      <c r="D14" s="5" t="n">
        <v>106005</v>
      </c>
    </row>
    <row r="15" spans="1:8">
      <c r="A15" s="4" t="s">
        <v>620</v>
      </c>
      <c r="D15" s="6" t="n">
        <v>2000</v>
      </c>
    </row>
    <row r="16" spans="1:8">
      <c r="A16" s="4" t="s">
        <v>615</v>
      </c>
      <c r="F16" s="5" t="n">
        <v>1987000</v>
      </c>
      <c r="G16" s="5" t="n">
        <v>1502000</v>
      </c>
      <c r="H16" s="5" t="n">
        <v>1611049</v>
      </c>
    </row>
    <row r="17" spans="1:8">
      <c r="A17" s="4" t="s">
        <v>621</v>
      </c>
    </row>
    <row r="18" spans="1:8">
      <c r="A18" s="3" t="s">
        <v>610</v>
      </c>
    </row>
    <row r="19" spans="1:8">
      <c r="A19" s="4" t="s">
        <v>613</v>
      </c>
      <c r="F19" s="6" t="n">
        <v>12000</v>
      </c>
    </row>
    <row r="20" spans="1:8">
      <c r="A20" s="4" t="s">
        <v>622</v>
      </c>
      <c r="F20" s="4" t="s">
        <v>623</v>
      </c>
    </row>
    <row r="21" spans="1:8">
      <c r="A21" s="4" t="s">
        <v>624</v>
      </c>
    </row>
    <row r="22" spans="1:8">
      <c r="A22" s="3" t="s">
        <v>610</v>
      </c>
    </row>
    <row r="23" spans="1:8">
      <c r="A23" s="4" t="s">
        <v>615</v>
      </c>
      <c r="F23" s="5" t="n">
        <v>22021</v>
      </c>
    </row>
    <row r="24" spans="1:8">
      <c r="A24" s="4" t="s">
        <v>625</v>
      </c>
    </row>
    <row r="25" spans="1:8">
      <c r="A25" s="3" t="s">
        <v>610</v>
      </c>
    </row>
    <row r="26" spans="1:8">
      <c r="A26" s="4" t="s">
        <v>617</v>
      </c>
      <c r="F26" s="4" t="s">
        <v>618</v>
      </c>
    </row>
    <row r="27" spans="1:8">
      <c r="A27" s="4" t="s">
        <v>626</v>
      </c>
      <c r="F27" s="5" t="n">
        <v>0</v>
      </c>
    </row>
    <row r="28" spans="1:8">
      <c r="A28" s="4" t="s">
        <v>627</v>
      </c>
    </row>
    <row r="29" spans="1:8">
      <c r="A29" s="3" t="s">
        <v>610</v>
      </c>
    </row>
    <row r="30" spans="1:8">
      <c r="A30" s="4" t="s">
        <v>617</v>
      </c>
      <c r="F30" s="4" t="s">
        <v>618</v>
      </c>
    </row>
    <row r="31" spans="1:8">
      <c r="A31" s="4" t="s">
        <v>626</v>
      </c>
      <c r="F31" s="5" t="n">
        <v>8639000</v>
      </c>
    </row>
    <row r="32" spans="1:8">
      <c r="A32" s="4" t="s">
        <v>628</v>
      </c>
    </row>
    <row r="33" spans="1:8">
      <c r="A33" s="3" t="s">
        <v>610</v>
      </c>
    </row>
    <row r="34" spans="1:8">
      <c r="A34" s="4" t="s">
        <v>617</v>
      </c>
      <c r="F34" s="4" t="s">
        <v>618</v>
      </c>
    </row>
    <row r="35" spans="1:8">
      <c r="A35" s="4" t="s">
        <v>629</v>
      </c>
      <c r="B35" s="6" t="n">
        <v>170</v>
      </c>
      <c r="C35" s="6" t="n">
        <v>170</v>
      </c>
      <c r="E35" s="6" t="n">
        <v>170</v>
      </c>
    </row>
    <row r="36" spans="1:8">
      <c r="A36" s="4" t="s">
        <v>630</v>
      </c>
      <c r="B36" s="5" t="n">
        <v>37118</v>
      </c>
      <c r="C36" s="5" t="n">
        <v>18498</v>
      </c>
      <c r="E36" s="5" t="n">
        <v>11017</v>
      </c>
    </row>
    <row r="37" spans="1:8">
      <c r="A37" s="4" t="s">
        <v>631</v>
      </c>
    </row>
    <row r="38" spans="1:8">
      <c r="A38" s="3" t="s">
        <v>610</v>
      </c>
    </row>
    <row r="39" spans="1:8">
      <c r="A39" s="4" t="s">
        <v>632</v>
      </c>
      <c r="F39" s="4" t="s">
        <v>553</v>
      </c>
    </row>
    <row r="40" spans="1:8">
      <c r="A40" s="4" t="s">
        <v>633</v>
      </c>
    </row>
    <row r="41" spans="1:8">
      <c r="A41" s="3" t="s">
        <v>610</v>
      </c>
    </row>
    <row r="42" spans="1:8">
      <c r="A42" s="4" t="s">
        <v>632</v>
      </c>
      <c r="F42" s="4" t="s">
        <v>551</v>
      </c>
    </row>
    <row r="43" spans="1:8">
      <c r="A43" s="4" t="s">
        <v>634</v>
      </c>
    </row>
    <row r="44" spans="1:8">
      <c r="A44" s="3" t="s">
        <v>610</v>
      </c>
    </row>
    <row r="45" spans="1:8">
      <c r="A45" s="4" t="s">
        <v>632</v>
      </c>
      <c r="F45" s="4" t="s">
        <v>553</v>
      </c>
    </row>
    <row r="46" spans="1:8">
      <c r="A46" s="4" t="s">
        <v>635</v>
      </c>
    </row>
    <row r="47" spans="1:8">
      <c r="A47" s="3" t="s">
        <v>610</v>
      </c>
    </row>
    <row r="48" spans="1:8">
      <c r="A48" s="4" t="s">
        <v>632</v>
      </c>
      <c r="F48" s="4" t="s">
        <v>5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8</v>
      </c>
      <c r="D2" s="2" t="s">
        <v>42</v>
      </c>
    </row>
    <row r="3" spans="1:4">
      <c r="A3" s="3" t="s">
        <v>233</v>
      </c>
    </row>
    <row r="4" spans="1:4">
      <c r="A4" s="4" t="s">
        <v>637</v>
      </c>
      <c r="B4" s="6" t="n">
        <v>-13</v>
      </c>
      <c r="C4" s="6" t="n">
        <v>-24</v>
      </c>
      <c r="D4" s="6" t="n">
        <v>-46</v>
      </c>
    </row>
    <row r="5" spans="1:4">
      <c r="A5" s="4" t="s">
        <v>638</v>
      </c>
      <c r="B5" s="6" t="n">
        <v>-10</v>
      </c>
      <c r="C5" s="6" t="n">
        <v>-16</v>
      </c>
      <c r="D5" s="6" t="n">
        <v>-2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39</v>
      </c>
      <c r="B1" s="2" t="s">
        <v>1</v>
      </c>
    </row>
    <row r="2" spans="1:4">
      <c r="B2" s="2" t="s">
        <v>2</v>
      </c>
      <c r="C2" s="2" t="s">
        <v>38</v>
      </c>
      <c r="D2" s="2" t="s">
        <v>42</v>
      </c>
    </row>
    <row r="3" spans="1:4">
      <c r="A3" s="3" t="s">
        <v>610</v>
      </c>
    </row>
    <row r="4" spans="1:4">
      <c r="A4" s="4" t="s">
        <v>640</v>
      </c>
      <c r="B4" s="5" t="n">
        <v>1115667</v>
      </c>
      <c r="C4" s="5" t="n">
        <v>1185320</v>
      </c>
      <c r="D4" s="5" t="n">
        <v>1232158</v>
      </c>
    </row>
    <row r="5" spans="1:4">
      <c r="A5" s="4" t="s">
        <v>641</v>
      </c>
      <c r="B5" s="5" t="n">
        <v>-490729</v>
      </c>
      <c r="C5" s="5" t="n">
        <v>-69653</v>
      </c>
      <c r="D5" s="5" t="n">
        <v>-46838</v>
      </c>
    </row>
    <row r="6" spans="1:4">
      <c r="A6" s="4" t="s">
        <v>642</v>
      </c>
      <c r="B6" s="5" t="n">
        <v>624938</v>
      </c>
      <c r="C6" s="5" t="n">
        <v>1115667</v>
      </c>
      <c r="D6" s="5" t="n">
        <v>1185320</v>
      </c>
    </row>
    <row r="7" spans="1:4">
      <c r="A7" s="4" t="s">
        <v>643</v>
      </c>
      <c r="B7" s="7" t="n">
        <v>31.56</v>
      </c>
      <c r="C7" s="7" t="n">
        <v>28.12</v>
      </c>
      <c r="D7" s="7" t="n">
        <v>31.65</v>
      </c>
    </row>
    <row r="8" spans="1:4">
      <c r="A8" s="4" t="s">
        <v>644</v>
      </c>
      <c r="B8" s="8" t="n">
        <v>32.01</v>
      </c>
      <c r="C8" s="8" t="n">
        <v>33.52</v>
      </c>
      <c r="D8" s="8" t="n">
        <v>27.44</v>
      </c>
    </row>
    <row r="9" spans="1:4">
      <c r="A9" s="4" t="s">
        <v>645</v>
      </c>
      <c r="B9" s="7" t="n">
        <v>31.21</v>
      </c>
      <c r="C9" s="7" t="n">
        <v>31.56</v>
      </c>
      <c r="D9" s="7" t="n">
        <v>28.12</v>
      </c>
    </row>
    <row r="10" spans="1:4">
      <c r="A10" s="4" t="s">
        <v>646</v>
      </c>
      <c r="B10" s="4" t="s">
        <v>647</v>
      </c>
    </row>
    <row r="11" spans="1:4">
      <c r="A11" s="4" t="s">
        <v>648</v>
      </c>
      <c r="B11" s="5" t="n">
        <v>624938</v>
      </c>
    </row>
    <row r="12" spans="1:4">
      <c r="A12" s="4" t="s">
        <v>649</v>
      </c>
      <c r="B12" s="7" t="n">
        <v>31.21</v>
      </c>
    </row>
    <row r="13" spans="1:4">
      <c r="A13" s="4" t="s">
        <v>650</v>
      </c>
      <c r="B13" s="4" t="s">
        <v>6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8</v>
      </c>
      <c r="D2" s="2" t="s">
        <v>42</v>
      </c>
    </row>
    <row r="3" spans="1:4">
      <c r="A3" s="3" t="s">
        <v>610</v>
      </c>
    </row>
    <row r="4" spans="1:4">
      <c r="A4" s="4" t="s">
        <v>652</v>
      </c>
      <c r="B4" s="5" t="n">
        <v>2643919</v>
      </c>
      <c r="C4" s="5" t="n">
        <v>2969285</v>
      </c>
      <c r="D4" s="5" t="n">
        <v>2845579</v>
      </c>
    </row>
    <row r="5" spans="1:4">
      <c r="A5" s="4" t="s">
        <v>615</v>
      </c>
      <c r="B5" s="5" t="n">
        <v>1987000</v>
      </c>
      <c r="C5" s="5" t="n">
        <v>1502000</v>
      </c>
      <c r="D5" s="5" t="n">
        <v>1611049</v>
      </c>
    </row>
    <row r="6" spans="1:4">
      <c r="A6" s="4" t="s">
        <v>653</v>
      </c>
      <c r="B6" s="5" t="n">
        <v>-1154670</v>
      </c>
      <c r="C6" s="5" t="n">
        <v>-1586855</v>
      </c>
      <c r="D6" s="5" t="n">
        <v>-1343003</v>
      </c>
    </row>
    <row r="7" spans="1:4">
      <c r="A7" s="4" t="s">
        <v>654</v>
      </c>
      <c r="B7" s="5" t="n">
        <v>-167342</v>
      </c>
      <c r="C7" s="5" t="n">
        <v>-240511</v>
      </c>
      <c r="D7" s="5" t="n">
        <v>-144340</v>
      </c>
    </row>
    <row r="8" spans="1:4">
      <c r="A8" s="4" t="s">
        <v>655</v>
      </c>
      <c r="B8" s="5" t="n">
        <v>3308907</v>
      </c>
      <c r="C8" s="5" t="n">
        <v>2643919</v>
      </c>
      <c r="D8" s="5" t="n">
        <v>2969285</v>
      </c>
    </row>
    <row r="9" spans="1:4">
      <c r="A9" s="4" t="s">
        <v>656</v>
      </c>
      <c r="B9" s="7" t="n">
        <v>16.17</v>
      </c>
      <c r="C9" s="7" t="n">
        <v>29.39</v>
      </c>
      <c r="D9" s="7" t="n">
        <v>44.18</v>
      </c>
    </row>
    <row r="10" spans="1:4">
      <c r="A10" s="4" t="s">
        <v>657</v>
      </c>
      <c r="B10" s="8" t="n">
        <v>4.54</v>
      </c>
      <c r="C10" s="8" t="n">
        <v>9.1</v>
      </c>
      <c r="D10" s="8" t="n">
        <v>14.11</v>
      </c>
    </row>
    <row r="11" spans="1:4">
      <c r="A11" s="4" t="s">
        <v>658</v>
      </c>
      <c r="B11" s="8" t="n">
        <v>23.22</v>
      </c>
      <c r="C11" s="8" t="n">
        <v>33.91</v>
      </c>
      <c r="D11" s="8" t="n">
        <v>43.39</v>
      </c>
    </row>
    <row r="12" spans="1:4">
      <c r="A12" s="4" t="s">
        <v>659</v>
      </c>
      <c r="B12" s="8" t="n">
        <v>10.29</v>
      </c>
      <c r="C12" s="8" t="n">
        <v>18.2</v>
      </c>
      <c r="D12" s="8" t="n">
        <v>19.99</v>
      </c>
    </row>
    <row r="13" spans="1:4">
      <c r="A13" s="4" t="s">
        <v>660</v>
      </c>
      <c r="B13" s="6" t="n">
        <v>7</v>
      </c>
      <c r="C13" s="7" t="n">
        <v>16.17</v>
      </c>
      <c r="D13" s="7" t="n">
        <v>29.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8</v>
      </c>
      <c r="D2" s="2" t="s">
        <v>42</v>
      </c>
    </row>
    <row r="3" spans="1:4">
      <c r="A3" s="3" t="s">
        <v>610</v>
      </c>
    </row>
    <row r="4" spans="1:4">
      <c r="A4" s="4" t="s">
        <v>652</v>
      </c>
      <c r="B4" s="5" t="n">
        <v>172078</v>
      </c>
      <c r="C4" s="5" t="n">
        <v>120386</v>
      </c>
      <c r="D4" s="5" t="n">
        <v>42678</v>
      </c>
    </row>
    <row r="5" spans="1:4">
      <c r="A5" s="4" t="s">
        <v>615</v>
      </c>
      <c r="B5" s="5" t="n">
        <v>296944</v>
      </c>
      <c r="C5" s="5" t="n">
        <v>110988</v>
      </c>
      <c r="D5" s="5" t="n">
        <v>99140</v>
      </c>
    </row>
    <row r="6" spans="1:4">
      <c r="A6" s="4" t="s">
        <v>653</v>
      </c>
      <c r="B6" s="5" t="n">
        <v>-71116</v>
      </c>
      <c r="C6" s="5" t="n">
        <v>-59296</v>
      </c>
      <c r="D6" s="5" t="n">
        <v>-21432</v>
      </c>
    </row>
    <row r="7" spans="1:4">
      <c r="A7" s="4" t="s">
        <v>654</v>
      </c>
      <c r="C7" s="4" t="s">
        <v>125</v>
      </c>
    </row>
    <row r="8" spans="1:4">
      <c r="A8" s="4" t="s">
        <v>655</v>
      </c>
      <c r="B8" s="5" t="n">
        <v>397906</v>
      </c>
      <c r="C8" s="5" t="n">
        <v>172078</v>
      </c>
      <c r="D8" s="5" t="n">
        <v>120386</v>
      </c>
    </row>
    <row r="9" spans="1:4">
      <c r="A9" s="4" t="s">
        <v>656</v>
      </c>
      <c r="B9" s="7" t="n">
        <v>12.78</v>
      </c>
      <c r="C9" s="7" t="n">
        <v>22.06</v>
      </c>
      <c r="D9" s="7" t="n">
        <v>44.59</v>
      </c>
    </row>
    <row r="10" spans="1:4">
      <c r="A10" s="4" t="s">
        <v>657</v>
      </c>
      <c r="B10" s="8" t="n">
        <v>4.58</v>
      </c>
      <c r="C10" s="8" t="n">
        <v>9.19</v>
      </c>
      <c r="D10" s="8" t="n">
        <v>16.9</v>
      </c>
    </row>
    <row r="11" spans="1:4">
      <c r="A11" s="4" t="s">
        <v>658</v>
      </c>
      <c r="B11" s="8" t="n">
        <v>15.51</v>
      </c>
      <c r="C11" s="8" t="n">
        <v>24.9</v>
      </c>
      <c r="D11" s="8" t="n">
        <v>43.87</v>
      </c>
    </row>
    <row r="12" spans="1:4">
      <c r="A12" s="4" t="s">
        <v>659</v>
      </c>
      <c r="C12" s="4" t="s">
        <v>125</v>
      </c>
    </row>
    <row r="13" spans="1:4">
      <c r="A13" s="4" t="s">
        <v>660</v>
      </c>
      <c r="B13" s="7" t="n">
        <v>6.17</v>
      </c>
      <c r="C13" s="7" t="n">
        <v>12.78</v>
      </c>
      <c r="D13" s="7" t="n">
        <v>22.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0"/>
    <col customWidth="1" max="5" min="5" width="21"/>
    <col customWidth="1" max="6" min="6" width="21"/>
    <col customWidth="1" max="7" min="7" width="21"/>
  </cols>
  <sheetData>
    <row r="1" spans="1:7">
      <c r="A1" s="1" t="s">
        <v>662</v>
      </c>
      <c r="B1" s="2" t="s">
        <v>663</v>
      </c>
      <c r="C1" s="2" t="s">
        <v>664</v>
      </c>
      <c r="D1" s="2" t="s">
        <v>486</v>
      </c>
      <c r="E1" s="2" t="s">
        <v>485</v>
      </c>
      <c r="F1" s="2" t="s">
        <v>665</v>
      </c>
      <c r="G1" s="2" t="s">
        <v>666</v>
      </c>
    </row>
    <row r="2" spans="1:7">
      <c r="A2" s="3" t="s">
        <v>379</v>
      </c>
    </row>
    <row r="3" spans="1:7">
      <c r="A3" s="4" t="s">
        <v>495</v>
      </c>
      <c r="D3" s="5" t="n">
        <v>20</v>
      </c>
    </row>
    <row r="4" spans="1:7">
      <c r="A4" s="4" t="s">
        <v>667</v>
      </c>
      <c r="D4" s="5" t="n">
        <v>113</v>
      </c>
    </row>
    <row r="5" spans="1:7">
      <c r="A5" s="4" t="s">
        <v>668</v>
      </c>
      <c r="F5" s="6" t="n">
        <v>214</v>
      </c>
    </row>
    <row r="6" spans="1:7">
      <c r="A6" s="4" t="s">
        <v>669</v>
      </c>
      <c r="D6" s="6" t="n">
        <v>4559</v>
      </c>
      <c r="E6" s="6" t="n">
        <v>4723</v>
      </c>
      <c r="F6" s="5" t="n">
        <v>6521</v>
      </c>
    </row>
    <row r="7" spans="1:7">
      <c r="A7" s="4" t="s">
        <v>670</v>
      </c>
    </row>
    <row r="8" spans="1:7">
      <c r="A8" s="3" t="s">
        <v>379</v>
      </c>
    </row>
    <row r="9" spans="1:7">
      <c r="A9" s="4" t="s">
        <v>671</v>
      </c>
      <c r="G9" s="4" t="s">
        <v>672</v>
      </c>
    </row>
    <row r="10" spans="1:7">
      <c r="A10" s="4" t="s">
        <v>673</v>
      </c>
    </row>
    <row r="11" spans="1:7">
      <c r="A11" s="3" t="s">
        <v>379</v>
      </c>
    </row>
    <row r="12" spans="1:7">
      <c r="A12" s="4" t="s">
        <v>674</v>
      </c>
      <c r="D12" s="4" t="s">
        <v>675</v>
      </c>
    </row>
    <row r="13" spans="1:7">
      <c r="A13" s="4" t="s">
        <v>676</v>
      </c>
      <c r="B13" s="5" t="n">
        <v>20</v>
      </c>
    </row>
    <row r="14" spans="1:7">
      <c r="A14" s="4" t="s">
        <v>677</v>
      </c>
      <c r="B14" s="6" t="n">
        <v>2</v>
      </c>
    </row>
    <row r="15" spans="1:7">
      <c r="A15" s="4" t="s">
        <v>678</v>
      </c>
      <c r="B15" s="6" t="n">
        <v>14</v>
      </c>
    </row>
    <row r="16" spans="1:7">
      <c r="A16" s="4" t="s">
        <v>679</v>
      </c>
      <c r="B16" s="4" t="s">
        <v>591</v>
      </c>
    </row>
    <row r="17" spans="1:7">
      <c r="A17" s="4" t="s">
        <v>680</v>
      </c>
      <c r="B17" s="6" t="n">
        <v>2</v>
      </c>
    </row>
    <row r="18" spans="1:7">
      <c r="A18" s="4" t="s">
        <v>681</v>
      </c>
      <c r="B18" s="5" t="n">
        <v>12</v>
      </c>
    </row>
    <row r="19" spans="1:7">
      <c r="A19" s="4" t="s">
        <v>669</v>
      </c>
      <c r="F19" s="5" t="n">
        <v>12</v>
      </c>
    </row>
    <row r="20" spans="1:7">
      <c r="A20" s="4" t="s">
        <v>682</v>
      </c>
      <c r="B20" s="6" t="n">
        <v>2</v>
      </c>
    </row>
    <row r="21" spans="1:7">
      <c r="A21" s="4" t="s">
        <v>683</v>
      </c>
    </row>
    <row r="22" spans="1:7">
      <c r="A22" s="3" t="s">
        <v>379</v>
      </c>
    </row>
    <row r="23" spans="1:7">
      <c r="A23" s="4" t="s">
        <v>674</v>
      </c>
      <c r="D23" s="4" t="s">
        <v>684</v>
      </c>
    </row>
    <row r="24" spans="1:7">
      <c r="A24" s="4" t="s">
        <v>677</v>
      </c>
      <c r="C24" s="6" t="n">
        <v>8</v>
      </c>
    </row>
    <row r="25" spans="1:7">
      <c r="A25" s="4" t="s">
        <v>678</v>
      </c>
      <c r="C25" s="6" t="n">
        <v>104</v>
      </c>
    </row>
    <row r="26" spans="1:7">
      <c r="A26" s="4" t="s">
        <v>679</v>
      </c>
      <c r="C26" s="4" t="s">
        <v>591</v>
      </c>
      <c r="G26" s="4" t="s">
        <v>685</v>
      </c>
    </row>
    <row r="27" spans="1:7">
      <c r="A27" s="4" t="s">
        <v>680</v>
      </c>
      <c r="C27" s="6" t="n">
        <v>25</v>
      </c>
      <c r="G27" s="6" t="n">
        <v>20</v>
      </c>
    </row>
    <row r="28" spans="1:7">
      <c r="A28" s="4" t="s">
        <v>681</v>
      </c>
      <c r="C28" s="5" t="n">
        <v>96</v>
      </c>
    </row>
    <row r="29" spans="1:7">
      <c r="A29" s="4" t="s">
        <v>669</v>
      </c>
      <c r="F29" s="5" t="n">
        <v>45</v>
      </c>
    </row>
    <row r="30" spans="1:7">
      <c r="A30" s="4" t="s">
        <v>682</v>
      </c>
      <c r="C30" s="6" t="n">
        <v>25</v>
      </c>
      <c r="G30" s="6" t="n">
        <v>20</v>
      </c>
    </row>
    <row r="31" spans="1:7">
      <c r="A31" s="4" t="s">
        <v>686</v>
      </c>
    </row>
    <row r="32" spans="1:7">
      <c r="A32" s="3" t="s">
        <v>379</v>
      </c>
    </row>
    <row r="33" spans="1:7">
      <c r="A33" s="4" t="s">
        <v>676</v>
      </c>
      <c r="C33" s="5" t="n">
        <v>227</v>
      </c>
    </row>
    <row r="34" spans="1:7">
      <c r="A34" s="4" t="s">
        <v>687</v>
      </c>
    </row>
    <row r="35" spans="1:7">
      <c r="A35" s="3" t="s">
        <v>379</v>
      </c>
    </row>
    <row r="36" spans="1:7">
      <c r="A36" s="4" t="s">
        <v>676</v>
      </c>
      <c r="C36" s="5" t="n">
        <v>50</v>
      </c>
    </row>
    <row r="37" spans="1:7">
      <c r="A37" s="4" t="s">
        <v>688</v>
      </c>
    </row>
    <row r="38" spans="1:7">
      <c r="A38" s="3" t="s">
        <v>379</v>
      </c>
    </row>
    <row r="39" spans="1:7">
      <c r="A39" s="4" t="s">
        <v>689</v>
      </c>
      <c r="D39" s="6" t="n">
        <v>3</v>
      </c>
      <c r="E39" s="5" t="n">
        <v>2</v>
      </c>
      <c r="F39" s="5" t="n">
        <v>5</v>
      </c>
    </row>
    <row r="40" spans="1:7">
      <c r="A40" s="4" t="s">
        <v>690</v>
      </c>
    </row>
    <row r="41" spans="1:7">
      <c r="A41" s="3" t="s">
        <v>379</v>
      </c>
    </row>
    <row r="42" spans="1:7">
      <c r="A42" s="4" t="s">
        <v>678</v>
      </c>
      <c r="D42" s="5" t="n">
        <v>26</v>
      </c>
      <c r="E42" s="5" t="n">
        <v>6</v>
      </c>
      <c r="F42" s="5" t="n">
        <v>16</v>
      </c>
    </row>
    <row r="43" spans="1:7">
      <c r="A43" s="4" t="s">
        <v>680</v>
      </c>
      <c r="D43" s="5" t="n">
        <v>6</v>
      </c>
      <c r="E43" s="5" t="n">
        <v>0</v>
      </c>
      <c r="F43" s="5" t="n">
        <v>6</v>
      </c>
    </row>
    <row r="44" spans="1:7">
      <c r="A44" s="4" t="s">
        <v>682</v>
      </c>
      <c r="D44" s="5" t="n">
        <v>6</v>
      </c>
      <c r="E44" s="5" t="n">
        <v>0</v>
      </c>
      <c r="F44" s="5" t="n">
        <v>6</v>
      </c>
    </row>
    <row r="45" spans="1:7">
      <c r="A45" s="4" t="s">
        <v>691</v>
      </c>
      <c r="D45" s="5" t="n">
        <v>10</v>
      </c>
      <c r="E45" s="5" t="n">
        <v>2</v>
      </c>
      <c r="F45" s="5" t="n">
        <v>8</v>
      </c>
    </row>
    <row r="46" spans="1:7">
      <c r="A46" s="4" t="s">
        <v>692</v>
      </c>
      <c r="D46" s="6" t="n">
        <v>22</v>
      </c>
      <c r="E46" s="6" t="n">
        <v>4</v>
      </c>
      <c r="F46" s="6" t="n">
        <v>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5"/>
    <col customWidth="1" max="7" min="7" width="25"/>
    <col customWidth="1" max="8" min="8" width="21"/>
  </cols>
  <sheetData>
    <row r="1" spans="1:8">
      <c r="A1" s="1" t="s">
        <v>693</v>
      </c>
      <c r="B1" s="2" t="s">
        <v>694</v>
      </c>
      <c r="C1" s="2" t="s">
        <v>695</v>
      </c>
      <c r="D1" s="2" t="s">
        <v>696</v>
      </c>
      <c r="E1" s="2" t="s">
        <v>697</v>
      </c>
      <c r="F1" s="2" t="s">
        <v>698</v>
      </c>
      <c r="G1" s="2" t="s">
        <v>487</v>
      </c>
      <c r="H1" s="2" t="s">
        <v>665</v>
      </c>
    </row>
    <row r="2" spans="1:8">
      <c r="A2" s="3" t="s">
        <v>699</v>
      </c>
    </row>
    <row r="3" spans="1:8">
      <c r="A3" s="4" t="s">
        <v>515</v>
      </c>
      <c r="G3" s="5" t="n">
        <v>30</v>
      </c>
    </row>
    <row r="4" spans="1:8">
      <c r="A4" s="4" t="s">
        <v>700</v>
      </c>
      <c r="F4" s="6" t="n">
        <v>405</v>
      </c>
      <c r="G4" s="6" t="n">
        <v>1692</v>
      </c>
      <c r="H4" s="6" t="n">
        <v>143</v>
      </c>
    </row>
    <row r="5" spans="1:8">
      <c r="A5" s="4" t="s">
        <v>701</v>
      </c>
      <c r="F5" s="5" t="n">
        <v>0</v>
      </c>
      <c r="G5" s="5" t="n">
        <v>6</v>
      </c>
      <c r="H5" s="5" t="n">
        <v>8</v>
      </c>
    </row>
    <row r="6" spans="1:8">
      <c r="A6" s="4" t="s">
        <v>52</v>
      </c>
      <c r="F6" s="6" t="n">
        <v>668</v>
      </c>
      <c r="G6" s="5" t="n">
        <v>2123</v>
      </c>
      <c r="H6" s="5" t="n">
        <v>1919</v>
      </c>
    </row>
    <row r="7" spans="1:8">
      <c r="A7" s="4" t="s">
        <v>702</v>
      </c>
    </row>
    <row r="8" spans="1:8">
      <c r="A8" s="3" t="s">
        <v>699</v>
      </c>
    </row>
    <row r="9" spans="1:8">
      <c r="A9" s="4" t="s">
        <v>515</v>
      </c>
      <c r="F9" s="5" t="n">
        <v>41</v>
      </c>
    </row>
    <row r="10" spans="1:8">
      <c r="A10" s="4" t="s">
        <v>703</v>
      </c>
    </row>
    <row r="11" spans="1:8">
      <c r="A11" s="3" t="s">
        <v>699</v>
      </c>
    </row>
    <row r="12" spans="1:8">
      <c r="A12" s="4" t="s">
        <v>52</v>
      </c>
      <c r="C12" s="6" t="n">
        <v>27</v>
      </c>
    </row>
    <row r="13" spans="1:8">
      <c r="A13" s="4" t="s">
        <v>704</v>
      </c>
    </row>
    <row r="14" spans="1:8">
      <c r="A14" s="3" t="s">
        <v>699</v>
      </c>
    </row>
    <row r="15" spans="1:8">
      <c r="A15" s="4" t="s">
        <v>52</v>
      </c>
      <c r="D15" s="6" t="n">
        <v>4</v>
      </c>
    </row>
    <row r="16" spans="1:8">
      <c r="A16" s="4" t="s">
        <v>705</v>
      </c>
    </row>
    <row r="17" spans="1:8">
      <c r="A17" s="3" t="s">
        <v>699</v>
      </c>
    </row>
    <row r="18" spans="1:8">
      <c r="A18" s="4" t="s">
        <v>706</v>
      </c>
      <c r="F18" s="4" t="s">
        <v>707</v>
      </c>
    </row>
    <row r="19" spans="1:8">
      <c r="A19" s="4" t="s">
        <v>494</v>
      </c>
      <c r="B19" s="5" t="n">
        <v>52</v>
      </c>
    </row>
    <row r="20" spans="1:8">
      <c r="A20" s="4" t="s">
        <v>700</v>
      </c>
      <c r="B20" s="6" t="n">
        <v>1</v>
      </c>
    </row>
    <row r="21" spans="1:8">
      <c r="A21" s="4" t="s">
        <v>708</v>
      </c>
    </row>
    <row r="22" spans="1:8">
      <c r="A22" s="3" t="s">
        <v>699</v>
      </c>
    </row>
    <row r="23" spans="1:8">
      <c r="A23" s="4" t="s">
        <v>52</v>
      </c>
      <c r="E23" s="6" t="n">
        <v>7</v>
      </c>
    </row>
    <row r="24" spans="1:8">
      <c r="A24" s="4" t="s">
        <v>388</v>
      </c>
    </row>
    <row r="25" spans="1:8">
      <c r="A25" s="3" t="s">
        <v>699</v>
      </c>
    </row>
    <row r="26" spans="1:8">
      <c r="A26" s="4" t="s">
        <v>52</v>
      </c>
      <c r="F26" s="6" t="n">
        <v>415</v>
      </c>
      <c r="G26" s="6" t="n">
        <v>368</v>
      </c>
      <c r="H26" s="6" t="n">
        <v>463</v>
      </c>
    </row>
    <row r="27" spans="1:8">
      <c r="A27" s="4" t="s">
        <v>709</v>
      </c>
    </row>
    <row r="28" spans="1:8">
      <c r="A28" s="3" t="s">
        <v>699</v>
      </c>
    </row>
    <row r="29" spans="1:8">
      <c r="A29" s="4" t="s">
        <v>706</v>
      </c>
      <c r="F29" s="4" t="s">
        <v>710</v>
      </c>
    </row>
    <row r="30" spans="1:8">
      <c r="A30" s="4" t="s">
        <v>711</v>
      </c>
      <c r="H30" s="4" t="s">
        <v>591</v>
      </c>
    </row>
    <row r="31" spans="1:8">
      <c r="A31" s="4" t="s">
        <v>700</v>
      </c>
      <c r="H31" s="6" t="n">
        <v>128</v>
      </c>
    </row>
    <row r="32" spans="1:8">
      <c r="A32" s="4" t="s">
        <v>712</v>
      </c>
      <c r="H32" s="6" t="n">
        <v>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38</v>
      </c>
    </row>
    <row r="2" spans="1:3">
      <c r="A2" s="3" t="s">
        <v>95</v>
      </c>
    </row>
    <row r="3" spans="1:3">
      <c r="A3" s="4" t="s">
        <v>96</v>
      </c>
      <c r="B3" s="6" t="n">
        <v>196</v>
      </c>
      <c r="C3" s="6" t="n">
        <v>563</v>
      </c>
    </row>
    <row r="4" spans="1:3">
      <c r="A4" s="4" t="s">
        <v>97</v>
      </c>
      <c r="B4" s="5" t="n">
        <v>2352</v>
      </c>
      <c r="C4" s="5" t="n">
        <v>2384</v>
      </c>
    </row>
    <row r="5" spans="1:3">
      <c r="A5" s="4" t="s">
        <v>46</v>
      </c>
      <c r="B5" s="5" t="n">
        <v>402</v>
      </c>
      <c r="C5" s="5" t="n">
        <v>444</v>
      </c>
    </row>
    <row r="6" spans="1:3">
      <c r="A6" s="4" t="s">
        <v>98</v>
      </c>
      <c r="B6" s="5" t="n">
        <v>3</v>
      </c>
      <c r="C6" s="5" t="n">
        <v>17</v>
      </c>
    </row>
    <row r="7" spans="1:3">
      <c r="A7" s="4" t="s">
        <v>99</v>
      </c>
      <c r="B7" s="5" t="n">
        <v>196</v>
      </c>
      <c r="C7" s="5" t="n">
        <v>198</v>
      </c>
    </row>
    <row r="8" spans="1:3">
      <c r="A8" s="4" t="s">
        <v>100</v>
      </c>
      <c r="B8" s="5" t="n">
        <v>400</v>
      </c>
      <c r="C8" s="5" t="n">
        <v>462</v>
      </c>
    </row>
    <row r="9" spans="1:3">
      <c r="A9" s="4" t="s">
        <v>101</v>
      </c>
      <c r="B9" s="5" t="n">
        <v>3549</v>
      </c>
      <c r="C9" s="5" t="n">
        <v>4068</v>
      </c>
    </row>
    <row r="10" spans="1:3">
      <c r="A10" s="3" t="s">
        <v>102</v>
      </c>
    </row>
    <row r="11" spans="1:3">
      <c r="A11" s="4" t="s">
        <v>103</v>
      </c>
      <c r="B11" s="5" t="n">
        <v>597</v>
      </c>
      <c r="C11" s="5" t="n">
        <v>671</v>
      </c>
    </row>
    <row r="12" spans="1:3">
      <c r="A12" s="4" t="s">
        <v>104</v>
      </c>
      <c r="B12" s="5" t="n">
        <v>6228</v>
      </c>
      <c r="C12" s="5" t="n">
        <v>6971</v>
      </c>
    </row>
    <row r="13" spans="1:3">
      <c r="A13" s="4" t="s">
        <v>105</v>
      </c>
      <c r="B13" s="5" t="n">
        <v>3476</v>
      </c>
      <c r="C13" s="5" t="n">
        <v>3855</v>
      </c>
    </row>
    <row r="14" spans="1:3">
      <c r="A14" s="4" t="s">
        <v>102</v>
      </c>
      <c r="B14" s="5" t="n">
        <v>10301</v>
      </c>
      <c r="C14" s="5" t="n">
        <v>11497</v>
      </c>
    </row>
    <row r="15" spans="1:3">
      <c r="A15" s="4" t="s">
        <v>106</v>
      </c>
      <c r="B15" s="5" t="n">
        <v>-4162</v>
      </c>
      <c r="C15" s="5" t="n">
        <v>-4445</v>
      </c>
    </row>
    <row r="16" spans="1:3">
      <c r="A16" s="4" t="s">
        <v>107</v>
      </c>
      <c r="B16" s="5" t="n">
        <v>6139</v>
      </c>
      <c r="C16" s="5" t="n">
        <v>7052</v>
      </c>
    </row>
    <row r="17" spans="1:3">
      <c r="A17" s="4" t="s">
        <v>108</v>
      </c>
      <c r="B17" s="5" t="n">
        <v>4559</v>
      </c>
      <c r="C17" s="5" t="n">
        <v>4723</v>
      </c>
    </row>
    <row r="18" spans="1:3">
      <c r="A18" s="4" t="s">
        <v>109</v>
      </c>
      <c r="B18" s="5" t="n">
        <v>69</v>
      </c>
      <c r="C18" s="5" t="n">
        <v>62</v>
      </c>
    </row>
    <row r="19" spans="1:3">
      <c r="A19" s="4" t="s">
        <v>110</v>
      </c>
      <c r="B19" s="5" t="n">
        <v>1543</v>
      </c>
      <c r="C19" s="5" t="n">
        <v>1545</v>
      </c>
    </row>
    <row r="20" spans="1:3">
      <c r="A20" s="4" t="s">
        <v>111</v>
      </c>
      <c r="B20" s="5" t="n">
        <v>15859</v>
      </c>
      <c r="C20" s="5" t="n">
        <v>17450</v>
      </c>
    </row>
    <row r="21" spans="1:3">
      <c r="A21" s="3" t="s">
        <v>112</v>
      </c>
    </row>
    <row r="22" spans="1:3">
      <c r="A22" s="4" t="s">
        <v>113</v>
      </c>
      <c r="B22" s="5" t="n">
        <v>204</v>
      </c>
      <c r="C22" s="5" t="n">
        <v>33</v>
      </c>
    </row>
    <row r="23" spans="1:3">
      <c r="A23" s="4" t="s">
        <v>114</v>
      </c>
      <c r="B23" s="5" t="n">
        <v>887</v>
      </c>
      <c r="C23" s="5" t="n">
        <v>967</v>
      </c>
    </row>
    <row r="24" spans="1:3">
      <c r="A24" s="3" t="s">
        <v>115</v>
      </c>
    </row>
    <row r="25" spans="1:3">
      <c r="A25" s="4" t="s">
        <v>116</v>
      </c>
      <c r="B25" s="5" t="n">
        <v>627</v>
      </c>
      <c r="C25" s="5" t="n">
        <v>685</v>
      </c>
    </row>
    <row r="26" spans="1:3">
      <c r="A26" s="4" t="s">
        <v>117</v>
      </c>
      <c r="B26" s="5" t="n">
        <v>206</v>
      </c>
      <c r="C26" s="5" t="n">
        <v>229</v>
      </c>
    </row>
    <row r="27" spans="1:3">
      <c r="A27" s="4" t="s">
        <v>118</v>
      </c>
      <c r="B27" s="5" t="n">
        <v>468</v>
      </c>
      <c r="C27" s="5" t="n">
        <v>442</v>
      </c>
    </row>
    <row r="28" spans="1:3">
      <c r="A28" s="4" t="s">
        <v>119</v>
      </c>
      <c r="B28" s="5" t="n">
        <v>2392</v>
      </c>
      <c r="C28" s="5" t="n">
        <v>2356</v>
      </c>
    </row>
    <row r="29" spans="1:3">
      <c r="A29" s="4" t="s">
        <v>120</v>
      </c>
      <c r="B29" s="5" t="n">
        <v>13392</v>
      </c>
      <c r="C29" s="5" t="n">
        <v>13880</v>
      </c>
    </row>
    <row r="30" spans="1:3">
      <c r="A30" s="4" t="s">
        <v>109</v>
      </c>
      <c r="B30" s="5" t="n">
        <v>26</v>
      </c>
      <c r="C30" s="5" t="n">
        <v>19</v>
      </c>
    </row>
    <row r="31" spans="1:3">
      <c r="A31" s="4" t="s">
        <v>121</v>
      </c>
      <c r="B31" s="5" t="n">
        <v>1008</v>
      </c>
      <c r="C31" s="5" t="n">
        <v>1360</v>
      </c>
    </row>
    <row r="32" spans="1:3">
      <c r="A32" s="4" t="s">
        <v>122</v>
      </c>
      <c r="B32" s="5" t="n">
        <v>16818</v>
      </c>
      <c r="C32" s="5" t="n">
        <v>17615</v>
      </c>
    </row>
    <row r="33" spans="1:3">
      <c r="A33" s="4" t="s">
        <v>123</v>
      </c>
      <c r="B33" s="5" t="n">
        <v>504</v>
      </c>
      <c r="C33" s="5" t="n">
        <v>527</v>
      </c>
    </row>
    <row r="34" spans="1:3">
      <c r="A34" s="4" t="s">
        <v>124</v>
      </c>
      <c r="B34" s="4" t="s">
        <v>125</v>
      </c>
      <c r="C34" s="4" t="s">
        <v>125</v>
      </c>
    </row>
    <row r="35" spans="1:3">
      <c r="A35" s="3" t="s">
        <v>126</v>
      </c>
    </row>
    <row r="36" spans="1:3">
      <c r="A36" s="4" t="s">
        <v>127</v>
      </c>
      <c r="B36" s="4" t="s">
        <v>125</v>
      </c>
      <c r="C36" s="4" t="s">
        <v>125</v>
      </c>
    </row>
    <row r="37" spans="1:3">
      <c r="A37" s="4" t="s">
        <v>128</v>
      </c>
      <c r="B37" s="5" t="n">
        <v>1</v>
      </c>
      <c r="C37" s="5" t="n">
        <v>1</v>
      </c>
    </row>
    <row r="38" spans="1:3">
      <c r="A38" s="4" t="s">
        <v>129</v>
      </c>
      <c r="B38" s="5" t="n">
        <v>2017</v>
      </c>
      <c r="C38" s="5" t="n">
        <v>2014</v>
      </c>
    </row>
    <row r="39" spans="1:3">
      <c r="A39" s="4" t="s">
        <v>130</v>
      </c>
      <c r="B39" s="5" t="n">
        <v>-10</v>
      </c>
      <c r="C39" s="5" t="n">
        <v>-21</v>
      </c>
    </row>
    <row r="40" spans="1:3">
      <c r="A40" s="4" t="s">
        <v>131</v>
      </c>
      <c r="B40" s="5" t="n">
        <v>-3543</v>
      </c>
      <c r="C40" s="5" t="n">
        <v>-2761</v>
      </c>
    </row>
    <row r="41" spans="1:3">
      <c r="A41" s="4" t="s">
        <v>132</v>
      </c>
      <c r="B41" s="5" t="n">
        <v>-1535</v>
      </c>
      <c r="C41" s="5" t="n">
        <v>-767</v>
      </c>
    </row>
    <row r="42" spans="1:3">
      <c r="A42" s="4" t="s">
        <v>133</v>
      </c>
      <c r="B42" s="5" t="n">
        <v>72</v>
      </c>
      <c r="C42" s="5" t="n">
        <v>75</v>
      </c>
    </row>
    <row r="43" spans="1:3">
      <c r="A43" s="4" t="s">
        <v>134</v>
      </c>
      <c r="B43" s="5" t="n">
        <v>-1463</v>
      </c>
      <c r="C43" s="5" t="n">
        <v>-692</v>
      </c>
    </row>
    <row r="44" spans="1:3">
      <c r="A44" s="4" t="s">
        <v>135</v>
      </c>
      <c r="B44" s="6" t="n">
        <v>15859</v>
      </c>
      <c r="C44" s="6" t="n">
        <v>174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2</v>
      </c>
      <c r="C1" s="2" t="s">
        <v>38</v>
      </c>
      <c r="D1" s="2" t="s">
        <v>42</v>
      </c>
    </row>
    <row r="2" spans="1:4">
      <c r="A2" s="3" t="s">
        <v>379</v>
      </c>
    </row>
    <row r="3" spans="1:4">
      <c r="A3" s="4" t="s">
        <v>108</v>
      </c>
      <c r="B3" s="6" t="n">
        <v>4559</v>
      </c>
      <c r="C3" s="6" t="n">
        <v>4723</v>
      </c>
      <c r="D3" s="6" t="n">
        <v>6521</v>
      </c>
    </row>
    <row r="4" spans="1:4">
      <c r="A4" s="4" t="s">
        <v>714</v>
      </c>
    </row>
    <row r="5" spans="1:4">
      <c r="A5" s="3" t="s">
        <v>379</v>
      </c>
    </row>
    <row r="6" spans="1:4">
      <c r="A6" s="4" t="s">
        <v>715</v>
      </c>
      <c r="D6" s="5" t="n">
        <v>7</v>
      </c>
    </row>
    <row r="7" spans="1:4">
      <c r="A7" s="4" t="s">
        <v>102</v>
      </c>
      <c r="D7" s="5" t="n">
        <v>69</v>
      </c>
    </row>
    <row r="8" spans="1:4">
      <c r="A8" s="4" t="s">
        <v>108</v>
      </c>
      <c r="D8" s="5" t="n">
        <v>57</v>
      </c>
    </row>
    <row r="9" spans="1:4">
      <c r="A9" s="4" t="s">
        <v>716</v>
      </c>
      <c r="D9" s="5" t="n">
        <v>10</v>
      </c>
    </row>
    <row r="10" spans="1:4">
      <c r="A10" s="4" t="s">
        <v>717</v>
      </c>
      <c r="D10" s="5" t="n">
        <v>3</v>
      </c>
    </row>
    <row r="11" spans="1:4">
      <c r="A11" s="4" t="s">
        <v>718</v>
      </c>
      <c r="D11" s="5" t="n">
        <v>-10</v>
      </c>
    </row>
    <row r="12" spans="1:4">
      <c r="A12" s="4" t="s">
        <v>719</v>
      </c>
      <c r="D12" s="5" t="n">
        <v>-28</v>
      </c>
    </row>
    <row r="13" spans="1:4">
      <c r="A13" s="4" t="s">
        <v>720</v>
      </c>
      <c r="D13" s="6" t="n">
        <v>1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721</v>
      </c>
      <c r="B1" s="2" t="s">
        <v>1</v>
      </c>
    </row>
    <row r="2" spans="1:4">
      <c r="B2" s="2" t="s">
        <v>2</v>
      </c>
      <c r="C2" s="2" t="s">
        <v>38</v>
      </c>
      <c r="D2" s="2" t="s">
        <v>42</v>
      </c>
    </row>
    <row r="3" spans="1:4">
      <c r="A3" s="4" t="s">
        <v>722</v>
      </c>
    </row>
    <row r="4" spans="1:4">
      <c r="A4" s="3" t="s">
        <v>699</v>
      </c>
    </row>
    <row r="5" spans="1:4">
      <c r="A5" s="4" t="s">
        <v>723</v>
      </c>
      <c r="B5" s="5" t="n">
        <v>492</v>
      </c>
    </row>
    <row r="6" spans="1:4">
      <c r="A6" s="4" t="s">
        <v>724</v>
      </c>
      <c r="B6" s="4" t="s">
        <v>725</v>
      </c>
    </row>
    <row r="7" spans="1:4">
      <c r="A7" s="4" t="s">
        <v>726</v>
      </c>
    </row>
    <row r="8" spans="1:4">
      <c r="A8" s="3" t="s">
        <v>699</v>
      </c>
    </row>
    <row r="9" spans="1:4">
      <c r="A9" s="4" t="s">
        <v>723</v>
      </c>
      <c r="B9" s="5" t="n">
        <v>103</v>
      </c>
    </row>
    <row r="10" spans="1:4">
      <c r="A10" s="4" t="s">
        <v>724</v>
      </c>
      <c r="B10" s="4" t="s">
        <v>725</v>
      </c>
    </row>
    <row r="11" spans="1:4">
      <c r="A11" s="4" t="s">
        <v>727</v>
      </c>
    </row>
    <row r="12" spans="1:4">
      <c r="A12" s="3" t="s">
        <v>699</v>
      </c>
    </row>
    <row r="13" spans="1:4">
      <c r="A13" s="4" t="s">
        <v>723</v>
      </c>
      <c r="B13" s="5" t="n">
        <v>238</v>
      </c>
    </row>
    <row r="14" spans="1:4">
      <c r="A14" s="4" t="s">
        <v>724</v>
      </c>
      <c r="B14" s="4" t="s">
        <v>728</v>
      </c>
    </row>
    <row r="15" spans="1:4">
      <c r="A15" s="4" t="s">
        <v>729</v>
      </c>
    </row>
    <row r="16" spans="1:4">
      <c r="A16" s="3" t="s">
        <v>699</v>
      </c>
    </row>
    <row r="17" spans="1:4">
      <c r="A17" s="4" t="s">
        <v>723</v>
      </c>
      <c r="B17" s="5" t="n">
        <v>425</v>
      </c>
    </row>
    <row r="18" spans="1:4">
      <c r="A18" s="4" t="s">
        <v>724</v>
      </c>
      <c r="B18" s="4" t="s">
        <v>730</v>
      </c>
    </row>
    <row r="19" spans="1:4">
      <c r="A19" s="4" t="s">
        <v>731</v>
      </c>
    </row>
    <row r="20" spans="1:4">
      <c r="A20" s="3" t="s">
        <v>699</v>
      </c>
    </row>
    <row r="21" spans="1:4">
      <c r="A21" s="4" t="s">
        <v>723</v>
      </c>
      <c r="B21" s="5" t="n">
        <v>225</v>
      </c>
    </row>
    <row r="22" spans="1:4">
      <c r="A22" s="4" t="s">
        <v>724</v>
      </c>
      <c r="B22" s="4" t="s">
        <v>732</v>
      </c>
    </row>
    <row r="23" spans="1:4">
      <c r="A23" s="4" t="s">
        <v>733</v>
      </c>
    </row>
    <row r="24" spans="1:4">
      <c r="A24" s="3" t="s">
        <v>699</v>
      </c>
    </row>
    <row r="25" spans="1:4">
      <c r="A25" s="4" t="s">
        <v>723</v>
      </c>
      <c r="B25" s="5" t="n">
        <v>150</v>
      </c>
    </row>
    <row r="26" spans="1:4">
      <c r="A26" s="4" t="s">
        <v>724</v>
      </c>
      <c r="B26" s="4" t="s">
        <v>732</v>
      </c>
    </row>
    <row r="27" spans="1:4">
      <c r="A27" s="4" t="s">
        <v>734</v>
      </c>
    </row>
    <row r="28" spans="1:4">
      <c r="A28" s="3" t="s">
        <v>699</v>
      </c>
    </row>
    <row r="29" spans="1:4">
      <c r="A29" s="4" t="s">
        <v>723</v>
      </c>
      <c r="B29" s="5" t="n">
        <v>100</v>
      </c>
    </row>
    <row r="30" spans="1:4">
      <c r="A30" s="4" t="s">
        <v>724</v>
      </c>
      <c r="B30" s="4" t="s">
        <v>732</v>
      </c>
    </row>
    <row r="31" spans="1:4">
      <c r="A31" s="4" t="s">
        <v>735</v>
      </c>
    </row>
    <row r="32" spans="1:4">
      <c r="A32" s="3" t="s">
        <v>699</v>
      </c>
    </row>
    <row r="33" spans="1:4">
      <c r="A33" s="4" t="s">
        <v>723</v>
      </c>
      <c r="B33" s="5" t="n">
        <v>76</v>
      </c>
    </row>
    <row r="34" spans="1:4">
      <c r="A34" s="4" t="s">
        <v>724</v>
      </c>
      <c r="B34" s="4" t="s">
        <v>732</v>
      </c>
    </row>
    <row r="35" spans="1:4">
      <c r="A35" s="4" t="s">
        <v>736</v>
      </c>
    </row>
    <row r="36" spans="1:4">
      <c r="A36" s="3" t="s">
        <v>699</v>
      </c>
    </row>
    <row r="37" spans="1:4">
      <c r="A37" s="4" t="s">
        <v>723</v>
      </c>
      <c r="B37" s="5" t="n">
        <v>60</v>
      </c>
    </row>
    <row r="38" spans="1:4">
      <c r="A38" s="4" t="s">
        <v>724</v>
      </c>
      <c r="B38" s="4" t="s">
        <v>732</v>
      </c>
    </row>
    <row r="39" spans="1:4">
      <c r="A39" s="4" t="s">
        <v>737</v>
      </c>
    </row>
    <row r="40" spans="1:4">
      <c r="A40" s="3" t="s">
        <v>699</v>
      </c>
    </row>
    <row r="41" spans="1:4">
      <c r="A41" s="4" t="s">
        <v>723</v>
      </c>
      <c r="B41" s="5" t="n">
        <v>85</v>
      </c>
    </row>
    <row r="42" spans="1:4">
      <c r="A42" s="4" t="s">
        <v>724</v>
      </c>
      <c r="B42" s="4" t="s">
        <v>732</v>
      </c>
    </row>
    <row r="43" spans="1:4">
      <c r="A43" s="4" t="s">
        <v>738</v>
      </c>
    </row>
    <row r="44" spans="1:4">
      <c r="A44" s="3" t="s">
        <v>699</v>
      </c>
    </row>
    <row r="45" spans="1:4">
      <c r="A45" s="4" t="s">
        <v>723</v>
      </c>
      <c r="B45" s="5" t="n">
        <v>120</v>
      </c>
    </row>
    <row r="46" spans="1:4">
      <c r="A46" s="4" t="s">
        <v>724</v>
      </c>
      <c r="B46" s="4" t="s">
        <v>739</v>
      </c>
    </row>
    <row r="47" spans="1:4">
      <c r="A47" s="4" t="s">
        <v>740</v>
      </c>
    </row>
    <row r="48" spans="1:4">
      <c r="A48" s="3" t="s">
        <v>699</v>
      </c>
    </row>
    <row r="49" spans="1:4">
      <c r="A49" s="4" t="s">
        <v>723</v>
      </c>
      <c r="C49" s="5" t="n">
        <v>126</v>
      </c>
    </row>
    <row r="50" spans="1:4">
      <c r="A50" s="4" t="s">
        <v>724</v>
      </c>
      <c r="C50" s="4" t="s">
        <v>741</v>
      </c>
    </row>
    <row r="51" spans="1:4">
      <c r="A51" s="4" t="s">
        <v>742</v>
      </c>
    </row>
    <row r="52" spans="1:4">
      <c r="A52" s="3" t="s">
        <v>699</v>
      </c>
    </row>
    <row r="53" spans="1:4">
      <c r="A53" s="4" t="s">
        <v>723</v>
      </c>
      <c r="C53" s="5" t="n">
        <v>181</v>
      </c>
    </row>
    <row r="54" spans="1:4">
      <c r="A54" s="4" t="s">
        <v>724</v>
      </c>
      <c r="C54" s="4" t="s">
        <v>741</v>
      </c>
    </row>
    <row r="55" spans="1:4">
      <c r="A55" s="4" t="s">
        <v>743</v>
      </c>
    </row>
    <row r="56" spans="1:4">
      <c r="A56" s="3" t="s">
        <v>699</v>
      </c>
    </row>
    <row r="57" spans="1:4">
      <c r="A57" s="4" t="s">
        <v>723</v>
      </c>
      <c r="C57" s="5" t="n">
        <v>103</v>
      </c>
    </row>
    <row r="58" spans="1:4">
      <c r="A58" s="4" t="s">
        <v>724</v>
      </c>
      <c r="C58" s="4" t="s">
        <v>744</v>
      </c>
    </row>
    <row r="59" spans="1:4">
      <c r="A59" s="4" t="s">
        <v>745</v>
      </c>
    </row>
    <row r="60" spans="1:4">
      <c r="A60" s="3" t="s">
        <v>699</v>
      </c>
    </row>
    <row r="61" spans="1:4">
      <c r="A61" s="4" t="s">
        <v>723</v>
      </c>
      <c r="C61" s="5" t="n">
        <v>169</v>
      </c>
    </row>
    <row r="62" spans="1:4">
      <c r="A62" s="4" t="s">
        <v>724</v>
      </c>
      <c r="C62" s="4" t="s">
        <v>744</v>
      </c>
    </row>
    <row r="63" spans="1:4">
      <c r="A63" s="4" t="s">
        <v>746</v>
      </c>
    </row>
    <row r="64" spans="1:4">
      <c r="A64" s="3" t="s">
        <v>699</v>
      </c>
    </row>
    <row r="65" spans="1:4">
      <c r="A65" s="4" t="s">
        <v>723</v>
      </c>
      <c r="C65" s="5" t="n">
        <v>148</v>
      </c>
    </row>
    <row r="66" spans="1:4">
      <c r="A66" s="4" t="s">
        <v>724</v>
      </c>
      <c r="C66" s="4" t="s">
        <v>744</v>
      </c>
    </row>
    <row r="67" spans="1:4">
      <c r="A67" s="4" t="s">
        <v>747</v>
      </c>
    </row>
    <row r="68" spans="1:4">
      <c r="A68" s="3" t="s">
        <v>699</v>
      </c>
    </row>
    <row r="69" spans="1:4">
      <c r="A69" s="4" t="s">
        <v>723</v>
      </c>
      <c r="C69" s="5" t="n">
        <v>63</v>
      </c>
    </row>
    <row r="70" spans="1:4">
      <c r="A70" s="4" t="s">
        <v>724</v>
      </c>
      <c r="C70" s="4" t="s">
        <v>744</v>
      </c>
    </row>
    <row r="71" spans="1:4">
      <c r="A71" s="4" t="s">
        <v>748</v>
      </c>
    </row>
    <row r="72" spans="1:4">
      <c r="A72" s="3" t="s">
        <v>699</v>
      </c>
    </row>
    <row r="73" spans="1:4">
      <c r="A73" s="4" t="s">
        <v>723</v>
      </c>
      <c r="C73" s="5" t="n">
        <v>151</v>
      </c>
    </row>
    <row r="74" spans="1:4">
      <c r="A74" s="4" t="s">
        <v>724</v>
      </c>
      <c r="C74" s="4" t="s">
        <v>744</v>
      </c>
    </row>
    <row r="75" spans="1:4">
      <c r="A75" s="4" t="s">
        <v>749</v>
      </c>
    </row>
    <row r="76" spans="1:4">
      <c r="A76" s="3" t="s">
        <v>699</v>
      </c>
    </row>
    <row r="77" spans="1:4">
      <c r="A77" s="4" t="s">
        <v>723</v>
      </c>
      <c r="C77" s="5" t="n">
        <v>232</v>
      </c>
    </row>
    <row r="78" spans="1:4">
      <c r="A78" s="4" t="s">
        <v>724</v>
      </c>
      <c r="C78" s="4" t="s">
        <v>744</v>
      </c>
    </row>
    <row r="79" spans="1:4">
      <c r="A79" s="4" t="s">
        <v>750</v>
      </c>
    </row>
    <row r="80" spans="1:4">
      <c r="A80" s="3" t="s">
        <v>699</v>
      </c>
    </row>
    <row r="81" spans="1:4">
      <c r="A81" s="4" t="s">
        <v>723</v>
      </c>
      <c r="C81" s="5" t="n">
        <v>214</v>
      </c>
    </row>
    <row r="82" spans="1:4">
      <c r="A82" s="4" t="s">
        <v>724</v>
      </c>
      <c r="C82" s="4" t="s">
        <v>751</v>
      </c>
    </row>
    <row r="83" spans="1:4">
      <c r="A83" s="4" t="s">
        <v>752</v>
      </c>
    </row>
    <row r="84" spans="1:4">
      <c r="A84" s="3" t="s">
        <v>699</v>
      </c>
    </row>
    <row r="85" spans="1:4">
      <c r="A85" s="4" t="s">
        <v>723</v>
      </c>
      <c r="C85" s="5" t="n">
        <v>63</v>
      </c>
    </row>
    <row r="86" spans="1:4">
      <c r="A86" s="4" t="s">
        <v>724</v>
      </c>
      <c r="C86" s="4" t="s">
        <v>751</v>
      </c>
    </row>
    <row r="87" spans="1:4">
      <c r="A87" s="4" t="s">
        <v>753</v>
      </c>
    </row>
    <row r="88" spans="1:4">
      <c r="A88" s="3" t="s">
        <v>699</v>
      </c>
    </row>
    <row r="89" spans="1:4">
      <c r="A89" s="4" t="s">
        <v>723</v>
      </c>
      <c r="C89" s="5" t="n">
        <v>100</v>
      </c>
    </row>
    <row r="90" spans="1:4">
      <c r="A90" s="4" t="s">
        <v>724</v>
      </c>
      <c r="C90" s="4" t="s">
        <v>754</v>
      </c>
    </row>
    <row r="91" spans="1:4">
      <c r="A91" s="4" t="s">
        <v>755</v>
      </c>
    </row>
    <row r="92" spans="1:4">
      <c r="A92" s="3" t="s">
        <v>699</v>
      </c>
    </row>
    <row r="93" spans="1:4">
      <c r="A93" s="4" t="s">
        <v>723</v>
      </c>
      <c r="C93" s="5" t="n">
        <v>214</v>
      </c>
    </row>
    <row r="94" spans="1:4">
      <c r="A94" s="4" t="s">
        <v>724</v>
      </c>
      <c r="C94" s="4" t="s">
        <v>754</v>
      </c>
    </row>
    <row r="95" spans="1:4">
      <c r="A95" s="4" t="s">
        <v>756</v>
      </c>
    </row>
    <row r="96" spans="1:4">
      <c r="A96" s="3" t="s">
        <v>699</v>
      </c>
    </row>
    <row r="97" spans="1:4">
      <c r="A97" s="4" t="s">
        <v>723</v>
      </c>
      <c r="C97" s="5" t="n">
        <v>148</v>
      </c>
    </row>
    <row r="98" spans="1:4">
      <c r="A98" s="4" t="s">
        <v>724</v>
      </c>
      <c r="C98" s="4" t="s">
        <v>754</v>
      </c>
    </row>
    <row r="99" spans="1:4">
      <c r="A99" s="4" t="s">
        <v>757</v>
      </c>
    </row>
    <row r="100" spans="1:4">
      <c r="A100" s="3" t="s">
        <v>699</v>
      </c>
    </row>
    <row r="101" spans="1:4">
      <c r="A101" s="4" t="s">
        <v>723</v>
      </c>
      <c r="C101" s="5" t="n">
        <v>165</v>
      </c>
    </row>
    <row r="102" spans="1:4">
      <c r="A102" s="4" t="s">
        <v>724</v>
      </c>
      <c r="C102" s="4" t="s">
        <v>754</v>
      </c>
    </row>
    <row r="103" spans="1:4">
      <c r="A103" s="4" t="s">
        <v>758</v>
      </c>
    </row>
    <row r="104" spans="1:4">
      <c r="A104" s="3" t="s">
        <v>699</v>
      </c>
    </row>
    <row r="105" spans="1:4">
      <c r="A105" s="4" t="s">
        <v>723</v>
      </c>
      <c r="C105" s="5" t="n">
        <v>350</v>
      </c>
    </row>
    <row r="106" spans="1:4">
      <c r="A106" s="4" t="s">
        <v>724</v>
      </c>
      <c r="C106" s="4" t="s">
        <v>754</v>
      </c>
    </row>
    <row r="107" spans="1:4">
      <c r="A107" s="4" t="s">
        <v>759</v>
      </c>
    </row>
    <row r="108" spans="1:4">
      <c r="A108" s="3" t="s">
        <v>699</v>
      </c>
    </row>
    <row r="109" spans="1:4">
      <c r="A109" s="4" t="s">
        <v>723</v>
      </c>
      <c r="C109" s="5" t="n">
        <v>67</v>
      </c>
    </row>
    <row r="110" spans="1:4">
      <c r="A110" s="4" t="s">
        <v>724</v>
      </c>
      <c r="C110" s="4" t="s">
        <v>754</v>
      </c>
    </row>
    <row r="111" spans="1:4">
      <c r="A111" s="4" t="s">
        <v>760</v>
      </c>
    </row>
    <row r="112" spans="1:4">
      <c r="A112" s="3" t="s">
        <v>699</v>
      </c>
    </row>
    <row r="113" spans="1:4">
      <c r="A113" s="4" t="s">
        <v>723</v>
      </c>
      <c r="C113" s="5" t="n">
        <v>388</v>
      </c>
    </row>
    <row r="114" spans="1:4">
      <c r="A114" s="4" t="s">
        <v>724</v>
      </c>
      <c r="C114" s="4" t="s">
        <v>754</v>
      </c>
    </row>
    <row r="115" spans="1:4">
      <c r="A115" s="4" t="s">
        <v>761</v>
      </c>
    </row>
    <row r="116" spans="1:4">
      <c r="A116" s="3" t="s">
        <v>699</v>
      </c>
    </row>
    <row r="117" spans="1:4">
      <c r="A117" s="4" t="s">
        <v>723</v>
      </c>
      <c r="C117" s="5" t="n">
        <v>123</v>
      </c>
    </row>
    <row r="118" spans="1:4">
      <c r="A118" s="4" t="s">
        <v>724</v>
      </c>
      <c r="C118" s="4" t="s">
        <v>754</v>
      </c>
    </row>
    <row r="119" spans="1:4">
      <c r="A119" s="4" t="s">
        <v>762</v>
      </c>
    </row>
    <row r="120" spans="1:4">
      <c r="A120" s="3" t="s">
        <v>699</v>
      </c>
    </row>
    <row r="121" spans="1:4">
      <c r="A121" s="4" t="s">
        <v>723</v>
      </c>
      <c r="C121" s="5" t="n">
        <v>88</v>
      </c>
    </row>
    <row r="122" spans="1:4">
      <c r="A122" s="4" t="s">
        <v>724</v>
      </c>
      <c r="C122" s="4" t="s">
        <v>763</v>
      </c>
    </row>
    <row r="123" spans="1:4">
      <c r="A123" s="4" t="s">
        <v>764</v>
      </c>
    </row>
    <row r="124" spans="1:4">
      <c r="A124" s="3" t="s">
        <v>699</v>
      </c>
    </row>
    <row r="125" spans="1:4">
      <c r="A125" s="4" t="s">
        <v>723</v>
      </c>
      <c r="C125" s="5" t="n">
        <v>196</v>
      </c>
    </row>
    <row r="126" spans="1:4">
      <c r="A126" s="4" t="s">
        <v>724</v>
      </c>
      <c r="C126" s="4" t="s">
        <v>707</v>
      </c>
    </row>
    <row r="127" spans="1:4">
      <c r="A127" s="4" t="s">
        <v>765</v>
      </c>
    </row>
    <row r="128" spans="1:4">
      <c r="A128" s="3" t="s">
        <v>699</v>
      </c>
    </row>
    <row r="129" spans="1:4">
      <c r="A129" s="4" t="s">
        <v>723</v>
      </c>
      <c r="C129" s="5" t="n">
        <v>258</v>
      </c>
    </row>
    <row r="130" spans="1:4">
      <c r="A130" s="4" t="s">
        <v>724</v>
      </c>
      <c r="C130" s="4" t="s">
        <v>707</v>
      </c>
    </row>
    <row r="131" spans="1:4">
      <c r="A131" s="4" t="s">
        <v>766</v>
      </c>
    </row>
    <row r="132" spans="1:4">
      <c r="A132" s="3" t="s">
        <v>699</v>
      </c>
    </row>
    <row r="133" spans="1:4">
      <c r="A133" s="4" t="s">
        <v>723</v>
      </c>
      <c r="C133" s="5" t="n">
        <v>355</v>
      </c>
    </row>
    <row r="134" spans="1:4">
      <c r="A134" s="4" t="s">
        <v>724</v>
      </c>
      <c r="C134" s="4" t="s">
        <v>707</v>
      </c>
    </row>
    <row r="135" spans="1:4">
      <c r="A135" s="4" t="s">
        <v>767</v>
      </c>
    </row>
    <row r="136" spans="1:4">
      <c r="A136" s="3" t="s">
        <v>699</v>
      </c>
    </row>
    <row r="137" spans="1:4">
      <c r="A137" s="4" t="s">
        <v>723</v>
      </c>
      <c r="C137" s="5" t="n">
        <v>311</v>
      </c>
    </row>
    <row r="138" spans="1:4">
      <c r="A138" s="4" t="s">
        <v>724</v>
      </c>
      <c r="C138" s="4" t="s">
        <v>707</v>
      </c>
    </row>
    <row r="139" spans="1:4">
      <c r="A139" s="4" t="s">
        <v>768</v>
      </c>
    </row>
    <row r="140" spans="1:4">
      <c r="A140" s="3" t="s">
        <v>699</v>
      </c>
    </row>
    <row r="141" spans="1:4">
      <c r="A141" s="4" t="s">
        <v>723</v>
      </c>
      <c r="C141" s="5" t="n">
        <v>69</v>
      </c>
    </row>
    <row r="142" spans="1:4">
      <c r="A142" s="4" t="s">
        <v>724</v>
      </c>
      <c r="C142" s="4" t="s">
        <v>707</v>
      </c>
    </row>
    <row r="143" spans="1:4">
      <c r="A143" s="4" t="s">
        <v>769</v>
      </c>
    </row>
    <row r="144" spans="1:4">
      <c r="A144" s="3" t="s">
        <v>699</v>
      </c>
    </row>
    <row r="145" spans="1:4">
      <c r="A145" s="4" t="s">
        <v>723</v>
      </c>
      <c r="C145" s="5" t="n">
        <v>298</v>
      </c>
    </row>
    <row r="146" spans="1:4">
      <c r="A146" s="4" t="s">
        <v>724</v>
      </c>
      <c r="C146" s="4" t="s">
        <v>707</v>
      </c>
    </row>
    <row r="147" spans="1:4">
      <c r="A147" s="4" t="s">
        <v>770</v>
      </c>
    </row>
    <row r="148" spans="1:4">
      <c r="A148" s="3" t="s">
        <v>699</v>
      </c>
    </row>
    <row r="149" spans="1:4">
      <c r="A149" s="4" t="s">
        <v>723</v>
      </c>
      <c r="C149" s="5" t="n">
        <v>119</v>
      </c>
    </row>
    <row r="150" spans="1:4">
      <c r="A150" s="4" t="s">
        <v>724</v>
      </c>
      <c r="C150" s="4" t="s">
        <v>707</v>
      </c>
    </row>
    <row r="151" spans="1:4">
      <c r="A151" s="4" t="s">
        <v>771</v>
      </c>
    </row>
    <row r="152" spans="1:4">
      <c r="A152" s="3" t="s">
        <v>699</v>
      </c>
    </row>
    <row r="153" spans="1:4">
      <c r="A153" s="4" t="s">
        <v>723</v>
      </c>
      <c r="C153" s="5" t="n">
        <v>154</v>
      </c>
    </row>
    <row r="154" spans="1:4">
      <c r="A154" s="4" t="s">
        <v>724</v>
      </c>
      <c r="C154" s="4" t="s">
        <v>707</v>
      </c>
    </row>
    <row r="155" spans="1:4">
      <c r="A155" s="4" t="s">
        <v>772</v>
      </c>
    </row>
    <row r="156" spans="1:4">
      <c r="A156" s="3" t="s">
        <v>699</v>
      </c>
    </row>
    <row r="157" spans="1:4">
      <c r="A157" s="4" t="s">
        <v>723</v>
      </c>
      <c r="C157" s="5" t="n">
        <v>125</v>
      </c>
    </row>
    <row r="158" spans="1:4">
      <c r="A158" s="4" t="s">
        <v>724</v>
      </c>
      <c r="C158" s="4" t="s">
        <v>707</v>
      </c>
    </row>
    <row r="159" spans="1:4">
      <c r="A159" s="4" t="s">
        <v>773</v>
      </c>
    </row>
    <row r="160" spans="1:4">
      <c r="A160" s="3" t="s">
        <v>699</v>
      </c>
    </row>
    <row r="161" spans="1:4">
      <c r="A161" s="4" t="s">
        <v>723</v>
      </c>
      <c r="C161" s="5" t="n">
        <v>95</v>
      </c>
    </row>
    <row r="162" spans="1:4">
      <c r="A162" s="4" t="s">
        <v>724</v>
      </c>
      <c r="C162" s="4" t="s">
        <v>707</v>
      </c>
    </row>
    <row r="163" spans="1:4">
      <c r="A163" s="4" t="s">
        <v>774</v>
      </c>
    </row>
    <row r="164" spans="1:4">
      <c r="A164" s="3" t="s">
        <v>699</v>
      </c>
    </row>
    <row r="165" spans="1:4">
      <c r="A165" s="4" t="s">
        <v>723</v>
      </c>
      <c r="C165" s="5" t="n">
        <v>112</v>
      </c>
    </row>
    <row r="166" spans="1:4">
      <c r="A166" s="4" t="s">
        <v>724</v>
      </c>
      <c r="C166" s="4" t="s">
        <v>707</v>
      </c>
    </row>
    <row r="167" spans="1:4">
      <c r="A167" s="4" t="s">
        <v>775</v>
      </c>
    </row>
    <row r="168" spans="1:4">
      <c r="A168" s="3" t="s">
        <v>699</v>
      </c>
    </row>
    <row r="169" spans="1:4">
      <c r="A169" s="4" t="s">
        <v>723</v>
      </c>
      <c r="D169" s="5" t="n">
        <v>53</v>
      </c>
    </row>
    <row r="170" spans="1:4">
      <c r="A170" s="4" t="s">
        <v>724</v>
      </c>
      <c r="D170" s="4" t="s">
        <v>776</v>
      </c>
    </row>
    <row r="171" spans="1:4">
      <c r="A171" s="4" t="s">
        <v>777</v>
      </c>
    </row>
    <row r="172" spans="1:4">
      <c r="A172" s="3" t="s">
        <v>699</v>
      </c>
    </row>
    <row r="173" spans="1:4">
      <c r="A173" s="4" t="s">
        <v>723</v>
      </c>
      <c r="D173" s="5" t="n">
        <v>88</v>
      </c>
    </row>
    <row r="174" spans="1:4">
      <c r="A174" s="4" t="s">
        <v>724</v>
      </c>
      <c r="D174" s="4" t="s">
        <v>778</v>
      </c>
    </row>
    <row r="175" spans="1:4">
      <c r="A175" s="4" t="s">
        <v>779</v>
      </c>
    </row>
    <row r="176" spans="1:4">
      <c r="A176" s="3" t="s">
        <v>699</v>
      </c>
    </row>
    <row r="177" spans="1:4">
      <c r="A177" s="4" t="s">
        <v>723</v>
      </c>
      <c r="D177" s="5" t="n">
        <v>72</v>
      </c>
    </row>
    <row r="178" spans="1:4">
      <c r="A178" s="4" t="s">
        <v>724</v>
      </c>
      <c r="D178" s="4" t="s">
        <v>78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781</v>
      </c>
      <c r="B1" s="2" t="s">
        <v>35</v>
      </c>
      <c r="F1" s="2" t="s">
        <v>1</v>
      </c>
    </row>
    <row r="2" spans="1:7">
      <c r="B2" s="2" t="s">
        <v>38</v>
      </c>
      <c r="C2" s="2" t="s">
        <v>39</v>
      </c>
      <c r="D2" s="2" t="s">
        <v>40</v>
      </c>
      <c r="E2" s="2" t="s">
        <v>41</v>
      </c>
      <c r="F2" s="2" t="s">
        <v>38</v>
      </c>
      <c r="G2" s="2" t="s">
        <v>42</v>
      </c>
    </row>
    <row r="3" spans="1:7">
      <c r="A3" s="3" t="s">
        <v>237</v>
      </c>
    </row>
    <row r="4" spans="1:7">
      <c r="A4" s="4" t="s">
        <v>594</v>
      </c>
      <c r="F4" s="6" t="n">
        <v>79</v>
      </c>
      <c r="G4" s="6" t="n">
        <v>99</v>
      </c>
    </row>
    <row r="5" spans="1:7">
      <c r="A5" s="4" t="s">
        <v>782</v>
      </c>
      <c r="F5" s="5" t="n">
        <v>-10</v>
      </c>
      <c r="G5" s="5" t="n">
        <v>-11</v>
      </c>
    </row>
    <row r="6" spans="1:7">
      <c r="A6" s="4" t="s">
        <v>64</v>
      </c>
      <c r="F6" s="5" t="n">
        <v>-8</v>
      </c>
      <c r="G6" s="5" t="n">
        <v>-12</v>
      </c>
    </row>
    <row r="7" spans="1:7">
      <c r="A7" s="4" t="s">
        <v>783</v>
      </c>
      <c r="F7" s="5" t="n">
        <v>-1</v>
      </c>
    </row>
    <row r="8" spans="1:7">
      <c r="A8" s="4" t="s">
        <v>784</v>
      </c>
      <c r="F8" s="5" t="n">
        <v>-19</v>
      </c>
      <c r="G8" s="5" t="n">
        <v>-23</v>
      </c>
    </row>
    <row r="9" spans="1:7">
      <c r="A9" s="4" t="s">
        <v>785</v>
      </c>
      <c r="F9" s="5" t="n">
        <v>-7</v>
      </c>
      <c r="G9" s="5" t="n">
        <v>-8</v>
      </c>
    </row>
    <row r="10" spans="1:7">
      <c r="A10" s="4" t="s">
        <v>65</v>
      </c>
      <c r="B10" s="6" t="n">
        <v>-3</v>
      </c>
      <c r="C10" s="6" t="n">
        <v>-2</v>
      </c>
      <c r="D10" s="6" t="n">
        <v>-6</v>
      </c>
      <c r="E10" s="6" t="n">
        <v>-1</v>
      </c>
      <c r="F10" s="6" t="n">
        <v>-12</v>
      </c>
      <c r="G10" s="6" t="n">
        <v>-15</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8</v>
      </c>
    </row>
    <row r="2" spans="1:3">
      <c r="A2" s="3" t="s">
        <v>237</v>
      </c>
    </row>
    <row r="3" spans="1:3">
      <c r="A3" s="4" t="s">
        <v>100</v>
      </c>
      <c r="B3" s="6" t="n">
        <v>21</v>
      </c>
      <c r="C3" s="6" t="n">
        <v>8</v>
      </c>
    </row>
    <row r="4" spans="1:3">
      <c r="A4" s="4" t="s">
        <v>787</v>
      </c>
      <c r="B4" s="5" t="n">
        <v>154</v>
      </c>
      <c r="C4" s="5" t="n">
        <v>12</v>
      </c>
    </row>
    <row r="5" spans="1:3">
      <c r="A5" s="4" t="s">
        <v>788</v>
      </c>
      <c r="B5" s="6" t="n">
        <v>44</v>
      </c>
      <c r="C5" s="6"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8</v>
      </c>
      <c r="D2" s="2" t="s">
        <v>42</v>
      </c>
    </row>
    <row r="3" spans="1:4">
      <c r="A3" s="4" t="s">
        <v>790</v>
      </c>
      <c r="B3" s="6" t="n">
        <v>-488</v>
      </c>
      <c r="C3" s="6" t="n">
        <v>-701</v>
      </c>
      <c r="D3" s="6" t="n">
        <v>-492</v>
      </c>
    </row>
    <row r="4" spans="1:4">
      <c r="A4" s="4" t="s">
        <v>791</v>
      </c>
      <c r="C4" s="5" t="n">
        <v>-2</v>
      </c>
    </row>
    <row r="5" spans="1:4">
      <c r="A5" s="4" t="s">
        <v>792</v>
      </c>
      <c r="B5" s="6" t="n">
        <v>-488</v>
      </c>
      <c r="C5" s="6" t="n">
        <v>-699</v>
      </c>
      <c r="D5" s="6" t="n">
        <v>-4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8"/>
    <col customWidth="1" max="5" min="5" width="18"/>
  </cols>
  <sheetData>
    <row r="1" spans="1:5">
      <c r="A1" s="1" t="s">
        <v>793</v>
      </c>
      <c r="B1" s="2" t="s">
        <v>794</v>
      </c>
      <c r="C1" s="2" t="s">
        <v>665</v>
      </c>
      <c r="D1" s="2" t="s">
        <v>795</v>
      </c>
      <c r="E1" s="2" t="s">
        <v>796</v>
      </c>
    </row>
    <row r="2" spans="1:5">
      <c r="A2" s="3" t="s">
        <v>699</v>
      </c>
    </row>
    <row r="3" spans="1:5">
      <c r="A3" s="4" t="s">
        <v>797</v>
      </c>
      <c r="D3" s="5" t="n">
        <v>113</v>
      </c>
    </row>
    <row r="4" spans="1:5">
      <c r="A4" s="4" t="s">
        <v>798</v>
      </c>
      <c r="C4" s="6" t="n">
        <v>713</v>
      </c>
    </row>
    <row r="5" spans="1:5">
      <c r="A5" s="4" t="s">
        <v>799</v>
      </c>
      <c r="B5" s="8" t="n">
        <v>0.25</v>
      </c>
    </row>
    <row r="6" spans="1:5">
      <c r="A6" s="4" t="s">
        <v>800</v>
      </c>
    </row>
    <row r="7" spans="1:5">
      <c r="A7" s="3" t="s">
        <v>699</v>
      </c>
    </row>
    <row r="8" spans="1:5">
      <c r="A8" s="4" t="s">
        <v>797</v>
      </c>
      <c r="E8" s="5" t="n">
        <v>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1</v>
      </c>
    </row>
    <row r="2" spans="1:2">
      <c r="B2" s="2" t="s">
        <v>665</v>
      </c>
    </row>
    <row r="3" spans="1:2">
      <c r="A3" s="3" t="s">
        <v>699</v>
      </c>
    </row>
    <row r="4" spans="1:2">
      <c r="A4" s="4" t="s">
        <v>790</v>
      </c>
      <c r="B4" s="6" t="n">
        <v>-12</v>
      </c>
    </row>
    <row r="5" spans="1:2">
      <c r="A5" s="4" t="s">
        <v>802</v>
      </c>
      <c r="B5" s="5" t="n">
        <v>-1</v>
      </c>
    </row>
    <row r="6" spans="1:2">
      <c r="A6" s="4" t="s">
        <v>792</v>
      </c>
      <c r="B6" s="6" t="n">
        <v>-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3</v>
      </c>
      <c r="B1" s="2" t="s">
        <v>35</v>
      </c>
      <c r="C1" s="2" t="s">
        <v>1</v>
      </c>
    </row>
    <row r="2" spans="1:5">
      <c r="B2" s="2" t="s">
        <v>38</v>
      </c>
      <c r="C2" s="2" t="s">
        <v>2</v>
      </c>
      <c r="D2" s="2" t="s">
        <v>38</v>
      </c>
      <c r="E2" s="2" t="s">
        <v>42</v>
      </c>
    </row>
    <row r="3" spans="1:5">
      <c r="A3" s="3" t="s">
        <v>804</v>
      </c>
    </row>
    <row r="4" spans="1:5">
      <c r="A4" s="4" t="s">
        <v>805</v>
      </c>
      <c r="C4" s="6" t="n">
        <v>7537</v>
      </c>
      <c r="D4" s="6" t="n">
        <v>7916</v>
      </c>
    </row>
    <row r="5" spans="1:5">
      <c r="A5" s="4" t="s">
        <v>806</v>
      </c>
      <c r="C5" s="5" t="n">
        <v>-2814</v>
      </c>
      <c r="D5" s="5" t="n">
        <v>-1395</v>
      </c>
    </row>
    <row r="6" spans="1:5">
      <c r="A6" s="4" t="s">
        <v>807</v>
      </c>
      <c r="C6" s="5" t="n">
        <v>4723</v>
      </c>
      <c r="D6" s="5" t="n">
        <v>6521</v>
      </c>
    </row>
    <row r="7" spans="1:5">
      <c r="A7" s="4" t="s">
        <v>808</v>
      </c>
      <c r="C7" s="5" t="n">
        <v>22</v>
      </c>
      <c r="D7" s="5" t="n">
        <v>5</v>
      </c>
    </row>
    <row r="8" spans="1:5">
      <c r="A8" s="4" t="s">
        <v>809</v>
      </c>
      <c r="D8" s="5" t="n">
        <v>-27</v>
      </c>
    </row>
    <row r="9" spans="1:5">
      <c r="A9" s="4" t="s">
        <v>810</v>
      </c>
      <c r="C9" s="5" t="n">
        <v>-186</v>
      </c>
      <c r="D9" s="5" t="n">
        <v>-357</v>
      </c>
    </row>
    <row r="10" spans="1:5">
      <c r="A10" s="4" t="s">
        <v>506</v>
      </c>
      <c r="B10" s="6" t="n">
        <v>-1419</v>
      </c>
      <c r="C10" s="5" t="n">
        <v>0</v>
      </c>
      <c r="D10" s="5" t="n">
        <v>-1419</v>
      </c>
      <c r="E10" s="6" t="n">
        <v>-1395</v>
      </c>
    </row>
    <row r="11" spans="1:5">
      <c r="A11" s="4" t="s">
        <v>811</v>
      </c>
      <c r="B11" s="5" t="n">
        <v>7537</v>
      </c>
      <c r="C11" s="5" t="n">
        <v>7373</v>
      </c>
      <c r="D11" s="5" t="n">
        <v>7537</v>
      </c>
      <c r="E11" s="5" t="n">
        <v>7916</v>
      </c>
    </row>
    <row r="12" spans="1:5">
      <c r="A12" s="4" t="s">
        <v>812</v>
      </c>
      <c r="B12" s="5" t="n">
        <v>-2814</v>
      </c>
      <c r="C12" s="5" t="n">
        <v>-2814</v>
      </c>
      <c r="D12" s="5" t="n">
        <v>-2814</v>
      </c>
      <c r="E12" s="5" t="n">
        <v>-1395</v>
      </c>
    </row>
    <row r="13" spans="1:5">
      <c r="A13" s="4" t="s">
        <v>813</v>
      </c>
      <c r="B13" s="6" t="n">
        <v>4723</v>
      </c>
      <c r="C13" s="6" t="n">
        <v>4559</v>
      </c>
      <c r="D13" s="6" t="n">
        <v>4723</v>
      </c>
      <c r="E13" s="6" t="n">
        <v>6521</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4</v>
      </c>
      <c r="B1" s="2" t="s">
        <v>35</v>
      </c>
      <c r="C1" s="2" t="s">
        <v>1</v>
      </c>
    </row>
    <row r="2" spans="1:5">
      <c r="B2" s="2" t="s">
        <v>38</v>
      </c>
      <c r="C2" s="2" t="s">
        <v>2</v>
      </c>
      <c r="D2" s="2" t="s">
        <v>38</v>
      </c>
      <c r="E2" s="2" t="s">
        <v>42</v>
      </c>
    </row>
    <row r="3" spans="1:5">
      <c r="A3" s="3" t="s">
        <v>245</v>
      </c>
    </row>
    <row r="4" spans="1:5">
      <c r="A4" s="4" t="s">
        <v>108</v>
      </c>
      <c r="B4" s="6" t="n">
        <v>4723</v>
      </c>
      <c r="C4" s="6" t="n">
        <v>4559</v>
      </c>
      <c r="D4" s="6" t="n">
        <v>4723</v>
      </c>
      <c r="E4" s="6" t="n">
        <v>6521</v>
      </c>
    </row>
    <row r="5" spans="1:5">
      <c r="A5" s="4" t="s">
        <v>815</v>
      </c>
      <c r="B5" s="6" t="n">
        <v>1419</v>
      </c>
      <c r="C5" s="6" t="n">
        <v>0</v>
      </c>
      <c r="D5" s="6" t="n">
        <v>1419</v>
      </c>
      <c r="E5" s="6" t="n">
        <v>1395</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8</v>
      </c>
      <c r="D2" s="2" t="s">
        <v>42</v>
      </c>
    </row>
    <row r="3" spans="1:4">
      <c r="A3" s="3" t="s">
        <v>817</v>
      </c>
    </row>
    <row r="4" spans="1:4">
      <c r="A4" s="4" t="s">
        <v>818</v>
      </c>
      <c r="B4" s="6" t="n">
        <v>1000000</v>
      </c>
      <c r="C4" s="6" t="n">
        <v>18000000</v>
      </c>
    </row>
    <row r="5" spans="1:4">
      <c r="A5" s="4" t="s">
        <v>819</v>
      </c>
      <c r="B5" s="5" t="n">
        <v>67000000</v>
      </c>
      <c r="C5" s="5" t="n">
        <v>79000000</v>
      </c>
    </row>
    <row r="6" spans="1:4">
      <c r="A6" s="4" t="s">
        <v>820</v>
      </c>
      <c r="B6" s="5" t="n">
        <v>1200000000</v>
      </c>
      <c r="C6" s="5" t="n">
        <v>1200000000</v>
      </c>
    </row>
    <row r="7" spans="1:4">
      <c r="A7" s="4" t="s">
        <v>821</v>
      </c>
      <c r="B7" s="5" t="n">
        <v>355000000</v>
      </c>
      <c r="C7" s="5" t="n">
        <v>416000000</v>
      </c>
    </row>
    <row r="8" spans="1:4">
      <c r="A8" s="4" t="s">
        <v>822</v>
      </c>
      <c r="B8" s="6" t="n">
        <v>40000000</v>
      </c>
    </row>
    <row r="9" spans="1:4">
      <c r="A9" s="4" t="s">
        <v>556</v>
      </c>
    </row>
    <row r="10" spans="1:4">
      <c r="A10" s="3" t="s">
        <v>817</v>
      </c>
    </row>
    <row r="11" spans="1:4">
      <c r="A11" s="4" t="s">
        <v>550</v>
      </c>
      <c r="B11" s="4" t="s">
        <v>557</v>
      </c>
    </row>
    <row r="12" spans="1:4">
      <c r="A12" s="4" t="s">
        <v>823</v>
      </c>
      <c r="B12" s="6" t="n">
        <v>0</v>
      </c>
    </row>
    <row r="13" spans="1:4">
      <c r="A13" s="4" t="s">
        <v>824</v>
      </c>
      <c r="B13" s="5" t="n">
        <v>3000000</v>
      </c>
      <c r="C13" s="5" t="n">
        <v>4000000</v>
      </c>
      <c r="D13" s="6" t="n">
        <v>14000000</v>
      </c>
    </row>
    <row r="14" spans="1:4">
      <c r="A14" s="4" t="s">
        <v>825</v>
      </c>
    </row>
    <row r="15" spans="1:4">
      <c r="A15" s="3" t="s">
        <v>817</v>
      </c>
    </row>
    <row r="16" spans="1:4">
      <c r="A16" s="4" t="s">
        <v>823</v>
      </c>
      <c r="B16" s="5" t="n">
        <v>0</v>
      </c>
    </row>
    <row r="17" spans="1:4">
      <c r="A17" s="4" t="s">
        <v>824</v>
      </c>
      <c r="B17" s="5" t="n">
        <v>140000000</v>
      </c>
      <c r="C17" s="5" t="n">
        <v>178000000</v>
      </c>
      <c r="D17" s="6" t="n">
        <v>201000000</v>
      </c>
    </row>
    <row r="18" spans="1:4">
      <c r="A18" s="4" t="s">
        <v>826</v>
      </c>
      <c r="B18" s="5" t="n">
        <v>138000000</v>
      </c>
    </row>
    <row r="19" spans="1:4">
      <c r="A19" s="4" t="s">
        <v>827</v>
      </c>
      <c r="B19" s="5" t="n">
        <v>84000000</v>
      </c>
    </row>
    <row r="20" spans="1:4">
      <c r="A20" s="4" t="s">
        <v>828</v>
      </c>
      <c r="B20" s="5" t="n">
        <v>57000000</v>
      </c>
    </row>
    <row r="21" spans="1:4">
      <c r="A21" s="4" t="s">
        <v>829</v>
      </c>
      <c r="B21" s="5" t="n">
        <v>34000000</v>
      </c>
    </row>
    <row r="22" spans="1:4">
      <c r="A22" s="4" t="s">
        <v>830</v>
      </c>
      <c r="B22" s="5" t="n">
        <v>26000000</v>
      </c>
    </row>
    <row r="23" spans="1:4">
      <c r="A23" s="4" t="s">
        <v>831</v>
      </c>
      <c r="B23" s="6" t="n">
        <v>16000000</v>
      </c>
    </row>
    <row r="24" spans="1:4">
      <c r="A24" s="4" t="s">
        <v>554</v>
      </c>
    </row>
    <row r="25" spans="1:4">
      <c r="A25" s="3" t="s">
        <v>817</v>
      </c>
    </row>
    <row r="26" spans="1:4">
      <c r="A26" s="4" t="s">
        <v>550</v>
      </c>
      <c r="B26" s="4" t="s">
        <v>555</v>
      </c>
    </row>
    <row r="27" spans="1:4">
      <c r="A27" s="4" t="s">
        <v>832</v>
      </c>
    </row>
    <row r="28" spans="1:4">
      <c r="A28" s="3" t="s">
        <v>817</v>
      </c>
    </row>
    <row r="29" spans="1:4">
      <c r="A29" s="4" t="s">
        <v>550</v>
      </c>
      <c r="B29" s="4" t="s">
        <v>551</v>
      </c>
    </row>
    <row r="30" spans="1:4">
      <c r="A30" s="4" t="s">
        <v>544</v>
      </c>
    </row>
    <row r="31" spans="1:4">
      <c r="A31" s="3" t="s">
        <v>817</v>
      </c>
    </row>
    <row r="32" spans="1:4">
      <c r="A32" s="4" t="s">
        <v>546</v>
      </c>
      <c r="B32" s="6" t="n">
        <v>1000000</v>
      </c>
      <c r="C32" s="6" t="n">
        <v>10000000</v>
      </c>
    </row>
    <row r="33" spans="1:4">
      <c r="A33" s="4" t="s">
        <v>827</v>
      </c>
      <c r="B33" s="5" t="n">
        <v>1000000</v>
      </c>
    </row>
    <row r="34" spans="1:4">
      <c r="A34" s="4" t="s">
        <v>828</v>
      </c>
      <c r="B34" s="5" t="n">
        <v>1000000</v>
      </c>
    </row>
    <row r="35" spans="1:4">
      <c r="A35" s="4" t="s">
        <v>833</v>
      </c>
    </row>
    <row r="36" spans="1:4">
      <c r="A36" s="3" t="s">
        <v>817</v>
      </c>
    </row>
    <row r="37" spans="1:4">
      <c r="A37" s="4" t="s">
        <v>826</v>
      </c>
      <c r="B37" s="6" t="n">
        <v>1000000</v>
      </c>
    </row>
    <row r="38" spans="1:4">
      <c r="A38" s="4" t="s">
        <v>834</v>
      </c>
    </row>
    <row r="39" spans="1:4">
      <c r="A39" s="3" t="s">
        <v>817</v>
      </c>
    </row>
    <row r="40" spans="1:4">
      <c r="A40" s="4" t="s">
        <v>550</v>
      </c>
      <c r="B40" s="4" t="s">
        <v>5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6</v>
      </c>
      <c r="B1" s="2" t="s">
        <v>2</v>
      </c>
      <c r="C1" s="2" t="s">
        <v>38</v>
      </c>
    </row>
    <row r="2" spans="1:3">
      <c r="A2" s="3" t="s">
        <v>137</v>
      </c>
    </row>
    <row r="3" spans="1:3">
      <c r="A3" s="4" t="s">
        <v>138</v>
      </c>
      <c r="B3" s="6" t="n">
        <v>939</v>
      </c>
      <c r="C3" s="6" t="n">
        <v>883</v>
      </c>
    </row>
    <row r="4" spans="1:3">
      <c r="A4" s="4" t="s">
        <v>139</v>
      </c>
      <c r="B4" s="7" t="n">
        <v>0.01</v>
      </c>
      <c r="C4" s="7" t="n">
        <v>0.01</v>
      </c>
    </row>
    <row r="5" spans="1:3">
      <c r="A5" s="4" t="s">
        <v>140</v>
      </c>
      <c r="B5" s="5" t="n">
        <v>100000000</v>
      </c>
      <c r="C5" s="5" t="n">
        <v>100000000</v>
      </c>
    </row>
    <row r="6" spans="1:3">
      <c r="A6" s="4" t="s">
        <v>141</v>
      </c>
      <c r="B6" s="5" t="n">
        <v>0</v>
      </c>
      <c r="C6" s="5" t="n">
        <v>0</v>
      </c>
    </row>
    <row r="7" spans="1:3">
      <c r="A7" s="4" t="s">
        <v>142</v>
      </c>
      <c r="B7" s="7" t="n">
        <v>0.01</v>
      </c>
      <c r="C7" s="7" t="n">
        <v>0.01</v>
      </c>
    </row>
    <row r="8" spans="1:3">
      <c r="A8" s="4" t="s">
        <v>143</v>
      </c>
      <c r="B8" s="5" t="n">
        <v>300000000</v>
      </c>
      <c r="C8" s="5" t="n">
        <v>300000000</v>
      </c>
    </row>
    <row r="9" spans="1:3">
      <c r="A9" s="4" t="s">
        <v>144</v>
      </c>
      <c r="B9" s="5" t="n">
        <v>116248376</v>
      </c>
      <c r="C9" s="5" t="n">
        <v>114651004</v>
      </c>
    </row>
    <row r="10" spans="1:3">
      <c r="A10" s="4" t="s">
        <v>145</v>
      </c>
      <c r="B10" s="5" t="n">
        <v>116248376</v>
      </c>
      <c r="C10" s="5" t="n">
        <v>1146510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8</v>
      </c>
      <c r="D2" s="2" t="s">
        <v>42</v>
      </c>
    </row>
    <row r="3" spans="1:4">
      <c r="A3" s="3" t="s">
        <v>836</v>
      </c>
    </row>
    <row r="4" spans="1:4">
      <c r="A4" s="4" t="s">
        <v>837</v>
      </c>
      <c r="B4" s="6" t="n">
        <v>1</v>
      </c>
      <c r="D4" s="6" t="n">
        <v>5</v>
      </c>
    </row>
    <row r="5" spans="1:4">
      <c r="A5" s="4" t="s">
        <v>838</v>
      </c>
      <c r="B5" s="5" t="n">
        <v>-9</v>
      </c>
      <c r="C5" s="6" t="n">
        <v>5</v>
      </c>
      <c r="D5" s="5" t="n">
        <v>7</v>
      </c>
    </row>
    <row r="6" spans="1:4">
      <c r="A6" s="4" t="s">
        <v>839</v>
      </c>
      <c r="B6" s="5" t="n">
        <v>-8</v>
      </c>
      <c r="C6" s="5" t="n">
        <v>5</v>
      </c>
      <c r="D6" s="5" t="n">
        <v>12</v>
      </c>
    </row>
    <row r="7" spans="1:4">
      <c r="A7" s="3" t="s">
        <v>840</v>
      </c>
    </row>
    <row r="8" spans="1:4">
      <c r="A8" s="4" t="s">
        <v>837</v>
      </c>
      <c r="B8" s="5" t="n">
        <v>50</v>
      </c>
      <c r="C8" s="5" t="n">
        <v>-485</v>
      </c>
      <c r="D8" s="5" t="n">
        <v>-88</v>
      </c>
    </row>
    <row r="9" spans="1:4">
      <c r="A9" s="4" t="s">
        <v>838</v>
      </c>
      <c r="B9" s="5" t="n">
        <v>-53</v>
      </c>
      <c r="C9" s="5" t="n">
        <v>31</v>
      </c>
      <c r="D9" s="5" t="n">
        <v>-28</v>
      </c>
    </row>
    <row r="10" spans="1:4">
      <c r="A10" s="4" t="s">
        <v>841</v>
      </c>
      <c r="B10" s="5" t="n">
        <v>-3</v>
      </c>
      <c r="C10" s="5" t="n">
        <v>-454</v>
      </c>
      <c r="D10" s="5" t="n">
        <v>-116</v>
      </c>
    </row>
    <row r="11" spans="1:4">
      <c r="A11" s="4" t="s">
        <v>842</v>
      </c>
      <c r="B11" s="6" t="n">
        <v>-11</v>
      </c>
      <c r="C11" s="6" t="n">
        <v>-449</v>
      </c>
      <c r="D11" s="6" t="n">
        <v>-1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8</v>
      </c>
      <c r="D2" s="2" t="s">
        <v>42</v>
      </c>
    </row>
    <row r="3" spans="1:4">
      <c r="A3" s="3" t="s">
        <v>844</v>
      </c>
    </row>
    <row r="4" spans="1:4">
      <c r="A4" s="4" t="s">
        <v>845</v>
      </c>
      <c r="B4" s="6" t="n">
        <v>-150</v>
      </c>
      <c r="C4" s="6" t="n">
        <v>-991</v>
      </c>
      <c r="D4" s="6" t="n">
        <v>-600</v>
      </c>
    </row>
    <row r="5" spans="1:4">
      <c r="A5" s="4" t="s">
        <v>846</v>
      </c>
      <c r="B5" s="5" t="n">
        <v>-114</v>
      </c>
      <c r="C5" s="5" t="n">
        <v>-10</v>
      </c>
      <c r="D5" s="5" t="n">
        <v>-1</v>
      </c>
    </row>
    <row r="6" spans="1:4">
      <c r="A6" s="4" t="s">
        <v>847</v>
      </c>
      <c r="B6" s="5" t="n">
        <v>-18</v>
      </c>
      <c r="C6" s="5" t="n">
        <v>-22</v>
      </c>
      <c r="D6" s="5" t="n">
        <v>-33</v>
      </c>
    </row>
    <row r="7" spans="1:4">
      <c r="A7" s="4" t="s">
        <v>848</v>
      </c>
      <c r="B7" s="5" t="n">
        <v>212</v>
      </c>
      <c r="C7" s="5" t="n">
        <v>26</v>
      </c>
      <c r="D7" s="5" t="n">
        <v>-1</v>
      </c>
    </row>
    <row r="8" spans="1:4">
      <c r="A8" s="4" t="s">
        <v>849</v>
      </c>
      <c r="B8" s="5" t="n">
        <v>9</v>
      </c>
    </row>
    <row r="9" spans="1:4">
      <c r="A9" s="4" t="s">
        <v>850</v>
      </c>
      <c r="C9" s="5" t="n">
        <v>32</v>
      </c>
    </row>
    <row r="10" spans="1:4">
      <c r="A10" s="4" t="s">
        <v>851</v>
      </c>
      <c r="B10" s="5" t="n">
        <v>-17</v>
      </c>
      <c r="C10" s="5" t="n">
        <v>-5</v>
      </c>
      <c r="D10" s="5" t="n">
        <v>-6</v>
      </c>
    </row>
    <row r="11" spans="1:4">
      <c r="A11" s="4" t="s">
        <v>852</v>
      </c>
      <c r="D11" s="5" t="n">
        <v>3</v>
      </c>
    </row>
    <row r="12" spans="1:4">
      <c r="A12" s="4" t="s">
        <v>853</v>
      </c>
      <c r="B12" s="5" t="n">
        <v>30</v>
      </c>
      <c r="C12" s="5" t="n">
        <v>504</v>
      </c>
      <c r="D12" s="5" t="n">
        <v>536</v>
      </c>
    </row>
    <row r="13" spans="1:4">
      <c r="A13" s="4" t="s">
        <v>854</v>
      </c>
      <c r="B13" s="5" t="n">
        <v>22</v>
      </c>
    </row>
    <row r="14" spans="1:4">
      <c r="A14" s="4" t="s">
        <v>855</v>
      </c>
      <c r="B14" s="5" t="n">
        <v>15</v>
      </c>
      <c r="C14" s="5" t="n">
        <v>17</v>
      </c>
      <c r="D14" s="5" t="n">
        <v>-2</v>
      </c>
    </row>
    <row r="15" spans="1:4">
      <c r="A15" s="4" t="s">
        <v>842</v>
      </c>
      <c r="B15" s="6" t="n">
        <v>-11</v>
      </c>
      <c r="C15" s="6" t="n">
        <v>-449</v>
      </c>
      <c r="D15" s="6" t="n">
        <v>-104</v>
      </c>
    </row>
    <row r="16" spans="1:4">
      <c r="A16" s="4" t="s">
        <v>856</v>
      </c>
      <c r="B16" s="4" t="s">
        <v>857</v>
      </c>
      <c r="C16" s="4" t="s">
        <v>858</v>
      </c>
      <c r="D16" s="4" t="s">
        <v>858</v>
      </c>
    </row>
    <row r="17" spans="1:4">
      <c r="A17" s="4" t="s">
        <v>859</v>
      </c>
      <c r="B17" s="4" t="s">
        <v>860</v>
      </c>
      <c r="C17" s="4" t="s">
        <v>861</v>
      </c>
      <c r="D17" s="4" t="s">
        <v>862</v>
      </c>
    </row>
    <row r="18" spans="1:4">
      <c r="A18" s="4" t="s">
        <v>863</v>
      </c>
      <c r="B18" s="4" t="s">
        <v>864</v>
      </c>
      <c r="C18" s="4" t="s">
        <v>865</v>
      </c>
      <c r="D18" s="4" t="s">
        <v>866</v>
      </c>
    </row>
    <row r="19" spans="1:4">
      <c r="A19" s="4" t="s">
        <v>867</v>
      </c>
      <c r="B19" s="4" t="s">
        <v>868</v>
      </c>
      <c r="C19" s="4" t="s">
        <v>869</v>
      </c>
      <c r="D19" s="4" t="s">
        <v>862</v>
      </c>
    </row>
    <row r="20" spans="1:4">
      <c r="A20" s="4" t="s">
        <v>870</v>
      </c>
      <c r="B20" s="4" t="s">
        <v>871</v>
      </c>
    </row>
    <row r="21" spans="1:4">
      <c r="A21" s="4" t="s">
        <v>872</v>
      </c>
      <c r="C21" s="4" t="s">
        <v>873</v>
      </c>
    </row>
    <row r="22" spans="1:4">
      <c r="A22" s="4" t="s">
        <v>874</v>
      </c>
      <c r="B22" s="4" t="s">
        <v>875</v>
      </c>
      <c r="C22" s="4" t="s">
        <v>862</v>
      </c>
      <c r="D22" s="4" t="s">
        <v>861</v>
      </c>
    </row>
    <row r="23" spans="1:4">
      <c r="A23" s="4" t="s">
        <v>876</v>
      </c>
      <c r="D23" s="4" t="s">
        <v>877</v>
      </c>
    </row>
    <row r="24" spans="1:4">
      <c r="A24" s="4" t="s">
        <v>878</v>
      </c>
      <c r="B24" s="4" t="s">
        <v>879</v>
      </c>
      <c r="C24" s="4" t="s">
        <v>880</v>
      </c>
      <c r="D24" s="4" t="s">
        <v>881</v>
      </c>
    </row>
    <row r="25" spans="1:4">
      <c r="A25" s="4" t="s">
        <v>882</v>
      </c>
      <c r="B25" s="4" t="s">
        <v>883</v>
      </c>
    </row>
    <row r="26" spans="1:4">
      <c r="A26" s="4" t="s">
        <v>884</v>
      </c>
      <c r="B26" s="4" t="s">
        <v>885</v>
      </c>
      <c r="C26" s="4" t="s">
        <v>886</v>
      </c>
      <c r="D26" s="4" t="s">
        <v>862</v>
      </c>
    </row>
    <row r="27" spans="1:4">
      <c r="A27" s="4" t="s">
        <v>887</v>
      </c>
      <c r="B27" s="4" t="s">
        <v>888</v>
      </c>
      <c r="C27" s="4" t="s">
        <v>889</v>
      </c>
      <c r="D27" s="4" t="s">
        <v>8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8</v>
      </c>
    </row>
    <row r="2" spans="1:3">
      <c r="A2" s="3" t="s">
        <v>892</v>
      </c>
    </row>
    <row r="3" spans="1:3">
      <c r="A3" s="4" t="s">
        <v>893</v>
      </c>
      <c r="B3" s="6" t="n">
        <v>743</v>
      </c>
      <c r="C3" s="6" t="n">
        <v>583</v>
      </c>
    </row>
    <row r="4" spans="1:3">
      <c r="A4" s="4" t="s">
        <v>894</v>
      </c>
      <c r="B4" s="5" t="n">
        <v>69</v>
      </c>
      <c r="C4" s="5" t="n">
        <v>78</v>
      </c>
    </row>
    <row r="5" spans="1:3">
      <c r="A5" s="4" t="s">
        <v>895</v>
      </c>
      <c r="B5" s="5" t="n">
        <v>84</v>
      </c>
      <c r="C5" s="5" t="n">
        <v>6</v>
      </c>
    </row>
    <row r="6" spans="1:3">
      <c r="A6" s="4" t="s">
        <v>896</v>
      </c>
      <c r="B6" s="5" t="n">
        <v>58</v>
      </c>
      <c r="C6" s="5" t="n">
        <v>144</v>
      </c>
    </row>
    <row r="7" spans="1:3">
      <c r="A7" s="4" t="s">
        <v>897</v>
      </c>
      <c r="B7" s="5" t="n">
        <v>144</v>
      </c>
    </row>
    <row r="8" spans="1:3">
      <c r="A8" s="4" t="s">
        <v>898</v>
      </c>
      <c r="B8" s="5" t="n">
        <v>26</v>
      </c>
      <c r="C8" s="5" t="n">
        <v>27</v>
      </c>
    </row>
    <row r="9" spans="1:3">
      <c r="A9" s="4" t="s">
        <v>87</v>
      </c>
      <c r="B9" s="5" t="n">
        <v>4</v>
      </c>
      <c r="C9" s="5" t="n">
        <v>9</v>
      </c>
    </row>
    <row r="10" spans="1:3">
      <c r="A10" s="4" t="s">
        <v>899</v>
      </c>
      <c r="B10" s="5" t="n">
        <v>4</v>
      </c>
      <c r="C10" s="5" t="n">
        <v>10</v>
      </c>
    </row>
    <row r="11" spans="1:3">
      <c r="A11" s="4" t="s">
        <v>900</v>
      </c>
      <c r="B11" s="5" t="n">
        <v>64</v>
      </c>
      <c r="C11" s="5" t="n">
        <v>77</v>
      </c>
    </row>
    <row r="12" spans="1:3">
      <c r="A12" s="4" t="s">
        <v>118</v>
      </c>
      <c r="B12" s="5" t="n">
        <v>15</v>
      </c>
      <c r="C12" s="5" t="n">
        <v>89</v>
      </c>
    </row>
    <row r="13" spans="1:3">
      <c r="A13" s="4" t="s">
        <v>901</v>
      </c>
      <c r="B13" s="5" t="n">
        <v>1211</v>
      </c>
      <c r="C13" s="5" t="n">
        <v>1023</v>
      </c>
    </row>
    <row r="14" spans="1:3">
      <c r="A14" s="4" t="s">
        <v>902</v>
      </c>
      <c r="B14" s="5" t="n">
        <v>-701</v>
      </c>
      <c r="C14" s="5" t="n">
        <v>-489</v>
      </c>
    </row>
    <row r="15" spans="1:3">
      <c r="A15" s="4" t="s">
        <v>903</v>
      </c>
      <c r="B15" s="5" t="n">
        <v>510</v>
      </c>
      <c r="C15" s="5" t="n">
        <v>534</v>
      </c>
    </row>
    <row r="16" spans="1:3">
      <c r="A16" s="3" t="s">
        <v>718</v>
      </c>
    </row>
    <row r="17" spans="1:3">
      <c r="A17" s="4" t="s">
        <v>102</v>
      </c>
      <c r="B17" s="5" t="n">
        <v>237</v>
      </c>
      <c r="C17" s="5" t="n">
        <v>263</v>
      </c>
    </row>
    <row r="18" spans="1:3">
      <c r="A18" s="4" t="s">
        <v>904</v>
      </c>
      <c r="B18" s="5" t="n">
        <v>27</v>
      </c>
      <c r="C18" s="5" t="n">
        <v>30</v>
      </c>
    </row>
    <row r="19" spans="1:3">
      <c r="A19" s="4" t="s">
        <v>905</v>
      </c>
      <c r="B19" s="5" t="n">
        <v>134</v>
      </c>
      <c r="C19" s="5" t="n">
        <v>128</v>
      </c>
    </row>
    <row r="20" spans="1:3">
      <c r="A20" s="4" t="s">
        <v>906</v>
      </c>
      <c r="B20" s="5" t="n">
        <v>55</v>
      </c>
      <c r="C20" s="5" t="n">
        <v>54</v>
      </c>
    </row>
    <row r="21" spans="1:3">
      <c r="A21" s="4" t="s">
        <v>907</v>
      </c>
      <c r="B21" s="5" t="n">
        <v>14</v>
      </c>
      <c r="C21" s="5" t="n">
        <v>16</v>
      </c>
    </row>
    <row r="22" spans="1:3">
      <c r="A22" s="4" t="s">
        <v>908</v>
      </c>
      <c r="B22" s="6" t="n">
        <v>467</v>
      </c>
      <c r="C22" s="6" t="n">
        <v>4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42</v>
      </c>
    </row>
    <row r="3" spans="1:3">
      <c r="A3" s="3" t="s">
        <v>910</v>
      </c>
    </row>
    <row r="4" spans="1:3">
      <c r="A4" s="4" t="s">
        <v>911</v>
      </c>
      <c r="B4" s="6" t="n">
        <v>18</v>
      </c>
      <c r="C4" s="6" t="n">
        <v>15</v>
      </c>
    </row>
    <row r="5" spans="1:3">
      <c r="A5" s="4" t="s">
        <v>912</v>
      </c>
      <c r="B5" s="5" t="n">
        <v>11</v>
      </c>
      <c r="C5" s="5" t="n">
        <v>4</v>
      </c>
    </row>
    <row r="6" spans="1:3">
      <c r="A6" s="4" t="s">
        <v>913</v>
      </c>
      <c r="B6" s="4" t="s">
        <v>125</v>
      </c>
      <c r="C6" s="5" t="n">
        <v>-1</v>
      </c>
    </row>
    <row r="7" spans="1:3">
      <c r="A7" s="4" t="s">
        <v>914</v>
      </c>
      <c r="B7" s="6" t="n">
        <v>29</v>
      </c>
      <c r="C7" s="6" t="n">
        <v>1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915</v>
      </c>
      <c r="B1" s="2" t="s">
        <v>1</v>
      </c>
    </row>
    <row r="2" spans="1:2">
      <c r="B2" s="2" t="s">
        <v>695</v>
      </c>
    </row>
    <row r="3" spans="1:2">
      <c r="A3" s="3" t="s">
        <v>916</v>
      </c>
    </row>
    <row r="4" spans="1:2">
      <c r="A4" s="4" t="s">
        <v>917</v>
      </c>
      <c r="B4" s="6" t="n">
        <v>504</v>
      </c>
    </row>
    <row r="5" spans="1:2">
      <c r="A5" s="4" t="s">
        <v>918</v>
      </c>
      <c r="B5" s="5" t="n">
        <v>1</v>
      </c>
    </row>
    <row r="6" spans="1:2">
      <c r="A6" s="4" t="s">
        <v>919</v>
      </c>
    </row>
    <row r="7" spans="1:2">
      <c r="A7" s="3" t="s">
        <v>916</v>
      </c>
    </row>
    <row r="8" spans="1:2">
      <c r="A8" s="4" t="s">
        <v>893</v>
      </c>
      <c r="B8" s="5" t="n">
        <v>825</v>
      </c>
    </row>
    <row r="9" spans="1:2">
      <c r="A9" s="4" t="s">
        <v>920</v>
      </c>
      <c r="B9" s="5" t="n">
        <v>202</v>
      </c>
    </row>
    <row r="10" spans="1:2">
      <c r="A10" s="4" t="s">
        <v>921</v>
      </c>
    </row>
    <row r="11" spans="1:2">
      <c r="A11" s="3" t="s">
        <v>916</v>
      </c>
    </row>
    <row r="12" spans="1:2">
      <c r="A12" s="4" t="s">
        <v>893</v>
      </c>
      <c r="B12" s="5" t="n">
        <v>7600</v>
      </c>
    </row>
    <row r="13" spans="1:2">
      <c r="A13" s="4" t="s">
        <v>920</v>
      </c>
      <c r="B13" s="6" t="n">
        <v>541</v>
      </c>
    </row>
    <row r="14" spans="1:2">
      <c r="A14" s="4" t="s">
        <v>922</v>
      </c>
    </row>
    <row r="15" spans="1:2">
      <c r="A15" s="3" t="s">
        <v>916</v>
      </c>
    </row>
    <row r="16" spans="1:2">
      <c r="A16" s="4" t="s">
        <v>923</v>
      </c>
      <c r="B16" s="4" t="s">
        <v>924</v>
      </c>
    </row>
    <row r="17" spans="1:2">
      <c r="A17" s="4" t="s">
        <v>544</v>
      </c>
    </row>
    <row r="18" spans="1:2">
      <c r="A18" s="3" t="s">
        <v>916</v>
      </c>
    </row>
    <row r="19" spans="1:2">
      <c r="A19" s="4" t="s">
        <v>923</v>
      </c>
      <c r="B19" s="4" t="s">
        <v>9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26</v>
      </c>
      <c r="B1" s="2" t="s">
        <v>1</v>
      </c>
    </row>
    <row r="2" spans="1:3">
      <c r="B2" s="2" t="s">
        <v>2</v>
      </c>
      <c r="C2" s="2" t="s">
        <v>38</v>
      </c>
    </row>
    <row r="3" spans="1:3">
      <c r="A3" s="3" t="s">
        <v>249</v>
      </c>
    </row>
    <row r="4" spans="1:3">
      <c r="A4" s="4" t="s">
        <v>927</v>
      </c>
      <c r="B4" s="6" t="n">
        <v>17</v>
      </c>
      <c r="C4" s="6" t="n">
        <v>1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8</v>
      </c>
      <c r="B1" s="2" t="s">
        <v>35</v>
      </c>
      <c r="C1" s="2" t="s">
        <v>1</v>
      </c>
    </row>
    <row r="2" spans="1:5">
      <c r="B2" s="2" t="s">
        <v>2</v>
      </c>
      <c r="C2" s="2" t="s">
        <v>2</v>
      </c>
      <c r="D2" s="2" t="s">
        <v>38</v>
      </c>
      <c r="E2" s="2" t="s">
        <v>42</v>
      </c>
    </row>
    <row r="3" spans="1:5">
      <c r="A3" s="3" t="s">
        <v>929</v>
      </c>
    </row>
    <row r="4" spans="1:5">
      <c r="A4" s="4" t="s">
        <v>917</v>
      </c>
      <c r="B4" s="6" t="n">
        <v>504</v>
      </c>
      <c r="C4" s="6" t="n">
        <v>504</v>
      </c>
    </row>
    <row r="5" spans="1:5">
      <c r="A5" s="4" t="s">
        <v>930</v>
      </c>
      <c r="B5" s="5" t="n">
        <v>7</v>
      </c>
      <c r="C5" s="5" t="n">
        <v>7</v>
      </c>
    </row>
    <row r="6" spans="1:5">
      <c r="A6" s="4" t="s">
        <v>931</v>
      </c>
      <c r="B6" s="5" t="n">
        <v>4</v>
      </c>
      <c r="C6" s="6" t="n">
        <v>4</v>
      </c>
    </row>
    <row r="7" spans="1:5">
      <c r="A7" s="4" t="s">
        <v>932</v>
      </c>
      <c r="C7" s="4" t="s">
        <v>888</v>
      </c>
      <c r="D7" s="4" t="s">
        <v>889</v>
      </c>
      <c r="E7" s="4" t="s">
        <v>890</v>
      </c>
    </row>
    <row r="8" spans="1:5">
      <c r="A8" s="4" t="s">
        <v>933</v>
      </c>
      <c r="D8" s="4" t="s">
        <v>873</v>
      </c>
    </row>
    <row r="9" spans="1:5">
      <c r="A9" s="4" t="s">
        <v>934</v>
      </c>
      <c r="C9" s="4" t="s">
        <v>857</v>
      </c>
      <c r="D9" s="4" t="s">
        <v>858</v>
      </c>
      <c r="E9" s="4" t="s">
        <v>858</v>
      </c>
    </row>
    <row r="10" spans="1:5">
      <c r="A10" s="4" t="s">
        <v>935</v>
      </c>
      <c r="C10" s="6" t="n">
        <v>-11</v>
      </c>
      <c r="D10" s="6" t="n">
        <v>-449</v>
      </c>
      <c r="E10" s="6" t="n">
        <v>-104</v>
      </c>
    </row>
    <row r="11" spans="1:5">
      <c r="A11" s="4" t="s">
        <v>936</v>
      </c>
      <c r="B11" s="5" t="n">
        <v>1211</v>
      </c>
      <c r="C11" s="5" t="n">
        <v>1211</v>
      </c>
      <c r="D11" s="5" t="n">
        <v>1023</v>
      </c>
    </row>
    <row r="12" spans="1:5">
      <c r="A12" s="4" t="s">
        <v>937</v>
      </c>
      <c r="B12" s="5" t="n">
        <v>701</v>
      </c>
      <c r="C12" s="5" t="n">
        <v>701</v>
      </c>
      <c r="D12" s="5" t="n">
        <v>489</v>
      </c>
    </row>
    <row r="13" spans="1:5">
      <c r="A13" s="4" t="s">
        <v>938</v>
      </c>
      <c r="C13" s="5" t="n">
        <v>32</v>
      </c>
    </row>
    <row r="14" spans="1:5">
      <c r="A14" s="3" t="s">
        <v>939</v>
      </c>
    </row>
    <row r="15" spans="1:5">
      <c r="A15" s="4" t="s">
        <v>940</v>
      </c>
      <c r="C15" s="5" t="n">
        <v>19</v>
      </c>
      <c r="E15" s="5" t="n">
        <v>16</v>
      </c>
    </row>
    <row r="16" spans="1:5">
      <c r="A16" s="4" t="s">
        <v>941</v>
      </c>
      <c r="C16" s="6" t="n">
        <v>19</v>
      </c>
      <c r="D16" s="6" t="n">
        <v>-4</v>
      </c>
      <c r="E16" s="6" t="n">
        <v>16</v>
      </c>
    </row>
    <row r="17" spans="1:5">
      <c r="A17" s="4" t="s">
        <v>942</v>
      </c>
    </row>
    <row r="18" spans="1:5">
      <c r="A18" s="3" t="s">
        <v>929</v>
      </c>
    </row>
    <row r="19" spans="1:5">
      <c r="A19" s="4" t="s">
        <v>932</v>
      </c>
      <c r="C19" s="4" t="s">
        <v>943</v>
      </c>
      <c r="D19" s="4" t="s">
        <v>944</v>
      </c>
      <c r="E19" s="4" t="s">
        <v>945</v>
      </c>
    </row>
    <row r="20" spans="1:5">
      <c r="A20" s="4" t="s">
        <v>946</v>
      </c>
    </row>
    <row r="21" spans="1:5">
      <c r="A21" s="3" t="s">
        <v>929</v>
      </c>
    </row>
    <row r="22" spans="1:5">
      <c r="A22" s="4" t="s">
        <v>933</v>
      </c>
      <c r="C22" s="4" t="s">
        <v>864</v>
      </c>
    </row>
    <row r="23" spans="1:5">
      <c r="A23" s="4" t="s">
        <v>935</v>
      </c>
      <c r="B23" s="5" t="n">
        <v>18</v>
      </c>
    </row>
    <row r="24" spans="1:5">
      <c r="A24" s="4" t="s">
        <v>947</v>
      </c>
    </row>
    <row r="25" spans="1:5">
      <c r="A25" s="3" t="s">
        <v>929</v>
      </c>
    </row>
    <row r="26" spans="1:5">
      <c r="A26" s="4" t="s">
        <v>936</v>
      </c>
      <c r="B26" s="5" t="n">
        <v>144</v>
      </c>
      <c r="C26" s="6" t="n">
        <v>144</v>
      </c>
    </row>
    <row r="27" spans="1:5">
      <c r="A27" s="4" t="s">
        <v>937</v>
      </c>
      <c r="B27" s="5" t="n">
        <v>196</v>
      </c>
      <c r="C27" s="5" t="n">
        <v>196</v>
      </c>
    </row>
    <row r="28" spans="1:5">
      <c r="A28" s="4" t="s">
        <v>948</v>
      </c>
    </row>
    <row r="29" spans="1:5">
      <c r="A29" s="3" t="s">
        <v>929</v>
      </c>
    </row>
    <row r="30" spans="1:5">
      <c r="A30" s="4" t="s">
        <v>936</v>
      </c>
      <c r="B30" s="6" t="n">
        <v>101</v>
      </c>
      <c r="C30" s="6" t="n">
        <v>101</v>
      </c>
    </row>
    <row r="31" spans="1:5">
      <c r="A31" s="4" t="s">
        <v>949</v>
      </c>
    </row>
    <row r="32" spans="1:5">
      <c r="A32" s="3" t="s">
        <v>929</v>
      </c>
    </row>
    <row r="33" spans="1:5">
      <c r="A33" s="4" t="s">
        <v>934</v>
      </c>
      <c r="C33" s="4" t="s">
        <v>857</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8</v>
      </c>
    </row>
    <row r="2" spans="1:3">
      <c r="A2" s="3" t="s">
        <v>407</v>
      </c>
    </row>
    <row r="3" spans="1:3">
      <c r="A3" s="4" t="s">
        <v>951</v>
      </c>
      <c r="B3" s="6" t="n">
        <v>13596</v>
      </c>
      <c r="C3" s="6" t="n">
        <v>13913</v>
      </c>
    </row>
    <row r="4" spans="1:3">
      <c r="A4" s="4" t="s">
        <v>952</v>
      </c>
      <c r="B4" s="5" t="n">
        <v>-164</v>
      </c>
      <c r="C4" s="5" t="n">
        <v>-169</v>
      </c>
    </row>
    <row r="5" spans="1:3">
      <c r="A5" s="4" t="s">
        <v>953</v>
      </c>
      <c r="B5" s="5" t="n">
        <v>-204</v>
      </c>
      <c r="C5" s="5" t="n">
        <v>-33</v>
      </c>
    </row>
    <row r="6" spans="1:3">
      <c r="A6" s="4" t="s">
        <v>120</v>
      </c>
      <c r="B6" s="5" t="n">
        <v>13392</v>
      </c>
      <c r="C6" s="5" t="n">
        <v>13880</v>
      </c>
    </row>
    <row r="7" spans="1:3">
      <c r="A7" s="4" t="s">
        <v>954</v>
      </c>
    </row>
    <row r="8" spans="1:3">
      <c r="A8" s="3" t="s">
        <v>407</v>
      </c>
    </row>
    <row r="9" spans="1:3">
      <c r="A9" s="4" t="s">
        <v>951</v>
      </c>
      <c r="B9" s="5" t="n">
        <v>3100</v>
      </c>
      <c r="C9" s="5" t="n">
        <v>3100</v>
      </c>
    </row>
    <row r="10" spans="1:3">
      <c r="A10" s="4" t="s">
        <v>955</v>
      </c>
    </row>
    <row r="11" spans="1:3">
      <c r="A11" s="3" t="s">
        <v>407</v>
      </c>
    </row>
    <row r="12" spans="1:3">
      <c r="A12" s="4" t="s">
        <v>951</v>
      </c>
      <c r="B12" s="5" t="n">
        <v>1770</v>
      </c>
    </row>
    <row r="13" spans="1:3">
      <c r="A13" s="4" t="s">
        <v>956</v>
      </c>
    </row>
    <row r="14" spans="1:3">
      <c r="A14" s="3" t="s">
        <v>407</v>
      </c>
    </row>
    <row r="15" spans="1:3">
      <c r="A15" s="4" t="s">
        <v>951</v>
      </c>
      <c r="B15" s="5" t="n">
        <v>1355</v>
      </c>
    </row>
    <row r="16" spans="1:3">
      <c r="A16" s="4" t="s">
        <v>957</v>
      </c>
    </row>
    <row r="17" spans="1:3">
      <c r="A17" s="3" t="s">
        <v>407</v>
      </c>
    </row>
    <row r="18" spans="1:3">
      <c r="A18" s="4" t="s">
        <v>951</v>
      </c>
      <c r="C18" s="5" t="n">
        <v>565</v>
      </c>
    </row>
    <row r="19" spans="1:3">
      <c r="A19" s="4" t="s">
        <v>958</v>
      </c>
    </row>
    <row r="20" spans="1:3">
      <c r="A20" s="3" t="s">
        <v>407</v>
      </c>
    </row>
    <row r="21" spans="1:3">
      <c r="A21" s="4" t="s">
        <v>951</v>
      </c>
      <c r="B21" s="5" t="n">
        <v>698</v>
      </c>
    </row>
    <row r="22" spans="1:3">
      <c r="A22" s="4" t="s">
        <v>959</v>
      </c>
    </row>
    <row r="23" spans="1:3">
      <c r="A23" s="3" t="s">
        <v>407</v>
      </c>
    </row>
    <row r="24" spans="1:3">
      <c r="A24" s="4" t="s">
        <v>951</v>
      </c>
      <c r="C24" s="5" t="n">
        <v>1037</v>
      </c>
    </row>
    <row r="25" spans="1:3">
      <c r="A25" s="4" t="s">
        <v>960</v>
      </c>
    </row>
    <row r="26" spans="1:3">
      <c r="A26" s="3" t="s">
        <v>407</v>
      </c>
    </row>
    <row r="27" spans="1:3">
      <c r="A27" s="4" t="s">
        <v>951</v>
      </c>
      <c r="B27" s="5" t="n">
        <v>1622</v>
      </c>
      <c r="C27" s="5" t="n">
        <v>1903</v>
      </c>
    </row>
    <row r="28" spans="1:3">
      <c r="A28" s="4" t="s">
        <v>961</v>
      </c>
    </row>
    <row r="29" spans="1:3">
      <c r="A29" s="3" t="s">
        <v>407</v>
      </c>
    </row>
    <row r="30" spans="1:3">
      <c r="A30" s="4" t="s">
        <v>951</v>
      </c>
      <c r="B30" s="5" t="n">
        <v>155</v>
      </c>
      <c r="C30" s="5" t="n">
        <v>1925</v>
      </c>
    </row>
    <row r="31" spans="1:3">
      <c r="A31" s="4" t="s">
        <v>962</v>
      </c>
    </row>
    <row r="32" spans="1:3">
      <c r="A32" s="3" t="s">
        <v>407</v>
      </c>
    </row>
    <row r="33" spans="1:3">
      <c r="A33" s="4" t="s">
        <v>951</v>
      </c>
      <c r="B33" s="5" t="n">
        <v>121</v>
      </c>
      <c r="C33" s="5" t="n">
        <v>1200</v>
      </c>
    </row>
    <row r="34" spans="1:3">
      <c r="A34" s="4" t="s">
        <v>963</v>
      </c>
    </row>
    <row r="35" spans="1:3">
      <c r="A35" s="3" t="s">
        <v>407</v>
      </c>
    </row>
    <row r="36" spans="1:3">
      <c r="A36" s="4" t="s">
        <v>951</v>
      </c>
      <c r="B36" s="5" t="n">
        <v>2632</v>
      </c>
      <c r="C36" s="5" t="n">
        <v>3000</v>
      </c>
    </row>
    <row r="37" spans="1:3">
      <c r="A37" s="4" t="s">
        <v>964</v>
      </c>
    </row>
    <row r="38" spans="1:3">
      <c r="A38" s="3" t="s">
        <v>407</v>
      </c>
    </row>
    <row r="39" spans="1:3">
      <c r="A39" s="4" t="s">
        <v>951</v>
      </c>
      <c r="B39" s="5" t="n">
        <v>1000</v>
      </c>
      <c r="C39" s="5" t="n">
        <v>1000</v>
      </c>
    </row>
    <row r="40" spans="1:3">
      <c r="A40" s="4" t="s">
        <v>965</v>
      </c>
    </row>
    <row r="41" spans="1:3">
      <c r="A41" s="3" t="s">
        <v>407</v>
      </c>
    </row>
    <row r="42" spans="1:3">
      <c r="A42" s="4" t="s">
        <v>951</v>
      </c>
      <c r="B42" s="5" t="n">
        <v>1033</v>
      </c>
    </row>
    <row r="43" spans="1:3">
      <c r="A43" s="4" t="s">
        <v>966</v>
      </c>
    </row>
    <row r="44" spans="1:3">
      <c r="A44" s="3" t="s">
        <v>407</v>
      </c>
    </row>
    <row r="45" spans="1:3">
      <c r="A45" s="4" t="s">
        <v>951</v>
      </c>
      <c r="B45" s="5" t="n">
        <v>231</v>
      </c>
      <c r="C45" s="5" t="n">
        <v>304</v>
      </c>
    </row>
    <row r="46" spans="1:3">
      <c r="A46" s="4" t="s">
        <v>967</v>
      </c>
    </row>
    <row r="47" spans="1:3">
      <c r="A47" s="3" t="s">
        <v>407</v>
      </c>
    </row>
    <row r="48" spans="1:3">
      <c r="A48" s="4" t="s">
        <v>951</v>
      </c>
      <c r="B48" s="6" t="n">
        <v>43</v>
      </c>
      <c r="C48" s="6" t="n">
        <v>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s>
  <sheetData>
    <row r="1" spans="1:7">
      <c r="A1" s="1" t="s">
        <v>968</v>
      </c>
      <c r="B1" s="2" t="s">
        <v>969</v>
      </c>
      <c r="C1" s="2" t="s">
        <v>970</v>
      </c>
      <c r="D1" s="2" t="s">
        <v>971</v>
      </c>
      <c r="E1" s="2" t="s">
        <v>698</v>
      </c>
      <c r="F1" s="2" t="s">
        <v>972</v>
      </c>
      <c r="G1" s="2" t="s">
        <v>485</v>
      </c>
    </row>
    <row r="2" spans="1:7">
      <c r="A2" s="4" t="s">
        <v>973</v>
      </c>
    </row>
    <row r="3" spans="1:7">
      <c r="A3" s="3" t="s">
        <v>407</v>
      </c>
    </row>
    <row r="4" spans="1:7">
      <c r="A4" s="4" t="s">
        <v>974</v>
      </c>
      <c r="E4" s="6" t="n">
        <v>500000000</v>
      </c>
    </row>
    <row r="5" spans="1:7">
      <c r="A5" s="4" t="s">
        <v>975</v>
      </c>
      <c r="E5" s="4" t="s">
        <v>976</v>
      </c>
    </row>
    <row r="6" spans="1:7">
      <c r="A6" s="4" t="s">
        <v>977</v>
      </c>
    </row>
    <row r="7" spans="1:7">
      <c r="A7" s="3" t="s">
        <v>407</v>
      </c>
    </row>
    <row r="8" spans="1:7">
      <c r="A8" s="4" t="s">
        <v>978</v>
      </c>
      <c r="E8" s="6" t="n">
        <v>90000000</v>
      </c>
    </row>
    <row r="9" spans="1:7">
      <c r="A9" s="4" t="s">
        <v>979</v>
      </c>
      <c r="E9" s="6" t="n">
        <v>425000000</v>
      </c>
    </row>
    <row r="10" spans="1:7">
      <c r="A10" s="4" t="s">
        <v>980</v>
      </c>
      <c r="G10" s="6" t="n">
        <v>929000000</v>
      </c>
    </row>
    <row r="11" spans="1:7">
      <c r="A11" s="4" t="s">
        <v>981</v>
      </c>
    </row>
    <row r="12" spans="1:7">
      <c r="A12" s="3" t="s">
        <v>407</v>
      </c>
    </row>
    <row r="13" spans="1:7">
      <c r="A13" s="4" t="s">
        <v>982</v>
      </c>
      <c r="E13" s="8" t="n">
        <v>4.84</v>
      </c>
    </row>
    <row r="14" spans="1:7">
      <c r="A14" s="4" t="s">
        <v>983</v>
      </c>
    </row>
    <row r="15" spans="1:7">
      <c r="A15" s="3" t="s">
        <v>407</v>
      </c>
    </row>
    <row r="16" spans="1:7">
      <c r="A16" s="4" t="s">
        <v>982</v>
      </c>
      <c r="E16" s="5" t="n">
        <v>5</v>
      </c>
    </row>
    <row r="17" spans="1:7">
      <c r="A17" s="4" t="s">
        <v>984</v>
      </c>
    </row>
    <row r="18" spans="1:7">
      <c r="A18" s="3" t="s">
        <v>407</v>
      </c>
    </row>
    <row r="19" spans="1:7">
      <c r="A19" s="4" t="s">
        <v>980</v>
      </c>
      <c r="D19" s="6" t="n">
        <v>650000000</v>
      </c>
    </row>
    <row r="20" spans="1:7">
      <c r="A20" s="4" t="s">
        <v>985</v>
      </c>
      <c r="D20" s="8" t="n">
        <v>5.25</v>
      </c>
    </row>
    <row r="21" spans="1:7">
      <c r="A21" s="4" t="s">
        <v>986</v>
      </c>
      <c r="D21" s="5" t="n">
        <v>5</v>
      </c>
    </row>
    <row r="22" spans="1:7">
      <c r="A22" s="4" t="s">
        <v>987</v>
      </c>
      <c r="D22" s="8" t="n">
        <v>4.75</v>
      </c>
    </row>
    <row r="23" spans="1:7">
      <c r="A23" s="4" t="s">
        <v>988</v>
      </c>
      <c r="D23" s="9" t="n">
        <v>4.5</v>
      </c>
    </row>
    <row r="24" spans="1:7">
      <c r="A24" s="4" t="s">
        <v>989</v>
      </c>
      <c r="D24" s="8" t="n">
        <v>4.25</v>
      </c>
    </row>
    <row r="25" spans="1:7">
      <c r="A25" s="4" t="s">
        <v>990</v>
      </c>
      <c r="D25" s="4" t="s">
        <v>672</v>
      </c>
    </row>
    <row r="26" spans="1:7">
      <c r="A26" s="4" t="s">
        <v>991</v>
      </c>
      <c r="D26" s="4" t="s">
        <v>992</v>
      </c>
    </row>
    <row r="27" spans="1:7">
      <c r="A27" s="4" t="s">
        <v>993</v>
      </c>
      <c r="D27" s="4" t="s">
        <v>994</v>
      </c>
    </row>
    <row r="28" spans="1:7">
      <c r="A28" s="4" t="s">
        <v>995</v>
      </c>
    </row>
    <row r="29" spans="1:7">
      <c r="A29" s="3" t="s">
        <v>407</v>
      </c>
    </row>
    <row r="30" spans="1:7">
      <c r="A30" s="4" t="s">
        <v>996</v>
      </c>
      <c r="D30" s="9" t="n">
        <v>4.5</v>
      </c>
    </row>
    <row r="31" spans="1:7">
      <c r="A31" s="4" t="s">
        <v>997</v>
      </c>
      <c r="D31" s="9" t="n">
        <v>4.5</v>
      </c>
    </row>
    <row r="32" spans="1:7">
      <c r="A32" s="4" t="s">
        <v>998</v>
      </c>
    </row>
    <row r="33" spans="1:7">
      <c r="A33" s="3" t="s">
        <v>407</v>
      </c>
    </row>
    <row r="34" spans="1:7">
      <c r="A34" s="4" t="s">
        <v>997</v>
      </c>
      <c r="D34" s="5" t="n">
        <v>4</v>
      </c>
    </row>
    <row r="35" spans="1:7">
      <c r="A35" s="4" t="s">
        <v>999</v>
      </c>
      <c r="D35" s="5" t="n">
        <v>4</v>
      </c>
    </row>
    <row r="36" spans="1:7">
      <c r="A36" s="4" t="s">
        <v>1000</v>
      </c>
    </row>
    <row r="37" spans="1:7">
      <c r="A37" s="3" t="s">
        <v>407</v>
      </c>
    </row>
    <row r="38" spans="1:7">
      <c r="A38" s="4" t="s">
        <v>974</v>
      </c>
      <c r="C38" s="6" t="n">
        <v>500000000</v>
      </c>
    </row>
    <row r="39" spans="1:7">
      <c r="A39" s="4" t="s">
        <v>980</v>
      </c>
      <c r="C39" s="6" t="n">
        <v>425000000</v>
      </c>
    </row>
    <row r="40" spans="1:7">
      <c r="A40" s="4" t="s">
        <v>990</v>
      </c>
      <c r="C40" s="4" t="s">
        <v>672</v>
      </c>
    </row>
    <row r="41" spans="1:7">
      <c r="A41" s="4" t="s">
        <v>991</v>
      </c>
      <c r="C41" s="4" t="s">
        <v>992</v>
      </c>
    </row>
    <row r="42" spans="1:7">
      <c r="A42" s="4" t="s">
        <v>1001</v>
      </c>
    </row>
    <row r="43" spans="1:7">
      <c r="A43" s="3" t="s">
        <v>407</v>
      </c>
    </row>
    <row r="44" spans="1:7">
      <c r="A44" s="4" t="s">
        <v>996</v>
      </c>
      <c r="C44" s="8" t="n">
        <v>4.25</v>
      </c>
    </row>
    <row r="45" spans="1:7">
      <c r="A45" s="4" t="s">
        <v>997</v>
      </c>
      <c r="C45" s="8" t="n">
        <v>4.25</v>
      </c>
    </row>
    <row r="46" spans="1:7">
      <c r="A46" s="4" t="s">
        <v>1002</v>
      </c>
    </row>
    <row r="47" spans="1:7">
      <c r="A47" s="3" t="s">
        <v>407</v>
      </c>
    </row>
    <row r="48" spans="1:7">
      <c r="A48" s="4" t="s">
        <v>997</v>
      </c>
      <c r="C48" s="8" t="n">
        <v>3.75</v>
      </c>
    </row>
    <row r="49" spans="1:7">
      <c r="A49" s="4" t="s">
        <v>999</v>
      </c>
      <c r="C49" s="8" t="n">
        <v>3.75</v>
      </c>
    </row>
    <row r="50" spans="1:7">
      <c r="A50" s="4" t="s">
        <v>1003</v>
      </c>
    </row>
    <row r="51" spans="1:7">
      <c r="A51" s="3" t="s">
        <v>407</v>
      </c>
    </row>
    <row r="52" spans="1:7">
      <c r="A52" s="4" t="s">
        <v>980</v>
      </c>
      <c r="G52" s="6" t="n">
        <v>739000000</v>
      </c>
    </row>
    <row r="53" spans="1:7">
      <c r="A53" s="4" t="s">
        <v>1004</v>
      </c>
    </row>
    <row r="54" spans="1:7">
      <c r="A54" s="3" t="s">
        <v>407</v>
      </c>
    </row>
    <row r="55" spans="1:7">
      <c r="A55" s="4" t="s">
        <v>990</v>
      </c>
      <c r="E55" s="4" t="s">
        <v>672</v>
      </c>
    </row>
    <row r="56" spans="1:7">
      <c r="A56" s="4" t="s">
        <v>991</v>
      </c>
      <c r="E56" s="4" t="s">
        <v>672</v>
      </c>
    </row>
    <row r="57" spans="1:7">
      <c r="A57" s="4" t="s">
        <v>993</v>
      </c>
      <c r="E57" s="4" t="s">
        <v>1005</v>
      </c>
    </row>
    <row r="58" spans="1:7">
      <c r="A58" s="4" t="s">
        <v>1006</v>
      </c>
    </row>
    <row r="59" spans="1:7">
      <c r="A59" s="3" t="s">
        <v>407</v>
      </c>
    </row>
    <row r="60" spans="1:7">
      <c r="A60" s="4" t="s">
        <v>980</v>
      </c>
      <c r="D60" s="6" t="n">
        <v>840000000</v>
      </c>
    </row>
    <row r="61" spans="1:7">
      <c r="A61" s="4" t="s">
        <v>958</v>
      </c>
    </row>
    <row r="62" spans="1:7">
      <c r="A62" s="3" t="s">
        <v>407</v>
      </c>
    </row>
    <row r="63" spans="1:7">
      <c r="A63" s="4" t="s">
        <v>1007</v>
      </c>
      <c r="E63" s="4" t="s">
        <v>1008</v>
      </c>
    </row>
    <row r="64" spans="1:7">
      <c r="A64" s="4" t="s">
        <v>1009</v>
      </c>
      <c r="E64" s="6" t="n">
        <v>250000000</v>
      </c>
    </row>
    <row r="65" spans="1:7">
      <c r="A65" s="4" t="s">
        <v>1010</v>
      </c>
      <c r="E65" s="6" t="n">
        <v>698000000</v>
      </c>
    </row>
    <row r="66" spans="1:7">
      <c r="A66" s="4" t="s">
        <v>980</v>
      </c>
      <c r="B66" s="6" t="n">
        <v>1000000000</v>
      </c>
    </row>
    <row r="67" spans="1:7">
      <c r="A67" s="4" t="s">
        <v>1011</v>
      </c>
    </row>
    <row r="68" spans="1:7">
      <c r="A68" s="3" t="s">
        <v>407</v>
      </c>
    </row>
    <row r="69" spans="1:7">
      <c r="A69" s="4" t="s">
        <v>1012</v>
      </c>
      <c r="E69" s="4" t="s">
        <v>1013</v>
      </c>
    </row>
    <row r="70" spans="1:7">
      <c r="A70" s="4" t="s">
        <v>1014</v>
      </c>
    </row>
    <row r="71" spans="1:7">
      <c r="A71" s="3" t="s">
        <v>407</v>
      </c>
    </row>
    <row r="72" spans="1:7">
      <c r="A72" s="4" t="s">
        <v>1012</v>
      </c>
      <c r="E72" s="4" t="s">
        <v>1015</v>
      </c>
    </row>
    <row r="73" spans="1:7">
      <c r="A73" s="4" t="s">
        <v>1016</v>
      </c>
    </row>
    <row r="74" spans="1:7">
      <c r="A74" s="3" t="s">
        <v>407</v>
      </c>
    </row>
    <row r="75" spans="1:7">
      <c r="A75" s="4" t="s">
        <v>1017</v>
      </c>
      <c r="E75" s="5" t="n">
        <v>1</v>
      </c>
    </row>
    <row r="76" spans="1:7">
      <c r="A76" s="4" t="s">
        <v>1018</v>
      </c>
    </row>
    <row r="77" spans="1:7">
      <c r="A77" s="3" t="s">
        <v>407</v>
      </c>
    </row>
    <row r="78" spans="1:7">
      <c r="A78" s="4" t="s">
        <v>980</v>
      </c>
      <c r="C78" s="6" t="n">
        <v>1000000000</v>
      </c>
    </row>
    <row r="79" spans="1:7">
      <c r="A79" s="4" t="s">
        <v>429</v>
      </c>
    </row>
    <row r="80" spans="1:7">
      <c r="A80" s="3" t="s">
        <v>407</v>
      </c>
    </row>
    <row r="81" spans="1:7">
      <c r="A81" s="4" t="s">
        <v>1019</v>
      </c>
      <c r="F81" s="6" t="n">
        <v>1033000000</v>
      </c>
    </row>
    <row r="82" spans="1:7">
      <c r="A82" s="4" t="s">
        <v>1020</v>
      </c>
    </row>
    <row r="83" spans="1:7">
      <c r="A83" s="3" t="s">
        <v>407</v>
      </c>
    </row>
    <row r="84" spans="1:7">
      <c r="A84" s="4" t="s">
        <v>1021</v>
      </c>
      <c r="E84" s="4" t="s">
        <v>1022</v>
      </c>
    </row>
    <row r="85" spans="1:7">
      <c r="A85" s="4" t="s">
        <v>1023</v>
      </c>
    </row>
    <row r="86" spans="1:7">
      <c r="A86" s="3" t="s">
        <v>407</v>
      </c>
    </row>
    <row r="87" spans="1:7">
      <c r="A87" s="4" t="s">
        <v>1021</v>
      </c>
      <c r="E87" s="4" t="s">
        <v>1022</v>
      </c>
    </row>
    <row r="88" spans="1:7">
      <c r="A88" s="4" t="s">
        <v>1024</v>
      </c>
    </row>
    <row r="89" spans="1:7">
      <c r="A89" s="3" t="s">
        <v>407</v>
      </c>
    </row>
    <row r="90" spans="1:7">
      <c r="A90" s="4" t="s">
        <v>1021</v>
      </c>
      <c r="C90" s="4" t="s">
        <v>1025</v>
      </c>
    </row>
    <row r="91" spans="1:7">
      <c r="A91" s="4" t="s">
        <v>1026</v>
      </c>
    </row>
    <row r="92" spans="1:7">
      <c r="A92" s="3" t="s">
        <v>407</v>
      </c>
    </row>
    <row r="93" spans="1:7">
      <c r="A93" s="4" t="s">
        <v>1021</v>
      </c>
      <c r="E93" s="4" t="s">
        <v>1025</v>
      </c>
    </row>
    <row r="94" spans="1:7">
      <c r="A94" s="4" t="s">
        <v>1027</v>
      </c>
    </row>
    <row r="95" spans="1:7">
      <c r="A95" s="3" t="s">
        <v>407</v>
      </c>
    </row>
    <row r="96" spans="1:7">
      <c r="A96" s="4" t="s">
        <v>1021</v>
      </c>
      <c r="C96" s="4" t="s">
        <v>1028</v>
      </c>
    </row>
    <row r="97" spans="1:7">
      <c r="A97" s="4" t="s">
        <v>1029</v>
      </c>
    </row>
    <row r="98" spans="1:7">
      <c r="A98" s="3" t="s">
        <v>407</v>
      </c>
    </row>
    <row r="99" spans="1:7">
      <c r="A99" s="4" t="s">
        <v>1030</v>
      </c>
      <c r="E99" s="4" t="s">
        <v>1031</v>
      </c>
    </row>
    <row r="100" spans="1:7">
      <c r="A100" s="4" t="s">
        <v>1032</v>
      </c>
      <c r="E100" s="4" t="s">
        <v>888</v>
      </c>
    </row>
    <row r="101" spans="1:7">
      <c r="A101" s="4" t="s">
        <v>1033</v>
      </c>
      <c r="E101" s="4" t="s">
        <v>1022</v>
      </c>
    </row>
    <row r="102" spans="1:7">
      <c r="A102" s="4" t="s">
        <v>1034</v>
      </c>
    </row>
    <row r="103" spans="1:7">
      <c r="A103" s="3" t="s">
        <v>407</v>
      </c>
    </row>
    <row r="104" spans="1:7">
      <c r="A104" s="4" t="s">
        <v>1021</v>
      </c>
      <c r="E104" s="4" t="s">
        <v>1035</v>
      </c>
    </row>
    <row r="105" spans="1:7">
      <c r="A105" s="4" t="s">
        <v>1036</v>
      </c>
    </row>
    <row r="106" spans="1:7">
      <c r="A106" s="3" t="s">
        <v>407</v>
      </c>
    </row>
    <row r="107" spans="1:7">
      <c r="A107" s="4" t="s">
        <v>1021</v>
      </c>
      <c r="E107" s="4" t="s">
        <v>1037</v>
      </c>
    </row>
    <row r="108" spans="1:7">
      <c r="A108" s="4" t="s">
        <v>1038</v>
      </c>
    </row>
    <row r="109" spans="1:7">
      <c r="A109" s="3" t="s">
        <v>407</v>
      </c>
    </row>
    <row r="110" spans="1:7">
      <c r="A110" s="4" t="s">
        <v>1021</v>
      </c>
      <c r="E110" s="4" t="s">
        <v>1035</v>
      </c>
    </row>
    <row r="111" spans="1:7">
      <c r="A111" s="4" t="s">
        <v>1039</v>
      </c>
    </row>
    <row r="112" spans="1:7">
      <c r="A112" s="3" t="s">
        <v>407</v>
      </c>
    </row>
    <row r="113" spans="1:7">
      <c r="A113" s="4" t="s">
        <v>1021</v>
      </c>
      <c r="C113" s="4" t="s">
        <v>1040</v>
      </c>
    </row>
    <row r="114" spans="1:7">
      <c r="A114" s="4" t="s">
        <v>1041</v>
      </c>
    </row>
    <row r="115" spans="1:7">
      <c r="A115" s="3" t="s">
        <v>407</v>
      </c>
    </row>
    <row r="116" spans="1:7">
      <c r="A116" s="4" t="s">
        <v>1021</v>
      </c>
      <c r="E116" s="4" t="s">
        <v>1040</v>
      </c>
    </row>
    <row r="117" spans="1:7">
      <c r="A117" s="4" t="s">
        <v>1042</v>
      </c>
    </row>
    <row r="118" spans="1:7">
      <c r="A118" s="3" t="s">
        <v>407</v>
      </c>
    </row>
    <row r="119" spans="1:7">
      <c r="A119" s="4" t="s">
        <v>1021</v>
      </c>
      <c r="C119" s="4" t="s">
        <v>1043</v>
      </c>
    </row>
    <row r="120" spans="1:7">
      <c r="A120" s="4" t="s">
        <v>1044</v>
      </c>
    </row>
    <row r="121" spans="1:7">
      <c r="A121" s="3" t="s">
        <v>407</v>
      </c>
    </row>
    <row r="122" spans="1:7">
      <c r="A122" s="4" t="s">
        <v>1030</v>
      </c>
      <c r="E122" s="4" t="s">
        <v>1028</v>
      </c>
    </row>
    <row r="123" spans="1:7">
      <c r="A123" s="4" t="s">
        <v>1032</v>
      </c>
      <c r="E123" s="4" t="s">
        <v>864</v>
      </c>
    </row>
    <row r="124" spans="1:7">
      <c r="A124" s="4" t="s">
        <v>1033</v>
      </c>
      <c r="E124" s="4" t="s">
        <v>1035</v>
      </c>
    </row>
    <row r="125" spans="1:7">
      <c r="A125" s="4" t="s">
        <v>1045</v>
      </c>
    </row>
    <row r="126" spans="1:7">
      <c r="A126" s="3" t="s">
        <v>407</v>
      </c>
    </row>
    <row r="127" spans="1:7">
      <c r="A127" s="4" t="s">
        <v>1021</v>
      </c>
      <c r="E127" s="4" t="s">
        <v>1013</v>
      </c>
    </row>
    <row r="128" spans="1:7">
      <c r="A128" s="4" t="s">
        <v>1046</v>
      </c>
    </row>
    <row r="129" spans="1:7">
      <c r="A129" s="3" t="s">
        <v>407</v>
      </c>
    </row>
    <row r="130" spans="1:7">
      <c r="A130" s="4" t="s">
        <v>1021</v>
      </c>
      <c r="E130" s="4" t="s">
        <v>1037</v>
      </c>
    </row>
    <row r="131" spans="1:7">
      <c r="A131" s="4" t="s">
        <v>1047</v>
      </c>
    </row>
    <row r="132" spans="1:7">
      <c r="A132" s="3" t="s">
        <v>407</v>
      </c>
    </row>
    <row r="133" spans="1:7">
      <c r="A133" s="4" t="s">
        <v>1021</v>
      </c>
      <c r="E133" s="4" t="s">
        <v>1025</v>
      </c>
    </row>
    <row r="134" spans="1:7">
      <c r="A134" s="4" t="s">
        <v>1048</v>
      </c>
    </row>
    <row r="135" spans="1:7">
      <c r="A135" s="3" t="s">
        <v>407</v>
      </c>
    </row>
    <row r="136" spans="1:7">
      <c r="A136" s="4" t="s">
        <v>1021</v>
      </c>
      <c r="B136" s="4" t="s">
        <v>1049</v>
      </c>
    </row>
    <row r="137" spans="1:7">
      <c r="A137" s="4" t="s">
        <v>980</v>
      </c>
      <c r="B137" s="6" t="n">
        <v>95000000</v>
      </c>
    </row>
    <row r="138" spans="1:7">
      <c r="A138" s="4" t="s">
        <v>1050</v>
      </c>
    </row>
    <row r="139" spans="1:7">
      <c r="A139" s="3" t="s">
        <v>407</v>
      </c>
    </row>
    <row r="140" spans="1:7">
      <c r="A140" s="4" t="s">
        <v>980</v>
      </c>
      <c r="B140" s="5" t="n">
        <v>425000000</v>
      </c>
    </row>
    <row r="141" spans="1:7">
      <c r="A141" s="4" t="s">
        <v>1051</v>
      </c>
    </row>
    <row r="142" spans="1:7">
      <c r="A142" s="3" t="s">
        <v>407</v>
      </c>
    </row>
    <row r="143" spans="1:7">
      <c r="A143" s="4" t="s">
        <v>980</v>
      </c>
      <c r="B143" s="6" t="n">
        <v>5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052</v>
      </c>
      <c r="B1" s="2" t="s">
        <v>1</v>
      </c>
    </row>
    <row r="2" spans="1:2">
      <c r="B2" s="2" t="s">
        <v>2</v>
      </c>
    </row>
    <row r="3" spans="1:2">
      <c r="A3" s="3" t="s">
        <v>1053</v>
      </c>
    </row>
    <row r="4" spans="1:2">
      <c r="A4" s="4" t="s">
        <v>1054</v>
      </c>
      <c r="B4" s="4" t="s">
        <v>672</v>
      </c>
    </row>
    <row r="5" spans="1:2">
      <c r="A5" s="4" t="s">
        <v>1055</v>
      </c>
      <c r="B5" s="4" t="s">
        <v>1056</v>
      </c>
    </row>
    <row r="6" spans="1:2">
      <c r="A6" s="4" t="s">
        <v>1057</v>
      </c>
      <c r="B6" s="4" t="s">
        <v>10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45"/>
    <col customWidth="1" max="3" min="3" width="22"/>
    <col customWidth="1" max="4" min="4" width="36"/>
    <col customWidth="1" max="5" min="5" width="24"/>
    <col customWidth="1" max="6" min="6" width="55"/>
    <col customWidth="1" max="7" min="7" width="29"/>
    <col customWidth="1" max="8" min="8" width="33"/>
    <col customWidth="1" max="9" min="9" width="9"/>
  </cols>
  <sheetData>
    <row r="1" spans="1:9">
      <c r="A1" s="1" t="s">
        <v>146</v>
      </c>
      <c r="B1" s="2" t="s">
        <v>147</v>
      </c>
      <c r="C1" s="2" t="s">
        <v>148</v>
      </c>
      <c r="D1" s="2" t="s">
        <v>149</v>
      </c>
      <c r="E1" s="2" t="s">
        <v>150</v>
      </c>
      <c r="F1" s="2" t="s">
        <v>151</v>
      </c>
      <c r="G1" s="2" t="s">
        <v>152</v>
      </c>
      <c r="H1" s="2" t="s">
        <v>153</v>
      </c>
      <c r="I1" s="2" t="s">
        <v>154</v>
      </c>
    </row>
    <row r="2" spans="1:9">
      <c r="A2" s="4" t="s">
        <v>155</v>
      </c>
      <c r="C2" s="6" t="n">
        <v>1</v>
      </c>
      <c r="D2" s="6" t="n">
        <v>1963</v>
      </c>
      <c r="E2" s="6" t="n">
        <v>-7</v>
      </c>
      <c r="F2" s="6" t="n">
        <v>-73</v>
      </c>
      <c r="G2" s="6" t="n">
        <v>2135</v>
      </c>
      <c r="H2" s="6" t="n">
        <v>86</v>
      </c>
      <c r="I2" s="6" t="n">
        <v>4105</v>
      </c>
    </row>
    <row r="3" spans="1:9">
      <c r="A3" s="4" t="s">
        <v>156</v>
      </c>
      <c r="B3" s="6" t="n">
        <v>571</v>
      </c>
    </row>
    <row r="4" spans="1:9">
      <c r="A4" s="4" t="s">
        <v>157</v>
      </c>
      <c r="C4" s="5" t="n">
        <v>113732933</v>
      </c>
      <c r="E4" s="5" t="n">
        <v>-975549</v>
      </c>
    </row>
    <row r="5" spans="1:9">
      <c r="A5" s="4" t="s">
        <v>158</v>
      </c>
      <c r="F5" s="5" t="n">
        <v>9</v>
      </c>
      <c r="G5" s="5" t="n">
        <v>-1721</v>
      </c>
      <c r="H5" s="5" t="n">
        <v>24</v>
      </c>
      <c r="I5" s="5" t="n">
        <v>-1688</v>
      </c>
    </row>
    <row r="6" spans="1:9">
      <c r="A6" s="4" t="s">
        <v>159</v>
      </c>
      <c r="B6" s="5" t="n">
        <v>71</v>
      </c>
    </row>
    <row r="7" spans="1:9">
      <c r="A7" s="4" t="s">
        <v>160</v>
      </c>
      <c r="H7" s="5" t="n">
        <v>-23</v>
      </c>
      <c r="I7" s="5" t="n">
        <v>-23</v>
      </c>
    </row>
    <row r="8" spans="1:9">
      <c r="A8" s="4" t="s">
        <v>161</v>
      </c>
      <c r="B8" s="5" t="n">
        <v>-69</v>
      </c>
    </row>
    <row r="9" spans="1:9">
      <c r="A9" s="4" t="s">
        <v>162</v>
      </c>
      <c r="B9" s="5" t="n">
        <v>-14</v>
      </c>
      <c r="D9" s="5" t="n">
        <v>-9</v>
      </c>
      <c r="H9" s="5" t="n">
        <v>4</v>
      </c>
      <c r="I9" s="5" t="n">
        <v>-5</v>
      </c>
    </row>
    <row r="10" spans="1:9">
      <c r="A10" s="4" t="s">
        <v>163</v>
      </c>
      <c r="B10" s="5" t="n">
        <v>-3</v>
      </c>
    </row>
    <row r="11" spans="1:9">
      <c r="A11" s="4" t="s">
        <v>164</v>
      </c>
      <c r="H11" s="5" t="n">
        <v>33</v>
      </c>
      <c r="I11" s="5" t="n">
        <v>33</v>
      </c>
    </row>
    <row r="12" spans="1:9">
      <c r="A12" s="4" t="s">
        <v>165</v>
      </c>
      <c r="D12" s="5" t="n">
        <v>-6</v>
      </c>
      <c r="I12" s="5" t="n">
        <v>-6</v>
      </c>
    </row>
    <row r="13" spans="1:9">
      <c r="A13" s="4" t="s">
        <v>165</v>
      </c>
      <c r="B13" s="5" t="n">
        <v>6</v>
      </c>
    </row>
    <row r="14" spans="1:9">
      <c r="A14" s="4" t="s">
        <v>166</v>
      </c>
      <c r="B14" s="5" t="n">
        <v>-8</v>
      </c>
      <c r="F14" s="5" t="n">
        <v>2</v>
      </c>
      <c r="G14" s="5" t="n">
        <v>-713</v>
      </c>
      <c r="H14" s="5" t="n">
        <v>-11</v>
      </c>
      <c r="I14" s="5" t="n">
        <v>-722</v>
      </c>
    </row>
    <row r="15" spans="1:9">
      <c r="A15" s="4" t="s">
        <v>167</v>
      </c>
      <c r="D15" s="5" t="n">
        <v>-7</v>
      </c>
      <c r="E15" s="6" t="n">
        <v>7</v>
      </c>
    </row>
    <row r="16" spans="1:9">
      <c r="A16" s="4" t="s">
        <v>168</v>
      </c>
      <c r="C16" s="5" t="n">
        <v>-975549</v>
      </c>
      <c r="E16" s="5" t="n">
        <v>-975549</v>
      </c>
    </row>
    <row r="17" spans="1:9">
      <c r="A17" s="4" t="s">
        <v>169</v>
      </c>
      <c r="D17" s="5" t="n">
        <v>-6</v>
      </c>
      <c r="I17" s="5" t="n">
        <v>-6</v>
      </c>
    </row>
    <row r="18" spans="1:9">
      <c r="A18" s="4" t="s">
        <v>170</v>
      </c>
      <c r="C18" s="5" t="n">
        <v>-368945</v>
      </c>
    </row>
    <row r="19" spans="1:9">
      <c r="A19" s="4" t="s">
        <v>171</v>
      </c>
      <c r="D19" s="5" t="n">
        <v>-6</v>
      </c>
      <c r="I19" s="5" t="n">
        <v>-6</v>
      </c>
    </row>
    <row r="20" spans="1:9">
      <c r="A20" s="4" t="s">
        <v>172</v>
      </c>
      <c r="D20" s="5" t="n">
        <v>46</v>
      </c>
      <c r="I20" s="5" t="n">
        <v>46</v>
      </c>
    </row>
    <row r="21" spans="1:9">
      <c r="A21" s="4" t="s">
        <v>173</v>
      </c>
      <c r="C21" s="5" t="n">
        <v>1488141</v>
      </c>
    </row>
    <row r="22" spans="1:9">
      <c r="A22" s="4" t="s">
        <v>174</v>
      </c>
      <c r="C22" s="6" t="n">
        <v>1</v>
      </c>
      <c r="D22" s="5" t="n">
        <v>1975</v>
      </c>
      <c r="F22" s="5" t="n">
        <v>-62</v>
      </c>
      <c r="G22" s="5" t="n">
        <v>-299</v>
      </c>
      <c r="H22" s="5" t="n">
        <v>113</v>
      </c>
      <c r="I22" s="5" t="n">
        <v>1728</v>
      </c>
    </row>
    <row r="23" spans="1:9">
      <c r="A23" s="4" t="s">
        <v>175</v>
      </c>
      <c r="B23" s="5" t="n">
        <v>554</v>
      </c>
    </row>
    <row r="24" spans="1:9">
      <c r="A24" s="4" t="s">
        <v>176</v>
      </c>
      <c r="C24" s="5" t="n">
        <v>113876580</v>
      </c>
    </row>
    <row r="25" spans="1:9">
      <c r="A25" s="4" t="s">
        <v>158</v>
      </c>
      <c r="F25" s="5" t="n">
        <v>41</v>
      </c>
      <c r="G25" s="5" t="n">
        <v>-2459</v>
      </c>
      <c r="H25" s="5" t="n">
        <v>25</v>
      </c>
      <c r="I25" s="5" t="n">
        <v>-2393</v>
      </c>
    </row>
    <row r="26" spans="1:9">
      <c r="A26" s="4" t="s">
        <v>159</v>
      </c>
      <c r="B26" s="5" t="n">
        <v>38</v>
      </c>
    </row>
    <row r="27" spans="1:9">
      <c r="A27" s="4" t="s">
        <v>177</v>
      </c>
      <c r="H27" s="5" t="n">
        <v>5</v>
      </c>
      <c r="I27" s="5" t="n">
        <v>5</v>
      </c>
    </row>
    <row r="28" spans="1:9">
      <c r="A28" s="4" t="s">
        <v>160</v>
      </c>
      <c r="H28" s="5" t="n">
        <v>-29</v>
      </c>
      <c r="I28" s="5" t="n">
        <v>-29</v>
      </c>
    </row>
    <row r="29" spans="1:9">
      <c r="A29" s="4" t="s">
        <v>161</v>
      </c>
      <c r="B29" s="5" t="n">
        <v>-71</v>
      </c>
    </row>
    <row r="30" spans="1:9">
      <c r="A30" s="4" t="s">
        <v>162</v>
      </c>
      <c r="B30" s="5" t="n">
        <v>-4</v>
      </c>
      <c r="D30" s="5" t="n">
        <v>-2</v>
      </c>
      <c r="I30" s="5" t="n">
        <v>-2</v>
      </c>
    </row>
    <row r="31" spans="1:9">
      <c r="A31" s="4" t="s">
        <v>163</v>
      </c>
      <c r="H31" s="5" t="n">
        <v>-10</v>
      </c>
      <c r="I31" s="5" t="n">
        <v>-10</v>
      </c>
    </row>
    <row r="32" spans="1:9">
      <c r="A32" s="4" t="s">
        <v>163</v>
      </c>
      <c r="B32" s="5" t="n">
        <v>2</v>
      </c>
    </row>
    <row r="33" spans="1:9">
      <c r="A33" s="4" t="s">
        <v>164</v>
      </c>
      <c r="B33" s="5" t="n">
        <v>1</v>
      </c>
    </row>
    <row r="34" spans="1:9">
      <c r="A34" s="4" t="s">
        <v>178</v>
      </c>
      <c r="H34" s="5" t="n">
        <v>-29</v>
      </c>
      <c r="I34" s="5" t="n">
        <v>-29</v>
      </c>
    </row>
    <row r="35" spans="1:9">
      <c r="A35" s="4" t="s">
        <v>179</v>
      </c>
      <c r="B35" s="5" t="n">
        <v>29</v>
      </c>
    </row>
    <row r="36" spans="1:9">
      <c r="A36" s="4" t="s">
        <v>165</v>
      </c>
      <c r="D36" s="5" t="n">
        <v>22</v>
      </c>
      <c r="I36" s="5" t="n">
        <v>22</v>
      </c>
    </row>
    <row r="37" spans="1:9">
      <c r="A37" s="4" t="s">
        <v>165</v>
      </c>
      <c r="B37" s="5" t="n">
        <v>-22</v>
      </c>
    </row>
    <row r="38" spans="1:9">
      <c r="A38" s="4" t="s">
        <v>166</v>
      </c>
      <c r="G38" s="5" t="n">
        <v>-3</v>
      </c>
      <c r="I38" s="5" t="n">
        <v>-3</v>
      </c>
    </row>
    <row r="39" spans="1:9">
      <c r="A39" s="4" t="s">
        <v>169</v>
      </c>
      <c r="D39" s="5" t="n">
        <v>-5</v>
      </c>
      <c r="I39" s="5" t="n">
        <v>-5</v>
      </c>
    </row>
    <row r="40" spans="1:9">
      <c r="A40" s="4" t="s">
        <v>170</v>
      </c>
      <c r="C40" s="5" t="n">
        <v>-560098</v>
      </c>
    </row>
    <row r="41" spans="1:9">
      <c r="A41" s="4" t="s">
        <v>172</v>
      </c>
      <c r="D41" s="5" t="n">
        <v>24</v>
      </c>
      <c r="I41" s="5" t="n">
        <v>24</v>
      </c>
    </row>
    <row r="42" spans="1:9">
      <c r="A42" s="4" t="s">
        <v>173</v>
      </c>
      <c r="C42" s="5" t="n">
        <v>1334522</v>
      </c>
    </row>
    <row r="43" spans="1:9">
      <c r="A43" s="4" t="s">
        <v>180</v>
      </c>
      <c r="C43" s="6" t="n">
        <v>1</v>
      </c>
      <c r="D43" s="5" t="n">
        <v>2014</v>
      </c>
      <c r="F43" s="5" t="n">
        <v>-21</v>
      </c>
      <c r="G43" s="5" t="n">
        <v>-2761</v>
      </c>
      <c r="H43" s="5" t="n">
        <v>75</v>
      </c>
      <c r="I43" s="5" t="n">
        <v>-692</v>
      </c>
    </row>
    <row r="44" spans="1:9">
      <c r="A44" s="4" t="s">
        <v>181</v>
      </c>
      <c r="B44" s="5" t="n">
        <v>527</v>
      </c>
      <c r="I44" s="5" t="n">
        <v>527</v>
      </c>
    </row>
    <row r="45" spans="1:9">
      <c r="A45" s="4" t="s">
        <v>182</v>
      </c>
      <c r="C45" s="5" t="n">
        <v>114651004</v>
      </c>
    </row>
    <row r="46" spans="1:9">
      <c r="A46" s="4" t="s">
        <v>158</v>
      </c>
      <c r="F46" s="5" t="n">
        <v>17</v>
      </c>
      <c r="G46" s="5" t="n">
        <v>-788</v>
      </c>
      <c r="H46" s="5" t="n">
        <v>30</v>
      </c>
      <c r="I46" s="5" t="n">
        <v>-741</v>
      </c>
    </row>
    <row r="47" spans="1:9">
      <c r="A47" s="4" t="s">
        <v>159</v>
      </c>
      <c r="B47" s="5" t="n">
        <v>54</v>
      </c>
    </row>
    <row r="48" spans="1:9">
      <c r="A48" s="4" t="s">
        <v>183</v>
      </c>
      <c r="F48" s="5" t="n">
        <v>-6</v>
      </c>
      <c r="G48" s="5" t="n">
        <v>6</v>
      </c>
    </row>
    <row r="49" spans="1:9">
      <c r="A49" s="4" t="s">
        <v>177</v>
      </c>
      <c r="B49" s="5" t="n">
        <v>3</v>
      </c>
    </row>
    <row r="50" spans="1:9">
      <c r="A50" s="4" t="s">
        <v>160</v>
      </c>
      <c r="H50" s="5" t="n">
        <v>-28</v>
      </c>
      <c r="I50" s="5" t="n">
        <v>-28</v>
      </c>
    </row>
    <row r="51" spans="1:9">
      <c r="A51" s="4" t="s">
        <v>161</v>
      </c>
      <c r="B51" s="5" t="n">
        <v>-68</v>
      </c>
    </row>
    <row r="52" spans="1:9">
      <c r="A52" s="4" t="s">
        <v>162</v>
      </c>
      <c r="B52" s="5" t="n">
        <v>-24</v>
      </c>
      <c r="D52" s="5" t="n">
        <v>-4</v>
      </c>
      <c r="H52" s="5" t="n">
        <v>-3</v>
      </c>
      <c r="I52" s="5" t="n">
        <v>-7</v>
      </c>
    </row>
    <row r="53" spans="1:9">
      <c r="A53" s="4" t="s">
        <v>164</v>
      </c>
      <c r="B53" s="5" t="n">
        <v>6</v>
      </c>
    </row>
    <row r="54" spans="1:9">
      <c r="A54" s="4" t="s">
        <v>178</v>
      </c>
      <c r="H54" s="5" t="n">
        <v>-2</v>
      </c>
      <c r="I54" s="5" t="n">
        <v>-2</v>
      </c>
    </row>
    <row r="55" spans="1:9">
      <c r="A55" s="4" t="s">
        <v>179</v>
      </c>
      <c r="B55" s="5" t="n">
        <v>1</v>
      </c>
    </row>
    <row r="56" spans="1:9">
      <c r="A56" s="4" t="s">
        <v>165</v>
      </c>
      <c r="D56" s="5" t="n">
        <v>-5</v>
      </c>
      <c r="I56" s="5" t="n">
        <v>-5</v>
      </c>
    </row>
    <row r="57" spans="1:9">
      <c r="A57" s="4" t="s">
        <v>165</v>
      </c>
      <c r="B57" s="5" t="n">
        <v>5</v>
      </c>
    </row>
    <row r="58" spans="1:9">
      <c r="A58" s="4" t="s">
        <v>169</v>
      </c>
      <c r="D58" s="5" t="n">
        <v>-1</v>
      </c>
      <c r="I58" s="5" t="n">
        <v>-1</v>
      </c>
    </row>
    <row r="59" spans="1:9">
      <c r="A59" s="4" t="s">
        <v>170</v>
      </c>
      <c r="C59" s="5" t="n">
        <v>-293735</v>
      </c>
    </row>
    <row r="60" spans="1:9">
      <c r="A60" s="4" t="s">
        <v>184</v>
      </c>
      <c r="C60" s="5" t="n">
        <v>333</v>
      </c>
    </row>
    <row r="61" spans="1:9">
      <c r="A61" s="4" t="s">
        <v>172</v>
      </c>
      <c r="D61" s="5" t="n">
        <v>13</v>
      </c>
      <c r="I61" s="5" t="n">
        <v>13</v>
      </c>
    </row>
    <row r="62" spans="1:9">
      <c r="A62" s="4" t="s">
        <v>173</v>
      </c>
      <c r="C62" s="5" t="n">
        <v>1890774</v>
      </c>
    </row>
    <row r="63" spans="1:9">
      <c r="A63" s="4" t="s">
        <v>185</v>
      </c>
      <c r="C63" s="6" t="n">
        <v>1</v>
      </c>
      <c r="D63" s="6" t="n">
        <v>2017</v>
      </c>
      <c r="F63" s="6" t="n">
        <v>-10</v>
      </c>
      <c r="G63" s="6" t="n">
        <v>-3543</v>
      </c>
      <c r="H63" s="6" t="n">
        <v>72</v>
      </c>
      <c r="I63" s="5" t="n">
        <v>-1463</v>
      </c>
    </row>
    <row r="64" spans="1:9">
      <c r="A64" s="4" t="s">
        <v>186</v>
      </c>
      <c r="B64" s="6" t="n">
        <v>504</v>
      </c>
      <c r="I64" s="6" t="n">
        <v>504</v>
      </c>
    </row>
    <row r="65" spans="1:9">
      <c r="A65" s="4" t="s">
        <v>187</v>
      </c>
      <c r="C65" s="5" t="n">
        <v>11624837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059</v>
      </c>
      <c r="B1" s="2" t="s">
        <v>1</v>
      </c>
    </row>
    <row r="2" spans="1:2">
      <c r="B2" s="2" t="s">
        <v>2</v>
      </c>
    </row>
    <row r="3" spans="1:2">
      <c r="A3" s="3" t="s">
        <v>1053</v>
      </c>
    </row>
    <row r="4" spans="1:2">
      <c r="A4" s="4" t="s">
        <v>1054</v>
      </c>
      <c r="B4" s="4" t="s">
        <v>672</v>
      </c>
    </row>
    <row r="5" spans="1:2">
      <c r="A5" s="4" t="s">
        <v>1055</v>
      </c>
      <c r="B5" s="4" t="s">
        <v>1060</v>
      </c>
    </row>
    <row r="6" spans="1:2">
      <c r="A6" s="4" t="s">
        <v>1057</v>
      </c>
      <c r="B6" s="4" t="s">
        <v>106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062</v>
      </c>
      <c r="B1" s="2" t="s">
        <v>1</v>
      </c>
    </row>
    <row r="2" spans="1:2">
      <c r="B2" s="2" t="s">
        <v>2</v>
      </c>
    </row>
    <row r="3" spans="1:2">
      <c r="A3" s="4" t="s">
        <v>1063</v>
      </c>
    </row>
    <row r="4" spans="1:2">
      <c r="A4" s="3" t="s">
        <v>1053</v>
      </c>
    </row>
    <row r="5" spans="1:2">
      <c r="A5" s="4" t="s">
        <v>1054</v>
      </c>
      <c r="B5" s="4" t="s">
        <v>1064</v>
      </c>
    </row>
    <row r="6" spans="1:2">
      <c r="A6" s="4" t="s">
        <v>1055</v>
      </c>
      <c r="B6" s="4" t="s">
        <v>1065</v>
      </c>
    </row>
    <row r="7" spans="1:2">
      <c r="A7" s="4" t="s">
        <v>1057</v>
      </c>
      <c r="B7" s="4" t="s">
        <v>1066</v>
      </c>
    </row>
    <row r="8" spans="1:2">
      <c r="A8" s="4" t="s">
        <v>1067</v>
      </c>
    </row>
    <row r="9" spans="1:2">
      <c r="A9" s="3" t="s">
        <v>1053</v>
      </c>
    </row>
    <row r="10" spans="1:2">
      <c r="A10" s="4" t="s">
        <v>1054</v>
      </c>
      <c r="B10" s="4" t="s">
        <v>1068</v>
      </c>
    </row>
    <row r="11" spans="1:2">
      <c r="A11" s="4" t="s">
        <v>1055</v>
      </c>
      <c r="B11" s="4" t="s">
        <v>1069</v>
      </c>
    </row>
    <row r="12" spans="1:2">
      <c r="A12" s="4" t="s">
        <v>1057</v>
      </c>
      <c r="B12" s="4" t="s">
        <v>1070</v>
      </c>
    </row>
    <row r="13" spans="1:2">
      <c r="A13" s="4" t="s">
        <v>1071</v>
      </c>
    </row>
    <row r="14" spans="1:2">
      <c r="A14" s="3" t="s">
        <v>1053</v>
      </c>
    </row>
    <row r="15" spans="1:2">
      <c r="A15" s="4" t="s">
        <v>1054</v>
      </c>
      <c r="B15" s="4" t="s">
        <v>672</v>
      </c>
    </row>
    <row r="16" spans="1:2">
      <c r="A16" s="4" t="s">
        <v>1055</v>
      </c>
      <c r="B16" s="4" t="s">
        <v>1072</v>
      </c>
    </row>
    <row r="17" spans="1:2">
      <c r="A17" s="4" t="s">
        <v>1057</v>
      </c>
      <c r="B17" s="4" t="s">
        <v>107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074</v>
      </c>
      <c r="B1" s="2" t="s">
        <v>1</v>
      </c>
    </row>
    <row r="2" spans="1:2">
      <c r="B2" s="2" t="s">
        <v>2</v>
      </c>
    </row>
    <row r="3" spans="1:2">
      <c r="A3" s="4" t="s">
        <v>1075</v>
      </c>
    </row>
    <row r="4" spans="1:2">
      <c r="A4" s="3" t="s">
        <v>1053</v>
      </c>
    </row>
    <row r="5" spans="1:2">
      <c r="A5" s="4" t="s">
        <v>1054</v>
      </c>
      <c r="B5" s="4" t="s">
        <v>1076</v>
      </c>
    </row>
    <row r="6" spans="1:2">
      <c r="A6" s="4" t="s">
        <v>1055</v>
      </c>
      <c r="B6" s="4" t="s">
        <v>1065</v>
      </c>
    </row>
    <row r="7" spans="1:2">
      <c r="A7" s="4" t="s">
        <v>1057</v>
      </c>
      <c r="B7" s="4" t="s">
        <v>1066</v>
      </c>
    </row>
    <row r="8" spans="1:2">
      <c r="A8" s="4" t="s">
        <v>1063</v>
      </c>
    </row>
    <row r="9" spans="1:2">
      <c r="A9" s="3" t="s">
        <v>1053</v>
      </c>
    </row>
    <row r="10" spans="1:2">
      <c r="A10" s="4" t="s">
        <v>1054</v>
      </c>
      <c r="B10" s="4" t="s">
        <v>1077</v>
      </c>
    </row>
    <row r="11" spans="1:2">
      <c r="A11" s="4" t="s">
        <v>1055</v>
      </c>
      <c r="B11" s="4" t="s">
        <v>1069</v>
      </c>
    </row>
    <row r="12" spans="1:2">
      <c r="A12" s="4" t="s">
        <v>1057</v>
      </c>
      <c r="B12" s="4" t="s">
        <v>1070</v>
      </c>
    </row>
    <row r="13" spans="1:2">
      <c r="A13" s="4" t="s">
        <v>1067</v>
      </c>
    </row>
    <row r="14" spans="1:2">
      <c r="A14" s="3" t="s">
        <v>1053</v>
      </c>
    </row>
    <row r="15" spans="1:2">
      <c r="A15" s="4" t="s">
        <v>1054</v>
      </c>
      <c r="B15" s="4" t="s">
        <v>672</v>
      </c>
    </row>
    <row r="16" spans="1:2">
      <c r="A16" s="4" t="s">
        <v>1055</v>
      </c>
      <c r="B16" s="4" t="s">
        <v>1072</v>
      </c>
    </row>
    <row r="17" spans="1:2">
      <c r="A17" s="4" t="s">
        <v>1057</v>
      </c>
      <c r="B17" s="4" t="s">
        <v>107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079</v>
      </c>
      <c r="B1" s="2" t="s">
        <v>1</v>
      </c>
    </row>
    <row r="2" spans="1:2">
      <c r="B2" s="2" t="s">
        <v>2</v>
      </c>
    </row>
    <row r="3" spans="1:2">
      <c r="A3" s="4" t="s">
        <v>1075</v>
      </c>
    </row>
    <row r="4" spans="1:2">
      <c r="A4" s="3" t="s">
        <v>1053</v>
      </c>
    </row>
    <row r="5" spans="1:2">
      <c r="A5" s="4" t="s">
        <v>1054</v>
      </c>
      <c r="B5" s="4" t="s">
        <v>1080</v>
      </c>
    </row>
    <row r="6" spans="1:2">
      <c r="A6" s="4" t="s">
        <v>1055</v>
      </c>
      <c r="B6" s="4" t="s">
        <v>1081</v>
      </c>
    </row>
    <row r="7" spans="1:2">
      <c r="A7" s="4" t="s">
        <v>1057</v>
      </c>
      <c r="B7" s="4" t="s">
        <v>1082</v>
      </c>
    </row>
    <row r="8" spans="1:2">
      <c r="A8" s="4" t="s">
        <v>1063</v>
      </c>
    </row>
    <row r="9" spans="1:2">
      <c r="A9" s="3" t="s">
        <v>1053</v>
      </c>
    </row>
    <row r="10" spans="1:2">
      <c r="A10" s="4" t="s">
        <v>1054</v>
      </c>
      <c r="B10" s="4" t="s">
        <v>1083</v>
      </c>
    </row>
    <row r="11" spans="1:2">
      <c r="A11" s="4" t="s">
        <v>1055</v>
      </c>
      <c r="B11" s="4" t="s">
        <v>1084</v>
      </c>
    </row>
    <row r="12" spans="1:2">
      <c r="A12" s="4" t="s">
        <v>1057</v>
      </c>
      <c r="B12" s="4" t="s">
        <v>1085</v>
      </c>
    </row>
    <row r="13" spans="1:2">
      <c r="A13" s="4" t="s">
        <v>1067</v>
      </c>
    </row>
    <row r="14" spans="1:2">
      <c r="A14" s="3" t="s">
        <v>1053</v>
      </c>
    </row>
    <row r="15" spans="1:2">
      <c r="A15" s="4" t="s">
        <v>1054</v>
      </c>
      <c r="B15" s="4" t="s">
        <v>672</v>
      </c>
    </row>
    <row r="16" spans="1:2">
      <c r="A16" s="4" t="s">
        <v>1055</v>
      </c>
      <c r="B16" s="4" t="s">
        <v>1086</v>
      </c>
    </row>
    <row r="17" spans="1:2">
      <c r="A17" s="4" t="s">
        <v>1057</v>
      </c>
      <c r="B17" s="4" t="s">
        <v>108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088</v>
      </c>
      <c r="B1" s="2" t="s">
        <v>1</v>
      </c>
    </row>
    <row r="2" spans="1:2">
      <c r="B2" s="2" t="s">
        <v>2</v>
      </c>
    </row>
    <row r="3" spans="1:2">
      <c r="A3" s="4" t="s">
        <v>1075</v>
      </c>
    </row>
    <row r="4" spans="1:2">
      <c r="A4" s="3" t="s">
        <v>1053</v>
      </c>
    </row>
    <row r="5" spans="1:2">
      <c r="A5" s="4" t="s">
        <v>1054</v>
      </c>
      <c r="B5" s="4" t="s">
        <v>1089</v>
      </c>
    </row>
    <row r="6" spans="1:2">
      <c r="A6" s="4" t="s">
        <v>1055</v>
      </c>
      <c r="B6" s="4" t="s">
        <v>1090</v>
      </c>
    </row>
    <row r="7" spans="1:2">
      <c r="A7" s="4" t="s">
        <v>1057</v>
      </c>
      <c r="B7" s="4" t="s">
        <v>1091</v>
      </c>
    </row>
    <row r="8" spans="1:2">
      <c r="A8" s="4" t="s">
        <v>1063</v>
      </c>
    </row>
    <row r="9" spans="1:2">
      <c r="A9" s="3" t="s">
        <v>1053</v>
      </c>
    </row>
    <row r="10" spans="1:2">
      <c r="A10" s="4" t="s">
        <v>1054</v>
      </c>
      <c r="B10" s="4" t="s">
        <v>1092</v>
      </c>
    </row>
    <row r="11" spans="1:2">
      <c r="A11" s="4" t="s">
        <v>1055</v>
      </c>
      <c r="B11" s="4" t="s">
        <v>1093</v>
      </c>
    </row>
    <row r="12" spans="1:2">
      <c r="A12" s="4" t="s">
        <v>1057</v>
      </c>
      <c r="B12" s="4" t="s">
        <v>1094</v>
      </c>
    </row>
    <row r="13" spans="1:2">
      <c r="A13" s="4" t="s">
        <v>1067</v>
      </c>
    </row>
    <row r="14" spans="1:2">
      <c r="A14" s="3" t="s">
        <v>1053</v>
      </c>
    </row>
    <row r="15" spans="1:2">
      <c r="A15" s="4" t="s">
        <v>1054</v>
      </c>
      <c r="B15" s="4" t="s">
        <v>672</v>
      </c>
    </row>
    <row r="16" spans="1:2">
      <c r="A16" s="4" t="s">
        <v>1055</v>
      </c>
      <c r="B16" s="4" t="s">
        <v>1095</v>
      </c>
    </row>
    <row r="17" spans="1:2">
      <c r="A17" s="4" t="s">
        <v>1057</v>
      </c>
      <c r="B17" s="4" t="s">
        <v>109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097</v>
      </c>
      <c r="B1" s="2" t="s">
        <v>1</v>
      </c>
    </row>
    <row r="2" spans="1:2">
      <c r="B2" s="2" t="s">
        <v>2</v>
      </c>
    </row>
    <row r="3" spans="1:2">
      <c r="A3" s="4" t="s">
        <v>1075</v>
      </c>
    </row>
    <row r="4" spans="1:2">
      <c r="A4" s="3" t="s">
        <v>1053</v>
      </c>
    </row>
    <row r="5" spans="1:2">
      <c r="A5" s="4" t="s">
        <v>1054</v>
      </c>
      <c r="B5" s="4" t="s">
        <v>1098</v>
      </c>
    </row>
    <row r="6" spans="1:2">
      <c r="A6" s="4" t="s">
        <v>1055</v>
      </c>
      <c r="B6" s="4" t="s">
        <v>1093</v>
      </c>
    </row>
    <row r="7" spans="1:2">
      <c r="A7" s="4" t="s">
        <v>1057</v>
      </c>
      <c r="B7" s="4" t="s">
        <v>1094</v>
      </c>
    </row>
    <row r="8" spans="1:2">
      <c r="A8" s="4" t="s">
        <v>1063</v>
      </c>
    </row>
    <row r="9" spans="1:2">
      <c r="A9" s="3" t="s">
        <v>1053</v>
      </c>
    </row>
    <row r="10" spans="1:2">
      <c r="A10" s="4" t="s">
        <v>1054</v>
      </c>
      <c r="B10" s="4" t="s">
        <v>1099</v>
      </c>
    </row>
    <row r="11" spans="1:2">
      <c r="A11" s="4" t="s">
        <v>1055</v>
      </c>
      <c r="B11" s="4" t="s">
        <v>1095</v>
      </c>
    </row>
    <row r="12" spans="1:2">
      <c r="A12" s="4" t="s">
        <v>1057</v>
      </c>
      <c r="B12" s="4" t="s">
        <v>1096</v>
      </c>
    </row>
    <row r="13" spans="1:2">
      <c r="A13" s="4" t="s">
        <v>1067</v>
      </c>
    </row>
    <row r="14" spans="1:2">
      <c r="A14" s="3" t="s">
        <v>1053</v>
      </c>
    </row>
    <row r="15" spans="1:2">
      <c r="A15" s="4" t="s">
        <v>1054</v>
      </c>
      <c r="B15" s="4" t="s">
        <v>672</v>
      </c>
    </row>
    <row r="16" spans="1:2">
      <c r="A16" s="4" t="s">
        <v>1055</v>
      </c>
      <c r="B16" s="4" t="s">
        <v>1100</v>
      </c>
    </row>
    <row r="17" spans="1:2">
      <c r="A17" s="4" t="s">
        <v>1057</v>
      </c>
      <c r="B17" s="4" t="s">
        <v>11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102</v>
      </c>
      <c r="B1" s="2" t="s">
        <v>1</v>
      </c>
    </row>
    <row r="2" spans="1:2">
      <c r="B2" s="2" t="s">
        <v>2</v>
      </c>
    </row>
    <row r="3" spans="1:2">
      <c r="A3" s="4" t="s">
        <v>1075</v>
      </c>
    </row>
    <row r="4" spans="1:2">
      <c r="A4" s="3" t="s">
        <v>1053</v>
      </c>
    </row>
    <row r="5" spans="1:2">
      <c r="A5" s="4" t="s">
        <v>1054</v>
      </c>
      <c r="B5" s="4" t="s">
        <v>1103</v>
      </c>
    </row>
    <row r="6" spans="1:2">
      <c r="A6" s="4" t="s">
        <v>1055</v>
      </c>
      <c r="B6" s="4" t="s">
        <v>1104</v>
      </c>
    </row>
    <row r="7" spans="1:2">
      <c r="A7" s="4" t="s">
        <v>1057</v>
      </c>
      <c r="B7" s="4" t="s">
        <v>1105</v>
      </c>
    </row>
    <row r="8" spans="1:2">
      <c r="A8" s="4" t="s">
        <v>1063</v>
      </c>
    </row>
    <row r="9" spans="1:2">
      <c r="A9" s="3" t="s">
        <v>1053</v>
      </c>
    </row>
    <row r="10" spans="1:2">
      <c r="A10" s="4" t="s">
        <v>1054</v>
      </c>
      <c r="B10" s="4" t="s">
        <v>1106</v>
      </c>
    </row>
    <row r="11" spans="1:2">
      <c r="A11" s="4" t="s">
        <v>1055</v>
      </c>
      <c r="B11" s="4" t="s">
        <v>1107</v>
      </c>
    </row>
    <row r="12" spans="1:2">
      <c r="A12" s="4" t="s">
        <v>1057</v>
      </c>
      <c r="B12" s="4" t="s">
        <v>1108</v>
      </c>
    </row>
    <row r="13" spans="1:2">
      <c r="A13" s="4" t="s">
        <v>1067</v>
      </c>
    </row>
    <row r="14" spans="1:2">
      <c r="A14" s="3" t="s">
        <v>1053</v>
      </c>
    </row>
    <row r="15" spans="1:2">
      <c r="A15" s="4" t="s">
        <v>1054</v>
      </c>
      <c r="B15" s="4" t="s">
        <v>672</v>
      </c>
    </row>
    <row r="16" spans="1:2">
      <c r="A16" s="4" t="s">
        <v>1055</v>
      </c>
      <c r="B16" s="4" t="s">
        <v>1109</v>
      </c>
    </row>
    <row r="17" spans="1:2">
      <c r="A17" s="4" t="s">
        <v>1057</v>
      </c>
      <c r="B17" s="4" t="s">
        <v>111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5"/>
    <col customWidth="1" max="8" min="8" width="16"/>
  </cols>
  <sheetData>
    <row r="1" spans="1:8">
      <c r="A1" s="1" t="s">
        <v>1111</v>
      </c>
      <c r="B1" s="2" t="s">
        <v>1112</v>
      </c>
      <c r="C1" s="2" t="s">
        <v>1113</v>
      </c>
      <c r="D1" s="2" t="s">
        <v>1114</v>
      </c>
      <c r="E1" s="2" t="s">
        <v>1115</v>
      </c>
      <c r="F1" s="2" t="s">
        <v>2</v>
      </c>
      <c r="G1" s="2" t="s">
        <v>1116</v>
      </c>
      <c r="H1" s="2" t="s">
        <v>38</v>
      </c>
    </row>
    <row r="2" spans="1:8">
      <c r="A2" s="3" t="s">
        <v>407</v>
      </c>
    </row>
    <row r="3" spans="1:8">
      <c r="A3" s="4" t="s">
        <v>1117</v>
      </c>
      <c r="F3" s="6" t="n">
        <v>13596000000</v>
      </c>
    </row>
    <row r="4" spans="1:8">
      <c r="A4" s="4" t="s">
        <v>951</v>
      </c>
      <c r="F4" s="6" t="n">
        <v>13596000000</v>
      </c>
      <c r="H4" s="6" t="n">
        <v>13913000000</v>
      </c>
    </row>
    <row r="5" spans="1:8">
      <c r="A5" s="4" t="s">
        <v>1118</v>
      </c>
    </row>
    <row r="6" spans="1:8">
      <c r="A6" s="3" t="s">
        <v>407</v>
      </c>
    </row>
    <row r="7" spans="1:8">
      <c r="A7" s="4" t="s">
        <v>1119</v>
      </c>
      <c r="C7" s="6" t="n">
        <v>934000000</v>
      </c>
      <c r="D7" s="6" t="n">
        <v>850000000</v>
      </c>
      <c r="G7" s="6" t="n">
        <v>1000000000</v>
      </c>
    </row>
    <row r="8" spans="1:8">
      <c r="A8" s="4" t="s">
        <v>1120</v>
      </c>
    </row>
    <row r="9" spans="1:8">
      <c r="A9" s="3" t="s">
        <v>407</v>
      </c>
    </row>
    <row r="10" spans="1:8">
      <c r="A10" s="4" t="s">
        <v>1117</v>
      </c>
      <c r="B10" s="6" t="n">
        <v>155000000</v>
      </c>
    </row>
    <row r="11" spans="1:8">
      <c r="A11" s="4" t="s">
        <v>414</v>
      </c>
    </row>
    <row r="12" spans="1:8">
      <c r="A12" s="3" t="s">
        <v>407</v>
      </c>
    </row>
    <row r="13" spans="1:8">
      <c r="A13" s="4" t="s">
        <v>1121</v>
      </c>
      <c r="F13" s="4" t="s">
        <v>1122</v>
      </c>
    </row>
    <row r="14" spans="1:8">
      <c r="A14" s="4" t="s">
        <v>1007</v>
      </c>
      <c r="F14" s="4" t="s">
        <v>1123</v>
      </c>
    </row>
    <row r="15" spans="1:8">
      <c r="A15" s="4" t="s">
        <v>1019</v>
      </c>
      <c r="E15" s="6" t="n">
        <v>1000000000</v>
      </c>
    </row>
    <row r="16" spans="1:8">
      <c r="A16" s="4" t="s">
        <v>1124</v>
      </c>
      <c r="D16" s="4" t="s">
        <v>1125</v>
      </c>
      <c r="E16" s="4" t="s">
        <v>1125</v>
      </c>
    </row>
    <row r="17" spans="1:8">
      <c r="A17" s="4" t="s">
        <v>951</v>
      </c>
      <c r="F17" s="6" t="n">
        <v>155000000</v>
      </c>
      <c r="H17" s="6" t="n">
        <v>1925000000</v>
      </c>
    </row>
    <row r="18" spans="1:8">
      <c r="A18" s="4" t="s">
        <v>1126</v>
      </c>
    </row>
    <row r="19" spans="1:8">
      <c r="A19" s="3" t="s">
        <v>407</v>
      </c>
    </row>
    <row r="20" spans="1:8">
      <c r="A20" s="4" t="s">
        <v>1124</v>
      </c>
      <c r="D20" s="4" t="s">
        <v>1125</v>
      </c>
    </row>
    <row r="21" spans="1:8">
      <c r="A21" s="4" t="s">
        <v>1127</v>
      </c>
    </row>
    <row r="22" spans="1:8">
      <c r="A22" s="3" t="s">
        <v>407</v>
      </c>
    </row>
    <row r="23" spans="1:8">
      <c r="A23" s="4" t="s">
        <v>1121</v>
      </c>
      <c r="F23" s="4" t="s">
        <v>1128</v>
      </c>
    </row>
    <row r="24" spans="1:8">
      <c r="A24" s="4" t="s">
        <v>1019</v>
      </c>
      <c r="D24" s="6" t="n">
        <v>1000000000</v>
      </c>
    </row>
    <row r="25" spans="1:8">
      <c r="A25" s="4" t="s">
        <v>1129</v>
      </c>
      <c r="D25" s="4" t="s">
        <v>1130</v>
      </c>
    </row>
    <row r="26" spans="1:8">
      <c r="A26" s="4" t="s">
        <v>955</v>
      </c>
    </row>
    <row r="27" spans="1:8">
      <c r="A27" s="3" t="s">
        <v>407</v>
      </c>
    </row>
    <row r="28" spans="1:8">
      <c r="A28" s="4" t="s">
        <v>1019</v>
      </c>
      <c r="B28" s="5" t="n">
        <v>1770000000</v>
      </c>
    </row>
    <row r="29" spans="1:8">
      <c r="A29" s="4" t="s">
        <v>951</v>
      </c>
      <c r="F29" s="6" t="n">
        <v>1770000000</v>
      </c>
    </row>
    <row r="30" spans="1:8">
      <c r="A30" s="4" t="s">
        <v>425</v>
      </c>
    </row>
    <row r="31" spans="1:8">
      <c r="A31" s="3" t="s">
        <v>407</v>
      </c>
    </row>
    <row r="32" spans="1:8">
      <c r="A32" s="4" t="s">
        <v>1121</v>
      </c>
      <c r="F32" s="4" t="s">
        <v>1131</v>
      </c>
    </row>
    <row r="33" spans="1:8">
      <c r="A33" s="4" t="s">
        <v>1019</v>
      </c>
      <c r="B33" s="6" t="n">
        <v>1770000000</v>
      </c>
    </row>
    <row r="34" spans="1:8">
      <c r="A34" s="4" t="s">
        <v>1132</v>
      </c>
    </row>
    <row r="35" spans="1:8">
      <c r="A35" s="3" t="s">
        <v>407</v>
      </c>
    </row>
    <row r="36" spans="1:8">
      <c r="A36" s="4" t="s">
        <v>1133</v>
      </c>
      <c r="E36" s="4" t="s">
        <v>1134</v>
      </c>
    </row>
    <row r="37" spans="1:8">
      <c r="A37" s="4" t="s">
        <v>1135</v>
      </c>
      <c r="E37" s="4" t="s">
        <v>1136</v>
      </c>
    </row>
    <row r="38" spans="1:8">
      <c r="A38" s="4" t="s">
        <v>1137</v>
      </c>
    </row>
    <row r="39" spans="1:8">
      <c r="A39" s="3" t="s">
        <v>407</v>
      </c>
    </row>
    <row r="40" spans="1:8">
      <c r="A40" s="4" t="s">
        <v>1133</v>
      </c>
      <c r="B40" s="4" t="s">
        <v>1138</v>
      </c>
    </row>
    <row r="41" spans="1:8">
      <c r="A41" s="4" t="s">
        <v>1135</v>
      </c>
      <c r="B41" s="4" t="s">
        <v>11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5"/>
  </cols>
  <sheetData>
    <row r="1" spans="1:6">
      <c r="A1" s="1" t="s">
        <v>1139</v>
      </c>
      <c r="B1" s="2" t="s">
        <v>1112</v>
      </c>
      <c r="C1" s="2" t="s">
        <v>1113</v>
      </c>
      <c r="D1" s="2" t="s">
        <v>1114</v>
      </c>
      <c r="E1" s="2" t="s">
        <v>2</v>
      </c>
      <c r="F1" s="2" t="s">
        <v>1116</v>
      </c>
    </row>
    <row r="2" spans="1:6">
      <c r="A2" s="3" t="s">
        <v>407</v>
      </c>
    </row>
    <row r="3" spans="1:6">
      <c r="A3" s="4" t="s">
        <v>1117</v>
      </c>
      <c r="E3" s="6" t="n">
        <v>13596000000</v>
      </c>
    </row>
    <row r="4" spans="1:6">
      <c r="A4" s="4" t="s">
        <v>956</v>
      </c>
    </row>
    <row r="5" spans="1:6">
      <c r="A5" s="3" t="s">
        <v>407</v>
      </c>
    </row>
    <row r="6" spans="1:6">
      <c r="A6" s="4" t="s">
        <v>1019</v>
      </c>
      <c r="B6" s="6" t="n">
        <v>276000000</v>
      </c>
    </row>
    <row r="7" spans="1:6">
      <c r="A7" s="4" t="s">
        <v>1140</v>
      </c>
    </row>
    <row r="8" spans="1:6">
      <c r="A8" s="3" t="s">
        <v>407</v>
      </c>
    </row>
    <row r="9" spans="1:6">
      <c r="A9" s="4" t="s">
        <v>1119</v>
      </c>
      <c r="C9" s="6" t="n">
        <v>934000000</v>
      </c>
      <c r="D9" s="6" t="n">
        <v>850000000</v>
      </c>
      <c r="F9" s="6" t="n">
        <v>1000000000</v>
      </c>
    </row>
    <row r="10" spans="1:6">
      <c r="A10" s="4" t="s">
        <v>962</v>
      </c>
    </row>
    <row r="11" spans="1:6">
      <c r="A11" s="3" t="s">
        <v>407</v>
      </c>
    </row>
    <row r="12" spans="1:6">
      <c r="A12" s="4" t="s">
        <v>1121</v>
      </c>
      <c r="E12" s="4" t="s">
        <v>1141</v>
      </c>
    </row>
    <row r="13" spans="1:6">
      <c r="A13" s="4" t="s">
        <v>1117</v>
      </c>
      <c r="B13" s="5" t="n">
        <v>121000000</v>
      </c>
    </row>
    <row r="14" spans="1:6">
      <c r="A14" s="4" t="s">
        <v>1119</v>
      </c>
      <c r="B14" s="6" t="n">
        <v>1079000000</v>
      </c>
    </row>
    <row r="15" spans="1:6">
      <c r="A15" s="4" t="s">
        <v>1124</v>
      </c>
      <c r="C15" s="4" t="s">
        <v>1142</v>
      </c>
    </row>
    <row r="16" spans="1:6">
      <c r="A16" s="4" t="s">
        <v>1143</v>
      </c>
    </row>
    <row r="17" spans="1:6">
      <c r="A17" s="3" t="s">
        <v>407</v>
      </c>
    </row>
    <row r="18" spans="1:6">
      <c r="A18" s="4" t="s">
        <v>1121</v>
      </c>
      <c r="E18" s="4" t="s">
        <v>1131</v>
      </c>
    </row>
    <row r="19" spans="1:6">
      <c r="A19" s="4" t="s">
        <v>1124</v>
      </c>
      <c r="B19" s="4" t="s">
        <v>1144</v>
      </c>
    </row>
    <row r="20" spans="1:6">
      <c r="A20" s="4" t="s">
        <v>1133</v>
      </c>
      <c r="B20" s="4" t="s">
        <v>1138</v>
      </c>
    </row>
    <row r="21" spans="1:6">
      <c r="A21" s="4" t="s">
        <v>1135</v>
      </c>
      <c r="B21" s="4" t="s">
        <v>1136</v>
      </c>
    </row>
    <row r="22" spans="1:6">
      <c r="A22" s="4" t="s">
        <v>1145</v>
      </c>
    </row>
    <row r="23" spans="1:6">
      <c r="A23" s="3" t="s">
        <v>407</v>
      </c>
    </row>
    <row r="24" spans="1:6">
      <c r="A24" s="4" t="s">
        <v>1019</v>
      </c>
      <c r="B24" s="6" t="n">
        <v>1079000000</v>
      </c>
    </row>
    <row r="25" spans="1:6">
      <c r="A25" s="4" t="s">
        <v>1146</v>
      </c>
    </row>
    <row r="26" spans="1:6">
      <c r="A26" s="3" t="s">
        <v>407</v>
      </c>
    </row>
    <row r="27" spans="1:6">
      <c r="A27" s="4" t="s">
        <v>1133</v>
      </c>
      <c r="C27" s="4" t="s">
        <v>1134</v>
      </c>
    </row>
    <row r="28" spans="1:6">
      <c r="A28" s="4" t="s">
        <v>1135</v>
      </c>
      <c r="C28" s="4" t="s">
        <v>11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47</v>
      </c>
      <c r="B1" s="2" t="s">
        <v>1148</v>
      </c>
      <c r="C1" s="2" t="s">
        <v>1</v>
      </c>
    </row>
    <row r="2" spans="1:3">
      <c r="B2" s="2" t="s">
        <v>1149</v>
      </c>
      <c r="C2" s="2" t="s">
        <v>2</v>
      </c>
    </row>
    <row r="3" spans="1:3">
      <c r="A3" s="3" t="s">
        <v>407</v>
      </c>
    </row>
    <row r="4" spans="1:3">
      <c r="A4" s="4" t="s">
        <v>1121</v>
      </c>
      <c r="C4" s="4" t="s">
        <v>1150</v>
      </c>
    </row>
    <row r="5" spans="1:3">
      <c r="A5" s="4" t="s">
        <v>1019</v>
      </c>
      <c r="B5" s="6" t="n">
        <v>1000000000</v>
      </c>
    </row>
    <row r="6" spans="1:3">
      <c r="A6" s="4" t="s">
        <v>1124</v>
      </c>
      <c r="B6" s="4" t="s">
        <v>1151</v>
      </c>
    </row>
    <row r="7" spans="1:3">
      <c r="A7" s="4" t="s">
        <v>1152</v>
      </c>
    </row>
    <row r="8" spans="1:3">
      <c r="A8" s="3" t="s">
        <v>407</v>
      </c>
    </row>
    <row r="9" spans="1:3">
      <c r="A9" s="4" t="s">
        <v>1133</v>
      </c>
      <c r="B9" s="4" t="s">
        <v>1134</v>
      </c>
    </row>
    <row r="10" spans="1:3">
      <c r="A10" s="4" t="s">
        <v>1135</v>
      </c>
      <c r="B10" s="4" t="s">
        <v>1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38</v>
      </c>
      <c r="D2" s="2" t="s">
        <v>42</v>
      </c>
    </row>
    <row r="3" spans="1:4">
      <c r="A3" s="3" t="s">
        <v>189</v>
      </c>
    </row>
    <row r="4" spans="1:4">
      <c r="A4" s="4" t="s">
        <v>66</v>
      </c>
      <c r="B4" s="6" t="n">
        <v>-704</v>
      </c>
      <c r="C4" s="6" t="n">
        <v>-2396</v>
      </c>
      <c r="D4" s="6" t="n">
        <v>-1626</v>
      </c>
    </row>
    <row r="5" spans="1:4">
      <c r="A5" s="3" t="s">
        <v>190</v>
      </c>
    </row>
    <row r="6" spans="1:4">
      <c r="A6" s="4" t="s">
        <v>51</v>
      </c>
      <c r="B6" s="5" t="n">
        <v>700</v>
      </c>
      <c r="C6" s="5" t="n">
        <v>861</v>
      </c>
      <c r="D6" s="5" t="n">
        <v>1100</v>
      </c>
    </row>
    <row r="7" spans="1:4">
      <c r="A7" s="4" t="s">
        <v>109</v>
      </c>
      <c r="B7" s="5" t="n">
        <v>-3</v>
      </c>
      <c r="C7" s="5" t="n">
        <v>-454</v>
      </c>
      <c r="D7" s="5" t="n">
        <v>-116</v>
      </c>
    </row>
    <row r="8" spans="1:4">
      <c r="A8" s="4" t="s">
        <v>48</v>
      </c>
      <c r="B8" s="5" t="n">
        <v>11</v>
      </c>
      <c r="C8" s="5" t="n">
        <v>9</v>
      </c>
      <c r="D8" s="5" t="n">
        <v>16</v>
      </c>
    </row>
    <row r="9" spans="1:4">
      <c r="A9" s="4" t="s">
        <v>191</v>
      </c>
      <c r="B9" s="5" t="n">
        <v>13</v>
      </c>
      <c r="C9" s="5" t="n">
        <v>24</v>
      </c>
      <c r="D9" s="5" t="n">
        <v>46</v>
      </c>
    </row>
    <row r="10" spans="1:4">
      <c r="A10" s="4" t="s">
        <v>64</v>
      </c>
      <c r="C10" s="5" t="n">
        <v>6</v>
      </c>
      <c r="D10" s="5" t="n">
        <v>8</v>
      </c>
    </row>
    <row r="11" spans="1:4">
      <c r="A11" s="4" t="s">
        <v>52</v>
      </c>
      <c r="B11" s="5" t="n">
        <v>668</v>
      </c>
      <c r="C11" s="5" t="n">
        <v>2123</v>
      </c>
      <c r="D11" s="5" t="n">
        <v>1919</v>
      </c>
    </row>
    <row r="12" spans="1:4">
      <c r="A12" s="4" t="s">
        <v>56</v>
      </c>
      <c r="B12" s="5" t="n">
        <v>-31</v>
      </c>
      <c r="C12" s="5" t="n">
        <v>40</v>
      </c>
      <c r="D12" s="5" t="n">
        <v>30</v>
      </c>
    </row>
    <row r="13" spans="1:4">
      <c r="A13" s="4" t="s">
        <v>57</v>
      </c>
      <c r="D13" s="5" t="n">
        <v>-94</v>
      </c>
    </row>
    <row r="14" spans="1:4">
      <c r="A14" s="4" t="s">
        <v>192</v>
      </c>
      <c r="B14" s="5" t="n">
        <v>38</v>
      </c>
      <c r="C14" s="5" t="n">
        <v>35</v>
      </c>
      <c r="D14" s="5" t="n">
        <v>31</v>
      </c>
    </row>
    <row r="15" spans="1:4">
      <c r="A15" s="3" t="s">
        <v>193</v>
      </c>
    </row>
    <row r="16" spans="1:4">
      <c r="A16" s="4" t="s">
        <v>194</v>
      </c>
      <c r="B16" s="5" t="n">
        <v>31</v>
      </c>
      <c r="C16" s="5" t="n">
        <v>732</v>
      </c>
      <c r="D16" s="5" t="n">
        <v>-96</v>
      </c>
    </row>
    <row r="17" spans="1:4">
      <c r="A17" s="4" t="s">
        <v>195</v>
      </c>
      <c r="B17" s="5" t="n">
        <v>16</v>
      </c>
      <c r="C17" s="5" t="n">
        <v>-33</v>
      </c>
      <c r="D17" s="5" t="n">
        <v>25</v>
      </c>
    </row>
    <row r="18" spans="1:4">
      <c r="A18" s="4" t="s">
        <v>196</v>
      </c>
      <c r="B18" s="5" t="n">
        <v>-163</v>
      </c>
      <c r="C18" s="5" t="n">
        <v>-69</v>
      </c>
      <c r="D18" s="5" t="n">
        <v>-137</v>
      </c>
    </row>
    <row r="19" spans="1:4">
      <c r="A19" s="4" t="s">
        <v>197</v>
      </c>
      <c r="B19" s="5" t="n">
        <v>-266</v>
      </c>
    </row>
    <row r="20" spans="1:4">
      <c r="A20" s="4" t="s">
        <v>118</v>
      </c>
      <c r="B20" s="5" t="n">
        <v>-36</v>
      </c>
      <c r="C20" s="5" t="n">
        <v>-105</v>
      </c>
      <c r="D20" s="5" t="n">
        <v>31</v>
      </c>
    </row>
    <row r="21" spans="1:4">
      <c r="A21" s="4" t="s">
        <v>198</v>
      </c>
      <c r="B21" s="5" t="n">
        <v>274</v>
      </c>
      <c r="C21" s="5" t="n">
        <v>773</v>
      </c>
      <c r="D21" s="5" t="n">
        <v>1137</v>
      </c>
    </row>
    <row r="22" spans="1:4">
      <c r="A22" s="3" t="s">
        <v>199</v>
      </c>
    </row>
    <row r="23" spans="1:4">
      <c r="A23" s="4" t="s">
        <v>200</v>
      </c>
      <c r="B23" s="5" t="n">
        <v>-26</v>
      </c>
      <c r="C23" s="5" t="n">
        <v>-6</v>
      </c>
      <c r="D23" s="5" t="n">
        <v>-123</v>
      </c>
    </row>
    <row r="24" spans="1:4">
      <c r="A24" s="4" t="s">
        <v>201</v>
      </c>
      <c r="B24" s="5" t="n">
        <v>-527</v>
      </c>
      <c r="C24" s="5" t="n">
        <v>-564</v>
      </c>
      <c r="D24" s="5" t="n">
        <v>-744</v>
      </c>
    </row>
    <row r="25" spans="1:4">
      <c r="A25" s="4" t="s">
        <v>202</v>
      </c>
      <c r="B25" s="5" t="n">
        <v>405</v>
      </c>
      <c r="C25" s="5" t="n">
        <v>1692</v>
      </c>
      <c r="D25" s="5" t="n">
        <v>143</v>
      </c>
    </row>
    <row r="26" spans="1:4">
      <c r="A26" s="4" t="s">
        <v>203</v>
      </c>
      <c r="B26" s="5" t="n">
        <v>8</v>
      </c>
      <c r="C26" s="5" t="n">
        <v>7</v>
      </c>
      <c r="D26" s="5" t="n">
        <v>15</v>
      </c>
    </row>
    <row r="27" spans="1:4">
      <c r="A27" s="4" t="s">
        <v>204</v>
      </c>
      <c r="B27" s="5" t="n">
        <v>-78</v>
      </c>
      <c r="C27" s="5" t="n">
        <v>-125</v>
      </c>
      <c r="D27" s="5" t="n">
        <v>-505</v>
      </c>
    </row>
    <row r="28" spans="1:4">
      <c r="A28" s="4" t="s">
        <v>205</v>
      </c>
      <c r="B28" s="5" t="n">
        <v>114</v>
      </c>
      <c r="C28" s="5" t="n">
        <v>208</v>
      </c>
      <c r="D28" s="5" t="n">
        <v>464</v>
      </c>
    </row>
    <row r="29" spans="1:4">
      <c r="A29" s="4" t="s">
        <v>206</v>
      </c>
      <c r="D29" s="5" t="n">
        <v>403</v>
      </c>
    </row>
    <row r="30" spans="1:4">
      <c r="A30" s="4" t="s">
        <v>207</v>
      </c>
      <c r="D30" s="5" t="n">
        <v>1219</v>
      </c>
    </row>
    <row r="31" spans="1:4">
      <c r="A31" s="4" t="s">
        <v>208</v>
      </c>
      <c r="B31" s="5" t="n">
        <v>-141</v>
      </c>
      <c r="C31" s="5" t="n">
        <v>-143</v>
      </c>
      <c r="D31" s="5" t="n">
        <v>-242</v>
      </c>
    </row>
    <row r="32" spans="1:4">
      <c r="A32" s="4" t="s">
        <v>209</v>
      </c>
      <c r="B32" s="5" t="n">
        <v>-245</v>
      </c>
      <c r="C32" s="5" t="n">
        <v>1069</v>
      </c>
      <c r="D32" s="5" t="n">
        <v>630</v>
      </c>
    </row>
    <row r="33" spans="1:4">
      <c r="A33" s="3" t="s">
        <v>210</v>
      </c>
    </row>
    <row r="34" spans="1:4">
      <c r="A34" s="4" t="s">
        <v>211</v>
      </c>
      <c r="B34" s="5" t="n">
        <v>-1</v>
      </c>
      <c r="C34" s="5" t="n">
        <v>-5</v>
      </c>
      <c r="D34" s="5" t="n">
        <v>-6</v>
      </c>
    </row>
    <row r="35" spans="1:4">
      <c r="A35" s="4" t="s">
        <v>212</v>
      </c>
      <c r="B35" s="5" t="n">
        <v>-96</v>
      </c>
      <c r="C35" s="5" t="n">
        <v>-66</v>
      </c>
      <c r="D35" s="5" t="n">
        <v>-26</v>
      </c>
    </row>
    <row r="36" spans="1:4">
      <c r="A36" s="4" t="s">
        <v>213</v>
      </c>
      <c r="B36" s="5" t="n">
        <v>3</v>
      </c>
      <c r="C36" s="5" t="n">
        <v>5</v>
      </c>
    </row>
    <row r="37" spans="1:4">
      <c r="A37" s="4" t="s">
        <v>214</v>
      </c>
      <c r="B37" s="5" t="n">
        <v>-31</v>
      </c>
      <c r="C37" s="5" t="n">
        <v>-6</v>
      </c>
      <c r="D37" s="5" t="n">
        <v>-19</v>
      </c>
    </row>
    <row r="38" spans="1:4">
      <c r="A38" s="4" t="s">
        <v>215</v>
      </c>
      <c r="B38" s="5" t="n">
        <v>-96</v>
      </c>
      <c r="C38" s="5" t="n">
        <v>-100</v>
      </c>
      <c r="D38" s="5" t="n">
        <v>-92</v>
      </c>
    </row>
    <row r="39" spans="1:4">
      <c r="A39" s="4" t="s">
        <v>216</v>
      </c>
      <c r="D39" s="5" t="n">
        <v>159</v>
      </c>
    </row>
    <row r="40" spans="1:4">
      <c r="A40" s="4" t="s">
        <v>217</v>
      </c>
      <c r="B40" s="5" t="n">
        <v>28</v>
      </c>
      <c r="C40" s="5" t="n">
        <v>841</v>
      </c>
      <c r="D40" s="5" t="n">
        <v>4879</v>
      </c>
    </row>
    <row r="41" spans="1:4">
      <c r="A41" s="4" t="s">
        <v>218</v>
      </c>
      <c r="B41" s="5" t="n">
        <v>1033</v>
      </c>
      <c r="C41" s="5" t="n">
        <v>3100</v>
      </c>
    </row>
    <row r="42" spans="1:4">
      <c r="A42" s="4" t="s">
        <v>219</v>
      </c>
      <c r="B42" s="5" t="n">
        <v>797</v>
      </c>
      <c r="C42" s="5" t="n">
        <v>105</v>
      </c>
      <c r="D42" s="5" t="n">
        <v>107</v>
      </c>
    </row>
    <row r="43" spans="1:4">
      <c r="A43" s="4" t="s">
        <v>220</v>
      </c>
      <c r="B43" s="5" t="n">
        <v>-2033</v>
      </c>
      <c r="C43" s="5" t="n">
        <v>-5391</v>
      </c>
      <c r="D43" s="5" t="n">
        <v>-6715</v>
      </c>
    </row>
    <row r="44" spans="1:4">
      <c r="A44" s="4" t="s">
        <v>221</v>
      </c>
      <c r="B44" s="5" t="n">
        <v>-396</v>
      </c>
      <c r="C44" s="5" t="n">
        <v>-1517</v>
      </c>
      <c r="D44" s="5" t="n">
        <v>-1713</v>
      </c>
    </row>
    <row r="45" spans="1:4">
      <c r="A45" s="4" t="s">
        <v>222</v>
      </c>
      <c r="B45" s="5" t="n">
        <v>-367</v>
      </c>
      <c r="C45" s="5" t="n">
        <v>325</v>
      </c>
      <c r="D45" s="5" t="n">
        <v>54</v>
      </c>
    </row>
    <row r="46" spans="1:4">
      <c r="A46" s="4" t="s">
        <v>223</v>
      </c>
      <c r="B46" s="5" t="n">
        <v>563</v>
      </c>
      <c r="C46" s="5" t="n">
        <v>238</v>
      </c>
      <c r="D46" s="5" t="n">
        <v>184</v>
      </c>
    </row>
    <row r="47" spans="1:4">
      <c r="A47" s="4" t="s">
        <v>224</v>
      </c>
      <c r="B47" s="5" t="n">
        <v>196</v>
      </c>
      <c r="C47" s="5" t="n">
        <v>563</v>
      </c>
      <c r="D47" s="5" t="n">
        <v>238</v>
      </c>
    </row>
    <row r="48" spans="1:4">
      <c r="A48" s="3" t="s">
        <v>225</v>
      </c>
    </row>
    <row r="49" spans="1:4">
      <c r="A49" s="4" t="s">
        <v>226</v>
      </c>
      <c r="B49" s="5" t="n">
        <v>-936</v>
      </c>
      <c r="C49" s="5" t="n">
        <v>-852</v>
      </c>
      <c r="D49" s="5" t="n">
        <v>-930</v>
      </c>
    </row>
    <row r="50" spans="1:4">
      <c r="A50" s="4" t="s">
        <v>227</v>
      </c>
      <c r="B50" s="6" t="n">
        <v>19</v>
      </c>
      <c r="C50" s="6" t="n">
        <v>-4</v>
      </c>
      <c r="D50" s="6" t="n">
        <v>1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s>
  <sheetData>
    <row r="1" spans="1:4">
      <c r="A1" s="1" t="s">
        <v>1153</v>
      </c>
      <c r="B1" s="2" t="s">
        <v>1112</v>
      </c>
      <c r="C1" s="2" t="s">
        <v>1149</v>
      </c>
      <c r="D1" s="2" t="s">
        <v>2</v>
      </c>
    </row>
    <row r="2" spans="1:4">
      <c r="A2" s="3" t="s">
        <v>407</v>
      </c>
    </row>
    <row r="3" spans="1:4">
      <c r="A3" s="4" t="s">
        <v>1117</v>
      </c>
      <c r="D3" s="6" t="n">
        <v>13596000000</v>
      </c>
    </row>
    <row r="4" spans="1:4">
      <c r="A4" s="4" t="s">
        <v>956</v>
      </c>
    </row>
    <row r="5" spans="1:4">
      <c r="A5" s="3" t="s">
        <v>407</v>
      </c>
    </row>
    <row r="6" spans="1:4">
      <c r="A6" s="4" t="s">
        <v>1019</v>
      </c>
      <c r="B6" s="6" t="n">
        <v>276000000</v>
      </c>
    </row>
    <row r="7" spans="1:4">
      <c r="A7" s="4" t="s">
        <v>963</v>
      </c>
    </row>
    <row r="8" spans="1:4">
      <c r="A8" s="3" t="s">
        <v>407</v>
      </c>
    </row>
    <row r="9" spans="1:4">
      <c r="A9" s="4" t="s">
        <v>1121</v>
      </c>
      <c r="D9" s="4" t="s">
        <v>1150</v>
      </c>
    </row>
    <row r="10" spans="1:4">
      <c r="A10" s="4" t="s">
        <v>1019</v>
      </c>
      <c r="C10" s="6" t="n">
        <v>3000000000</v>
      </c>
    </row>
    <row r="11" spans="1:4">
      <c r="A11" s="4" t="s">
        <v>1117</v>
      </c>
      <c r="B11" s="5" t="n">
        <v>2632000000</v>
      </c>
    </row>
    <row r="12" spans="1:4">
      <c r="A12" s="4" t="s">
        <v>1154</v>
      </c>
      <c r="C12" s="4" t="s">
        <v>1155</v>
      </c>
    </row>
    <row r="13" spans="1:4">
      <c r="A13" s="4" t="s">
        <v>1156</v>
      </c>
      <c r="B13" s="6" t="n">
        <v>368000000</v>
      </c>
    </row>
    <row r="14" spans="1:4">
      <c r="A14" s="4" t="s">
        <v>1143</v>
      </c>
    </row>
    <row r="15" spans="1:4">
      <c r="A15" s="3" t="s">
        <v>407</v>
      </c>
    </row>
    <row r="16" spans="1:4">
      <c r="A16" s="4" t="s">
        <v>1121</v>
      </c>
      <c r="D16" s="4" t="s">
        <v>1131</v>
      </c>
    </row>
    <row r="17" spans="1:4">
      <c r="A17" s="4" t="s">
        <v>1154</v>
      </c>
      <c r="B17" s="4" t="s">
        <v>1144</v>
      </c>
    </row>
    <row r="18" spans="1:4">
      <c r="A18" s="4" t="s">
        <v>1157</v>
      </c>
      <c r="B18" s="4" t="s">
        <v>1138</v>
      </c>
    </row>
    <row r="19" spans="1:4">
      <c r="A19" s="4" t="s">
        <v>1158</v>
      </c>
      <c r="B19" s="4" t="s">
        <v>1136</v>
      </c>
    </row>
    <row r="20" spans="1:4">
      <c r="A20" s="4" t="s">
        <v>1159</v>
      </c>
    </row>
    <row r="21" spans="1:4">
      <c r="A21" s="3" t="s">
        <v>407</v>
      </c>
    </row>
    <row r="22" spans="1:4">
      <c r="A22" s="4" t="s">
        <v>1157</v>
      </c>
      <c r="C22" s="4" t="s">
        <v>1134</v>
      </c>
    </row>
    <row r="23" spans="1:4">
      <c r="A23" s="4" t="s">
        <v>1158</v>
      </c>
      <c r="C23" s="4" t="s">
        <v>11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5"/>
  </cols>
  <sheetData>
    <row r="1" spans="1:5">
      <c r="A1" s="1" t="s">
        <v>1160</v>
      </c>
      <c r="B1" s="2" t="s">
        <v>1161</v>
      </c>
      <c r="C1" s="2" t="s">
        <v>1162</v>
      </c>
      <c r="D1" s="2" t="s">
        <v>2</v>
      </c>
      <c r="E1" s="2" t="s">
        <v>38</v>
      </c>
    </row>
    <row r="2" spans="1:5">
      <c r="A2" s="3" t="s">
        <v>407</v>
      </c>
    </row>
    <row r="3" spans="1:5">
      <c r="A3" s="4" t="s">
        <v>218</v>
      </c>
      <c r="D3" s="6" t="n">
        <v>1033000000</v>
      </c>
      <c r="E3" s="6" t="n">
        <v>3100000000</v>
      </c>
    </row>
    <row r="4" spans="1:5">
      <c r="A4" s="4" t="s">
        <v>1163</v>
      </c>
    </row>
    <row r="5" spans="1:5">
      <c r="A5" s="3" t="s">
        <v>407</v>
      </c>
    </row>
    <row r="6" spans="1:5">
      <c r="A6" s="4" t="s">
        <v>1121</v>
      </c>
      <c r="D6" s="4" t="s">
        <v>1164</v>
      </c>
    </row>
    <row r="7" spans="1:5">
      <c r="A7" s="4" t="s">
        <v>1019</v>
      </c>
      <c r="B7" s="6" t="n">
        <v>3100000000</v>
      </c>
      <c r="C7" s="6" t="n">
        <v>2200000000</v>
      </c>
    </row>
    <row r="8" spans="1:5">
      <c r="A8" s="4" t="s">
        <v>218</v>
      </c>
      <c r="B8" s="5" t="n">
        <v>900000000</v>
      </c>
    </row>
    <row r="9" spans="1:5">
      <c r="A9" s="4" t="s">
        <v>1154</v>
      </c>
      <c r="C9" s="4" t="s">
        <v>1165</v>
      </c>
    </row>
    <row r="10" spans="1:5">
      <c r="A10" s="4" t="s">
        <v>1166</v>
      </c>
    </row>
    <row r="11" spans="1:5">
      <c r="A11" s="3" t="s">
        <v>407</v>
      </c>
    </row>
    <row r="12" spans="1:5">
      <c r="A12" s="4" t="s">
        <v>1156</v>
      </c>
      <c r="D12" s="6" t="n">
        <v>700000000</v>
      </c>
    </row>
    <row r="13" spans="1:5">
      <c r="A13" s="4" t="s">
        <v>1167</v>
      </c>
    </row>
    <row r="14" spans="1:5">
      <c r="A14" s="3" t="s">
        <v>407</v>
      </c>
    </row>
    <row r="15" spans="1:5">
      <c r="A15" s="4" t="s">
        <v>1156</v>
      </c>
      <c r="C15" s="6" t="n">
        <v>1445000000</v>
      </c>
    </row>
    <row r="16" spans="1:5">
      <c r="A16" s="4" t="s">
        <v>1168</v>
      </c>
    </row>
    <row r="17" spans="1:5">
      <c r="A17" s="3" t="s">
        <v>407</v>
      </c>
    </row>
    <row r="18" spans="1:5">
      <c r="A18" s="4" t="s">
        <v>1156</v>
      </c>
      <c r="B18" s="6" t="n">
        <v>713000000</v>
      </c>
    </row>
    <row r="19" spans="1:5">
      <c r="A19" s="4" t="s">
        <v>1169</v>
      </c>
    </row>
    <row r="20" spans="1:5">
      <c r="A20" s="3" t="s">
        <v>407</v>
      </c>
    </row>
    <row r="21" spans="1:5">
      <c r="A21" s="4" t="s">
        <v>1170</v>
      </c>
      <c r="C21" s="4" t="s">
        <v>672</v>
      </c>
    </row>
    <row r="22" spans="1:5">
      <c r="A22" s="4" t="s">
        <v>1171</v>
      </c>
      <c r="D22" s="4" t="s">
        <v>1172</v>
      </c>
    </row>
    <row r="23" spans="1:5">
      <c r="A23" s="4" t="s">
        <v>1157</v>
      </c>
      <c r="C23" s="4" t="s">
        <v>1134</v>
      </c>
    </row>
    <row r="24" spans="1:5">
      <c r="A24" s="4" t="s">
        <v>1158</v>
      </c>
      <c r="C24" s="4" t="s">
        <v>1136</v>
      </c>
    </row>
    <row r="25" spans="1:5">
      <c r="A25" s="4" t="s">
        <v>1173</v>
      </c>
    </row>
    <row r="26" spans="1:5">
      <c r="A26" s="3" t="s">
        <v>407</v>
      </c>
    </row>
    <row r="27" spans="1:5">
      <c r="A27" s="4" t="s">
        <v>1174</v>
      </c>
      <c r="C27" s="4" t="s">
        <v>1175</v>
      </c>
    </row>
    <row r="28" spans="1:5">
      <c r="A28" s="4" t="s">
        <v>1170</v>
      </c>
      <c r="C28" s="4" t="s">
        <v>117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5"/>
    <col customWidth="1" max="6" min="6" width="14"/>
  </cols>
  <sheetData>
    <row r="1" spans="1:6">
      <c r="A1" s="1" t="s">
        <v>1177</v>
      </c>
      <c r="B1" s="2" t="s">
        <v>1112</v>
      </c>
      <c r="C1" s="2" t="s">
        <v>1115</v>
      </c>
      <c r="D1" s="2" t="s">
        <v>2</v>
      </c>
      <c r="E1" s="2" t="s">
        <v>38</v>
      </c>
      <c r="F1" s="2" t="s">
        <v>1114</v>
      </c>
    </row>
    <row r="2" spans="1:6">
      <c r="A2" s="3" t="s">
        <v>407</v>
      </c>
    </row>
    <row r="3" spans="1:6">
      <c r="A3" s="4" t="s">
        <v>218</v>
      </c>
      <c r="D3" s="6" t="n">
        <v>1033000000</v>
      </c>
      <c r="E3" s="6" t="n">
        <v>3100000000</v>
      </c>
    </row>
    <row r="4" spans="1:6">
      <c r="A4" s="4" t="s">
        <v>955</v>
      </c>
    </row>
    <row r="5" spans="1:6">
      <c r="A5" s="3" t="s">
        <v>407</v>
      </c>
    </row>
    <row r="6" spans="1:6">
      <c r="A6" s="4" t="s">
        <v>1019</v>
      </c>
      <c r="B6" s="6" t="n">
        <v>1770000000</v>
      </c>
    </row>
    <row r="7" spans="1:6">
      <c r="A7" s="4" t="s">
        <v>1178</v>
      </c>
    </row>
    <row r="8" spans="1:6">
      <c r="A8" s="3" t="s">
        <v>407</v>
      </c>
    </row>
    <row r="9" spans="1:6">
      <c r="A9" s="4" t="s">
        <v>1121</v>
      </c>
      <c r="D9" s="4" t="s">
        <v>1131</v>
      </c>
    </row>
    <row r="10" spans="1:6">
      <c r="A10" s="4" t="s">
        <v>1019</v>
      </c>
      <c r="B10" s="6" t="n">
        <v>1770000000</v>
      </c>
    </row>
    <row r="11" spans="1:6">
      <c r="A11" s="4" t="s">
        <v>1179</v>
      </c>
      <c r="B11" s="4" t="s">
        <v>1180</v>
      </c>
    </row>
    <row r="12" spans="1:6">
      <c r="A12" s="4" t="s">
        <v>1181</v>
      </c>
      <c r="B12" s="4" t="s">
        <v>1182</v>
      </c>
    </row>
    <row r="13" spans="1:6">
      <c r="A13" s="4" t="s">
        <v>1183</v>
      </c>
      <c r="D13" s="4" t="s">
        <v>1184</v>
      </c>
    </row>
    <row r="14" spans="1:6">
      <c r="A14" s="4" t="s">
        <v>961</v>
      </c>
    </row>
    <row r="15" spans="1:6">
      <c r="A15" s="3" t="s">
        <v>407</v>
      </c>
    </row>
    <row r="16" spans="1:6">
      <c r="A16" s="4" t="s">
        <v>1121</v>
      </c>
      <c r="D16" s="4" t="s">
        <v>1122</v>
      </c>
    </row>
    <row r="17" spans="1:6">
      <c r="A17" s="4" t="s">
        <v>1019</v>
      </c>
      <c r="C17" s="6" t="n">
        <v>1000000000</v>
      </c>
    </row>
    <row r="18" spans="1:6">
      <c r="A18" s="4" t="s">
        <v>1124</v>
      </c>
      <c r="C18" s="4" t="s">
        <v>1125</v>
      </c>
      <c r="F18" s="4" t="s">
        <v>1125</v>
      </c>
    </row>
    <row r="19" spans="1:6">
      <c r="A19" s="4" t="s">
        <v>1185</v>
      </c>
    </row>
    <row r="20" spans="1:6">
      <c r="A20" s="3" t="s">
        <v>407</v>
      </c>
    </row>
    <row r="21" spans="1:6">
      <c r="A21" s="4" t="s">
        <v>1054</v>
      </c>
      <c r="B21" s="4" t="s">
        <v>672</v>
      </c>
    </row>
    <row r="22" spans="1:6">
      <c r="A22" s="4" t="s">
        <v>1186</v>
      </c>
    </row>
    <row r="23" spans="1:6">
      <c r="A23" s="3" t="s">
        <v>407</v>
      </c>
    </row>
    <row r="24" spans="1:6">
      <c r="A24" s="4" t="s">
        <v>1187</v>
      </c>
      <c r="B24" s="4" t="s">
        <v>1175</v>
      </c>
    </row>
    <row r="25" spans="1:6">
      <c r="A25" s="4" t="s">
        <v>1054</v>
      </c>
      <c r="B25" s="4" t="s">
        <v>1188</v>
      </c>
    </row>
    <row r="26" spans="1:6">
      <c r="A26" s="4" t="s">
        <v>1133</v>
      </c>
      <c r="B26" s="4" t="s">
        <v>1138</v>
      </c>
    </row>
    <row r="27" spans="1:6">
      <c r="A27" s="4" t="s">
        <v>1135</v>
      </c>
      <c r="B27" s="4" t="s">
        <v>1136</v>
      </c>
    </row>
    <row r="28" spans="1:6">
      <c r="A28" s="4" t="s">
        <v>1189</v>
      </c>
    </row>
    <row r="29" spans="1:6">
      <c r="A29" s="3" t="s">
        <v>407</v>
      </c>
    </row>
    <row r="30" spans="1:6">
      <c r="A30" s="4" t="s">
        <v>1133</v>
      </c>
      <c r="C30" s="4" t="s">
        <v>1134</v>
      </c>
    </row>
    <row r="31" spans="1:6">
      <c r="A31" s="4" t="s">
        <v>1135</v>
      </c>
      <c r="C31" s="4" t="s">
        <v>11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5"/>
  </cols>
  <sheetData>
    <row r="1" spans="1:6">
      <c r="A1" s="1" t="s">
        <v>1190</v>
      </c>
      <c r="B1" s="2" t="s">
        <v>1112</v>
      </c>
      <c r="C1" s="2" t="s">
        <v>1149</v>
      </c>
      <c r="D1" s="2" t="s">
        <v>1113</v>
      </c>
      <c r="E1" s="2" t="s">
        <v>2</v>
      </c>
      <c r="F1" s="2" t="s">
        <v>38</v>
      </c>
    </row>
    <row r="2" spans="1:6">
      <c r="A2" s="3" t="s">
        <v>407</v>
      </c>
    </row>
    <row r="3" spans="1:6">
      <c r="A3" s="4" t="s">
        <v>218</v>
      </c>
      <c r="E3" s="6" t="n">
        <v>1033000000</v>
      </c>
      <c r="F3" s="6" t="n">
        <v>3100000000</v>
      </c>
    </row>
    <row r="4" spans="1:6">
      <c r="A4" s="4" t="s">
        <v>956</v>
      </c>
    </row>
    <row r="5" spans="1:6">
      <c r="A5" s="3" t="s">
        <v>407</v>
      </c>
    </row>
    <row r="6" spans="1:6">
      <c r="A6" s="4" t="s">
        <v>1019</v>
      </c>
      <c r="B6" s="6" t="n">
        <v>276000000</v>
      </c>
    </row>
    <row r="7" spans="1:6">
      <c r="A7" s="4" t="s">
        <v>1143</v>
      </c>
    </row>
    <row r="8" spans="1:6">
      <c r="A8" s="3" t="s">
        <v>407</v>
      </c>
    </row>
    <row r="9" spans="1:6">
      <c r="A9" s="4" t="s">
        <v>1121</v>
      </c>
      <c r="E9" s="4" t="s">
        <v>1131</v>
      </c>
    </row>
    <row r="10" spans="1:6">
      <c r="A10" s="4" t="s">
        <v>1124</v>
      </c>
      <c r="B10" s="4" t="s">
        <v>1144</v>
      </c>
    </row>
    <row r="11" spans="1:6">
      <c r="A11" s="4" t="s">
        <v>1183</v>
      </c>
      <c r="E11" s="4" t="s">
        <v>1191</v>
      </c>
    </row>
    <row r="12" spans="1:6">
      <c r="A12" s="4" t="s">
        <v>1133</v>
      </c>
      <c r="B12" s="4" t="s">
        <v>1138</v>
      </c>
    </row>
    <row r="13" spans="1:6">
      <c r="A13" s="4" t="s">
        <v>1135</v>
      </c>
      <c r="B13" s="4" t="s">
        <v>1136</v>
      </c>
    </row>
    <row r="14" spans="1:6">
      <c r="A14" s="4" t="s">
        <v>1145</v>
      </c>
    </row>
    <row r="15" spans="1:6">
      <c r="A15" s="3" t="s">
        <v>407</v>
      </c>
    </row>
    <row r="16" spans="1:6">
      <c r="A16" s="4" t="s">
        <v>1019</v>
      </c>
      <c r="B16" s="6" t="n">
        <v>1079000000</v>
      </c>
    </row>
    <row r="17" spans="1:6">
      <c r="A17" s="4" t="s">
        <v>1192</v>
      </c>
    </row>
    <row r="18" spans="1:6">
      <c r="A18" s="3" t="s">
        <v>407</v>
      </c>
    </row>
    <row r="19" spans="1:6">
      <c r="A19" s="4" t="s">
        <v>1019</v>
      </c>
      <c r="B19" s="5" t="n">
        <v>1355000000</v>
      </c>
    </row>
    <row r="20" spans="1:6">
      <c r="A20" s="4" t="s">
        <v>962</v>
      </c>
    </row>
    <row r="21" spans="1:6">
      <c r="A21" s="3" t="s">
        <v>407</v>
      </c>
    </row>
    <row r="22" spans="1:6">
      <c r="A22" s="4" t="s">
        <v>1121</v>
      </c>
      <c r="E22" s="4" t="s">
        <v>1141</v>
      </c>
    </row>
    <row r="23" spans="1:6">
      <c r="A23" s="4" t="s">
        <v>1119</v>
      </c>
      <c r="B23" s="5" t="n">
        <v>1079000000</v>
      </c>
    </row>
    <row r="24" spans="1:6">
      <c r="A24" s="4" t="s">
        <v>1124</v>
      </c>
      <c r="D24" s="4" t="s">
        <v>1142</v>
      </c>
    </row>
    <row r="25" spans="1:6">
      <c r="A25" s="4" t="s">
        <v>963</v>
      </c>
    </row>
    <row r="26" spans="1:6">
      <c r="A26" s="3" t="s">
        <v>407</v>
      </c>
    </row>
    <row r="27" spans="1:6">
      <c r="A27" s="4" t="s">
        <v>1121</v>
      </c>
      <c r="E27" s="4" t="s">
        <v>1150</v>
      </c>
    </row>
    <row r="28" spans="1:6">
      <c r="A28" s="4" t="s">
        <v>1019</v>
      </c>
      <c r="C28" s="6" t="n">
        <v>3000000000</v>
      </c>
    </row>
    <row r="29" spans="1:6">
      <c r="A29" s="4" t="s">
        <v>1119</v>
      </c>
      <c r="B29" s="6" t="n">
        <v>368000000</v>
      </c>
    </row>
    <row r="30" spans="1:6">
      <c r="A30" s="4" t="s">
        <v>1124</v>
      </c>
      <c r="C30" s="4" t="s">
        <v>1155</v>
      </c>
    </row>
    <row r="31" spans="1:6">
      <c r="A31" s="4" t="s">
        <v>1193</v>
      </c>
    </row>
    <row r="32" spans="1:6">
      <c r="A32" s="3" t="s">
        <v>407</v>
      </c>
    </row>
    <row r="33" spans="1:6">
      <c r="A33" s="4" t="s">
        <v>1054</v>
      </c>
      <c r="B33" s="4" t="s">
        <v>672</v>
      </c>
    </row>
    <row r="34" spans="1:6">
      <c r="A34" s="4" t="s">
        <v>1194</v>
      </c>
    </row>
    <row r="35" spans="1:6">
      <c r="A35" s="3" t="s">
        <v>407</v>
      </c>
    </row>
    <row r="36" spans="1:6">
      <c r="A36" s="4" t="s">
        <v>1187</v>
      </c>
      <c r="B36" s="4" t="s">
        <v>1175</v>
      </c>
    </row>
    <row r="37" spans="1:6">
      <c r="A37" s="4" t="s">
        <v>1054</v>
      </c>
      <c r="B37" s="4" t="s">
        <v>1195</v>
      </c>
    </row>
    <row r="38" spans="1:6">
      <c r="A38" s="4" t="s">
        <v>1146</v>
      </c>
    </row>
    <row r="39" spans="1:6">
      <c r="A39" s="3" t="s">
        <v>407</v>
      </c>
    </row>
    <row r="40" spans="1:6">
      <c r="A40" s="4" t="s">
        <v>1133</v>
      </c>
      <c r="D40" s="4" t="s">
        <v>1134</v>
      </c>
    </row>
    <row r="41" spans="1:6">
      <c r="A41" s="4" t="s">
        <v>1135</v>
      </c>
      <c r="D41" s="4" t="s">
        <v>1136</v>
      </c>
    </row>
    <row r="42" spans="1:6">
      <c r="A42" s="4" t="s">
        <v>1159</v>
      </c>
    </row>
    <row r="43" spans="1:6">
      <c r="A43" s="3" t="s">
        <v>407</v>
      </c>
    </row>
    <row r="44" spans="1:6">
      <c r="A44" s="4" t="s">
        <v>1133</v>
      </c>
      <c r="C44" s="4" t="s">
        <v>1134</v>
      </c>
    </row>
    <row r="45" spans="1:6">
      <c r="A45" s="4" t="s">
        <v>1135</v>
      </c>
      <c r="C45" s="4" t="s">
        <v>11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196</v>
      </c>
      <c r="B1" s="2" t="s">
        <v>1197</v>
      </c>
      <c r="C1" s="2" t="s">
        <v>2</v>
      </c>
      <c r="D1" s="2" t="s">
        <v>38</v>
      </c>
    </row>
    <row r="2" spans="1:4">
      <c r="A2" s="3" t="s">
        <v>407</v>
      </c>
    </row>
    <row r="3" spans="1:4">
      <c r="A3" s="4" t="s">
        <v>218</v>
      </c>
      <c r="C3" s="6" t="n">
        <v>1033000000</v>
      </c>
      <c r="D3" s="6" t="n">
        <v>3100000000</v>
      </c>
    </row>
    <row r="4" spans="1:4">
      <c r="A4" s="4" t="s">
        <v>965</v>
      </c>
    </row>
    <row r="5" spans="1:4">
      <c r="A5" s="3" t="s">
        <v>407</v>
      </c>
    </row>
    <row r="6" spans="1:4">
      <c r="A6" s="4" t="s">
        <v>1121</v>
      </c>
      <c r="C6" s="4" t="s">
        <v>1198</v>
      </c>
    </row>
    <row r="7" spans="1:4">
      <c r="A7" s="4" t="s">
        <v>1199</v>
      </c>
      <c r="B7" s="6" t="n">
        <v>1033000000</v>
      </c>
    </row>
    <row r="8" spans="1:4">
      <c r="A8" s="4" t="s">
        <v>1154</v>
      </c>
      <c r="B8" s="4" t="s">
        <v>1200</v>
      </c>
    </row>
    <row r="9" spans="1:4">
      <c r="A9" s="4" t="s">
        <v>1201</v>
      </c>
    </row>
    <row r="10" spans="1:4">
      <c r="A10" s="3" t="s">
        <v>407</v>
      </c>
    </row>
    <row r="11" spans="1:4">
      <c r="A11" s="4" t="s">
        <v>1170</v>
      </c>
      <c r="B11" s="4" t="s">
        <v>672</v>
      </c>
    </row>
    <row r="12" spans="1:4">
      <c r="A12" s="4" t="s">
        <v>1202</v>
      </c>
    </row>
    <row r="13" spans="1:4">
      <c r="A13" s="3" t="s">
        <v>407</v>
      </c>
    </row>
    <row r="14" spans="1:4">
      <c r="A14" s="4" t="s">
        <v>1174</v>
      </c>
      <c r="B14" s="4" t="s">
        <v>1175</v>
      </c>
    </row>
    <row r="15" spans="1:4">
      <c r="A15" s="4" t="s">
        <v>1170</v>
      </c>
      <c r="B15" s="4" t="s">
        <v>1203</v>
      </c>
    </row>
    <row r="16" spans="1:4">
      <c r="A16" s="4" t="s">
        <v>1157</v>
      </c>
      <c r="B16" s="4" t="s">
        <v>1138</v>
      </c>
    </row>
    <row r="17" spans="1:4">
      <c r="A17" s="4" t="s">
        <v>1158</v>
      </c>
      <c r="B17" s="4" t="s">
        <v>113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204</v>
      </c>
      <c r="B1" s="2" t="s">
        <v>695</v>
      </c>
    </row>
    <row r="2" spans="1:2">
      <c r="A2" s="3" t="s">
        <v>1205</v>
      </c>
    </row>
    <row r="3" spans="1:2">
      <c r="A3" s="4" t="s">
        <v>1206</v>
      </c>
      <c r="B3" s="6" t="n">
        <v>204</v>
      </c>
    </row>
    <row r="4" spans="1:2">
      <c r="A4" s="4" t="s">
        <v>1207</v>
      </c>
      <c r="B4" s="5" t="n">
        <v>133</v>
      </c>
    </row>
    <row r="5" spans="1:2">
      <c r="A5" s="4" t="s">
        <v>1208</v>
      </c>
      <c r="B5" s="5" t="n">
        <v>2630</v>
      </c>
    </row>
    <row r="6" spans="1:2">
      <c r="A6" s="4" t="s">
        <v>1209</v>
      </c>
      <c r="B6" s="5" t="n">
        <v>2639</v>
      </c>
    </row>
    <row r="7" spans="1:2">
      <c r="A7" s="4" t="s">
        <v>1210</v>
      </c>
      <c r="B7" s="5" t="n">
        <v>5580</v>
      </c>
    </row>
    <row r="8" spans="1:2">
      <c r="A8" s="4" t="s">
        <v>1211</v>
      </c>
      <c r="B8" s="5" t="n">
        <v>2574</v>
      </c>
    </row>
    <row r="9" spans="1:2">
      <c r="A9" s="4" t="s">
        <v>1212</v>
      </c>
      <c r="B9" s="5" t="n">
        <v>13760</v>
      </c>
    </row>
    <row r="10" spans="1:2">
      <c r="A10" s="4" t="s">
        <v>1213</v>
      </c>
      <c r="B10" s="5" t="n">
        <v>-171</v>
      </c>
    </row>
    <row r="11" spans="1:2">
      <c r="A11" s="4" t="s">
        <v>1214</v>
      </c>
      <c r="B11" s="5" t="n">
        <v>7</v>
      </c>
    </row>
    <row r="12" spans="1:2">
      <c r="A12" s="4" t="s">
        <v>1215</v>
      </c>
      <c r="B12" s="5" t="n">
        <v>13596</v>
      </c>
    </row>
    <row r="13" spans="1:2">
      <c r="A13" s="4" t="s">
        <v>1216</v>
      </c>
    </row>
    <row r="14" spans="1:2">
      <c r="A14" s="3" t="s">
        <v>1205</v>
      </c>
    </row>
    <row r="15" spans="1:2">
      <c r="A15" s="4" t="s">
        <v>1208</v>
      </c>
      <c r="B15" s="5" t="n">
        <v>1622</v>
      </c>
    </row>
    <row r="16" spans="1:2">
      <c r="A16" s="4" t="s">
        <v>1212</v>
      </c>
      <c r="B16" s="5" t="n">
        <v>1622</v>
      </c>
    </row>
    <row r="17" spans="1:2">
      <c r="A17" s="4" t="s">
        <v>1213</v>
      </c>
      <c r="B17" s="5" t="n">
        <v>-21</v>
      </c>
    </row>
    <row r="18" spans="1:2">
      <c r="A18" s="4" t="s">
        <v>1215</v>
      </c>
      <c r="B18" s="6" t="n">
        <v>16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38</v>
      </c>
      <c r="D2" s="2" t="s">
        <v>42</v>
      </c>
    </row>
    <row r="3" spans="1:4">
      <c r="A3" s="3" t="s">
        <v>1218</v>
      </c>
    </row>
    <row r="4" spans="1:4">
      <c r="A4" s="4" t="s">
        <v>56</v>
      </c>
      <c r="B4" s="6" t="n">
        <v>-31</v>
      </c>
      <c r="C4" s="6" t="n">
        <v>40</v>
      </c>
      <c r="D4" s="6" t="n">
        <v>30</v>
      </c>
    </row>
    <row r="5" spans="1:4">
      <c r="A5" s="4" t="s">
        <v>1219</v>
      </c>
      <c r="B5" s="6" t="n">
        <v>23</v>
      </c>
      <c r="C5" s="6" t="n">
        <v>26</v>
      </c>
      <c r="D5" s="6" t="n">
        <v>1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25"/>
    <col customWidth="1" max="3" min="3" width="21"/>
    <col customWidth="1" max="4" min="4" width="21"/>
  </cols>
  <sheetData>
    <row r="1" spans="1:4">
      <c r="A1" s="1" t="s">
        <v>1220</v>
      </c>
      <c r="B1" s="2" t="s">
        <v>1</v>
      </c>
    </row>
    <row r="2" spans="1:4">
      <c r="B2" s="2" t="s">
        <v>698</v>
      </c>
      <c r="C2" s="2" t="s">
        <v>485</v>
      </c>
      <c r="D2" s="2" t="s">
        <v>665</v>
      </c>
    </row>
    <row r="3" spans="1:4">
      <c r="A3" s="3" t="s">
        <v>407</v>
      </c>
    </row>
    <row r="4" spans="1:4">
      <c r="A4" s="4" t="s">
        <v>1221</v>
      </c>
      <c r="B4" s="6" t="n">
        <v>936</v>
      </c>
      <c r="C4" s="6" t="n">
        <v>852</v>
      </c>
      <c r="D4" s="6" t="n">
        <v>930</v>
      </c>
    </row>
    <row r="5" spans="1:4">
      <c r="A5" s="4" t="s">
        <v>1222</v>
      </c>
    </row>
    <row r="6" spans="1:4">
      <c r="A6" s="3" t="s">
        <v>407</v>
      </c>
    </row>
    <row r="7" spans="1:4">
      <c r="A7" s="4" t="s">
        <v>1223</v>
      </c>
      <c r="B7" s="5" t="n">
        <v>6</v>
      </c>
    </row>
    <row r="8" spans="1:4">
      <c r="A8" s="4" t="s">
        <v>1224</v>
      </c>
    </row>
    <row r="9" spans="1:4">
      <c r="A9" s="3" t="s">
        <v>407</v>
      </c>
    </row>
    <row r="10" spans="1:4">
      <c r="A10" s="4" t="s">
        <v>1225</v>
      </c>
      <c r="B10" s="6" t="n">
        <v>15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38</v>
      </c>
    </row>
    <row r="2" spans="1:3">
      <c r="A2" s="3" t="s">
        <v>1227</v>
      </c>
    </row>
    <row r="3" spans="1:3">
      <c r="A3" s="4" t="s">
        <v>1228</v>
      </c>
      <c r="B3" s="6" t="n">
        <v>137</v>
      </c>
    </row>
    <row r="4" spans="1:3">
      <c r="A4" s="4" t="s">
        <v>1229</v>
      </c>
      <c r="B4" s="5" t="n">
        <v>93</v>
      </c>
      <c r="C4" s="6" t="n">
        <v>252</v>
      </c>
    </row>
    <row r="5" spans="1:3">
      <c r="A5" s="4" t="s">
        <v>1230</v>
      </c>
      <c r="B5" s="5" t="n">
        <v>11</v>
      </c>
      <c r="C5" s="5" t="n">
        <v>37</v>
      </c>
    </row>
    <row r="6" spans="1:3">
      <c r="A6" s="3" t="s">
        <v>1231</v>
      </c>
    </row>
    <row r="7" spans="1:3">
      <c r="A7" s="4" t="s">
        <v>1232</v>
      </c>
      <c r="C7" s="5" t="n">
        <v>2</v>
      </c>
    </row>
    <row r="8" spans="1:3">
      <c r="A8" s="4" t="s">
        <v>1233</v>
      </c>
    </row>
    <row r="9" spans="1:3">
      <c r="A9" s="3" t="s">
        <v>1227</v>
      </c>
    </row>
    <row r="10" spans="1:3">
      <c r="A10" s="4" t="s">
        <v>96</v>
      </c>
      <c r="B10" s="5" t="n">
        <v>196</v>
      </c>
      <c r="C10" s="5" t="n">
        <v>563</v>
      </c>
    </row>
    <row r="11" spans="1:3">
      <c r="A11" s="4" t="s">
        <v>1228</v>
      </c>
      <c r="B11" s="5" t="n">
        <v>137</v>
      </c>
    </row>
    <row r="12" spans="1:3">
      <c r="A12" s="4" t="s">
        <v>1229</v>
      </c>
      <c r="B12" s="5" t="n">
        <v>93</v>
      </c>
      <c r="C12" s="5" t="n">
        <v>252</v>
      </c>
    </row>
    <row r="13" spans="1:3">
      <c r="A13" s="4" t="s">
        <v>1230</v>
      </c>
      <c r="B13" s="5" t="n">
        <v>11</v>
      </c>
      <c r="C13" s="5" t="n">
        <v>37</v>
      </c>
    </row>
    <row r="14" spans="1:3">
      <c r="A14" s="3" t="s">
        <v>1231</v>
      </c>
    </row>
    <row r="15" spans="1:3">
      <c r="A15" s="4" t="s">
        <v>1232</v>
      </c>
      <c r="C15" s="5" t="n">
        <v>2</v>
      </c>
    </row>
    <row r="16" spans="1:3">
      <c r="A16" s="4" t="s">
        <v>1234</v>
      </c>
    </row>
    <row r="17" spans="1:3">
      <c r="A17" s="3" t="s">
        <v>1231</v>
      </c>
    </row>
    <row r="18" spans="1:3">
      <c r="A18" s="4" t="s">
        <v>1235</v>
      </c>
      <c r="B18" s="5" t="n">
        <v>1750</v>
      </c>
    </row>
    <row r="19" spans="1:3">
      <c r="A19" s="4" t="s">
        <v>1236</v>
      </c>
    </row>
    <row r="20" spans="1:3">
      <c r="A20" s="3" t="s">
        <v>1231</v>
      </c>
    </row>
    <row r="21" spans="1:3">
      <c r="A21" s="4" t="s">
        <v>1235</v>
      </c>
      <c r="B21" s="5" t="n">
        <v>1338</v>
      </c>
    </row>
    <row r="22" spans="1:3">
      <c r="A22" s="4" t="s">
        <v>1237</v>
      </c>
    </row>
    <row r="23" spans="1:3">
      <c r="A23" s="3" t="s">
        <v>1231</v>
      </c>
    </row>
    <row r="24" spans="1:3">
      <c r="A24" s="4" t="s">
        <v>1235</v>
      </c>
      <c r="B24" s="5" t="n">
        <v>1021</v>
      </c>
    </row>
    <row r="25" spans="1:3">
      <c r="A25" s="4" t="s">
        <v>1238</v>
      </c>
    </row>
    <row r="26" spans="1:3">
      <c r="A26" s="3" t="s">
        <v>1231</v>
      </c>
    </row>
    <row r="27" spans="1:3">
      <c r="A27" s="4" t="s">
        <v>1239</v>
      </c>
      <c r="B27" s="5" t="n">
        <v>1602</v>
      </c>
      <c r="C27" s="5" t="n">
        <v>2902</v>
      </c>
    </row>
    <row r="28" spans="1:3">
      <c r="A28" s="4" t="s">
        <v>1240</v>
      </c>
    </row>
    <row r="29" spans="1:3">
      <c r="A29" s="3" t="s">
        <v>1231</v>
      </c>
    </row>
    <row r="30" spans="1:3">
      <c r="A30" s="4" t="s">
        <v>1235</v>
      </c>
      <c r="B30" s="5" t="n">
        <v>155</v>
      </c>
      <c r="C30" s="5" t="n">
        <v>1922</v>
      </c>
    </row>
    <row r="31" spans="1:3">
      <c r="A31" s="4" t="s">
        <v>1241</v>
      </c>
    </row>
    <row r="32" spans="1:3">
      <c r="A32" s="3" t="s">
        <v>1231</v>
      </c>
    </row>
    <row r="33" spans="1:3">
      <c r="A33" s="4" t="s">
        <v>1235</v>
      </c>
      <c r="B33" s="5" t="n">
        <v>121</v>
      </c>
      <c r="C33" s="5" t="n">
        <v>1192</v>
      </c>
    </row>
    <row r="34" spans="1:3">
      <c r="A34" s="4" t="s">
        <v>1242</v>
      </c>
    </row>
    <row r="35" spans="1:3">
      <c r="A35" s="3" t="s">
        <v>1231</v>
      </c>
    </row>
    <row r="36" spans="1:3">
      <c r="A36" s="4" t="s">
        <v>1235</v>
      </c>
      <c r="B36" s="5" t="n">
        <v>2593</v>
      </c>
      <c r="C36" s="5" t="n">
        <v>2943</v>
      </c>
    </row>
    <row r="37" spans="1:3">
      <c r="A37" s="4" t="s">
        <v>1243</v>
      </c>
    </row>
    <row r="38" spans="1:3">
      <c r="A38" s="3" t="s">
        <v>1231</v>
      </c>
    </row>
    <row r="39" spans="1:3">
      <c r="A39" s="4" t="s">
        <v>1235</v>
      </c>
      <c r="B39" s="5" t="n">
        <v>984</v>
      </c>
      <c r="C39" s="5" t="n">
        <v>978</v>
      </c>
    </row>
    <row r="40" spans="1:3">
      <c r="A40" s="4" t="s">
        <v>1244</v>
      </c>
    </row>
    <row r="41" spans="1:3">
      <c r="A41" s="3" t="s">
        <v>1231</v>
      </c>
    </row>
    <row r="42" spans="1:3">
      <c r="A42" s="4" t="s">
        <v>1235</v>
      </c>
      <c r="B42" s="5" t="n">
        <v>3067</v>
      </c>
      <c r="C42" s="5" t="n">
        <v>3061</v>
      </c>
    </row>
    <row r="43" spans="1:3">
      <c r="A43" s="4" t="s">
        <v>1245</v>
      </c>
    </row>
    <row r="44" spans="1:3">
      <c r="A44" s="3" t="s">
        <v>1231</v>
      </c>
    </row>
    <row r="45" spans="1:3">
      <c r="A45" s="4" t="s">
        <v>1246</v>
      </c>
      <c r="B45" s="5" t="n">
        <v>734</v>
      </c>
      <c r="C45" s="5" t="n">
        <v>611</v>
      </c>
    </row>
    <row r="46" spans="1:3">
      <c r="A46" s="4" t="s">
        <v>1247</v>
      </c>
    </row>
    <row r="47" spans="1:3">
      <c r="A47" s="3" t="s">
        <v>1227</v>
      </c>
    </row>
    <row r="48" spans="1:3">
      <c r="A48" s="4" t="s">
        <v>96</v>
      </c>
      <c r="B48" s="5" t="n">
        <v>196</v>
      </c>
      <c r="C48" s="5" t="n">
        <v>563</v>
      </c>
    </row>
    <row r="49" spans="1:3">
      <c r="A49" s="4" t="s">
        <v>1228</v>
      </c>
      <c r="B49" s="5" t="n">
        <v>137</v>
      </c>
    </row>
    <row r="50" spans="1:3">
      <c r="A50" s="4" t="s">
        <v>1229</v>
      </c>
      <c r="B50" s="5" t="n">
        <v>93</v>
      </c>
      <c r="C50" s="5" t="n">
        <v>252</v>
      </c>
    </row>
    <row r="51" spans="1:3">
      <c r="A51" s="4" t="s">
        <v>1230</v>
      </c>
      <c r="B51" s="5" t="n">
        <v>11</v>
      </c>
      <c r="C51" s="5" t="n">
        <v>37</v>
      </c>
    </row>
    <row r="52" spans="1:3">
      <c r="A52" s="3" t="s">
        <v>1231</v>
      </c>
    </row>
    <row r="53" spans="1:3">
      <c r="A53" s="4" t="s">
        <v>1232</v>
      </c>
      <c r="C53" s="5" t="n">
        <v>2</v>
      </c>
    </row>
    <row r="54" spans="1:3">
      <c r="A54" s="4" t="s">
        <v>1248</v>
      </c>
    </row>
    <row r="55" spans="1:3">
      <c r="A55" s="3" t="s">
        <v>1231</v>
      </c>
    </row>
    <row r="56" spans="1:3">
      <c r="A56" s="4" t="s">
        <v>1235</v>
      </c>
      <c r="B56" s="5" t="n">
        <v>1380</v>
      </c>
    </row>
    <row r="57" spans="1:3">
      <c r="A57" s="4" t="s">
        <v>1249</v>
      </c>
    </row>
    <row r="58" spans="1:3">
      <c r="A58" s="3" t="s">
        <v>1231</v>
      </c>
    </row>
    <row r="59" spans="1:3">
      <c r="A59" s="4" t="s">
        <v>1235</v>
      </c>
      <c r="B59" s="5" t="n">
        <v>976</v>
      </c>
    </row>
    <row r="60" spans="1:3">
      <c r="A60" s="4" t="s">
        <v>1250</v>
      </c>
    </row>
    <row r="61" spans="1:3">
      <c r="A61" s="3" t="s">
        <v>1231</v>
      </c>
    </row>
    <row r="62" spans="1:3">
      <c r="A62" s="4" t="s">
        <v>1235</v>
      </c>
      <c r="B62" s="5" t="n">
        <v>1025</v>
      </c>
    </row>
    <row r="63" spans="1:3">
      <c r="A63" s="4" t="s">
        <v>1251</v>
      </c>
    </row>
    <row r="64" spans="1:3">
      <c r="A64" s="3" t="s">
        <v>1231</v>
      </c>
    </row>
    <row r="65" spans="1:3">
      <c r="A65" s="4" t="s">
        <v>1239</v>
      </c>
      <c r="B65" s="5" t="n">
        <v>1564</v>
      </c>
      <c r="C65" s="5" t="n">
        <v>2826</v>
      </c>
    </row>
    <row r="66" spans="1:3">
      <c r="A66" s="4" t="s">
        <v>1252</v>
      </c>
    </row>
    <row r="67" spans="1:3">
      <c r="A67" s="3" t="s">
        <v>1231</v>
      </c>
    </row>
    <row r="68" spans="1:3">
      <c r="A68" s="4" t="s">
        <v>1235</v>
      </c>
      <c r="B68" s="5" t="n">
        <v>146</v>
      </c>
      <c r="C68" s="5" t="n">
        <v>1637</v>
      </c>
    </row>
    <row r="69" spans="1:3">
      <c r="A69" s="4" t="s">
        <v>1253</v>
      </c>
    </row>
    <row r="70" spans="1:3">
      <c r="A70" s="3" t="s">
        <v>1231</v>
      </c>
    </row>
    <row r="71" spans="1:3">
      <c r="A71" s="4" t="s">
        <v>1235</v>
      </c>
      <c r="B71" s="5" t="n">
        <v>100</v>
      </c>
      <c r="C71" s="5" t="n">
        <v>897</v>
      </c>
    </row>
    <row r="72" spans="1:3">
      <c r="A72" s="4" t="s">
        <v>1254</v>
      </c>
    </row>
    <row r="73" spans="1:3">
      <c r="A73" s="3" t="s">
        <v>1231</v>
      </c>
    </row>
    <row r="74" spans="1:3">
      <c r="A74" s="4" t="s">
        <v>1235</v>
      </c>
      <c r="B74" s="5" t="n">
        <v>1175</v>
      </c>
      <c r="C74" s="5" t="n">
        <v>1729</v>
      </c>
    </row>
    <row r="75" spans="1:3">
      <c r="A75" s="4" t="s">
        <v>1255</v>
      </c>
    </row>
    <row r="76" spans="1:3">
      <c r="A76" s="3" t="s">
        <v>1231</v>
      </c>
    </row>
    <row r="77" spans="1:3">
      <c r="A77" s="4" t="s">
        <v>1235</v>
      </c>
      <c r="B77" s="5" t="n">
        <v>934</v>
      </c>
      <c r="C77" s="5" t="n">
        <v>902</v>
      </c>
    </row>
    <row r="78" spans="1:3">
      <c r="A78" s="4" t="s">
        <v>1256</v>
      </c>
    </row>
    <row r="79" spans="1:3">
      <c r="A79" s="3" t="s">
        <v>1231</v>
      </c>
    </row>
    <row r="80" spans="1:3">
      <c r="A80" s="4" t="s">
        <v>1235</v>
      </c>
      <c r="B80" s="5" t="n">
        <v>2819</v>
      </c>
      <c r="C80" s="5" t="n">
        <v>2800</v>
      </c>
    </row>
    <row r="81" spans="1:3">
      <c r="A81" s="4" t="s">
        <v>1257</v>
      </c>
    </row>
    <row r="82" spans="1:3">
      <c r="A82" s="3" t="s">
        <v>1231</v>
      </c>
    </row>
    <row r="83" spans="1:3">
      <c r="A83" s="4" t="s">
        <v>1246</v>
      </c>
      <c r="B83" s="6" t="n">
        <v>734</v>
      </c>
      <c r="C83" s="6" t="n">
        <v>6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258</v>
      </c>
      <c r="B1" s="2" t="s">
        <v>1</v>
      </c>
    </row>
    <row r="2" spans="1:2">
      <c r="B2" s="2" t="s">
        <v>695</v>
      </c>
    </row>
    <row r="3" spans="1:2">
      <c r="A3" s="4" t="s">
        <v>1259</v>
      </c>
    </row>
    <row r="4" spans="1:2">
      <c r="A4" s="3" t="s">
        <v>1260</v>
      </c>
    </row>
    <row r="5" spans="1:2">
      <c r="A5" s="4" t="s">
        <v>1261</v>
      </c>
      <c r="B5" s="6" t="n">
        <v>200000000</v>
      </c>
    </row>
    <row r="6" spans="1:2">
      <c r="A6" s="4" t="s">
        <v>1262</v>
      </c>
      <c r="B6" s="4" t="s">
        <v>1263</v>
      </c>
    </row>
    <row r="7" spans="1:2">
      <c r="A7" s="4" t="s">
        <v>1264</v>
      </c>
      <c r="B7" s="4" t="s">
        <v>1265</v>
      </c>
    </row>
    <row r="8" spans="1:2">
      <c r="A8" s="4" t="s">
        <v>1266</v>
      </c>
    </row>
    <row r="9" spans="1:2">
      <c r="A9" s="3" t="s">
        <v>1260</v>
      </c>
    </row>
    <row r="10" spans="1:2">
      <c r="A10" s="4" t="s">
        <v>1261</v>
      </c>
      <c r="B10" s="6" t="n">
        <v>200000000</v>
      </c>
    </row>
    <row r="11" spans="1:2">
      <c r="A11" s="4" t="s">
        <v>1262</v>
      </c>
      <c r="B11" s="4" t="s">
        <v>1267</v>
      </c>
    </row>
    <row r="12" spans="1:2">
      <c r="A12" s="4" t="s">
        <v>1264</v>
      </c>
      <c r="B12" s="4" t="s">
        <v>1265</v>
      </c>
    </row>
    <row r="13" spans="1:2">
      <c r="A13" s="4" t="s">
        <v>1268</v>
      </c>
    </row>
    <row r="14" spans="1:2">
      <c r="A14" s="3" t="s">
        <v>1260</v>
      </c>
    </row>
    <row r="15" spans="1:2">
      <c r="A15" s="4" t="s">
        <v>1261</v>
      </c>
      <c r="B15" s="6" t="n">
        <v>300000000</v>
      </c>
    </row>
    <row r="16" spans="1:2">
      <c r="A16" s="4" t="s">
        <v>1262</v>
      </c>
      <c r="B16" s="4" t="s">
        <v>1269</v>
      </c>
    </row>
    <row r="17" spans="1:2">
      <c r="A17" s="4" t="s">
        <v>1264</v>
      </c>
      <c r="B17" s="4" t="s">
        <v>1270</v>
      </c>
    </row>
    <row r="18" spans="1:2">
      <c r="A18" s="4" t="s">
        <v>1271</v>
      </c>
      <c r="B18" s="6" t="n">
        <v>-1000000</v>
      </c>
    </row>
    <row r="19" spans="1:2">
      <c r="A19" s="4" t="s">
        <v>1272</v>
      </c>
    </row>
    <row r="20" spans="1:2">
      <c r="A20" s="3" t="s">
        <v>1260</v>
      </c>
    </row>
    <row r="21" spans="1:2">
      <c r="A21" s="4" t="s">
        <v>1261</v>
      </c>
      <c r="B21" s="6" t="n">
        <v>300000000</v>
      </c>
    </row>
    <row r="22" spans="1:2">
      <c r="A22" s="4" t="s">
        <v>1262</v>
      </c>
      <c r="B22" s="4" t="s">
        <v>1273</v>
      </c>
    </row>
    <row r="23" spans="1:2">
      <c r="A23" s="4" t="s">
        <v>1264</v>
      </c>
      <c r="B23" s="4" t="s">
        <v>1270</v>
      </c>
    </row>
    <row r="24" spans="1:2">
      <c r="A24" s="4" t="s">
        <v>1271</v>
      </c>
      <c r="B24" s="6" t="n">
        <v>-1000000</v>
      </c>
    </row>
    <row r="25" spans="1:2">
      <c r="A25" s="4" t="s">
        <v>1274</v>
      </c>
    </row>
    <row r="26" spans="1:2">
      <c r="A26" s="3" t="s">
        <v>1260</v>
      </c>
    </row>
    <row r="27" spans="1:2">
      <c r="A27" s="4" t="s">
        <v>1261</v>
      </c>
      <c r="B27" s="6" t="n">
        <v>300000000</v>
      </c>
    </row>
    <row r="28" spans="1:2">
      <c r="A28" s="4" t="s">
        <v>1262</v>
      </c>
      <c r="B28" s="4" t="s">
        <v>1275</v>
      </c>
    </row>
    <row r="29" spans="1:2">
      <c r="A29" s="4" t="s">
        <v>1264</v>
      </c>
      <c r="B29" s="4" t="s">
        <v>1276</v>
      </c>
    </row>
    <row r="30" spans="1:2">
      <c r="A30" s="4" t="s">
        <v>1277</v>
      </c>
      <c r="B30" s="6" t="n">
        <v>2000000</v>
      </c>
    </row>
    <row r="31" spans="1:2">
      <c r="A31" s="4" t="s">
        <v>1278</v>
      </c>
    </row>
    <row r="32" spans="1:2">
      <c r="A32" s="3" t="s">
        <v>1260</v>
      </c>
    </row>
    <row r="33" spans="1:2">
      <c r="A33" s="4" t="s">
        <v>1261</v>
      </c>
      <c r="B33" s="6" t="n">
        <v>200000000</v>
      </c>
    </row>
    <row r="34" spans="1:2">
      <c r="A34" s="4" t="s">
        <v>1262</v>
      </c>
      <c r="B34" s="4" t="s">
        <v>1279</v>
      </c>
    </row>
    <row r="35" spans="1:2">
      <c r="A35" s="4" t="s">
        <v>1264</v>
      </c>
      <c r="B35" s="4" t="s">
        <v>1276</v>
      </c>
    </row>
    <row r="36" spans="1:2">
      <c r="A36" s="4" t="s">
        <v>1277</v>
      </c>
      <c r="B36" s="6" t="n">
        <v>1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33:14Z</dcterms:created>
  <dcterms:modified xmlns:dcterms="http://purl.org/dc/terms/" xmlns:xsi="http://www.w3.org/2001/XMLSchema-instance" xsi:type="dcterms:W3CDTF">2019-02-21T16:33:14Z</dcterms:modified>
</cp:coreProperties>
</file>